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EARNINGS (LOSS) (U" sheetId="2" state="visible" r:id="rId2"/>
    <sheet xmlns:r="http://schemas.openxmlformats.org/officeDocument/2006/relationships" name="STATEMENT OF FINANCIAL POSITION" sheetId="3" state="visible" r:id="rId3"/>
    <sheet xmlns:r="http://schemas.openxmlformats.org/officeDocument/2006/relationships" name="STATEMENT OF FINANCIAL POSITI_2" sheetId="4" state="visible" r:id="rId4"/>
    <sheet xmlns:r="http://schemas.openxmlformats.org/officeDocument/2006/relationships" name="STATEMENT OF CASH FLOWS (UNAUDI"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BASIS OF PRESENTATION AND SUMMA" sheetId="8" state="visible" r:id="rId8"/>
    <sheet xmlns:r="http://schemas.openxmlformats.org/officeDocument/2006/relationships" name="BUSINESSES HELD FOR SALE AND DI" sheetId="9" state="visible" r:id="rId9"/>
    <sheet xmlns:r="http://schemas.openxmlformats.org/officeDocument/2006/relationships" name="INVESTMENT SECURITIES" sheetId="10" state="visible" r:id="rId10"/>
    <sheet xmlns:r="http://schemas.openxmlformats.org/officeDocument/2006/relationships" name="CURRENT AND LONG-TERM RECEIVABL" sheetId="11" state="visible" r:id="rId11"/>
    <sheet xmlns:r="http://schemas.openxmlformats.org/officeDocument/2006/relationships" name="FINANCING RECEIVABLES AND ALLOW" sheetId="12" state="visible" r:id="rId12"/>
    <sheet xmlns:r="http://schemas.openxmlformats.org/officeDocument/2006/relationships" name="INVENTORIES, INCLUDING DEFERRED"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REVENUES" sheetId="16" state="visible" r:id="rId16"/>
    <sheet xmlns:r="http://schemas.openxmlformats.org/officeDocument/2006/relationships" name="CONTRACT AND OTHER DEFERRED ASS" sheetId="17" state="visible" r:id="rId17"/>
    <sheet xmlns:r="http://schemas.openxmlformats.org/officeDocument/2006/relationships" name="ALL OTHER ASSETS" sheetId="18" state="visible" r:id="rId18"/>
    <sheet xmlns:r="http://schemas.openxmlformats.org/officeDocument/2006/relationships" name="BORROWINGS" sheetId="19" state="visible" r:id="rId19"/>
    <sheet xmlns:r="http://schemas.openxmlformats.org/officeDocument/2006/relationships" name="INSURANCE LIABILITIES AND ANNUI" sheetId="20" state="visible" r:id="rId20"/>
    <sheet xmlns:r="http://schemas.openxmlformats.org/officeDocument/2006/relationships" name="POSTRETIREMENT BENEFIT PLANS" sheetId="21" state="visible" r:id="rId21"/>
    <sheet xmlns:r="http://schemas.openxmlformats.org/officeDocument/2006/relationships" name="CURRENT AND ALL OTHER LIABILITI"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ARNINGS PER SHARE INFORMATION" sheetId="25" state="visible" r:id="rId25"/>
    <sheet xmlns:r="http://schemas.openxmlformats.org/officeDocument/2006/relationships" name="FINANCIAL INSTRUMENTS" sheetId="26" state="visible" r:id="rId26"/>
    <sheet xmlns:r="http://schemas.openxmlformats.org/officeDocument/2006/relationships" name="VARIABLE INTEREST ENTITIES" sheetId="27" state="visible" r:id="rId27"/>
    <sheet xmlns:r="http://schemas.openxmlformats.org/officeDocument/2006/relationships" name="COMMITMENTS, GUARANTEES, PRODUC" sheetId="28" state="visible" r:id="rId28"/>
    <sheet xmlns:r="http://schemas.openxmlformats.org/officeDocument/2006/relationships" name="INTERCOMPANY TRANSACTIONS" sheetId="29" state="visible" r:id="rId29"/>
    <sheet xmlns:r="http://schemas.openxmlformats.org/officeDocument/2006/relationships" name="OTHER INCOME" sheetId="30" state="visible" r:id="rId30"/>
    <sheet xmlns:r="http://schemas.openxmlformats.org/officeDocument/2006/relationships" name="SEGMENT OPERATIONS" sheetId="31" state="visible" r:id="rId31"/>
    <sheet xmlns:r="http://schemas.openxmlformats.org/officeDocument/2006/relationships" name="BASIS OF PRESENTATION AND SUM_2" sheetId="32" state="visible" r:id="rId32"/>
    <sheet xmlns:r="http://schemas.openxmlformats.org/officeDocument/2006/relationships" name="BUSINESSES HELD FOR SALE AND _2" sheetId="33" state="visible" r:id="rId33"/>
    <sheet xmlns:r="http://schemas.openxmlformats.org/officeDocument/2006/relationships" name="INVESTMENT SECURITIES (Tables)" sheetId="34" state="visible" r:id="rId34"/>
    <sheet xmlns:r="http://schemas.openxmlformats.org/officeDocument/2006/relationships" name="CURRENT AND LONG-TERM RECEIVA_2" sheetId="35" state="visible" r:id="rId35"/>
    <sheet xmlns:r="http://schemas.openxmlformats.org/officeDocument/2006/relationships" name="FINANCING RECEIVABLES AND ALL_2" sheetId="36" state="visible" r:id="rId36"/>
    <sheet xmlns:r="http://schemas.openxmlformats.org/officeDocument/2006/relationships" name="INVENTORIES, INCLUDING DEFERR_2"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REVENUES (Tables)" sheetId="40" state="visible" r:id="rId40"/>
    <sheet xmlns:r="http://schemas.openxmlformats.org/officeDocument/2006/relationships" name="CONTRACT AND OTHER DEFERRED A_2" sheetId="41" state="visible" r:id="rId41"/>
    <sheet xmlns:r="http://schemas.openxmlformats.org/officeDocument/2006/relationships" name="BORROWINGS (Tables)" sheetId="42" state="visible" r:id="rId42"/>
    <sheet xmlns:r="http://schemas.openxmlformats.org/officeDocument/2006/relationships" name="INSURANCE LIABILITIES AND ANN_2" sheetId="43" state="visible" r:id="rId43"/>
    <sheet xmlns:r="http://schemas.openxmlformats.org/officeDocument/2006/relationships" name="POSTRETIREMENT BENEFIT PLANS (T" sheetId="44" state="visible" r:id="rId44"/>
    <sheet xmlns:r="http://schemas.openxmlformats.org/officeDocument/2006/relationships" name="SHAREHOLDERS' EQUITY (Tables)" sheetId="45" state="visible" r:id="rId45"/>
    <sheet xmlns:r="http://schemas.openxmlformats.org/officeDocument/2006/relationships" name="EARNINGS PER SHARE INFORMATION " sheetId="46" state="visible" r:id="rId46"/>
    <sheet xmlns:r="http://schemas.openxmlformats.org/officeDocument/2006/relationships" name="FINANCIAL INSTRUMENTS (Tables)" sheetId="47" state="visible" r:id="rId47"/>
    <sheet xmlns:r="http://schemas.openxmlformats.org/officeDocument/2006/relationships" name="INTERCOMPANY TRANSACTIONS (Tabl" sheetId="48" state="visible" r:id="rId48"/>
    <sheet xmlns:r="http://schemas.openxmlformats.org/officeDocument/2006/relationships" name="OTHER INCOME (Tables)" sheetId="49" state="visible" r:id="rId49"/>
    <sheet xmlns:r="http://schemas.openxmlformats.org/officeDocument/2006/relationships" name="SEGMENT OPERATIONS (Tables)" sheetId="50" state="visible" r:id="rId50"/>
    <sheet xmlns:r="http://schemas.openxmlformats.org/officeDocument/2006/relationships" name="BUSINESSES HELD FOR SALE AND _3" sheetId="51" state="visible" r:id="rId51"/>
    <sheet xmlns:r="http://schemas.openxmlformats.org/officeDocument/2006/relationships" name="BUSINESSES HELD FOR SALE AND _4" sheetId="52" state="visible" r:id="rId52"/>
    <sheet xmlns:r="http://schemas.openxmlformats.org/officeDocument/2006/relationships" name="BUSINESSES HELD FOR SALE AND _5" sheetId="53" state="visible" r:id="rId53"/>
    <sheet xmlns:r="http://schemas.openxmlformats.org/officeDocument/2006/relationships" name="INVESTMENT SECURITIES - Narrati" sheetId="54" state="visible" r:id="rId54"/>
    <sheet xmlns:r="http://schemas.openxmlformats.org/officeDocument/2006/relationships" name="INVESTMENT SECURITIES - Schedul" sheetId="55" state="visible" r:id="rId55"/>
    <sheet xmlns:r="http://schemas.openxmlformats.org/officeDocument/2006/relationships" name="INVESTMENT SECURITIES - Contrac" sheetId="56" state="visible" r:id="rId56"/>
    <sheet xmlns:r="http://schemas.openxmlformats.org/officeDocument/2006/relationships" name="CURRENT AND LONG-TERM RECEIVA_3" sheetId="57" state="visible" r:id="rId57"/>
    <sheet xmlns:r="http://schemas.openxmlformats.org/officeDocument/2006/relationships" name="CURRENT AND LONG-TERM RECEIVA_4" sheetId="58" state="visible" r:id="rId58"/>
    <sheet xmlns:r="http://schemas.openxmlformats.org/officeDocument/2006/relationships" name="CURRENT AND LONG-TERM RECEIVA_5" sheetId="59" state="visible" r:id="rId59"/>
    <sheet xmlns:r="http://schemas.openxmlformats.org/officeDocument/2006/relationships" name="CURRENT AND LONG-TERM RECEIVA_6" sheetId="60" state="visible" r:id="rId60"/>
    <sheet xmlns:r="http://schemas.openxmlformats.org/officeDocument/2006/relationships" name="CURRENT AND LONG-TERM RECEIVA_7" sheetId="61" state="visible" r:id="rId61"/>
    <sheet xmlns:r="http://schemas.openxmlformats.org/officeDocument/2006/relationships" name="CURRENT AND LONG-TERM RECEIVA_8" sheetId="62" state="visible" r:id="rId62"/>
    <sheet xmlns:r="http://schemas.openxmlformats.org/officeDocument/2006/relationships" name="FINANCING RECEIVABLES AND ALL_3" sheetId="63" state="visible" r:id="rId63"/>
    <sheet xmlns:r="http://schemas.openxmlformats.org/officeDocument/2006/relationships" name="FINANCING RECEIVABLES AND ALL_4" sheetId="64" state="visible" r:id="rId64"/>
    <sheet xmlns:r="http://schemas.openxmlformats.org/officeDocument/2006/relationships" name="INVENTORIES, INCLUDING DEFERR_3"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REVENUES - Equipment and Servic" sheetId="70" state="visible" r:id="rId70"/>
    <sheet xmlns:r="http://schemas.openxmlformats.org/officeDocument/2006/relationships" name="REVENUES - Sub-Segment Revenues" sheetId="71" state="visible" r:id="rId71"/>
    <sheet xmlns:r="http://schemas.openxmlformats.org/officeDocument/2006/relationships" name="REVENUES - Remaining Performanc" sheetId="72" state="visible" r:id="rId72"/>
    <sheet xmlns:r="http://schemas.openxmlformats.org/officeDocument/2006/relationships" name="REVENUES - Remaining Performa_2" sheetId="73" state="visible" r:id="rId73"/>
    <sheet xmlns:r="http://schemas.openxmlformats.org/officeDocument/2006/relationships" name="CONTRACT AND OTHER DEFERRED A_3" sheetId="74" state="visible" r:id="rId74"/>
    <sheet xmlns:r="http://schemas.openxmlformats.org/officeDocument/2006/relationships" name="CONTRACT AND OTHER DEFERRED A_4" sheetId="75" state="visible" r:id="rId75"/>
    <sheet xmlns:r="http://schemas.openxmlformats.org/officeDocument/2006/relationships" name="CONTRACT AND OTHER DEFERRED A_5" sheetId="76" state="visible" r:id="rId76"/>
    <sheet xmlns:r="http://schemas.openxmlformats.org/officeDocument/2006/relationships" name="ALL OTHER ASSETS (Details)" sheetId="77" state="visible" r:id="rId77"/>
    <sheet xmlns:r="http://schemas.openxmlformats.org/officeDocument/2006/relationships" name="BORROWINGS - Schedule of Borrow" sheetId="78" state="visible" r:id="rId78"/>
    <sheet xmlns:r="http://schemas.openxmlformats.org/officeDocument/2006/relationships" name="BORROWINGS - Narrative (Details" sheetId="79" state="visible" r:id="rId79"/>
    <sheet xmlns:r="http://schemas.openxmlformats.org/officeDocument/2006/relationships" name="INSURANCE LIABILITIES AND ANN_3" sheetId="80" state="visible" r:id="rId80"/>
    <sheet xmlns:r="http://schemas.openxmlformats.org/officeDocument/2006/relationships" name="INSURANCE LIABILITIES AND ANN_4" sheetId="81" state="visible" r:id="rId81"/>
    <sheet xmlns:r="http://schemas.openxmlformats.org/officeDocument/2006/relationships" name="POSTRETIREMENT BENEFIT PLANS - " sheetId="82" state="visible" r:id="rId82"/>
    <sheet xmlns:r="http://schemas.openxmlformats.org/officeDocument/2006/relationships" name="POSTRETIREMENT BENEFIT PLANS _2" sheetId="83" state="visible" r:id="rId83"/>
    <sheet xmlns:r="http://schemas.openxmlformats.org/officeDocument/2006/relationships" name="CURRENT AND ALL OTHER LIABILI_2" sheetId="84" state="visible" r:id="rId84"/>
    <sheet xmlns:r="http://schemas.openxmlformats.org/officeDocument/2006/relationships" name="INCOME TAXES (Details)" sheetId="85" state="visible" r:id="rId85"/>
    <sheet xmlns:r="http://schemas.openxmlformats.org/officeDocument/2006/relationships" name="SHAREHOLDERS' EQUITY - Schedule" sheetId="86" state="visible" r:id="rId86"/>
    <sheet xmlns:r="http://schemas.openxmlformats.org/officeDocument/2006/relationships" name="SHAREHOLDERS' EQUITY - Narrativ" sheetId="87" state="visible" r:id="rId87"/>
    <sheet xmlns:r="http://schemas.openxmlformats.org/officeDocument/2006/relationships" name="EARNINGS PER SHARE INFORMATIO_2" sheetId="88" state="visible" r:id="rId88"/>
    <sheet xmlns:r="http://schemas.openxmlformats.org/officeDocument/2006/relationships" name="FINANCIAL INSTRUMENTS - Assets " sheetId="89" state="visible" r:id="rId89"/>
    <sheet xmlns:r="http://schemas.openxmlformats.org/officeDocument/2006/relationships" name="FINANCIAL INSTRUMENTS - Derivat" sheetId="90" state="visible" r:id="rId90"/>
    <sheet xmlns:r="http://schemas.openxmlformats.org/officeDocument/2006/relationships" name="FINANCIAL INSTRUMENTS - Fair Va" sheetId="91" state="visible" r:id="rId91"/>
    <sheet xmlns:r="http://schemas.openxmlformats.org/officeDocument/2006/relationships" name="FINANCIAL INSTRUMENTS - Fair _2" sheetId="92" state="visible" r:id="rId92"/>
    <sheet xmlns:r="http://schemas.openxmlformats.org/officeDocument/2006/relationships" name="FINANCIAL INSTRUMENTS - Effects" sheetId="93" state="visible" r:id="rId93"/>
    <sheet xmlns:r="http://schemas.openxmlformats.org/officeDocument/2006/relationships" name="FINANCIAL INSTRUMENTS - Cash Fl" sheetId="94" state="visible" r:id="rId94"/>
    <sheet xmlns:r="http://schemas.openxmlformats.org/officeDocument/2006/relationships" name="FINANCIAL INSTRUMENTS - Effec_2" sheetId="95" state="visible" r:id="rId95"/>
    <sheet xmlns:r="http://schemas.openxmlformats.org/officeDocument/2006/relationships" name="FINANCIAL INSTRUMENTS - Counter" sheetId="96" state="visible" r:id="rId96"/>
    <sheet xmlns:r="http://schemas.openxmlformats.org/officeDocument/2006/relationships" name="VARIABLE INTEREST ENTITIES (Det" sheetId="97" state="visible" r:id="rId97"/>
    <sheet xmlns:r="http://schemas.openxmlformats.org/officeDocument/2006/relationships" name="COMMITMENTS, GUARANTEES, PROD_2" sheetId="98" state="visible" r:id="rId98"/>
    <sheet xmlns:r="http://schemas.openxmlformats.org/officeDocument/2006/relationships" name="COMMITMENTS, GUARANTEES, PROD_3" sheetId="99" state="visible" r:id="rId99"/>
    <sheet xmlns:r="http://schemas.openxmlformats.org/officeDocument/2006/relationships" name="COMMITMENTS, GUARANTEES, PROD_4" sheetId="100" state="visible" r:id="rId100"/>
    <sheet xmlns:r="http://schemas.openxmlformats.org/officeDocument/2006/relationships" name="COMMITMENTS, GUARANTEES, PROD_5" sheetId="101" state="visible" r:id="rId101"/>
    <sheet xmlns:r="http://schemas.openxmlformats.org/officeDocument/2006/relationships" name="COMMITMENTS, GUARANTEES, PROD_6" sheetId="102" state="visible" r:id="rId102"/>
    <sheet xmlns:r="http://schemas.openxmlformats.org/officeDocument/2006/relationships" name="COMMITMENTS, GUARANTEES, PROD_7" sheetId="103" state="visible" r:id="rId103"/>
    <sheet xmlns:r="http://schemas.openxmlformats.org/officeDocument/2006/relationships" name="INTERCOMPANY TRANSACTIONS (Deta" sheetId="104" state="visible" r:id="rId104"/>
    <sheet xmlns:r="http://schemas.openxmlformats.org/officeDocument/2006/relationships" name="OTHER INCOME (Details)" sheetId="105" state="visible" r:id="rId105"/>
    <sheet xmlns:r="http://schemas.openxmlformats.org/officeDocument/2006/relationships" name="SEGMENT OPERATIONS (Details)"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44" customWidth="1" min="1" max="1"/>
    <col width="46" customWidth="1" min="2" max="2"/>
  </cols>
  <sheetData>
    <row r="1">
      <c r="A1" s="1" t="inlineStr">
        <is>
          <t>COVER</t>
        </is>
      </c>
      <c r="B1" s="2" t="inlineStr">
        <is>
          <t>9 Months Ended</t>
        </is>
      </c>
    </row>
    <row r="2">
      <c r="B2" s="2" t="inlineStr">
        <is>
          <t>Sep.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00035</t>
        </is>
      </c>
    </row>
    <row r="9">
      <c r="A9" s="4" t="inlineStr">
        <is>
          <t>Entity Registrant Name</t>
        </is>
      </c>
      <c r="B9" s="4" t="inlineStr">
        <is>
          <t>GENERAL ELECTRIC COMPANY</t>
        </is>
      </c>
    </row>
    <row r="10">
      <c r="A10" s="4" t="inlineStr">
        <is>
          <t>Entity Central Index Key</t>
        </is>
      </c>
      <c r="B10" s="4" t="inlineStr">
        <is>
          <t>0000040545</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NY</t>
        </is>
      </c>
    </row>
    <row r="16">
      <c r="A16" s="4" t="inlineStr">
        <is>
          <t>Entity Tax Identification Number</t>
        </is>
      </c>
      <c r="B16" s="4" t="inlineStr">
        <is>
          <t>14-0689340</t>
        </is>
      </c>
    </row>
    <row r="17">
      <c r="A17" s="4" t="inlineStr">
        <is>
          <t>Entity Address, Address Line One</t>
        </is>
      </c>
      <c r="B17" s="4" t="inlineStr">
        <is>
          <t>5 Necco Street</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210</t>
        </is>
      </c>
    </row>
    <row r="21">
      <c r="A21" s="4" t="inlineStr">
        <is>
          <t>City Area Code</t>
        </is>
      </c>
      <c r="B21" s="4" t="inlineStr">
        <is>
          <t>617</t>
        </is>
      </c>
    </row>
    <row r="22">
      <c r="A22" s="4" t="inlineStr">
        <is>
          <t>Local Phone Number</t>
        </is>
      </c>
      <c r="B22" s="4" t="inlineStr">
        <is>
          <t>443-3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Entity Shell Company</t>
        </is>
      </c>
      <c r="B28" s="4" t="inlineStr">
        <is>
          <t>false</t>
        </is>
      </c>
    </row>
    <row r="29">
      <c r="A29" s="4" t="inlineStr">
        <is>
          <t>Entity Common Stock, Shares Outstanding</t>
        </is>
      </c>
      <c r="B29" s="5" t="n">
        <v>1098137128</v>
      </c>
    </row>
    <row r="30">
      <c r="A30" s="4" t="inlineStr">
        <is>
          <t>Common Stock</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GE</t>
        </is>
      </c>
    </row>
    <row r="34">
      <c r="A34" s="4" t="inlineStr">
        <is>
          <t>Security Exchange Name</t>
        </is>
      </c>
      <c r="B34" s="4" t="inlineStr">
        <is>
          <t>NYSE</t>
        </is>
      </c>
    </row>
    <row r="35">
      <c r="A35" s="4" t="inlineStr">
        <is>
          <t>0.375% Notes Due 2022</t>
        </is>
      </c>
    </row>
    <row r="36">
      <c r="A36" s="3" t="inlineStr">
        <is>
          <t>Entity Information [Line Items]</t>
        </is>
      </c>
    </row>
    <row r="37">
      <c r="A37" s="4" t="inlineStr">
        <is>
          <t>Title of 12(b) Security</t>
        </is>
      </c>
      <c r="B37" s="4" t="inlineStr">
        <is>
          <t>0.375% Notes due 2022</t>
        </is>
      </c>
    </row>
    <row r="38">
      <c r="A38" s="4" t="inlineStr">
        <is>
          <t>Trading Symbol</t>
        </is>
      </c>
      <c r="B38" s="4" t="inlineStr">
        <is>
          <t>GE 22A</t>
        </is>
      </c>
    </row>
    <row r="39">
      <c r="A39" s="4" t="inlineStr">
        <is>
          <t>Security Exchange Name</t>
        </is>
      </c>
      <c r="B39" s="4" t="inlineStr">
        <is>
          <t>NYSE</t>
        </is>
      </c>
    </row>
    <row r="40">
      <c r="A40" s="4" t="inlineStr">
        <is>
          <t>1.250% Notes Due 2023</t>
        </is>
      </c>
    </row>
    <row r="41">
      <c r="A41" s="3" t="inlineStr">
        <is>
          <t>Entity Information [Line Items]</t>
        </is>
      </c>
    </row>
    <row r="42">
      <c r="A42" s="4" t="inlineStr">
        <is>
          <t>Title of 12(b) Security</t>
        </is>
      </c>
      <c r="B42" s="4" t="inlineStr">
        <is>
          <t>1.250% Notes due 2023</t>
        </is>
      </c>
    </row>
    <row r="43">
      <c r="A43" s="4" t="inlineStr">
        <is>
          <t>Trading Symbol</t>
        </is>
      </c>
      <c r="B43" s="4" t="inlineStr">
        <is>
          <t>GE 23E</t>
        </is>
      </c>
    </row>
    <row r="44">
      <c r="A44" s="4" t="inlineStr">
        <is>
          <t>Security Exchange Name</t>
        </is>
      </c>
      <c r="B44" s="4" t="inlineStr">
        <is>
          <t>NYSE</t>
        </is>
      </c>
    </row>
    <row r="45">
      <c r="A45" s="4" t="inlineStr">
        <is>
          <t>0.875% Notes Due 2025</t>
        </is>
      </c>
    </row>
    <row r="46">
      <c r="A46" s="3" t="inlineStr">
        <is>
          <t>Entity Information [Line Items]</t>
        </is>
      </c>
    </row>
    <row r="47">
      <c r="A47" s="4" t="inlineStr">
        <is>
          <t>Title of 12(b) Security</t>
        </is>
      </c>
      <c r="B47" s="4" t="inlineStr">
        <is>
          <t>0.875% Notes due 2025</t>
        </is>
      </c>
    </row>
    <row r="48">
      <c r="A48" s="4" t="inlineStr">
        <is>
          <t>Trading Symbol</t>
        </is>
      </c>
      <c r="B48" s="4" t="inlineStr">
        <is>
          <t>GE 25</t>
        </is>
      </c>
    </row>
    <row r="49">
      <c r="A49" s="4" t="inlineStr">
        <is>
          <t>Security Exchange Name</t>
        </is>
      </c>
      <c r="B49" s="4" t="inlineStr">
        <is>
          <t>NYSE</t>
        </is>
      </c>
    </row>
    <row r="50">
      <c r="A50" s="4" t="inlineStr">
        <is>
          <t>1.875% Notes Due 2027</t>
        </is>
      </c>
    </row>
    <row r="51">
      <c r="A51" s="3" t="inlineStr">
        <is>
          <t>Entity Information [Line Items]</t>
        </is>
      </c>
    </row>
    <row r="52">
      <c r="A52" s="4" t="inlineStr">
        <is>
          <t>Title of 12(b) Security</t>
        </is>
      </c>
      <c r="B52" s="4" t="inlineStr">
        <is>
          <t>1.875% Notes due 2027</t>
        </is>
      </c>
    </row>
    <row r="53">
      <c r="A53" s="4" t="inlineStr">
        <is>
          <t>Trading Symbol</t>
        </is>
      </c>
      <c r="B53" s="4" t="inlineStr">
        <is>
          <t>GE 27E</t>
        </is>
      </c>
    </row>
    <row r="54">
      <c r="A54" s="4" t="inlineStr">
        <is>
          <t>Security Exchange Name</t>
        </is>
      </c>
      <c r="B54" s="4" t="inlineStr">
        <is>
          <t>NYSE</t>
        </is>
      </c>
    </row>
    <row r="55">
      <c r="A55" s="4" t="inlineStr">
        <is>
          <t>1.500% Notes Due 2029</t>
        </is>
      </c>
    </row>
    <row r="56">
      <c r="A56" s="3" t="inlineStr">
        <is>
          <t>Entity Information [Line Items]</t>
        </is>
      </c>
    </row>
    <row r="57">
      <c r="A57" s="4" t="inlineStr">
        <is>
          <t>Title of 12(b) Security</t>
        </is>
      </c>
      <c r="B57" s="4" t="inlineStr">
        <is>
          <t>1.500% Notes due 2029</t>
        </is>
      </c>
    </row>
    <row r="58">
      <c r="A58" s="4" t="inlineStr">
        <is>
          <t>Trading Symbol</t>
        </is>
      </c>
      <c r="B58" s="4" t="inlineStr">
        <is>
          <t>GE 29</t>
        </is>
      </c>
    </row>
    <row r="59">
      <c r="A59" s="4" t="inlineStr">
        <is>
          <t>Security Exchange Name</t>
        </is>
      </c>
      <c r="B59" s="4" t="inlineStr">
        <is>
          <t>NYSE</t>
        </is>
      </c>
    </row>
    <row r="60">
      <c r="A60" s="4" t="inlineStr">
        <is>
          <t>7.5% Guaranteed Subordinated Notes Due 2035</t>
        </is>
      </c>
    </row>
    <row r="61">
      <c r="A61" s="3" t="inlineStr">
        <is>
          <t>Entity Information [Line Items]</t>
        </is>
      </c>
    </row>
    <row r="62">
      <c r="A62" s="4" t="inlineStr">
        <is>
          <t>Title of 12(b) Security</t>
        </is>
      </c>
      <c r="B62" s="4" t="inlineStr">
        <is>
          <t>7 1/2% Guaranteed Subordinated Notes due 2035</t>
        </is>
      </c>
    </row>
    <row r="63">
      <c r="A63" s="4" t="inlineStr">
        <is>
          <t>Trading Symbol</t>
        </is>
      </c>
      <c r="B63" s="4" t="inlineStr">
        <is>
          <t>GE /35</t>
        </is>
      </c>
    </row>
    <row r="64">
      <c r="A64" s="4" t="inlineStr">
        <is>
          <t>Security Exchange Name</t>
        </is>
      </c>
      <c r="B64" s="4" t="inlineStr">
        <is>
          <t>NYSE</t>
        </is>
      </c>
    </row>
    <row r="65">
      <c r="A65" s="4" t="inlineStr">
        <is>
          <t>2.125% Notes Due 2037</t>
        </is>
      </c>
    </row>
    <row r="66">
      <c r="A66" s="3" t="inlineStr">
        <is>
          <t>Entity Information [Line Items]</t>
        </is>
      </c>
    </row>
    <row r="67">
      <c r="A67" s="4" t="inlineStr">
        <is>
          <t>Title of 12(b) Security</t>
        </is>
      </c>
      <c r="B67" s="4" t="inlineStr">
        <is>
          <t>2.125% Notes due 2037</t>
        </is>
      </c>
    </row>
    <row r="68">
      <c r="A68" s="4" t="inlineStr">
        <is>
          <t>Trading Symbol</t>
        </is>
      </c>
      <c r="B68" s="4" t="inlineStr">
        <is>
          <t>GE 37</t>
        </is>
      </c>
    </row>
    <row r="69">
      <c r="A69" s="4" t="inlineStr">
        <is>
          <t>Security Exchange Name</t>
        </is>
      </c>
      <c r="B6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 xml:space="preserve">NOTE 3. INVESTMENT SECURITIES. All of our debt securities are classified as available-for-sale and substantially all are investment-grade supporting obligations to annuitants and policyholders in our run-off insurance operations. We have adopted the fair value option for our investment in BKR (comprising 214.0 million shares with approximately 20.5% ownership and a promissory note receivable as of September 30, 2021), which is recorded as Equity securities with readily determinable fair values. We classify investment securities as current or non-current based on our intent regarding the usage of proceeds from those investments. Investment securities held within insurance entities are classified as non-current as they support the long-duration insurance liabilities. September 30, 2021 December 31, 2020 Amortized Gross Gross Estimated Amortized Gross Gross Estimated Equity (Baker Hughes) $ 5,300 $ — $ — $ 5,300 $ 7,319 $ — $ — $ 7,319 Current investment securities $ 5,300 $ — $ — $ 5,300 $ 7,319 $ — $ — $ 7,319 Debt U.S. corporate $ 24,995 $ 5,536 $ (38) $ 30,493 $ 23,604 $ 6,651 $ (26) $ 30,230 Non-U.S. corporate 2,489 349 (3) 2,835 2,283 458 (1) 2,740 State and municipal 2,848 643 (5) 3,486 3,387 878 (9) 4,256 Mortgage and asset-backed 3,771 159 (34) 3,896 3,652 171 (71) 3,752 Government and agencies 1,102 120 (2) 1,221 1,169 184 — 1,353 Other equity 465 — — 465 218 — — 218 Non-current investment securities $ 35,669 $ 6,808 $ (82) $ 42,394 $ 34,313 $ 8,342 $ (106) $ 42,549 Total $ 40,970 $ 6,808 $ (82) $ 47,695 $ 41,632 $ 8,342 $ (106) $ 49,868 The amortized cost of debt securities as of September 30, 2021 excludes accrued interest of $437 million, which is reported in current Other GE Capital receivables. The estimated fair value of investment securities at September 30, 2021 decreased since December 31, 2020, primarily due to the sale of BKR shares and higher market yields, partially offset by new investments in our Insurance business and the mark-to-market effect on our remaining interest in BKR. Total estimated fair value of debt securities in an unrealized loss position were $2,764 million and $1,765 million, of which $488 million and $165 million had gross unrealized losses of $(32) million and $(20) million and had been in a loss position for 12 months or more at September 30, 2021 and December 31, 2020, respectively. Gross unrealized losses of $(82) million at September 30, 2021 included $(38) million related to U.S. corporate securities and $(31) million related to commercial mortgage-backed securities (CMBS). The majority of our CMBS in an unrealized loss position have received investment-grade credit ratings from the major rating agencies and are collateralized by pools of commercial mortgage loans on real estate. Net unrealized gains (losses) for equity securities with readily determinable fair values, which are recorded in Other income within continuing operations, were $405 million and $(776) million for the three months ended and $1,051 million and $(4,619) million for the nine months ended September 30, 2021 and 2020, respectively. Proceeds from debt and equity securities sales, early redemptions by issuers and principal payments on the BKR promissory note totaled $1,745 million and $833 million for the three months ended and $4,695 million and $3,538 million for the nine months ended September 30, 2021 and 2020, respectively. Gross realized gains on debt securities were $16 million and $15 million for the three months ended and $59 million and $143 million for the nine months ended September 30, 2021 and 2020, respectively. Gross realized losses and impairments on debt securities were both insignificant for the three months ended September 30, 2021 and 2020. Gross realized losses and impairments on debt securities were $(10) million and $(49) million for the nine months ended September 30, 2021 and 2020, respectively. Contractual maturities of our debt securities (excluding mortgage and asset-backed securities) at September 30, 2021 are as follows: Amortized Estimated Within one year $ 638 $ 647 After one year through five years 3,290 3,596 After five years through ten years 6,264 7,336 After ten years 21,241 26,455 We expect actual maturities to differ from contractual maturities because borrowers have the right to call or prepay certain obligations. Substantially all our equity securities are classified within Level 1 and our debt securities are primarily classified within Level 2, as their valuation is determined based on significant observable inputs. Investments with a fair value of $5,845 million and $5,866 million are classified within Level 3, as significant inputs to the valuation model are unobservable at September 30, 2021 and December 31, 2020, respectively. During the nine months ended September 30, 2021 and 2020, there were no significant transfers into or out of Level 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Product Warranties (Details) - USD ($) $ in Millions</t>
        </is>
      </c>
      <c r="B1" s="2" t="inlineStr">
        <is>
          <t>Sep. 30, 2021</t>
        </is>
      </c>
      <c r="C1" s="2" t="inlineStr">
        <is>
          <t>Dec. 31, 2020</t>
        </is>
      </c>
    </row>
    <row r="2">
      <c r="A2" s="3" t="inlineStr">
        <is>
          <t>Commitments and Contingencies Disclosure [Abstract]</t>
        </is>
      </c>
    </row>
    <row r="3">
      <c r="A3" s="4" t="inlineStr">
        <is>
          <t>Liability for product warranties</t>
        </is>
      </c>
      <c r="B3" s="6" t="n">
        <v>1914</v>
      </c>
      <c r="C3" s="6" t="n">
        <v>205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s>
  <sheetData>
    <row r="1">
      <c r="A1" s="1" t="inlineStr">
        <is>
          <t>COMMITMENTS, GUARANTEES, PRODUCT WARRANTIES AND OTHER LOSS CONTINGENCIES - Alstom Legacy Matters (Details) - Alstom Legacy Matters € in Millions, $ in Millions</t>
        </is>
      </c>
      <c r="B1" s="2" t="inlineStr">
        <is>
          <t>1 Months Ended</t>
        </is>
      </c>
    </row>
    <row r="2">
      <c r="B2" s="2" t="inlineStr">
        <is>
          <t>Nov. 30, 2015USD ($)significant_case</t>
        </is>
      </c>
      <c r="C2" s="2" t="inlineStr">
        <is>
          <t>Dec. 31, 2014USD ($)</t>
        </is>
      </c>
      <c r="D2" s="2" t="inlineStr">
        <is>
          <t>Jan. 31, 2007EUR (€)</t>
        </is>
      </c>
      <c r="E2" s="2" t="inlineStr">
        <is>
          <t>Sep. 30, 2021USD ($)</t>
        </is>
      </c>
      <c r="F2" s="2" t="inlineStr">
        <is>
          <t>Dec. 31, 2020USD ($)</t>
        </is>
      </c>
    </row>
    <row r="3">
      <c r="A3" s="3" t="inlineStr">
        <is>
          <t>Loss Contingencies [Line Items]</t>
        </is>
      </c>
    </row>
    <row r="4">
      <c r="A4" s="4" t="inlineStr">
        <is>
          <t>Number of significant cases involving anti-competitive activities and improper payments | significant_case</t>
        </is>
      </c>
      <c r="B4" s="5" t="n">
        <v>2</v>
      </c>
    </row>
    <row r="5">
      <c r="A5" s="4" t="inlineStr">
        <is>
          <t>Damages sought | €</t>
        </is>
      </c>
      <c r="D5" s="11" t="n">
        <v>65</v>
      </c>
    </row>
    <row r="6">
      <c r="A6" s="4" t="inlineStr">
        <is>
          <t>Reduced fine | €</t>
        </is>
      </c>
      <c r="D6" s="11" t="n">
        <v>59</v>
      </c>
    </row>
    <row r="7">
      <c r="A7" s="4" t="inlineStr">
        <is>
          <t>Amount paid | $</t>
        </is>
      </c>
      <c r="C7" s="6" t="n">
        <v>772</v>
      </c>
    </row>
    <row r="8">
      <c r="A8" s="4" t="inlineStr">
        <is>
          <t>Reserve established for legal and compliance matters | $</t>
        </is>
      </c>
      <c r="B8" s="6" t="n">
        <v>858</v>
      </c>
      <c r="E8" s="6" t="n">
        <v>653</v>
      </c>
      <c r="F8" s="6" t="n">
        <v>8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COMMITMENTS, GUARANTEES, PRODUCT WARRANTIES AND OTHER LOSS CONTINGENCIES - Shareholder and Related Lawsuits (Details)</t>
        </is>
      </c>
      <c r="B1" s="2" t="inlineStr">
        <is>
          <t>Sep. 30, 2021claim</t>
        </is>
      </c>
    </row>
    <row r="2">
      <c r="A2" s="4" t="inlineStr">
        <is>
          <t>Shareholder Derivative Lawsuits</t>
        </is>
      </c>
    </row>
    <row r="3">
      <c r="A3" s="3" t="inlineStr">
        <is>
          <t>Loss Contingencies [Line Items]</t>
        </is>
      </c>
    </row>
    <row r="4">
      <c r="A4" s="4" t="inlineStr">
        <is>
          <t>Number of pending lawsuits</t>
        </is>
      </c>
      <c r="B4" s="5" t="n">
        <v>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Bank BPH (Details) - USD ($) $ in Millions</t>
        </is>
      </c>
      <c r="B1" s="2" t="inlineStr">
        <is>
          <t>Sep. 30, 2021</t>
        </is>
      </c>
      <c r="C1" s="2" t="inlineStr">
        <is>
          <t>Dec. 31, 2020</t>
        </is>
      </c>
    </row>
    <row r="2">
      <c r="A2" s="3" t="inlineStr">
        <is>
          <t>Related Party Transaction [Line Items]</t>
        </is>
      </c>
    </row>
    <row r="3">
      <c r="A3" s="4" t="inlineStr">
        <is>
          <t>Total portfolio carrying value</t>
        </is>
      </c>
      <c r="B3" s="6" t="n">
        <v>237133</v>
      </c>
      <c r="C3" s="6" t="n">
        <v>256211</v>
      </c>
    </row>
    <row r="4">
      <c r="A4" s="4" t="inlineStr">
        <is>
          <t>Bank BPH | Bank BPH</t>
        </is>
      </c>
    </row>
    <row r="5">
      <c r="A5" s="3" t="inlineStr">
        <is>
          <t>Related Party Transaction [Line Items]</t>
        </is>
      </c>
    </row>
    <row r="6">
      <c r="A6" s="4" t="inlineStr">
        <is>
          <t>Percentage indexed to or denominated in foreign currencies</t>
        </is>
      </c>
      <c r="B6" s="4" t="inlineStr">
        <is>
          <t>86.00%</t>
        </is>
      </c>
    </row>
    <row r="7">
      <c r="A7" s="4" t="inlineStr">
        <is>
          <t>Total portfolio carrying value</t>
        </is>
      </c>
      <c r="B7" s="6" t="n">
        <v>1938</v>
      </c>
    </row>
    <row r="8">
      <c r="A8" s="4" t="inlineStr">
        <is>
          <t>Estimate loss</t>
        </is>
      </c>
      <c r="B8" s="6" t="n">
        <v>56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COMPANY TRANSACTIONS (Details) - USD ($) $ in Millions</t>
        </is>
      </c>
      <c r="B1" s="2" t="inlineStr">
        <is>
          <t>9 Months Ended</t>
        </is>
      </c>
    </row>
    <row r="2">
      <c r="B2" s="2" t="inlineStr">
        <is>
          <t>Sep. 30, 2021</t>
        </is>
      </c>
      <c r="C2" s="2" t="inlineStr">
        <is>
          <t>Sep. 30, 2020</t>
        </is>
      </c>
    </row>
    <row r="3">
      <c r="A3" s="3" t="inlineStr">
        <is>
          <t>Related Party Transaction [Line Items]</t>
        </is>
      </c>
    </row>
    <row r="4">
      <c r="A4" s="4" t="inlineStr">
        <is>
          <t>Operating activities</t>
        </is>
      </c>
      <c r="B4" s="6" t="n">
        <v>-1527</v>
      </c>
      <c r="C4" s="6" t="n">
        <v>-1876</v>
      </c>
    </row>
    <row r="5">
      <c r="A5" s="4" t="inlineStr">
        <is>
          <t>Investing activities</t>
        </is>
      </c>
      <c r="B5" s="5" t="n">
        <v>2909</v>
      </c>
      <c r="C5" s="5" t="n">
        <v>19667</v>
      </c>
    </row>
    <row r="6">
      <c r="A6" s="4" t="inlineStr">
        <is>
          <t>Financing activities</t>
        </is>
      </c>
      <c r="B6" s="5" t="n">
        <v>-12502</v>
      </c>
      <c r="C6" s="5" t="n">
        <v>-15014</v>
      </c>
    </row>
    <row r="7">
      <c r="A7" s="4" t="inlineStr">
        <is>
          <t>Combined GE Industrial and GE Capital cash flows</t>
        </is>
      </c>
    </row>
    <row r="8">
      <c r="A8" s="3" t="inlineStr">
        <is>
          <t>Related Party Transaction [Line Items]</t>
        </is>
      </c>
    </row>
    <row r="9">
      <c r="A9" s="4" t="inlineStr">
        <is>
          <t>Operating activities</t>
        </is>
      </c>
      <c r="B9" s="5" t="n">
        <v>-3795</v>
      </c>
      <c r="C9" s="5" t="n">
        <v>-2563</v>
      </c>
    </row>
    <row r="10">
      <c r="A10" s="4" t="inlineStr">
        <is>
          <t>Investing activities</t>
        </is>
      </c>
      <c r="B10" s="5" t="n">
        <v>6224</v>
      </c>
      <c r="C10" s="5" t="n">
        <v>28568</v>
      </c>
    </row>
    <row r="11">
      <c r="A11" s="4" t="inlineStr">
        <is>
          <t>Financing activities</t>
        </is>
      </c>
      <c r="B11" s="5" t="n">
        <v>-13550</v>
      </c>
      <c r="C11" s="5" t="n">
        <v>-23228</v>
      </c>
    </row>
    <row r="12">
      <c r="A12" s="4" t="inlineStr">
        <is>
          <t>Combined GE Industrial and GE Capital cash flows | GE current receivables sold to GE Capital</t>
        </is>
      </c>
    </row>
    <row r="13">
      <c r="A13" s="3" t="inlineStr">
        <is>
          <t>Related Party Transaction [Line Items]</t>
        </is>
      </c>
    </row>
    <row r="14">
      <c r="A14" s="4" t="inlineStr">
        <is>
          <t>Operating activities</t>
        </is>
      </c>
      <c r="B14" s="5" t="n">
        <v>2423</v>
      </c>
      <c r="C14" s="5" t="n">
        <v>-1361</v>
      </c>
    </row>
    <row r="15">
      <c r="A15" s="4" t="inlineStr">
        <is>
          <t>Investing activities</t>
        </is>
      </c>
      <c r="B15" s="5" t="n">
        <v>-3069</v>
      </c>
      <c r="C15" s="5" t="n">
        <v>1086</v>
      </c>
    </row>
    <row r="16">
      <c r="A16" s="4" t="inlineStr">
        <is>
          <t>Financing activities</t>
        </is>
      </c>
      <c r="B16" s="5" t="n">
        <v>646</v>
      </c>
      <c r="C16" s="5" t="n">
        <v>276</v>
      </c>
    </row>
    <row r="17">
      <c r="A17" s="4" t="inlineStr">
        <is>
          <t>Combined GE Industrial and GE Capital cash flows | GE Industrial long-term receivables sold to GE Capital</t>
        </is>
      </c>
    </row>
    <row r="18">
      <c r="A18" s="3" t="inlineStr">
        <is>
          <t>Related Party Transaction [Line Items]</t>
        </is>
      </c>
    </row>
    <row r="19">
      <c r="A19" s="4" t="inlineStr">
        <is>
          <t>Operating activities</t>
        </is>
      </c>
      <c r="B19" s="5" t="n">
        <v>93</v>
      </c>
      <c r="C19" s="5" t="n">
        <v>210</v>
      </c>
    </row>
    <row r="20">
      <c r="A20" s="4" t="inlineStr">
        <is>
          <t>Investing activities</t>
        </is>
      </c>
      <c r="B20" s="5" t="n">
        <v>-93</v>
      </c>
      <c r="C20" s="5" t="n">
        <v>-210</v>
      </c>
    </row>
    <row r="21">
      <c r="A21" s="4" t="inlineStr">
        <is>
          <t>Financing activities</t>
        </is>
      </c>
      <c r="B21" s="5" t="n">
        <v>0</v>
      </c>
      <c r="C21" s="5" t="n">
        <v>0</v>
      </c>
    </row>
    <row r="22">
      <c r="A22" s="4" t="inlineStr">
        <is>
          <t>Combined GE Industrial and GE Capital cash flows | Supply chain finance programs</t>
        </is>
      </c>
    </row>
    <row r="23">
      <c r="A23" s="3" t="inlineStr">
        <is>
          <t>Related Party Transaction [Line Items]</t>
        </is>
      </c>
    </row>
    <row r="24">
      <c r="A24" s="4" t="inlineStr">
        <is>
          <t>Operating activities</t>
        </is>
      </c>
      <c r="B24" s="5" t="n">
        <v>135</v>
      </c>
      <c r="C24" s="5" t="n">
        <v>1853</v>
      </c>
    </row>
    <row r="25">
      <c r="A25" s="4" t="inlineStr">
        <is>
          <t>Investing activities</t>
        </is>
      </c>
      <c r="B25" s="5" t="n">
        <v>-135</v>
      </c>
      <c r="C25" s="5" t="n">
        <v>-1853</v>
      </c>
    </row>
    <row r="26">
      <c r="A26" s="4" t="inlineStr">
        <is>
          <t>Financing activities</t>
        </is>
      </c>
      <c r="B26" s="5" t="n">
        <v>0</v>
      </c>
      <c r="C26" s="5" t="n">
        <v>0</v>
      </c>
    </row>
    <row r="27">
      <c r="A27" s="4" t="inlineStr">
        <is>
          <t>Combined GE Industrial and GE Capital cash flows | Repayment of GE Capital loans by GE Industrial</t>
        </is>
      </c>
    </row>
    <row r="28">
      <c r="A28" s="3" t="inlineStr">
        <is>
          <t>Related Party Transaction [Line Items]</t>
        </is>
      </c>
    </row>
    <row r="29">
      <c r="A29" s="4" t="inlineStr">
        <is>
          <t>Operating activities</t>
        </is>
      </c>
      <c r="B29" s="5" t="n">
        <v>0</v>
      </c>
      <c r="C29" s="5" t="n">
        <v>0</v>
      </c>
    </row>
    <row r="30">
      <c r="A30" s="4" t="inlineStr">
        <is>
          <t>Investing activities</t>
        </is>
      </c>
      <c r="B30" s="5" t="n">
        <v>0</v>
      </c>
      <c r="C30" s="5" t="n">
        <v>-7500</v>
      </c>
    </row>
    <row r="31">
      <c r="A31" s="4" t="inlineStr">
        <is>
          <t>Financing activities</t>
        </is>
      </c>
      <c r="B31" s="5" t="n">
        <v>0</v>
      </c>
      <c r="C31" s="5" t="n">
        <v>7500</v>
      </c>
    </row>
    <row r="32">
      <c r="A32" s="4" t="inlineStr">
        <is>
          <t>Combined GE Industrial and GE Capital cash flows | Affiliated Entity | GE current receivables sold to GE Capital</t>
        </is>
      </c>
    </row>
    <row r="33">
      <c r="A33" s="3" t="inlineStr">
        <is>
          <t>Related Party Transaction [Line Items]</t>
        </is>
      </c>
    </row>
    <row r="34">
      <c r="A34" s="4" t="inlineStr">
        <is>
          <t>Volume of current receivables sold to related party</t>
        </is>
      </c>
      <c r="B34" s="5" t="n">
        <v>2957</v>
      </c>
      <c r="C34" s="5" t="n">
        <v>11335</v>
      </c>
    </row>
    <row r="35">
      <c r="A35" s="4" t="inlineStr">
        <is>
          <t>Collections on current receivables sold to related party</t>
        </is>
      </c>
      <c r="B35" s="5" t="n">
        <v>5380</v>
      </c>
      <c r="C35" s="5" t="n">
        <v>9974</v>
      </c>
    </row>
    <row r="36">
      <c r="A36" s="4" t="inlineStr">
        <is>
          <t>Other reclassifications and eliminations</t>
        </is>
      </c>
    </row>
    <row r="37">
      <c r="A37" s="3" t="inlineStr">
        <is>
          <t>Related Party Transaction [Line Items]</t>
        </is>
      </c>
    </row>
    <row r="38">
      <c r="A38" s="4" t="inlineStr">
        <is>
          <t>Operating activities</t>
        </is>
      </c>
      <c r="B38" s="5" t="n">
        <v>-384</v>
      </c>
      <c r="C38" s="5" t="n">
        <v>-15</v>
      </c>
    </row>
    <row r="39">
      <c r="A39" s="4" t="inlineStr">
        <is>
          <t>Investing activities</t>
        </is>
      </c>
      <c r="B39" s="5" t="n">
        <v>-18</v>
      </c>
      <c r="C39" s="5" t="n">
        <v>-423</v>
      </c>
    </row>
    <row r="40">
      <c r="A40" s="4" t="inlineStr">
        <is>
          <t>Financing activities</t>
        </is>
      </c>
      <c r="B40" s="6" t="n">
        <v>401</v>
      </c>
      <c r="C40" s="6" t="n">
        <v>43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THER INCOME (Details) - USD ($) $ in Millions</t>
        </is>
      </c>
      <c r="B1" s="2" t="inlineStr">
        <is>
          <t>1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row>
    <row r="3">
      <c r="A3" s="3" t="inlineStr">
        <is>
          <t>Income Statement, Balance Sheet and Additional Disclosures by Disposal Groups, Including Discontinued Operations [Line Items]</t>
        </is>
      </c>
    </row>
    <row r="4">
      <c r="A4" s="4" t="inlineStr">
        <is>
          <t>Total</t>
        </is>
      </c>
      <c r="C4" s="6" t="n">
        <v>491</v>
      </c>
      <c r="D4" s="6" t="n">
        <v>-517</v>
      </c>
      <c r="E4" s="6" t="n">
        <v>1824</v>
      </c>
      <c r="F4" s="6" t="n">
        <v>8430</v>
      </c>
    </row>
    <row r="5">
      <c r="A5" s="4" t="inlineStr">
        <is>
          <t>Pre-tax realized and unrealized gain (loss)</t>
        </is>
      </c>
      <c r="E5" s="5" t="n">
        <v>1035</v>
      </c>
      <c r="F5" s="5" t="n">
        <v>-4781</v>
      </c>
    </row>
    <row r="6">
      <c r="A6" s="4" t="inlineStr">
        <is>
          <t>Pre-tax unrealized gain (loss)</t>
        </is>
      </c>
      <c r="C6" s="5" t="n">
        <v>405</v>
      </c>
      <c r="D6" s="5" t="n">
        <v>-776</v>
      </c>
      <c r="E6" s="5" t="n">
        <v>1051</v>
      </c>
      <c r="F6" s="5" t="n">
        <v>-4619</v>
      </c>
    </row>
    <row r="7">
      <c r="A7" s="4" t="inlineStr">
        <is>
          <t>Boiler manufacturing buisness | Disposed of by sale</t>
        </is>
      </c>
    </row>
    <row r="8">
      <c r="A8" s="3" t="inlineStr">
        <is>
          <t>Income Statement, Balance Sheet and Additional Disclosures by Disposal Groups, Including Discontinued Operations [Line Items]</t>
        </is>
      </c>
    </row>
    <row r="9">
      <c r="A9" s="4" t="inlineStr">
        <is>
          <t>Pre-tax gain (loss) on sale</t>
        </is>
      </c>
      <c r="B9" s="6" t="n">
        <v>-172</v>
      </c>
      <c r="C9" s="5" t="n">
        <v>-172</v>
      </c>
      <c r="E9" s="5" t="n">
        <v>-172</v>
      </c>
    </row>
    <row r="10">
      <c r="A10" s="4" t="inlineStr">
        <is>
          <t>Gain (loss) on sale, after tax</t>
        </is>
      </c>
      <c r="C10" s="5" t="n">
        <v>-172</v>
      </c>
      <c r="E10" s="5" t="n">
        <v>-172</v>
      </c>
    </row>
    <row r="11">
      <c r="A11" s="4" t="inlineStr">
        <is>
          <t>BioPharma | Disposed of by sale</t>
        </is>
      </c>
    </row>
    <row r="12">
      <c r="A12" s="3" t="inlineStr">
        <is>
          <t>Income Statement, Balance Sheet and Additional Disclosures by Disposal Groups, Including Discontinued Operations [Line Items]</t>
        </is>
      </c>
    </row>
    <row r="13">
      <c r="A13" s="4" t="inlineStr">
        <is>
          <t>Pre-tax gain (loss) on sale</t>
        </is>
      </c>
      <c r="F13" s="5" t="n">
        <v>12362</v>
      </c>
    </row>
    <row r="14">
      <c r="A14" s="4" t="inlineStr">
        <is>
          <t>Gain (loss) on sale, after tax</t>
        </is>
      </c>
      <c r="F14" s="5" t="n">
        <v>11214</v>
      </c>
    </row>
    <row r="15">
      <c r="A15" s="4" t="inlineStr">
        <is>
          <t>GE</t>
        </is>
      </c>
    </row>
    <row r="16">
      <c r="A16" s="3" t="inlineStr">
        <is>
          <t>Income Statement, Balance Sheet and Additional Disclosures by Disposal Groups, Including Discontinued Operations [Line Items]</t>
        </is>
      </c>
    </row>
    <row r="17">
      <c r="A17" s="4" t="inlineStr">
        <is>
          <t>Purchases and sales of business interests</t>
        </is>
      </c>
      <c r="C17" s="5" t="n">
        <v>-153</v>
      </c>
      <c r="D17" s="5" t="n">
        <v>21</v>
      </c>
      <c r="E17" s="5" t="n">
        <v>-155</v>
      </c>
      <c r="F17" s="5" t="n">
        <v>12445</v>
      </c>
    </row>
    <row r="18">
      <c r="A18" s="4" t="inlineStr">
        <is>
          <t>Sales</t>
        </is>
      </c>
      <c r="C18" s="5" t="n">
        <v>54</v>
      </c>
      <c r="D18" s="5" t="n">
        <v>44</v>
      </c>
      <c r="E18" s="5" t="n">
        <v>141</v>
      </c>
      <c r="F18" s="5" t="n">
        <v>117</v>
      </c>
    </row>
    <row r="19">
      <c r="A19" s="4" t="inlineStr">
        <is>
          <t>Equity method income</t>
        </is>
      </c>
      <c r="C19" s="5" t="n">
        <v>42</v>
      </c>
      <c r="D19" s="5" t="n">
        <v>-78</v>
      </c>
      <c r="E19" s="5" t="n">
        <v>96</v>
      </c>
      <c r="F19" s="5" t="n">
        <v>-9</v>
      </c>
    </row>
    <row r="20">
      <c r="A20" s="4" t="inlineStr">
        <is>
          <t>Net interest and investment income (loss)</t>
        </is>
      </c>
      <c r="C20" s="5" t="n">
        <v>482</v>
      </c>
      <c r="D20" s="5" t="n">
        <v>-582</v>
      </c>
      <c r="E20" s="5" t="n">
        <v>1523</v>
      </c>
      <c r="F20" s="5" t="n">
        <v>-4259</v>
      </c>
    </row>
    <row r="21">
      <c r="A21" s="4" t="inlineStr">
        <is>
          <t>Other items</t>
        </is>
      </c>
      <c r="C21" s="5" t="n">
        <v>-5</v>
      </c>
      <c r="D21" s="5" t="n">
        <v>86</v>
      </c>
      <c r="E21" s="5" t="n">
        <v>154</v>
      </c>
      <c r="F21" s="5" t="n">
        <v>187</v>
      </c>
    </row>
    <row r="22">
      <c r="A22" s="4" t="inlineStr">
        <is>
          <t>Total</t>
        </is>
      </c>
      <c r="C22" s="5" t="n">
        <v>420</v>
      </c>
      <c r="D22" s="5" t="n">
        <v>-509</v>
      </c>
      <c r="E22" s="5" t="n">
        <v>1760</v>
      </c>
      <c r="F22" s="5" t="n">
        <v>8481</v>
      </c>
    </row>
    <row r="23">
      <c r="A23" s="4" t="inlineStr">
        <is>
          <t>Eliminations</t>
        </is>
      </c>
    </row>
    <row r="24">
      <c r="A24" s="3" t="inlineStr">
        <is>
          <t>Income Statement, Balance Sheet and Additional Disclosures by Disposal Groups, Including Discontinued Operations [Line Items]</t>
        </is>
      </c>
    </row>
    <row r="25">
      <c r="A25" s="4" t="inlineStr">
        <is>
          <t>Total</t>
        </is>
      </c>
      <c r="C25" s="5" t="n">
        <v>71</v>
      </c>
      <c r="D25" s="5" t="n">
        <v>-8</v>
      </c>
      <c r="E25" s="5" t="n">
        <v>64</v>
      </c>
      <c r="F25" s="5" t="n">
        <v>-50</v>
      </c>
    </row>
    <row r="26">
      <c r="A26" s="4" t="inlineStr">
        <is>
          <t>Baker Hughes</t>
        </is>
      </c>
    </row>
    <row r="27">
      <c r="A27" s="3" t="inlineStr">
        <is>
          <t>Income Statement, Balance Sheet and Additional Disclosures by Disposal Groups, Including Discontinued Operations [Line Items]</t>
        </is>
      </c>
    </row>
    <row r="28">
      <c r="A28" s="4" t="inlineStr">
        <is>
          <t>Pre-tax realized and unrealized gain (loss)</t>
        </is>
      </c>
      <c r="C28" s="5" t="n">
        <v>359</v>
      </c>
      <c r="E28" s="5" t="n">
        <v>1028</v>
      </c>
    </row>
    <row r="29">
      <c r="A29" s="4" t="inlineStr">
        <is>
          <t>After-tax realized and unrealized gain (loss)</t>
        </is>
      </c>
      <c r="C29" s="6" t="n">
        <v>282</v>
      </c>
      <c r="E29" s="6" t="n">
        <v>767</v>
      </c>
    </row>
    <row r="30">
      <c r="A30" s="4" t="inlineStr">
        <is>
          <t>Pre-tax unrealized gain (loss)</t>
        </is>
      </c>
      <c r="D30" s="5" t="n">
        <v>-748</v>
      </c>
      <c r="F30" s="5" t="n">
        <v>-4613</v>
      </c>
    </row>
    <row r="31">
      <c r="A31" s="4" t="inlineStr">
        <is>
          <t>After-tax unrealized gain (loss)</t>
        </is>
      </c>
      <c r="D31" s="6" t="n">
        <v>-618</v>
      </c>
      <c r="F31" s="6" t="n">
        <v>-3679</v>
      </c>
    </row>
  </sheetData>
  <mergeCells count="3">
    <mergeCell ref="A1:A2"/>
    <mergeCell ref="C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18429</v>
      </c>
      <c r="C4" s="6" t="n">
        <v>18529</v>
      </c>
      <c r="D4" s="6" t="n">
        <v>53826</v>
      </c>
      <c r="E4" s="6" t="n">
        <v>54823</v>
      </c>
    </row>
    <row r="5">
      <c r="A5" s="4" t="inlineStr">
        <is>
          <t>Revenues, V%</t>
        </is>
      </c>
      <c r="B5" s="4" t="inlineStr">
        <is>
          <t>(1.00%)</t>
        </is>
      </c>
      <c r="D5" s="4" t="inlineStr">
        <is>
          <t>(2.00%)</t>
        </is>
      </c>
    </row>
    <row r="6">
      <c r="A6" s="4" t="inlineStr">
        <is>
          <t>GE Goodwill impairments</t>
        </is>
      </c>
      <c r="B6" s="6" t="n">
        <v>0</v>
      </c>
      <c r="C6" s="5" t="n">
        <v>0</v>
      </c>
      <c r="D6" s="6" t="n">
        <v>0</v>
      </c>
      <c r="E6" s="5" t="n">
        <v>-877</v>
      </c>
    </row>
    <row r="7">
      <c r="A7" s="4" t="inlineStr">
        <is>
          <t>GE interest and other financial charges</t>
        </is>
      </c>
      <c r="B7" s="5" t="n">
        <v>-462</v>
      </c>
      <c r="C7" s="5" t="n">
        <v>-526</v>
      </c>
      <c r="D7" s="5" t="n">
        <v>-1450</v>
      </c>
      <c r="E7" s="5" t="n">
        <v>-1648</v>
      </c>
    </row>
    <row r="8">
      <c r="A8" s="4" t="inlineStr">
        <is>
          <t>GE debt extinguishment costs</t>
        </is>
      </c>
      <c r="B8" s="5" t="n">
        <v>0</v>
      </c>
      <c r="C8" s="5" t="n">
        <v>0</v>
      </c>
      <c r="D8" s="5" t="n">
        <v>1416</v>
      </c>
      <c r="E8" s="5" t="n">
        <v>206</v>
      </c>
    </row>
    <row r="9">
      <c r="A9" s="4" t="inlineStr">
        <is>
          <t>GE non-operating benefit costs</t>
        </is>
      </c>
      <c r="B9" s="5" t="n">
        <v>-427</v>
      </c>
      <c r="C9" s="5" t="n">
        <v>-605</v>
      </c>
      <c r="D9" s="5" t="n">
        <v>-1374</v>
      </c>
      <c r="E9" s="5" t="n">
        <v>-1821</v>
      </c>
    </row>
    <row r="10">
      <c r="A10" s="4" t="inlineStr">
        <is>
          <t>GE benefit (provision) for income taxes</t>
        </is>
      </c>
      <c r="B10" s="5" t="n">
        <v>-2</v>
      </c>
      <c r="C10" s="5" t="n">
        <v>483</v>
      </c>
      <c r="D10" s="5" t="n">
        <v>323</v>
      </c>
      <c r="E10" s="5" t="n">
        <v>589</v>
      </c>
    </row>
    <row r="11">
      <c r="A11" s="4" t="inlineStr">
        <is>
          <t>GE preferred stock dividends</t>
        </is>
      </c>
      <c r="B11" s="5" t="n">
        <v>-52</v>
      </c>
      <c r="C11" s="5" t="n">
        <v>-46</v>
      </c>
      <c r="D11" s="5" t="n">
        <v>-180</v>
      </c>
      <c r="E11" s="5" t="n">
        <v>-280</v>
      </c>
    </row>
    <row r="12">
      <c r="A12" s="4" t="inlineStr">
        <is>
          <t>Earnings (loss) from continuing operations attributable to GE common shareholders</t>
        </is>
      </c>
      <c r="B12" s="5" t="n">
        <v>603</v>
      </c>
      <c r="C12" s="5" t="n">
        <v>-1132</v>
      </c>
      <c r="D12" s="5" t="n">
        <v>-1</v>
      </c>
      <c r="E12" s="5" t="n">
        <v>3857</v>
      </c>
    </row>
    <row r="13">
      <c r="A13" s="4" t="inlineStr">
        <is>
          <t>Earnings (loss) from discontinued operations attributable to GE common shareholders</t>
        </is>
      </c>
      <c r="B13" s="5" t="n">
        <v>602</v>
      </c>
      <c r="C13" s="5" t="n">
        <v>-58</v>
      </c>
      <c r="D13" s="5" t="n">
        <v>-2856</v>
      </c>
      <c r="E13" s="5" t="n">
        <v>-1070</v>
      </c>
    </row>
    <row r="14">
      <c r="A14" s="4" t="inlineStr">
        <is>
          <t>Net earnings (loss) attributable to GE common shareholders</t>
        </is>
      </c>
      <c r="B14" s="5" t="n">
        <v>1205</v>
      </c>
      <c r="C14" s="5" t="n">
        <v>-1190</v>
      </c>
      <c r="D14" s="5" t="n">
        <v>-2857</v>
      </c>
      <c r="E14" s="5" t="n">
        <v>2787</v>
      </c>
    </row>
    <row r="15">
      <c r="A15" s="4" t="inlineStr">
        <is>
          <t>Operating Segments</t>
        </is>
      </c>
    </row>
    <row r="16">
      <c r="A16" s="3" t="inlineStr">
        <is>
          <t>Segment Reporting Information [Line Items]</t>
        </is>
      </c>
    </row>
    <row r="17">
      <c r="A17" s="4" t="inlineStr">
        <is>
          <t>Total revenues</t>
        </is>
      </c>
      <c r="B17" s="6" t="n">
        <v>18704</v>
      </c>
      <c r="C17" s="5" t="n">
        <v>18793</v>
      </c>
      <c r="D17" s="6" t="n">
        <v>54546</v>
      </c>
      <c r="E17" s="5" t="n">
        <v>55266</v>
      </c>
    </row>
    <row r="18">
      <c r="A18" s="4" t="inlineStr">
        <is>
          <t>Revenues, V%</t>
        </is>
      </c>
      <c r="B18" s="4" t="inlineStr">
        <is>
          <t>0.00%</t>
        </is>
      </c>
      <c r="D18" s="4" t="inlineStr">
        <is>
          <t>(1.00%)</t>
        </is>
      </c>
    </row>
    <row r="19">
      <c r="A19" s="4" t="inlineStr">
        <is>
          <t>Segment profit (loss)</t>
        </is>
      </c>
      <c r="B19" s="6" t="n">
        <v>1461</v>
      </c>
      <c r="C19" s="5" t="n">
        <v>1156</v>
      </c>
      <c r="D19" s="6" t="n">
        <v>2912</v>
      </c>
      <c r="E19" s="5" t="n">
        <v>1424</v>
      </c>
    </row>
    <row r="20">
      <c r="A20" s="4" t="inlineStr">
        <is>
          <t>Segment profit (loss), V%</t>
        </is>
      </c>
      <c r="B20" s="4" t="inlineStr">
        <is>
          <t>26.00%</t>
        </is>
      </c>
    </row>
    <row r="21">
      <c r="A21" s="4" t="inlineStr">
        <is>
          <t>Operating Segments | Aviation</t>
        </is>
      </c>
    </row>
    <row r="22">
      <c r="A22" s="3" t="inlineStr">
        <is>
          <t>Segment Reporting Information [Line Items]</t>
        </is>
      </c>
    </row>
    <row r="23">
      <c r="A23" s="4" t="inlineStr">
        <is>
          <t>Total revenues</t>
        </is>
      </c>
      <c r="B23" s="6" t="n">
        <v>5398</v>
      </c>
      <c r="C23" s="5" t="n">
        <v>4919</v>
      </c>
      <c r="D23" s="6" t="n">
        <v>15230</v>
      </c>
      <c r="E23" s="5" t="n">
        <v>16196</v>
      </c>
    </row>
    <row r="24">
      <c r="A24" s="4" t="inlineStr">
        <is>
          <t>Revenues, V%</t>
        </is>
      </c>
      <c r="B24" s="4" t="inlineStr">
        <is>
          <t>10.00%</t>
        </is>
      </c>
      <c r="D24" s="4" t="inlineStr">
        <is>
          <t>(6.00%)</t>
        </is>
      </c>
    </row>
    <row r="25">
      <c r="A25" s="4" t="inlineStr">
        <is>
          <t>Segment profit (loss)</t>
        </is>
      </c>
      <c r="B25" s="6" t="n">
        <v>846</v>
      </c>
      <c r="C25" s="5" t="n">
        <v>350</v>
      </c>
      <c r="D25" s="6" t="n">
        <v>1664</v>
      </c>
      <c r="E25" s="5" t="n">
        <v>665</v>
      </c>
    </row>
    <row r="26">
      <c r="A26" s="4" t="inlineStr">
        <is>
          <t>Operating Segments | Healthcare</t>
        </is>
      </c>
    </row>
    <row r="27">
      <c r="A27" s="3" t="inlineStr">
        <is>
          <t>Segment Reporting Information [Line Items]</t>
        </is>
      </c>
    </row>
    <row r="28">
      <c r="A28" s="4" t="inlineStr">
        <is>
          <t>Total revenues</t>
        </is>
      </c>
      <c r="B28" s="6" t="n">
        <v>4339</v>
      </c>
      <c r="C28" s="5" t="n">
        <v>4565</v>
      </c>
      <c r="D28" s="6" t="n">
        <v>13100</v>
      </c>
      <c r="E28" s="5" t="n">
        <v>13185</v>
      </c>
    </row>
    <row r="29">
      <c r="A29" s="4" t="inlineStr">
        <is>
          <t>Revenues, V%</t>
        </is>
      </c>
      <c r="B29" s="4" t="inlineStr">
        <is>
          <t>(5.00%)</t>
        </is>
      </c>
      <c r="D29" s="4" t="inlineStr">
        <is>
          <t>(1.00%)</t>
        </is>
      </c>
    </row>
    <row r="30">
      <c r="A30" s="4" t="inlineStr">
        <is>
          <t>Segment profit (loss)</t>
        </is>
      </c>
      <c r="B30" s="6" t="n">
        <v>704</v>
      </c>
      <c r="C30" s="5" t="n">
        <v>738</v>
      </c>
      <c r="D30" s="6" t="n">
        <v>2203</v>
      </c>
      <c r="E30" s="5" t="n">
        <v>2111</v>
      </c>
    </row>
    <row r="31">
      <c r="A31" s="4" t="inlineStr">
        <is>
          <t>Segment profit (loss), V%</t>
        </is>
      </c>
      <c r="B31" s="4" t="inlineStr">
        <is>
          <t>(5.00%)</t>
        </is>
      </c>
      <c r="D31" s="4" t="inlineStr">
        <is>
          <t>4.00%</t>
        </is>
      </c>
    </row>
    <row r="32">
      <c r="A32" s="4" t="inlineStr">
        <is>
          <t>Operating Segments | Renewable Energy</t>
        </is>
      </c>
    </row>
    <row r="33">
      <c r="A33" s="3" t="inlineStr">
        <is>
          <t>Segment Reporting Information [Line Items]</t>
        </is>
      </c>
    </row>
    <row r="34">
      <c r="A34" s="4" t="inlineStr">
        <is>
          <t>Total revenues</t>
        </is>
      </c>
      <c r="B34" s="6" t="n">
        <v>4208</v>
      </c>
      <c r="C34" s="5" t="n">
        <v>4525</v>
      </c>
      <c r="D34" s="6" t="n">
        <v>11505</v>
      </c>
      <c r="E34" s="5" t="n">
        <v>11224</v>
      </c>
    </row>
    <row r="35">
      <c r="A35" s="4" t="inlineStr">
        <is>
          <t>Revenues, V%</t>
        </is>
      </c>
      <c r="B35" s="4" t="inlineStr">
        <is>
          <t>(7.00%)</t>
        </is>
      </c>
      <c r="D35" s="4" t="inlineStr">
        <is>
          <t>3.00%</t>
        </is>
      </c>
    </row>
    <row r="36">
      <c r="A36" s="4" t="inlineStr">
        <is>
          <t>Segment profit (loss)</t>
        </is>
      </c>
      <c r="B36" s="6" t="n">
        <v>-151</v>
      </c>
      <c r="C36" s="5" t="n">
        <v>-51</v>
      </c>
      <c r="D36" s="6" t="n">
        <v>-484</v>
      </c>
      <c r="E36" s="5" t="n">
        <v>-628</v>
      </c>
    </row>
    <row r="37">
      <c r="A37" s="4" t="inlineStr">
        <is>
          <t>Segment profit (loss), V%</t>
        </is>
      </c>
      <c r="D37" s="4" t="inlineStr">
        <is>
          <t>23.00%</t>
        </is>
      </c>
    </row>
    <row r="38">
      <c r="A38" s="4" t="inlineStr">
        <is>
          <t>Operating Segments | Power</t>
        </is>
      </c>
    </row>
    <row r="39">
      <c r="A39" s="3" t="inlineStr">
        <is>
          <t>Segment Reporting Information [Line Items]</t>
        </is>
      </c>
    </row>
    <row r="40">
      <c r="A40" s="4" t="inlineStr">
        <is>
          <t>Total revenues</t>
        </is>
      </c>
      <c r="B40" s="6" t="n">
        <v>4026</v>
      </c>
      <c r="C40" s="5" t="n">
        <v>4025</v>
      </c>
      <c r="D40" s="6" t="n">
        <v>12242</v>
      </c>
      <c r="E40" s="5" t="n">
        <v>12206</v>
      </c>
    </row>
    <row r="41">
      <c r="A41" s="4" t="inlineStr">
        <is>
          <t>Revenues, V%</t>
        </is>
      </c>
      <c r="B41" s="4" t="inlineStr">
        <is>
          <t>0.00%</t>
        </is>
      </c>
      <c r="D41" s="4" t="inlineStr">
        <is>
          <t>0.00%</t>
        </is>
      </c>
    </row>
    <row r="42">
      <c r="A42" s="4" t="inlineStr">
        <is>
          <t>Segment profit (loss)</t>
        </is>
      </c>
      <c r="B42" s="6" t="n">
        <v>204</v>
      </c>
      <c r="C42" s="5" t="n">
        <v>148</v>
      </c>
      <c r="D42" s="6" t="n">
        <v>416</v>
      </c>
      <c r="E42" s="5" t="n">
        <v>-32</v>
      </c>
    </row>
    <row r="43">
      <c r="A43" s="4" t="inlineStr">
        <is>
          <t>Segment profit (loss), V%</t>
        </is>
      </c>
      <c r="B43" s="4" t="inlineStr">
        <is>
          <t>38.00%</t>
        </is>
      </c>
    </row>
    <row r="44">
      <c r="A44" s="4" t="inlineStr">
        <is>
          <t>Operating Segments | Capital</t>
        </is>
      </c>
    </row>
    <row r="45">
      <c r="A45" s="3" t="inlineStr">
        <is>
          <t>Segment Reporting Information [Line Items]</t>
        </is>
      </c>
    </row>
    <row r="46">
      <c r="A46" s="4" t="inlineStr">
        <is>
          <t>Total revenues</t>
        </is>
      </c>
      <c r="B46" s="6" t="n">
        <v>734</v>
      </c>
      <c r="C46" s="5" t="n">
        <v>758</v>
      </c>
      <c r="D46" s="6" t="n">
        <v>2470</v>
      </c>
      <c r="E46" s="5" t="n">
        <v>2455</v>
      </c>
    </row>
    <row r="47">
      <c r="A47" s="4" t="inlineStr">
        <is>
          <t>Revenues, V%</t>
        </is>
      </c>
      <c r="B47" s="4" t="inlineStr">
        <is>
          <t>(3.00%)</t>
        </is>
      </c>
      <c r="D47" s="4" t="inlineStr">
        <is>
          <t>1.00%</t>
        </is>
      </c>
    </row>
    <row r="48">
      <c r="A48" s="4" t="inlineStr">
        <is>
          <t>Segment profit (loss)</t>
        </is>
      </c>
      <c r="B48" s="6" t="n">
        <v>-142</v>
      </c>
      <c r="C48" s="5" t="n">
        <v>-29</v>
      </c>
      <c r="D48" s="6" t="n">
        <v>-887</v>
      </c>
      <c r="E48" s="5" t="n">
        <v>-692</v>
      </c>
    </row>
    <row r="49">
      <c r="A49" s="4" t="inlineStr">
        <is>
          <t>Segment profit (loss), V%</t>
        </is>
      </c>
      <c r="D49" s="4" t="inlineStr">
        <is>
          <t>(28.00%)</t>
        </is>
      </c>
    </row>
    <row r="50">
      <c r="A50" s="4" t="inlineStr">
        <is>
          <t>Corporate Items and Eliminations</t>
        </is>
      </c>
    </row>
    <row r="51">
      <c r="A51" s="3" t="inlineStr">
        <is>
          <t>Segment Reporting Information [Line Items]</t>
        </is>
      </c>
    </row>
    <row r="52">
      <c r="A52" s="4" t="inlineStr">
        <is>
          <t>Total revenues</t>
        </is>
      </c>
      <c r="B52" s="6" t="n">
        <v>-275</v>
      </c>
      <c r="C52" s="5" t="n">
        <v>-264</v>
      </c>
      <c r="D52" s="6" t="n">
        <v>-720</v>
      </c>
      <c r="E52" s="5" t="n">
        <v>-443</v>
      </c>
    </row>
    <row r="53">
      <c r="A53" s="4" t="inlineStr">
        <is>
          <t>Revenues, V%</t>
        </is>
      </c>
      <c r="B53" s="4" t="inlineStr">
        <is>
          <t>(4.00%)</t>
        </is>
      </c>
      <c r="D53" s="4" t="inlineStr">
        <is>
          <t>(63.00%)</t>
        </is>
      </c>
    </row>
    <row r="54">
      <c r="A54" s="4" t="inlineStr">
        <is>
          <t>Segment profit (loss)</t>
        </is>
      </c>
      <c r="B54" s="6" t="n">
        <v>-74</v>
      </c>
      <c r="C54" s="5" t="n">
        <v>-1515</v>
      </c>
      <c r="D54" s="6" t="n">
        <v>2</v>
      </c>
      <c r="E54" s="5" t="n">
        <v>6182</v>
      </c>
    </row>
    <row r="55">
      <c r="A55" s="4" t="inlineStr">
        <is>
          <t>Segment profit (loss), V%</t>
        </is>
      </c>
      <c r="B55" s="4" t="inlineStr">
        <is>
          <t>95.00%</t>
        </is>
      </c>
    </row>
    <row r="56">
      <c r="A56" s="4" t="inlineStr">
        <is>
          <t>GE goodwill impairments, V%</t>
        </is>
      </c>
      <c r="B56" s="4" t="inlineStr">
        <is>
          <t>0.00%</t>
        </is>
      </c>
    </row>
    <row r="57">
      <c r="A57" s="4" t="inlineStr">
        <is>
          <t>GE Industrial</t>
        </is>
      </c>
    </row>
    <row r="58">
      <c r="A58" s="3" t="inlineStr">
        <is>
          <t>Segment Reporting Information [Line Items]</t>
        </is>
      </c>
    </row>
    <row r="59">
      <c r="A59" s="4" t="inlineStr">
        <is>
          <t>GE Goodwill impairments</t>
        </is>
      </c>
      <c r="B59" s="6" t="n">
        <v>0</v>
      </c>
      <c r="C59" s="5" t="n">
        <v>0</v>
      </c>
      <c r="D59" s="5" t="n">
        <v>0</v>
      </c>
      <c r="E59" s="5" t="n">
        <v>-877</v>
      </c>
    </row>
    <row r="60">
      <c r="A60" s="4" t="inlineStr">
        <is>
          <t>GE interest and other financial charges</t>
        </is>
      </c>
      <c r="B60" s="6" t="n">
        <v>-225</v>
      </c>
      <c r="C60" s="5" t="n">
        <v>-313</v>
      </c>
      <c r="D60" s="6" t="n">
        <v>-753</v>
      </c>
      <c r="E60" s="5" t="n">
        <v>-1016</v>
      </c>
    </row>
    <row r="61">
      <c r="A61" s="4" t="inlineStr">
        <is>
          <t>GE interest and other financial charges, V%</t>
        </is>
      </c>
      <c r="B61" s="4" t="inlineStr">
        <is>
          <t>28.00%</t>
        </is>
      </c>
      <c r="D61" s="4" t="inlineStr">
        <is>
          <t>26.00%</t>
        </is>
      </c>
    </row>
    <row r="62">
      <c r="A62" s="4" t="inlineStr">
        <is>
          <t>GE debt extinguishment costs</t>
        </is>
      </c>
      <c r="B62" s="6" t="n">
        <v>0</v>
      </c>
      <c r="C62" s="5" t="n">
        <v>0</v>
      </c>
      <c r="D62" s="6" t="n">
        <v>-645</v>
      </c>
      <c r="E62" s="5" t="n">
        <v>-63</v>
      </c>
    </row>
    <row r="63">
      <c r="A63" s="4" t="inlineStr">
        <is>
          <t>GE debt extinguishment costs, V%</t>
        </is>
      </c>
      <c r="B63" s="4" t="inlineStr">
        <is>
          <t>0.00%</t>
        </is>
      </c>
    </row>
    <row r="64">
      <c r="A64" s="4" t="inlineStr">
        <is>
          <t>GE non-operating benefit costs</t>
        </is>
      </c>
      <c r="B64" s="6" t="n">
        <v>-426</v>
      </c>
      <c r="C64" s="5" t="n">
        <v>-603</v>
      </c>
      <c r="D64" s="6" t="n">
        <v>-1376</v>
      </c>
      <c r="E64" s="5" t="n">
        <v>-1815</v>
      </c>
    </row>
    <row r="65">
      <c r="A65" s="4" t="inlineStr">
        <is>
          <t>GE non-operating benefit costs, V%</t>
        </is>
      </c>
      <c r="B65" s="4" t="inlineStr">
        <is>
          <t>29.00%</t>
        </is>
      </c>
      <c r="D65" s="4" t="inlineStr">
        <is>
          <t>24.00%</t>
        </is>
      </c>
    </row>
    <row r="66">
      <c r="A66" s="4" t="inlineStr">
        <is>
          <t>GE benefit (provision) for income taxes</t>
        </is>
      </c>
      <c r="B66" s="6" t="n">
        <v>-81</v>
      </c>
      <c r="C66" s="5" t="n">
        <v>143</v>
      </c>
      <c r="D66" s="6" t="n">
        <v>-1</v>
      </c>
      <c r="E66" s="5" t="n">
        <v>22</v>
      </c>
    </row>
    <row r="67">
      <c r="A67" s="4" t="inlineStr">
        <is>
          <t>GE preferred stock dividends</t>
        </is>
      </c>
      <c r="B67" s="6" t="n">
        <v>-52</v>
      </c>
      <c r="C67" s="6" t="n">
        <v>0</v>
      </c>
      <c r="D67" s="6" t="n">
        <v>-139</v>
      </c>
      <c r="E67" s="6"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9 Months Ended</t>
        </is>
      </c>
    </row>
    <row r="2">
      <c r="B2" s="2" t="inlineStr">
        <is>
          <t>Sep. 30, 2021</t>
        </is>
      </c>
    </row>
    <row r="3">
      <c r="A3" s="3" t="inlineStr">
        <is>
          <t>Receivables [Abstract]</t>
        </is>
      </c>
    </row>
    <row r="4">
      <c r="A4" s="4" t="inlineStr">
        <is>
          <t>CURRENT AND LONG-TERM RECEIVABLES</t>
        </is>
      </c>
      <c r="B4" s="4" t="inlineStr">
        <is>
          <t xml:space="preserve">NOTE 4. CURRENT AND LONG-TERM RECEIVABLES CURRENT RECEIVABLES Consolidated GE Industrial September 30, 2021 December 31, 2020 September 30, 2021 December 31, 2020 Customer receivables $ 11,890 $ 13,459 $ 11,359 $ 9,841 Sundry receivables(a)(b) 4,098 4,395 4,121 4,763 Allowance for credit losses(c) (1,113) (1,164) (1,112) (1,161) Total current receivables $ 14,874 $ 16,691 $ 14,368 $ 13,442 (a) Includes supplier advances, revenue sharing programs receivables in our Aviation business, other non-income based tax receivables, primarily value-added tax related to our operations in various countries outside of the U.S., receivables from disposed businesses, including receivables for transactional services agreements and certain intercompany balances that eliminate upon consolidation. Revenue sharing program receivables in Aviation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b) Consolidated current receivables included a deferred purchase price receivable, which represents our retained risk with respect to current customer receivables sold to third parties through our active receivables facilities. The balance of the deferred purchase price held by GE Capital as of September 30, 2021 and December 31, 2020 was $484 million and $413 million, respectively. (c) GE Industrial allowance for credit losses decreased primarily due to write-offs and foreign currency impact, partially offset by net new provisions of $132 million. Sales of GE Industrial current customer receivables. Effective April 1, 2021, the Company discontinued the majority of its factoring programs. The remaining balance related to these discontinued programs was $720 million as of September 30, 2021, including $530 million retained by GE Capital. Sales to GE Capital occurring after March 31, 2021 are only in connection with our remaining unconsolidated receivables facility described below. Customer receivables held by GE Capital and third parties were $3,134 million and $2,582 million, respectively, at March 31, 2021. When GE Industrial sells customer receivables to GE Capital or third parties, it accelerates the receipt of cash that would otherwise have been collected from customers. In any given period, the amount of cash received from sales of customer receivables compared to the cash GE Industrial would have otherwise collected had those customer receivables not been sold represents the cash generated or used in the period relating to this activity. GE Industrial sales of customer receivables to GE Capital or third parties are made on arms-length terms and any discount related to time value of money is recognized by GE Industrial when the customer receivables are sold. In our Statement of Cash Flows, receivables purchased and retained by GE Capital are reflected as cash from operating activities at GE Industrial, primarily as cash used for investing activities at GE Capital and are eliminated in consolidation. Collections on receivables purchased by GE Capital are reflected primarily as cash from investing activities at GE Capital and are reclassified to cash from operating activities in consolidation. As of September 30, 2021 and 2020, GE Industrial sold approximately 19% and 45%, respectively, of its gross customer receivables to GE Capital or third parties. Activity related to customer receivables sold by GE Industrial is as follows: 2021 2020 GE Capital Third Parties GE Capital Third Parties Balance at January 1 $ 3,618 $ 2,992 $ 3,087 $ 6,757 GE Industrial sales to GE Capital 12,890 — 24,630 — GE Industrial sales to third parties — 765 — 699 GE Capital sales to third parties (9,933) 9,933 (13,757) 13,757 Collections and other (6,144) (11,538) (9,805) (17,755) Reclassification from long-term customer receivables 99 — 207 — Balance at September 30 $ 530 (a) $ 2,152 (b) $ 4,362 (a) $ 3,458 (a) At September 30, 2021 and 2020, $240 million and $640 million, respectively, of the current receivables purchased and retained by GE Capital had been sold by GE Industrial to GE Capital with recourse (i.e., GE Industrial retains all or some risk of default). The effect on GE Industrial CFOA of claims by GE Capital on receivables sold with recourse was insignificant for the nine months ended September 30, 2021 and 2020. (b) Included $1,962 million in our active unconsolidated receivables facility at September 30, 2021, ($1,936 million at June 30, 2021 and $1,863 million at March 31, 2021) under which we currently expect to continue sales of GE Industrial receivables. LONG-TERM RECEIVABLES Consolidated GE Industrial September 30, 2021 December 31, 2020 September 30, 2021 December 31, 2020 Long-term customer receivables(a) $ 741 $ 585 $ 739 $ 474 Long-term sundry receivables(b) 1,611 1,748 1,795 2,097 Allowance for credit losses (133) (142) (133) (142) Total long-term receivables $ 2,218 $ 2,191 $ 2,401 $ 2,430 (a) As of September 30, 2021 and December 31, 2020, GE Capital held an insignificant amount and $111 million, respectively, of GE Industrial long-term customer receivables. (b) Includes supplier advances, revenue sharing programs receivables, other non-income based tax receivables and certain intercompany balances that eliminate upon consolidation. UNCONSOLIDATED RECEIVABLES FACILITIES . GE Capital has one active revolving receivables facility, under which customer receivables purchased from GE Industrial are sold to third parties. The facility has a program size of $2,000 million as of September 30, 2021. Upon the sale of receivables, we receive proceeds of cash and deferred purchase price and the Company’s remaining risk with respect to the sold receivables is limited to the balance of the deferred purchase price. Activity related to our unconsolidated receivables facilities is included in the GE Capital sales to third parties line in the sales of GE Industrial current customer receivables table above and is as follows: Nine months ended September 30 2021 2020 Customer receivables sold to receivables facilities $ 8,442 $ 10,570 Collections and other on receivables sold to receivables facilities 8,523 12,146 Total cash purchase price for customer receivables 7,966 10,060 Cash collections re-invested to purchase customer receivables 7,203 8,865 Non-cash increases to deferred purchase price $ 432 $ 446 Cash payments received on deferred purchase price 362 3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RECEIVABLES AND ALLOWANCES</t>
        </is>
      </c>
      <c r="B1" s="2" t="inlineStr">
        <is>
          <t>9 Months Ended</t>
        </is>
      </c>
    </row>
    <row r="2">
      <c r="B2" s="2" t="inlineStr">
        <is>
          <t>Sep. 30, 2021</t>
        </is>
      </c>
    </row>
    <row r="3">
      <c r="A3" s="3" t="inlineStr">
        <is>
          <t>Receivables [Abstract]</t>
        </is>
      </c>
    </row>
    <row r="4">
      <c r="A4" s="4" t="inlineStr">
        <is>
          <t>FINANCING RECEIVABLES AND ALLOWANCES</t>
        </is>
      </c>
      <c r="B4" s="4" t="inlineStr">
        <is>
          <t>NOTE 5. FINANCING RECEIVABLES AND ALLOWANCES Consolidated GE Capital September 30, 2021 December 31, 2020 September 30, 2021 December 31, 2020 Loans, net of deferred income $ 300 $ 359 $ 1,311 $ 4,182 Allowance for losses (29) (32) (11) (10) Current financing receivables – net $ 271 $ 326 $ 1,300 $ 4,172 We manage our GE Capital financing receivables portfolio using delinquency data as key performance indicators. At September 30, 2021 and December 31, 2020, financing receivables over 30 days past due were 0.2% and 2.8% and 90 days past due were 0.2% and 1.7%, respectively. GE Capital financing receivables that comprise receivables purchased from GE Industrial are reclassified to either Current receivables or All other assets in our consolidated Statement of Financial Position. To the extent these receivables are purchased with full or limited recourse, they are excluded from the delinquency above. See Note 4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INCLUDING DEFERRED INVENTORY COSTS</t>
        </is>
      </c>
      <c r="B1" s="2" t="inlineStr">
        <is>
          <t>9 Months Ended</t>
        </is>
      </c>
    </row>
    <row r="2">
      <c r="B2" s="2" t="inlineStr">
        <is>
          <t>Sep. 30, 2021</t>
        </is>
      </c>
    </row>
    <row r="3">
      <c r="A3" s="3" t="inlineStr">
        <is>
          <t>Inventory Disclosure [Abstract]</t>
        </is>
      </c>
    </row>
    <row r="4">
      <c r="A4" s="4" t="inlineStr">
        <is>
          <t>INVENTORIES, INCLUDING DEFERRED INVENTORY COSTS</t>
        </is>
      </c>
      <c r="B4" s="4" t="inlineStr">
        <is>
          <t xml:space="preserve">NOTE 6. INVENTORIES, INCLUDING DEFERRED INVENTORY COSTS September 30, 2021 December 31, 2020 Raw materials and work in process $ 8,682 $ 7,937 Finished goods 5,583 5,654 Deferred inventory costs(a) 2,525 2,299 Inventories, including deferred inventory costs $ 16,790 $ 15,8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NOTE 7. PROPERTY, PLANT AND EQUIPMENT September 30, 2021 December 31, 2020 Original cost $ 32,121 $ 32,098 Less accumulated depreciation and amortization (18,968) (18,251) Right-of-use operating lease assets 2,720 2,852 Property, plant and equipment – net $ 15,873 $ 16,699 Consolidated depreciation and amortization on property, plant and equipment was $455 million and $744 million for the three months ended September 30, 2021 and 2020, respectively, and $1,390 million and $1,664 million for the nine months ended September 30, 2021 and 2020, respectively. In the third quarter of 2020, we recognized a non-cash pre-tax impairment charge of $316 million related to property, plant and equipment at our Steam business within our Power segment due to our announcement to exit the new build coal power market. We determined the fair value of these assets using an income approach. This charge was recorded by Corporate in Selling, general, and administrative expenses in our consolidated Statement of Earnings (Loss). Operating Lease Liabilities. Our consolidated operating lease liabilities, included in All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NOTE 8. GOODWILL AND OTHER INTANGIBLE ASSETS GOODWILL January 1, 2021 Acquisitions Currency exchange Balance at September 30, 2021 Aviation $ 9,247 $ — $ (126) $ 9,121 Healthcare 11,855 45 (19) 11,880 Renewable Energy 3,401 — (88) 3,313 Power 146 — — 145 Corporate 876 — (1) 875 Total $ 25,524 $ 45 $ (235) $ 25,333 In assessing the possibility that a reporting unit’s fair value has been reduced below its carrying amount due to the occurrence of events or circumstances between annual impairment testing dates, we consider all available evidence, including (i) the results of our impairment testing from the most recent testing date, (ii) downward revisions to internal forecasts or decreases in market multiples, if any, and (iii) declines in market capitalization. In the third quarter of 2021, we did not identify any reporting units that required an interim impairment test. However, we continue to monitor the operating results and cash flow forecasts of our Additive reporting unit in our Aviation segment as the fair value of this reporting unit was not significantly in excess of its carrying value. At September 30, 2021, our Additive reporting unit had goodwill of $235 million. Substantially all other intangible assets are subject to amortization. Intangible assets decreased $484 million during the nine months ended September 30, 2021, primarily as a result of amortization partially offset by the acquisition of patents and technology and capitalized software mainly at Aviation and Healthcare of $502 million. Consolidated amortization expense was $272 million and $420 million in the three months ended, and $860 million and $1,036 million in the nine months ended, September 30, 2021 and 2020, respectively. In the third quarter of 2020, we recognized a non-cash pre-tax impairment charge of $113 million related to intangible assets at our Steam business within our Power segment due to our announcement to exit the new build coal power market. We determined the fair value of these intangible assets using an income approach. This charge was recorded by Corporate in Selling, general, and administrative expenses in our consolidated Statement of Earnings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NOTE 9. REVENUES. The equipment and services revenues classification in the table below is consistent with our segment Management's Discussion and Analysis presentation. EQUIPMENT &amp; SERVICES REVENUES Three months ended September 30 2021 2020 Equipment Services Total Equipment Services Total Aviation $ 1,837 $ 3,562 $ 5,398 $ 1,933 $ 2,987 $ 4,919 Healthcare 2,187 2,151 4,339 2,538 2,027 4,565 Renewable Energy 3,695 512 4,208 3,771 754 4,525 Power 1,368 2,658 4,026 1,595 2,430 4,025 Corporate items and industrial eliminations (182) 33 (149) (212) 95 (117) Total GE Industrial revenues $ 8,905 $ 8,916 $ 17,821 $ 9,625 $ 8,293 $ 17,918 Nine months ended September 30 2021 2020 Equipment Services Total Equipment Services Total Aviation $ 5,549 $ 9,681 $ 15,230 $ 6,234 $ 9,961 $ 16,196 Healthcare 6,671 6,429 13,100 7,287 5,899 13,185 Renewable Energy 9,844 1,661 11,505 9,068 2,155 11,224 Power 3,680 8,561 12,242 4,589 7,617 12,206 Corporate items and industrial eliminations (566) 126 (439) (251) 268 17 Total GE Industrial revenues $ 25,178 $ 26,459 $ 51,637 $ 26,928 $ 25,901 $ 52,828 REVENUES Three months ended September 30 Nine months ended September 30 2021 2020 2021 2020 Commercial Engines &amp; Services $ 3,602 $ 3,087 $ 10,071 $ 10,718 Military 1,107 1,137 3,104 3,258 Systems &amp; Other 689 696 2,055 2,220 Aviation $ 5,398 $ 4,919 $ 15,230 $ 16,196 Healthcare Systems $ 3,832 $ 4,085 $ 11,572 $ 11,056 Pharmaceutical Diagnostics 507 480 1,528 1,300 BioPharma — — — 830 Healthcare $ 4,339 $ 4,565 $ 13,100 $ 13,185 Onshore Wind $ 3,047 $ 3,303 $ 8,048 $ 7,914 Grid Solutions equipment and services 759 936 2,330 2,587 Hydro 190 160 549 490 Offshore Wind and Hybrid Solutions 211 127 577 232 Renewable Energy $ 4,208 $ 4,525 $ 11,505 $ 11,224 Gas Power $ 2,861 $ 2,940 $ 8,739 $ 8,876 Steam Power 790 769 2,327 2,340 Power Conversion, Nuclear and other 376 316 1,176 990 Power $ 4,026 $ 4,025 $ 12,242 $ 12,206 Corporate items and industrial eliminations (149) (117) (439) 17 Total GE Industrial revenues $ 17,821 $ 17,918 $ 51,637 $ 52,828 Capital 734 758 2,470 2,455 GE Capital-GE Industrial eliminations $ (126) $ (147) $ (280) $ (461) Consolidated revenues $ 18,429 $ 18,529 $ 53,826 $ 54,8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ND OTHER DEFERRED ASSETS &amp; PROGRESS COLLECTIONS AND DEFERRED INCOME</t>
        </is>
      </c>
      <c r="B1" s="2" t="inlineStr">
        <is>
          <t>9 Months Ended</t>
        </is>
      </c>
    </row>
    <row r="2">
      <c r="B2" s="2" t="inlineStr">
        <is>
          <t>Sep. 30, 2021</t>
        </is>
      </c>
    </row>
    <row r="3">
      <c r="A3" s="3" t="inlineStr">
        <is>
          <t>Contractors [Abstract]</t>
        </is>
      </c>
    </row>
    <row r="4">
      <c r="A4" s="4" t="inlineStr">
        <is>
          <t>CONTRACT AND OTHER DEFERRED ASSETS &amp; PROGRESS COLLECTIONS AND DEFERRED INCOME</t>
        </is>
      </c>
      <c r="B4" s="4" t="inlineStr">
        <is>
          <t xml:space="preserve">NOTE 10. CONTRACT AND OTHER DEFERRED ASSETS &amp; PROGRESS COLLECTIONS AND DEFERRED INCOME Contract and other deferred assets decreased $296 million in the nine months ended September 30, 2021 primarily due to decreased long-term service agreements, partially offset by increased customer advances and other and the timing of revenue recognition ahead of billing milestones on long-term equipment contracts. Our long-term service agreements decreased primarily due to billings of $7,258 million, offset by revenues recognized of $6,810 million, a net unfavorable change in estimated profitability of $325 million at Aviation and a net favorable change in estimated profitability of $37 million at Power. September 30, 2021 Aviation Healthcare Renewable Energy Power Other Total Revenues in excess of billings $ 2,714 $ — $ — $ 5,480 $ — $ 8,195 Billings in excess of revenues (6,188) — — (1,406) — (7,594) Long-term service agreements $ (3,473) $ — $ — $ 4,074 $ — $ 601 Short-term and other service agreements 341 177 97 91 20 725 Equipment contract revenues 40 315 1,349 1,963 244 3,912 Current contract assets $ (3,092) $ 492 $ 1,446 $ 6,128 $ 264 $ 5,238 Nonrecurring engineering costs 2,467 31 30 14 — 2,543 Customer advances and other 2,596 135 — 846 — 3,576 Non-current contract and other deferred assets $ 5,063 $ 166 $ 30 $ 860 $ — $ 6,119 Total contract and other deferred assets $ 1,971 $ 658 $ 1,476 $ 6,988 $ 264 $ 11,357 December 31, 2020 Revenues in excess of billings $ 3,072 $ — $ — $ 5,282 $ — $ 8,354 Billings in excess of revenues (5,375) — — (1,640) — (7,015) Long-term service agreements $ (2,304) $ — $ — $ 3,642 $ — $ 1,338 Short-term and other service agreements 282 173 106 129 29 719 Equipment contract revenues 59 306 1,127 2,015 201 3,707 Current contract assets $ (1,963) $ 479 $ 1,233 $ 5,786 $ 229 $ 5,764 Nonrecurring engineering costs 2,409 31 34 16 — 2,490 Customer advances and other 2,481 128 — 822 (32) 3,398 Non-current contract and other deferred assets $ 4,889 $ 159 $ 34 $ 838 $ (32) $ 5,888 Total contract and other deferred assets $ 2,927 $ 638 $ 1,268 $ 6,623 $ 197 $ 11,653 Progress collections and deferred income decreased $1,424 million primarily due to the timing of revenue recognition in excess of new collections received, primarily at Renewable Energy and Aviation. Revenues recognized for contracts included in a liability position at the beginning of the year were $12,602 million and $10,762 million for the nine months ended September 30, 2021 and 2020, respectively. September 30, 2021 Aviation Healthcare Renewable Energy Power Other Total Progress collections on equipment contracts $ 155 $ — $ 1,862 $ 5,227 $ — $ 7,244 Other progress collections 4,245 480 2,750 292 83 7,849 Current deferred income 151 1,346 216 22 81 1,816 Progress collections and deferred income $ 4,551 $ 1,825 $ 4,828 $ 5,541 $ 163 $ 16,909 Non-current deferred income 963 564 188 118 6 1,839 Total Progress collections and deferred income $ 5,514 $ 2,389 $ 5,015 $ 5,659 $ 170 $ 18,748 December 31, 2020 Progress collections on equipment contracts $ 214 $ — $ 1,229 $ 4,918 $ — $ 6,362 Other progress collections 4,623 414 4,604 458 152 10,252 Current deferred income 132 1,309 194 17 105 1,757 Progress collections and deferred income $ 4,969 $ 1,724 $ 6,028 $ 5,393 $ 257 $ 18,371 Non-current deferred income 898 564 214 116 10 1,801 Total Progress collections and deferred income $ 5,867 $ 2,288 $ 6,241 $ 5,509 $ 267 $ 20,1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 OTHER ASSETS</t>
        </is>
      </c>
      <c r="B1" s="2" t="inlineStr">
        <is>
          <t>9 Months Ended</t>
        </is>
      </c>
    </row>
    <row r="2">
      <c r="B2" s="2" t="inlineStr">
        <is>
          <t>Sep. 30, 2021</t>
        </is>
      </c>
    </row>
    <row r="3">
      <c r="A3" s="3" t="inlineStr">
        <is>
          <t>Deferred Costs, Capitalized, Prepaid, and Other Assets Disclosure [Abstract]</t>
        </is>
      </c>
    </row>
    <row r="4">
      <c r="A4" s="4" t="inlineStr">
        <is>
          <t>ALL OTHER ASSETS</t>
        </is>
      </c>
      <c r="B4" s="4" t="inlineStr">
        <is>
          <t>NOTE 11. ALL OTHER ASSETS. All other current assets and All other assets primarily include equity method and other investments, long-term customer and sundry receivables (see Note 4), cash and cash equivalents in our run-off insurance operations and prepaid taxes and other deferred charges. Consolidated All other non-current assets increased $1,614 million in the nine months ended September 30, 2021, primarily due to increases in pension surplus of $854 million driven primarily by remeasurement related to freezing the UK pension plans, equity method and other investments of $365 million and Insurance cash and cash equivalents of $35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NOTE 12. BORROWINGS September 30, 2021 December 31, 2020 Current portion of long-term borrowings $ 1,002 $ 36 Current portion of long-term borrowings assumed by GE Industrial 2,346 2,432 Other 465 882 Total GE Industrial short-term borrowings $ 3,813 $ 3,350 Current portion of long-term borrowings $ 1,696 $ 788 Intercompany payable to GE Industrial 2,346 2,432 Non-recourse borrowings of consolidated securitization entities — 892 Other 166 283 Total GE Capital short-term borrowings $ 4,207 $ 4,395 Eliminations (2,562) (3,033) Total short-term borrowings $ 5,459 $ 4,713 Senior notes $ 13,709 $ 18,994 Senior notes assumed by GE Industrial 13,996 18,178 Subordinated notes assumed by GE Industrial 1,765 1,779 Other 384 435 Total GE Industrial long-term borrowings $ 29,854 $ 39,386 Senior notes $ 26,918 $ 30,132 Subordinated notes 146 189 Intercompany payable to GE Industrial 12,583 16,780 Other 511 483 Total GE Capital long-term borrowings $ 40,158 $ 47,584 Eliminations (12,583) (16,780) Total long-term borrowings $ 57,429 $ 70,189 Total borrowings $ 62,888 $ 74,902 At September 30, 2021, the outstanding GE Capital borrowings that had been assumed by GE Industrial as part of the GE Capital Exit Plan was $18,106 million ($2,346 million short-term and $15,761 million long-term), for which GE Industrial has an offsetting Receivable from GE Capital of $14,929 million. The difference of $3,177 million in long-term borrowings represents the amount of borrowings GE Capital had funded with available cash to GE Industrial via intercompany loans in lieu of GE Industrial issuing borrowings externally. At September 30, 2021, total GE Industrial borrowings of $18,738 million comprised GE Industrial-issued borrowings of $15,561 million and intercompany loans from GE Capital to GE Industrial of $3,177 million as described above. GE Industrial has provided a full and unconditional guarantee on the payment of the principal and interest on all tradable senior and subordinated outstanding long-term debt securities issued by GE Capital. This guarantee applied to $27,202 million and $28,503 million of GE Capital debt at September 30, 2021 and December 31, 2020, respectively. In the second quarter of 2021, GE Industrial completed a tender offer to purchase $4,114 million in aggregate principal amount of certain GE Industrial unsecured debt, comprising $201 million of 2.700% Notes due 2022, $752 million of 4.250% Notes due 2040, $377 million of 4.125% Notes due 2042, $311 million of 4.500% Notes due 2044 and $2,473 million of 4.350% Notes due 2050. The total cash consideration paid for these purchases was $4,756 million and the total carrying amount of the purchased notes was $4,084 million, resulting in a total pre-tax loss of $645 million. In addition to the purchase price, GE Industrial paid any accrued and unpaid interest on the purchased notes through the date of purchase. In the second quarter of 2021, GE Capital completed a tender offer to purchase a total of $2,879 million in aggregate principal amount of certain senior unsecured debt, comprising $23 million of 4.650% Notes due 2021, $56 million of 3.150% Notes due 2022, $75 million of 3.100% Notes due 2023, $503 million of 6.150% Notes due 2037, $1,400 million of 5.875% Notes due 2038 and $823 million of 6.875% Notes due 2039. The total cash consideration paid for these purchases was $3,940 million and the carrying amount of the purchased notes was $3,191 million, resulting in a total pre-tax loss of $771 million. In addition to the purchase price, GE Capital paid any accrued and unpaid interest on the purchased notes through the date of purch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EARNINGS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8429</v>
      </c>
      <c r="C4" s="6" t="n">
        <v>18529</v>
      </c>
      <c r="D4" s="6" t="n">
        <v>53826</v>
      </c>
      <c r="E4" s="6" t="n">
        <v>54823</v>
      </c>
    </row>
    <row r="5">
      <c r="A5" s="3" t="inlineStr">
        <is>
          <t>Costs and expenses</t>
        </is>
      </c>
    </row>
    <row r="6">
      <c r="A6" s="4" t="inlineStr">
        <is>
          <t>Cost of sales</t>
        </is>
      </c>
      <c r="B6" s="5" t="n">
        <v>13401</v>
      </c>
      <c r="C6" s="5" t="n">
        <v>14042</v>
      </c>
      <c r="D6" s="5" t="n">
        <v>39558</v>
      </c>
      <c r="E6" s="5" t="n">
        <v>42101</v>
      </c>
    </row>
    <row r="7">
      <c r="A7" s="4" t="inlineStr">
        <is>
          <t>Selling, general and administrative expenses</t>
        </is>
      </c>
      <c r="B7" s="5" t="n">
        <v>2747</v>
      </c>
      <c r="C7" s="5" t="n">
        <v>3215</v>
      </c>
      <c r="D7" s="5" t="n">
        <v>8504</v>
      </c>
      <c r="E7" s="5" t="n">
        <v>9344</v>
      </c>
    </row>
    <row r="8">
      <c r="A8" s="4" t="inlineStr">
        <is>
          <t>Research and development</t>
        </is>
      </c>
      <c r="B8" s="5" t="n">
        <v>627</v>
      </c>
      <c r="C8" s="5" t="n">
        <v>595</v>
      </c>
      <c r="D8" s="5" t="n">
        <v>1792</v>
      </c>
      <c r="E8" s="5" t="n">
        <v>1929</v>
      </c>
    </row>
    <row r="9">
      <c r="A9" s="4" t="inlineStr">
        <is>
          <t>Interest and other financial charges</t>
        </is>
      </c>
      <c r="B9" s="5" t="n">
        <v>462</v>
      </c>
      <c r="C9" s="5" t="n">
        <v>526</v>
      </c>
      <c r="D9" s="5" t="n">
        <v>1450</v>
      </c>
      <c r="E9" s="5" t="n">
        <v>1648</v>
      </c>
    </row>
    <row r="10">
      <c r="A10" s="4" t="inlineStr">
        <is>
          <t>Debt extinguishment costs</t>
        </is>
      </c>
      <c r="B10" s="5" t="n">
        <v>0</v>
      </c>
      <c r="C10" s="5" t="n">
        <v>0</v>
      </c>
      <c r="D10" s="5" t="n">
        <v>1416</v>
      </c>
      <c r="E10" s="5" t="n">
        <v>206</v>
      </c>
    </row>
    <row r="11">
      <c r="A11" s="4" t="inlineStr">
        <is>
          <t>Insurance losses and annuity benefits</t>
        </is>
      </c>
      <c r="B11" s="5" t="n">
        <v>643</v>
      </c>
      <c r="C11" s="5" t="n">
        <v>624</v>
      </c>
      <c r="D11" s="5" t="n">
        <v>1680</v>
      </c>
      <c r="E11" s="5" t="n">
        <v>1824</v>
      </c>
    </row>
    <row r="12">
      <c r="A12" s="4" t="inlineStr">
        <is>
          <t>Goodwill impairments (Note 8)</t>
        </is>
      </c>
      <c r="B12" s="5" t="n">
        <v>0</v>
      </c>
      <c r="C12" s="5" t="n">
        <v>0</v>
      </c>
      <c r="D12" s="5" t="n">
        <v>0</v>
      </c>
      <c r="E12" s="5" t="n">
        <v>877</v>
      </c>
    </row>
    <row r="13">
      <c r="A13" s="4" t="inlineStr">
        <is>
          <t>Non-operating benefit costs</t>
        </is>
      </c>
      <c r="B13" s="5" t="n">
        <v>427</v>
      </c>
      <c r="C13" s="5" t="n">
        <v>605</v>
      </c>
      <c r="D13" s="5" t="n">
        <v>1374</v>
      </c>
      <c r="E13" s="5" t="n">
        <v>1821</v>
      </c>
    </row>
    <row r="14">
      <c r="A14" s="4" t="inlineStr">
        <is>
          <t>Other costs and expenses</t>
        </is>
      </c>
      <c r="B14" s="5" t="n">
        <v>28</v>
      </c>
      <c r="C14" s="5" t="n">
        <v>25</v>
      </c>
      <c r="D14" s="5" t="n">
        <v>91</v>
      </c>
      <c r="E14" s="5" t="n">
        <v>114</v>
      </c>
    </row>
    <row r="15">
      <c r="A15" s="4" t="inlineStr">
        <is>
          <t>Total costs and expenses</t>
        </is>
      </c>
      <c r="B15" s="5" t="n">
        <v>18337</v>
      </c>
      <c r="C15" s="5" t="n">
        <v>19632</v>
      </c>
      <c r="D15" s="5" t="n">
        <v>55866</v>
      </c>
      <c r="E15" s="5" t="n">
        <v>59863</v>
      </c>
    </row>
    <row r="16">
      <c r="A16" s="4" t="inlineStr">
        <is>
          <t>Other income (Note 23)</t>
        </is>
      </c>
      <c r="B16" s="5" t="n">
        <v>491</v>
      </c>
      <c r="C16" s="5" t="n">
        <v>-517</v>
      </c>
      <c r="D16" s="5" t="n">
        <v>1824</v>
      </c>
      <c r="E16" s="5" t="n">
        <v>8430</v>
      </c>
    </row>
    <row r="17">
      <c r="A17" s="4" t="inlineStr">
        <is>
          <t>Earnings (loss) from continuing operations before income taxes</t>
        </is>
      </c>
      <c r="B17" s="5" t="n">
        <v>584</v>
      </c>
      <c r="C17" s="5" t="n">
        <v>-1620</v>
      </c>
      <c r="D17" s="5" t="n">
        <v>-216</v>
      </c>
      <c r="E17" s="5" t="n">
        <v>3390</v>
      </c>
    </row>
    <row r="18">
      <c r="A18" s="4" t="inlineStr">
        <is>
          <t>Benefit (provision) for income taxes</t>
        </is>
      </c>
      <c r="B18" s="5" t="n">
        <v>-2</v>
      </c>
      <c r="C18" s="5" t="n">
        <v>483</v>
      </c>
      <c r="D18" s="5" t="n">
        <v>323</v>
      </c>
      <c r="E18" s="5" t="n">
        <v>589</v>
      </c>
    </row>
    <row r="19">
      <c r="A19" s="4" t="inlineStr">
        <is>
          <t>Earnings (loss) from continuing operations</t>
        </is>
      </c>
      <c r="B19" s="5" t="n">
        <v>582</v>
      </c>
      <c r="C19" s="5" t="n">
        <v>-1137</v>
      </c>
      <c r="D19" s="5" t="n">
        <v>107</v>
      </c>
      <c r="E19" s="5" t="n">
        <v>3979</v>
      </c>
    </row>
    <row r="20">
      <c r="A20" s="4" t="inlineStr">
        <is>
          <t>Earnings (loss) from discontinued operations, net of taxes</t>
        </is>
      </c>
      <c r="B20" s="5" t="n">
        <v>602</v>
      </c>
      <c r="C20" s="5" t="n">
        <v>-58</v>
      </c>
      <c r="D20" s="5" t="n">
        <v>-2856</v>
      </c>
      <c r="E20" s="5" t="n">
        <v>-1072</v>
      </c>
    </row>
    <row r="21">
      <c r="A21" s="4" t="inlineStr">
        <is>
          <t>Net earnings (loss)</t>
        </is>
      </c>
      <c r="B21" s="5" t="n">
        <v>1184</v>
      </c>
      <c r="C21" s="5" t="n">
        <v>-1195</v>
      </c>
      <c r="D21" s="5" t="n">
        <v>-2748</v>
      </c>
      <c r="E21" s="5" t="n">
        <v>2907</v>
      </c>
    </row>
    <row r="22">
      <c r="A22" s="4" t="inlineStr">
        <is>
          <t>Less net earnings (loss) attributable to noncontrolling interests</t>
        </is>
      </c>
      <c r="B22" s="5" t="n">
        <v>-73</v>
      </c>
      <c r="C22" s="5" t="n">
        <v>-51</v>
      </c>
      <c r="D22" s="5" t="n">
        <v>-72</v>
      </c>
      <c r="E22" s="5" t="n">
        <v>-161</v>
      </c>
    </row>
    <row r="23">
      <c r="A23" s="4" t="inlineStr">
        <is>
          <t>Net earnings (loss) attributable to the Company</t>
        </is>
      </c>
      <c r="B23" s="5" t="n">
        <v>1257</v>
      </c>
      <c r="C23" s="5" t="n">
        <v>-1144</v>
      </c>
      <c r="D23" s="5" t="n">
        <v>-2677</v>
      </c>
      <c r="E23" s="5" t="n">
        <v>3068</v>
      </c>
    </row>
    <row r="24">
      <c r="A24" s="4" t="inlineStr">
        <is>
          <t>Preferred stock dividends</t>
        </is>
      </c>
      <c r="B24" s="5" t="n">
        <v>-52</v>
      </c>
      <c r="C24" s="5" t="n">
        <v>-46</v>
      </c>
      <c r="D24" s="5" t="n">
        <v>-180</v>
      </c>
      <c r="E24" s="5" t="n">
        <v>-280</v>
      </c>
    </row>
    <row r="25">
      <c r="A25" s="4" t="inlineStr">
        <is>
          <t>Net earnings (loss) attributable to GE common shareholders</t>
        </is>
      </c>
      <c r="B25" s="5" t="n">
        <v>1205</v>
      </c>
      <c r="C25" s="5" t="n">
        <v>-1190</v>
      </c>
      <c r="D25" s="5" t="n">
        <v>-2857</v>
      </c>
      <c r="E25" s="5" t="n">
        <v>2787</v>
      </c>
    </row>
    <row r="26">
      <c r="A26" s="3" t="inlineStr">
        <is>
          <t>Amounts attributable to GE common shareholders</t>
        </is>
      </c>
    </row>
    <row r="27">
      <c r="A27" s="4" t="inlineStr">
        <is>
          <t>Earnings (loss) from continuing operations</t>
        </is>
      </c>
      <c r="B27" s="5" t="n">
        <v>582</v>
      </c>
      <c r="C27" s="5" t="n">
        <v>-1137</v>
      </c>
      <c r="D27" s="5" t="n">
        <v>107</v>
      </c>
      <c r="E27" s="5" t="n">
        <v>3979</v>
      </c>
    </row>
    <row r="28">
      <c r="A28" s="4" t="inlineStr">
        <is>
          <t>Less net earnings (loss) attributable to noncontrolling interests, continuing operations</t>
        </is>
      </c>
      <c r="B28" s="5" t="n">
        <v>-73</v>
      </c>
      <c r="C28" s="5" t="n">
        <v>-51</v>
      </c>
      <c r="D28" s="5" t="n">
        <v>-72</v>
      </c>
      <c r="E28" s="5" t="n">
        <v>-159</v>
      </c>
    </row>
    <row r="29">
      <c r="A29" s="4" t="inlineStr">
        <is>
          <t>Earnings (loss) from continuing operations attributable to the Company</t>
        </is>
      </c>
      <c r="B29" s="5" t="n">
        <v>655</v>
      </c>
      <c r="C29" s="5" t="n">
        <v>-1087</v>
      </c>
      <c r="D29" s="5" t="n">
        <v>179</v>
      </c>
      <c r="E29" s="5" t="n">
        <v>4138</v>
      </c>
    </row>
    <row r="30">
      <c r="A30" s="4" t="inlineStr">
        <is>
          <t>Preferred stock dividends</t>
        </is>
      </c>
      <c r="B30" s="5" t="n">
        <v>-52</v>
      </c>
      <c r="C30" s="5" t="n">
        <v>-46</v>
      </c>
      <c r="D30" s="5" t="n">
        <v>-180</v>
      </c>
      <c r="E30" s="5" t="n">
        <v>-280</v>
      </c>
    </row>
    <row r="31">
      <c r="A31" s="4" t="inlineStr">
        <is>
          <t>Earnings (loss) from continuing operations attributable to GE common shareholders</t>
        </is>
      </c>
      <c r="B31" s="5" t="n">
        <v>603</v>
      </c>
      <c r="C31" s="5" t="n">
        <v>-1132</v>
      </c>
      <c r="D31" s="5" t="n">
        <v>-1</v>
      </c>
      <c r="E31" s="5" t="n">
        <v>3857</v>
      </c>
    </row>
    <row r="32">
      <c r="A32" s="4" t="inlineStr">
        <is>
          <t>Earnings (loss) from discontinued operations attributable to GE common shareholders</t>
        </is>
      </c>
      <c r="B32" s="5" t="n">
        <v>602</v>
      </c>
      <c r="C32" s="5" t="n">
        <v>-58</v>
      </c>
      <c r="D32" s="5" t="n">
        <v>-2856</v>
      </c>
      <c r="E32" s="5" t="n">
        <v>-1070</v>
      </c>
    </row>
    <row r="33">
      <c r="A33" s="4" t="inlineStr">
        <is>
          <t>Net earnings (loss) attributable to GE common shareholders</t>
        </is>
      </c>
      <c r="B33" s="6" t="n">
        <v>1205</v>
      </c>
      <c r="C33" s="6" t="n">
        <v>-1190</v>
      </c>
      <c r="D33" s="6" t="n">
        <v>-2857</v>
      </c>
      <c r="E33" s="6" t="n">
        <v>2787</v>
      </c>
    </row>
    <row r="34">
      <c r="A34" s="3" t="inlineStr">
        <is>
          <t>Earnings (loss) per share from continuing operations (Note 18)</t>
        </is>
      </c>
    </row>
    <row r="35">
      <c r="A35" s="4" t="inlineStr">
        <is>
          <t>Diluted earnings (loss) per share (in dollars per share)</t>
        </is>
      </c>
      <c r="B35" s="7" t="n">
        <v>0.54</v>
      </c>
      <c r="C35" s="7" t="n">
        <v>-1.04</v>
      </c>
      <c r="D35" s="7" t="n">
        <v>-0.01</v>
      </c>
      <c r="E35" s="7" t="n">
        <v>3.39</v>
      </c>
    </row>
    <row r="36">
      <c r="A36" s="4" t="inlineStr">
        <is>
          <t>Basic earnings (loss) per share (in dollars per share)</t>
        </is>
      </c>
      <c r="B36" s="8" t="n">
        <v>0.54</v>
      </c>
      <c r="C36" s="8" t="n">
        <v>-1.04</v>
      </c>
      <c r="D36" s="8" t="n">
        <v>-0.01</v>
      </c>
      <c r="E36" s="8" t="n">
        <v>3.39</v>
      </c>
    </row>
    <row r="37">
      <c r="A37" s="3" t="inlineStr">
        <is>
          <t>Net earnings (loss) per share (Note 18)</t>
        </is>
      </c>
    </row>
    <row r="38">
      <c r="A38" s="4" t="inlineStr">
        <is>
          <t>Diluted earnings (loss) per share (in dollars per share)</t>
        </is>
      </c>
      <c r="B38" s="8" t="n">
        <v>1.08</v>
      </c>
      <c r="C38" s="8" t="n">
        <v>-1.09</v>
      </c>
      <c r="D38" s="8" t="n">
        <v>-2.61</v>
      </c>
      <c r="E38" s="8" t="n">
        <v>2.41</v>
      </c>
    </row>
    <row r="39">
      <c r="A39" s="4" t="inlineStr">
        <is>
          <t>Basic earnings (loss) per share (in dollars per share)</t>
        </is>
      </c>
      <c r="B39" s="7" t="n">
        <v>1.09</v>
      </c>
      <c r="C39" s="7" t="n">
        <v>-1.09</v>
      </c>
      <c r="D39" s="7" t="n">
        <v>-2.61</v>
      </c>
      <c r="E39" s="7" t="n">
        <v>2.41</v>
      </c>
    </row>
    <row r="40">
      <c r="A40" s="4" t="inlineStr">
        <is>
          <t>Goods</t>
        </is>
      </c>
    </row>
    <row r="41">
      <c r="A41" s="3" t="inlineStr">
        <is>
          <t>Revenues</t>
        </is>
      </c>
    </row>
    <row r="42">
      <c r="A42" s="4" t="inlineStr">
        <is>
          <t>Sales</t>
        </is>
      </c>
      <c r="B42" s="6" t="n">
        <v>11530</v>
      </c>
      <c r="C42" s="6" t="n">
        <v>12306</v>
      </c>
      <c r="D42" s="6" t="n">
        <v>32983</v>
      </c>
      <c r="E42" s="6" t="n">
        <v>35365</v>
      </c>
    </row>
    <row r="43">
      <c r="A43" s="3" t="inlineStr">
        <is>
          <t>Costs and expenses</t>
        </is>
      </c>
    </row>
    <row r="44">
      <c r="A44" s="4" t="inlineStr">
        <is>
          <t>Cost of sales</t>
        </is>
      </c>
      <c r="B44" s="5" t="n">
        <v>9127</v>
      </c>
      <c r="C44" s="5" t="n">
        <v>10555</v>
      </c>
      <c r="D44" s="5" t="n">
        <v>26892</v>
      </c>
      <c r="E44" s="5" t="n">
        <v>30272</v>
      </c>
    </row>
    <row r="45">
      <c r="A45" s="4" t="inlineStr">
        <is>
          <t>Services</t>
        </is>
      </c>
    </row>
    <row r="46">
      <c r="A46" s="3" t="inlineStr">
        <is>
          <t>Revenues</t>
        </is>
      </c>
    </row>
    <row r="47">
      <c r="A47" s="4" t="inlineStr">
        <is>
          <t>Sales</t>
        </is>
      </c>
      <c r="B47" s="5" t="n">
        <v>6283</v>
      </c>
      <c r="C47" s="5" t="n">
        <v>5560</v>
      </c>
      <c r="D47" s="5" t="n">
        <v>18615</v>
      </c>
      <c r="E47" s="5" t="n">
        <v>17340</v>
      </c>
    </row>
    <row r="48">
      <c r="A48" s="3" t="inlineStr">
        <is>
          <t>Costs and expenses</t>
        </is>
      </c>
    </row>
    <row r="49">
      <c r="A49" s="4" t="inlineStr">
        <is>
          <t>Cost of sales</t>
        </is>
      </c>
      <c r="B49" s="5" t="n">
        <v>4275</v>
      </c>
      <c r="C49" s="5" t="n">
        <v>3486</v>
      </c>
      <c r="D49" s="5" t="n">
        <v>12666</v>
      </c>
      <c r="E49" s="5" t="n">
        <v>11829</v>
      </c>
    </row>
    <row r="50">
      <c r="A50" s="4" t="inlineStr">
        <is>
          <t>GE Capital revenues from services</t>
        </is>
      </c>
    </row>
    <row r="51">
      <c r="A51" s="3" t="inlineStr">
        <is>
          <t>Revenues</t>
        </is>
      </c>
    </row>
    <row r="52">
      <c r="A52" s="4" t="inlineStr">
        <is>
          <t>Sales</t>
        </is>
      </c>
      <c r="B52" s="5" t="n">
        <v>616</v>
      </c>
      <c r="C52" s="5" t="n">
        <v>663</v>
      </c>
      <c r="D52" s="5" t="n">
        <v>2228</v>
      </c>
      <c r="E52" s="5" t="n">
        <v>2118</v>
      </c>
    </row>
    <row r="53">
      <c r="A53" s="4" t="inlineStr">
        <is>
          <t>GE Capital</t>
        </is>
      </c>
    </row>
    <row r="54">
      <c r="A54" s="3" t="inlineStr">
        <is>
          <t>Revenues</t>
        </is>
      </c>
    </row>
    <row r="55">
      <c r="A55" s="4" t="inlineStr">
        <is>
          <t>Total revenues</t>
        </is>
      </c>
      <c r="B55" s="5" t="n">
        <v>734</v>
      </c>
      <c r="C55" s="5" t="n">
        <v>758</v>
      </c>
      <c r="D55" s="5" t="n">
        <v>2470</v>
      </c>
      <c r="E55" s="5" t="n">
        <v>2455</v>
      </c>
    </row>
    <row r="56">
      <c r="A56" s="3" t="inlineStr">
        <is>
          <t>Costs and expenses</t>
        </is>
      </c>
    </row>
    <row r="57">
      <c r="A57" s="4" t="inlineStr">
        <is>
          <t>Selling, general and administrative expenses</t>
        </is>
      </c>
      <c r="B57" s="5" t="n">
        <v>96</v>
      </c>
      <c r="C57" s="5" t="n">
        <v>133</v>
      </c>
      <c r="D57" s="5" t="n">
        <v>318</v>
      </c>
      <c r="E57" s="5" t="n">
        <v>396</v>
      </c>
    </row>
    <row r="58">
      <c r="A58" s="4" t="inlineStr">
        <is>
          <t>Research and development</t>
        </is>
      </c>
      <c r="B58" s="5" t="n">
        <v>0</v>
      </c>
      <c r="C58" s="5" t="n">
        <v>0</v>
      </c>
      <c r="D58" s="5" t="n">
        <v>0</v>
      </c>
      <c r="E58" s="5" t="n">
        <v>0</v>
      </c>
    </row>
    <row r="59">
      <c r="A59" s="4" t="inlineStr">
        <is>
          <t>Interest and other financial charges</t>
        </is>
      </c>
      <c r="B59" s="5" t="n">
        <v>259</v>
      </c>
      <c r="C59" s="5" t="n">
        <v>267</v>
      </c>
      <c r="D59" s="5" t="n">
        <v>799</v>
      </c>
      <c r="E59" s="5" t="n">
        <v>821</v>
      </c>
    </row>
    <row r="60">
      <c r="A60" s="4" t="inlineStr">
        <is>
          <t>Debt extinguishment costs</t>
        </is>
      </c>
      <c r="B60" s="5" t="n">
        <v>1</v>
      </c>
      <c r="C60" s="5" t="n">
        <v>0</v>
      </c>
      <c r="D60" s="5" t="n">
        <v>771</v>
      </c>
      <c r="E60" s="5" t="n">
        <v>143</v>
      </c>
    </row>
    <row r="61">
      <c r="A61" s="4" t="inlineStr">
        <is>
          <t>Insurance losses and annuity benefits</t>
        </is>
      </c>
      <c r="B61" s="5" t="n">
        <v>645</v>
      </c>
      <c r="C61" s="5" t="n">
        <v>635</v>
      </c>
      <c r="D61" s="5" t="n">
        <v>1706</v>
      </c>
      <c r="E61" s="5" t="n">
        <v>1866</v>
      </c>
    </row>
    <row r="62">
      <c r="A62" s="4" t="inlineStr">
        <is>
          <t>Goodwill impairments (Note 8)</t>
        </is>
      </c>
      <c r="B62" s="5" t="n">
        <v>0</v>
      </c>
      <c r="C62" s="5" t="n">
        <v>0</v>
      </c>
      <c r="D62" s="5" t="n">
        <v>0</v>
      </c>
      <c r="E62" s="5" t="n">
        <v>0</v>
      </c>
    </row>
    <row r="63">
      <c r="A63" s="4" t="inlineStr">
        <is>
          <t>Non-operating benefit costs</t>
        </is>
      </c>
      <c r="B63" s="5" t="n">
        <v>0</v>
      </c>
      <c r="C63" s="5" t="n">
        <v>2</v>
      </c>
      <c r="D63" s="5" t="n">
        <v>-2</v>
      </c>
      <c r="E63" s="5" t="n">
        <v>6</v>
      </c>
    </row>
    <row r="64">
      <c r="A64" s="4" t="inlineStr">
        <is>
          <t>Other costs and expenses</t>
        </is>
      </c>
      <c r="B64" s="5" t="n">
        <v>39</v>
      </c>
      <c r="C64" s="5" t="n">
        <v>38</v>
      </c>
      <c r="D64" s="5" t="n">
        <v>127</v>
      </c>
      <c r="E64" s="5" t="n">
        <v>185</v>
      </c>
    </row>
    <row r="65">
      <c r="A65" s="4" t="inlineStr">
        <is>
          <t>Total costs and expenses</t>
        </is>
      </c>
      <c r="B65" s="5" t="n">
        <v>1044</v>
      </c>
      <c r="C65" s="5" t="n">
        <v>1081</v>
      </c>
      <c r="D65" s="5" t="n">
        <v>3734</v>
      </c>
      <c r="E65" s="5" t="n">
        <v>3432</v>
      </c>
    </row>
    <row r="66">
      <c r="A66" s="4" t="inlineStr">
        <is>
          <t>Other income (Note 23)</t>
        </is>
      </c>
      <c r="B66" s="5" t="n">
        <v>0</v>
      </c>
      <c r="C66" s="5" t="n">
        <v>0</v>
      </c>
      <c r="D66" s="5" t="n">
        <v>0</v>
      </c>
      <c r="E66" s="5" t="n">
        <v>0</v>
      </c>
    </row>
    <row r="67">
      <c r="A67" s="4" t="inlineStr">
        <is>
          <t>Earnings (loss) from continuing operations before income taxes</t>
        </is>
      </c>
      <c r="B67" s="5" t="n">
        <v>-311</v>
      </c>
      <c r="C67" s="5" t="n">
        <v>-323</v>
      </c>
      <c r="D67" s="5" t="n">
        <v>-1264</v>
      </c>
      <c r="E67" s="5" t="n">
        <v>-976</v>
      </c>
    </row>
    <row r="68">
      <c r="A68" s="4" t="inlineStr">
        <is>
          <t>Benefit (provision) for income taxes</t>
        </is>
      </c>
      <c r="B68" s="5" t="n">
        <v>79</v>
      </c>
      <c r="C68" s="5" t="n">
        <v>340</v>
      </c>
      <c r="D68" s="5" t="n">
        <v>324</v>
      </c>
      <c r="E68" s="5" t="n">
        <v>566</v>
      </c>
    </row>
    <row r="69">
      <c r="A69" s="4" t="inlineStr">
        <is>
          <t>Earnings (loss) from continuing operations</t>
        </is>
      </c>
      <c r="B69" s="5" t="n">
        <v>-231</v>
      </c>
      <c r="C69" s="5" t="n">
        <v>16</v>
      </c>
      <c r="D69" s="5" t="n">
        <v>-940</v>
      </c>
      <c r="E69" s="5" t="n">
        <v>-410</v>
      </c>
    </row>
    <row r="70">
      <c r="A70" s="4" t="inlineStr">
        <is>
          <t>Earnings (loss) from discontinued operations, net of taxes</t>
        </is>
      </c>
      <c r="B70" s="5" t="n">
        <v>611</v>
      </c>
      <c r="C70" s="5" t="n">
        <v>-48</v>
      </c>
      <c r="D70" s="5" t="n">
        <v>-2851</v>
      </c>
      <c r="E70" s="5" t="n">
        <v>-1039</v>
      </c>
    </row>
    <row r="71">
      <c r="A71" s="4" t="inlineStr">
        <is>
          <t>Net earnings (loss)</t>
        </is>
      </c>
      <c r="B71" s="5" t="n">
        <v>380</v>
      </c>
      <c r="C71" s="5" t="n">
        <v>-32</v>
      </c>
      <c r="D71" s="5" t="n">
        <v>-3791</v>
      </c>
      <c r="E71" s="5" t="n">
        <v>-1449</v>
      </c>
    </row>
    <row r="72">
      <c r="A72" s="4" t="inlineStr">
        <is>
          <t>Less net earnings (loss) attributable to noncontrolling interests</t>
        </is>
      </c>
      <c r="B72" s="5" t="n">
        <v>-89</v>
      </c>
      <c r="C72" s="5" t="n">
        <v>0</v>
      </c>
      <c r="D72" s="5" t="n">
        <v>-94</v>
      </c>
      <c r="E72" s="5" t="n">
        <v>2</v>
      </c>
    </row>
    <row r="73">
      <c r="A73" s="4" t="inlineStr">
        <is>
          <t>Net earnings (loss) attributable to the Company</t>
        </is>
      </c>
      <c r="B73" s="5" t="n">
        <v>469</v>
      </c>
      <c r="C73" s="5" t="n">
        <v>-32</v>
      </c>
      <c r="D73" s="5" t="n">
        <v>-3698</v>
      </c>
      <c r="E73" s="5" t="n">
        <v>-1451</v>
      </c>
    </row>
    <row r="74">
      <c r="A74" s="4" t="inlineStr">
        <is>
          <t>Preferred stock dividends</t>
        </is>
      </c>
      <c r="B74" s="5" t="n">
        <v>0</v>
      </c>
      <c r="C74" s="5" t="n">
        <v>-46</v>
      </c>
      <c r="D74" s="5" t="n">
        <v>-41</v>
      </c>
      <c r="E74" s="5" t="n">
        <v>-280</v>
      </c>
    </row>
    <row r="75">
      <c r="A75" s="4" t="inlineStr">
        <is>
          <t>Net earnings (loss) attributable to GE common shareholders</t>
        </is>
      </c>
      <c r="B75" s="5" t="n">
        <v>469</v>
      </c>
      <c r="C75" s="5" t="n">
        <v>-78</v>
      </c>
      <c r="D75" s="5" t="n">
        <v>-3739</v>
      </c>
      <c r="E75" s="5" t="n">
        <v>-1731</v>
      </c>
    </row>
    <row r="76">
      <c r="A76" s="3" t="inlineStr">
        <is>
          <t>Amounts attributable to GE common shareholders</t>
        </is>
      </c>
    </row>
    <row r="77">
      <c r="A77" s="4" t="inlineStr">
        <is>
          <t>Earnings (loss) from continuing operations</t>
        </is>
      </c>
      <c r="B77" s="5" t="n">
        <v>-231</v>
      </c>
      <c r="C77" s="5" t="n">
        <v>16</v>
      </c>
      <c r="D77" s="5" t="n">
        <v>-940</v>
      </c>
      <c r="E77" s="5" t="n">
        <v>-410</v>
      </c>
    </row>
    <row r="78">
      <c r="A78" s="4" t="inlineStr">
        <is>
          <t>Less net earnings (loss) attributable to noncontrolling interests, continuing operations</t>
        </is>
      </c>
      <c r="B78" s="5" t="n">
        <v>-89</v>
      </c>
      <c r="C78" s="5" t="n">
        <v>0</v>
      </c>
      <c r="D78" s="5" t="n">
        <v>-94</v>
      </c>
      <c r="E78" s="5" t="n">
        <v>2</v>
      </c>
    </row>
    <row r="79">
      <c r="A79" s="4" t="inlineStr">
        <is>
          <t>Earnings (loss) from continuing operations attributable to the Company</t>
        </is>
      </c>
      <c r="B79" s="5" t="n">
        <v>-142</v>
      </c>
      <c r="C79" s="5" t="n">
        <v>16</v>
      </c>
      <c r="D79" s="5" t="n">
        <v>-846</v>
      </c>
      <c r="E79" s="5" t="n">
        <v>-412</v>
      </c>
    </row>
    <row r="80">
      <c r="A80" s="4" t="inlineStr">
        <is>
          <t>Preferred stock dividends</t>
        </is>
      </c>
      <c r="B80" s="5" t="n">
        <v>0</v>
      </c>
      <c r="C80" s="5" t="n">
        <v>-46</v>
      </c>
      <c r="D80" s="5" t="n">
        <v>-41</v>
      </c>
      <c r="E80" s="5" t="n">
        <v>-280</v>
      </c>
    </row>
    <row r="81">
      <c r="A81" s="4" t="inlineStr">
        <is>
          <t>Earnings (loss) from continuing operations attributable to GE common shareholders</t>
        </is>
      </c>
      <c r="B81" s="5" t="n">
        <v>-142</v>
      </c>
      <c r="C81" s="5" t="n">
        <v>-29</v>
      </c>
      <c r="D81" s="5" t="n">
        <v>-887</v>
      </c>
      <c r="E81" s="5" t="n">
        <v>-692</v>
      </c>
    </row>
    <row r="82">
      <c r="A82" s="4" t="inlineStr">
        <is>
          <t>Earnings (loss) from discontinued operations attributable to GE common shareholders</t>
        </is>
      </c>
      <c r="B82" s="5" t="n">
        <v>611</v>
      </c>
      <c r="C82" s="5" t="n">
        <v>-48</v>
      </c>
      <c r="D82" s="5" t="n">
        <v>-2851</v>
      </c>
      <c r="E82" s="5" t="n">
        <v>-1039</v>
      </c>
    </row>
    <row r="83">
      <c r="A83" s="4" t="inlineStr">
        <is>
          <t>Net earnings (loss) attributable to GE common shareholders</t>
        </is>
      </c>
      <c r="B83" s="5" t="n">
        <v>469</v>
      </c>
      <c r="C83" s="5" t="n">
        <v>-78</v>
      </c>
      <c r="D83" s="5" t="n">
        <v>-3739</v>
      </c>
      <c r="E83" s="5" t="n">
        <v>-1731</v>
      </c>
    </row>
    <row r="84">
      <c r="A84" s="4" t="inlineStr">
        <is>
          <t>GE Capital | Goods</t>
        </is>
      </c>
    </row>
    <row r="85">
      <c r="A85" s="3" t="inlineStr">
        <is>
          <t>Revenues</t>
        </is>
      </c>
    </row>
    <row r="86">
      <c r="A86" s="4" t="inlineStr">
        <is>
          <t>Sales</t>
        </is>
      </c>
      <c r="B86" s="5" t="n">
        <v>0</v>
      </c>
      <c r="C86" s="5" t="n">
        <v>0</v>
      </c>
      <c r="D86" s="5" t="n">
        <v>0</v>
      </c>
      <c r="E86" s="5" t="n">
        <v>0</v>
      </c>
    </row>
    <row r="87">
      <c r="A87" s="3" t="inlineStr">
        <is>
          <t>Costs and expenses</t>
        </is>
      </c>
    </row>
    <row r="88">
      <c r="A88" s="4" t="inlineStr">
        <is>
          <t>Cost of sales</t>
        </is>
      </c>
      <c r="B88" s="5" t="n">
        <v>0</v>
      </c>
      <c r="C88" s="5" t="n">
        <v>0</v>
      </c>
      <c r="D88" s="5" t="n">
        <v>0</v>
      </c>
      <c r="E88" s="5" t="n">
        <v>0</v>
      </c>
    </row>
    <row r="89">
      <c r="A89" s="4" t="inlineStr">
        <is>
          <t>GE Capital | Services</t>
        </is>
      </c>
    </row>
    <row r="90">
      <c r="A90" s="3" t="inlineStr">
        <is>
          <t>Revenues</t>
        </is>
      </c>
    </row>
    <row r="91">
      <c r="A91" s="4" t="inlineStr">
        <is>
          <t>Sales</t>
        </is>
      </c>
      <c r="B91" s="5" t="n">
        <v>0</v>
      </c>
      <c r="C91" s="5" t="n">
        <v>0</v>
      </c>
      <c r="D91" s="5" t="n">
        <v>0</v>
      </c>
      <c r="E91" s="5" t="n">
        <v>0</v>
      </c>
    </row>
    <row r="92">
      <c r="A92" s="3" t="inlineStr">
        <is>
          <t>Costs and expenses</t>
        </is>
      </c>
    </row>
    <row r="93">
      <c r="A93" s="4" t="inlineStr">
        <is>
          <t>Cost of sales</t>
        </is>
      </c>
      <c r="B93" s="5" t="n">
        <v>5</v>
      </c>
      <c r="C93" s="5" t="n">
        <v>5</v>
      </c>
      <c r="D93" s="5" t="n">
        <v>15</v>
      </c>
      <c r="E93" s="5" t="n">
        <v>15</v>
      </c>
    </row>
    <row r="94">
      <c r="A94" s="4" t="inlineStr">
        <is>
          <t>GE Capital | GE Capital revenues from services</t>
        </is>
      </c>
    </row>
    <row r="95">
      <c r="A95" s="3" t="inlineStr">
        <is>
          <t>Revenues</t>
        </is>
      </c>
    </row>
    <row r="96">
      <c r="A96" s="4" t="inlineStr">
        <is>
          <t>Sales</t>
        </is>
      </c>
      <c r="B96" s="5" t="n">
        <v>734</v>
      </c>
      <c r="C96" s="5" t="n">
        <v>758</v>
      </c>
      <c r="D96" s="5" t="n">
        <v>2470</v>
      </c>
      <c r="E96" s="5" t="n">
        <v>2455</v>
      </c>
    </row>
    <row r="97">
      <c r="A97" s="4" t="inlineStr">
        <is>
          <t>GE Industrial</t>
        </is>
      </c>
    </row>
    <row r="98">
      <c r="A98" s="3" t="inlineStr">
        <is>
          <t>Revenues</t>
        </is>
      </c>
    </row>
    <row r="99">
      <c r="A99" s="4" t="inlineStr">
        <is>
          <t>Total revenues</t>
        </is>
      </c>
      <c r="B99" s="5" t="n">
        <v>17821</v>
      </c>
      <c r="C99" s="5" t="n">
        <v>17918</v>
      </c>
      <c r="D99" s="5" t="n">
        <v>51637</v>
      </c>
      <c r="E99" s="5" t="n">
        <v>52828</v>
      </c>
    </row>
    <row r="100">
      <c r="A100" s="3" t="inlineStr">
        <is>
          <t>Costs and expenses</t>
        </is>
      </c>
    </row>
    <row r="101">
      <c r="A101" s="4" t="inlineStr">
        <is>
          <t>Selling, general and administrative expenses</t>
        </is>
      </c>
      <c r="B101" s="5" t="n">
        <v>2665</v>
      </c>
      <c r="C101" s="5" t="n">
        <v>3105</v>
      </c>
      <c r="D101" s="5" t="n">
        <v>8200</v>
      </c>
      <c r="E101" s="5" t="n">
        <v>9033</v>
      </c>
    </row>
    <row r="102">
      <c r="A102" s="4" t="inlineStr">
        <is>
          <t>Research and development</t>
        </is>
      </c>
      <c r="B102" s="5" t="n">
        <v>627</v>
      </c>
      <c r="C102" s="5" t="n">
        <v>595</v>
      </c>
      <c r="D102" s="5" t="n">
        <v>1792</v>
      </c>
      <c r="E102" s="5" t="n">
        <v>1929</v>
      </c>
    </row>
    <row r="103">
      <c r="A103" s="4" t="inlineStr">
        <is>
          <t>Interest and other financial charges</t>
        </is>
      </c>
      <c r="B103" s="5" t="n">
        <v>225</v>
      </c>
      <c r="C103" s="5" t="n">
        <v>313</v>
      </c>
      <c r="D103" s="5" t="n">
        <v>753</v>
      </c>
      <c r="E103" s="5" t="n">
        <v>1016</v>
      </c>
    </row>
    <row r="104">
      <c r="A104" s="4" t="inlineStr">
        <is>
          <t>Debt extinguishment costs</t>
        </is>
      </c>
      <c r="B104" s="5" t="n">
        <v>0</v>
      </c>
      <c r="C104" s="5" t="n">
        <v>0</v>
      </c>
      <c r="D104" s="5" t="n">
        <v>645</v>
      </c>
      <c r="E104" s="5" t="n">
        <v>63</v>
      </c>
    </row>
    <row r="105">
      <c r="A105" s="4" t="inlineStr">
        <is>
          <t>Insurance losses and annuity benefits</t>
        </is>
      </c>
      <c r="B105" s="5" t="n">
        <v>0</v>
      </c>
      <c r="C105" s="5" t="n">
        <v>0</v>
      </c>
      <c r="D105" s="5" t="n">
        <v>0</v>
      </c>
      <c r="E105" s="5" t="n">
        <v>0</v>
      </c>
    </row>
    <row r="106">
      <c r="A106" s="4" t="inlineStr">
        <is>
          <t>Goodwill impairments (Note 8)</t>
        </is>
      </c>
      <c r="B106" s="5" t="n">
        <v>0</v>
      </c>
      <c r="C106" s="5" t="n">
        <v>0</v>
      </c>
      <c r="D106" s="5" t="n">
        <v>0</v>
      </c>
      <c r="E106" s="5" t="n">
        <v>877</v>
      </c>
    </row>
    <row r="107">
      <c r="A107" s="4" t="inlineStr">
        <is>
          <t>Non-operating benefit costs</t>
        </is>
      </c>
      <c r="B107" s="5" t="n">
        <v>426</v>
      </c>
      <c r="C107" s="5" t="n">
        <v>603</v>
      </c>
      <c r="D107" s="5" t="n">
        <v>1376</v>
      </c>
      <c r="E107" s="5" t="n">
        <v>1815</v>
      </c>
    </row>
    <row r="108">
      <c r="A108" s="4" t="inlineStr">
        <is>
          <t>Other costs and expenses</t>
        </is>
      </c>
      <c r="B108" s="5" t="n">
        <v>0</v>
      </c>
      <c r="C108" s="5" t="n">
        <v>0</v>
      </c>
      <c r="D108" s="5" t="n">
        <v>0</v>
      </c>
      <c r="E108" s="5" t="n">
        <v>0</v>
      </c>
    </row>
    <row r="109">
      <c r="A109" s="4" t="inlineStr">
        <is>
          <t>Total costs and expenses</t>
        </is>
      </c>
      <c r="B109" s="5" t="n">
        <v>17347</v>
      </c>
      <c r="C109" s="5" t="n">
        <v>18705</v>
      </c>
      <c r="D109" s="5" t="n">
        <v>52348</v>
      </c>
      <c r="E109" s="5" t="n">
        <v>56943</v>
      </c>
    </row>
    <row r="110">
      <c r="A110" s="4" t="inlineStr">
        <is>
          <t>Other income (Note 23)</t>
        </is>
      </c>
      <c r="B110" s="5" t="n">
        <v>420</v>
      </c>
      <c r="C110" s="5" t="n">
        <v>-509</v>
      </c>
      <c r="D110" s="5" t="n">
        <v>1760</v>
      </c>
      <c r="E110" s="5" t="n">
        <v>8481</v>
      </c>
    </row>
    <row r="111">
      <c r="A111" s="4" t="inlineStr">
        <is>
          <t>Earnings (loss) from continuing operations before income taxes</t>
        </is>
      </c>
      <c r="B111" s="5" t="n">
        <v>894</v>
      </c>
      <c r="C111" s="5" t="n">
        <v>-1296</v>
      </c>
      <c r="D111" s="5" t="n">
        <v>1048</v>
      </c>
      <c r="E111" s="5" t="n">
        <v>4366</v>
      </c>
    </row>
    <row r="112">
      <c r="A112" s="4" t="inlineStr">
        <is>
          <t>Benefit (provision) for income taxes</t>
        </is>
      </c>
      <c r="B112" s="5" t="n">
        <v>-81</v>
      </c>
      <c r="C112" s="5" t="n">
        <v>143</v>
      </c>
      <c r="D112" s="5" t="n">
        <v>-1</v>
      </c>
      <c r="E112" s="5" t="n">
        <v>22</v>
      </c>
    </row>
    <row r="113">
      <c r="A113" s="4" t="inlineStr">
        <is>
          <t>Earnings (loss) from continuing operations</t>
        </is>
      </c>
      <c r="B113" s="5" t="n">
        <v>813</v>
      </c>
      <c r="C113" s="5" t="n">
        <v>-1153</v>
      </c>
      <c r="D113" s="5" t="n">
        <v>1047</v>
      </c>
      <c r="E113" s="5" t="n">
        <v>4389</v>
      </c>
    </row>
    <row r="114">
      <c r="A114" s="4" t="inlineStr">
        <is>
          <t>Earnings (loss) from discontinued operations, net of taxes</t>
        </is>
      </c>
      <c r="B114" s="5" t="n">
        <v>-8</v>
      </c>
      <c r="C114" s="5" t="n">
        <v>-10</v>
      </c>
      <c r="D114" s="5" t="n">
        <v>-4</v>
      </c>
      <c r="E114" s="5" t="n">
        <v>-33</v>
      </c>
    </row>
    <row r="115">
      <c r="A115" s="4" t="inlineStr">
        <is>
          <t>Net earnings (loss)</t>
        </is>
      </c>
      <c r="B115" s="5" t="n">
        <v>804</v>
      </c>
      <c r="C115" s="5" t="n">
        <v>-1163</v>
      </c>
      <c r="D115" s="5" t="n">
        <v>1042</v>
      </c>
      <c r="E115" s="5" t="n">
        <v>4355</v>
      </c>
    </row>
    <row r="116">
      <c r="A116" s="4" t="inlineStr">
        <is>
          <t>Less net earnings (loss) attributable to noncontrolling interests</t>
        </is>
      </c>
      <c r="B116" s="5" t="n">
        <v>16</v>
      </c>
      <c r="C116" s="5" t="n">
        <v>-51</v>
      </c>
      <c r="D116" s="5" t="n">
        <v>22</v>
      </c>
      <c r="E116" s="5" t="n">
        <v>-163</v>
      </c>
    </row>
    <row r="117">
      <c r="A117" s="4" t="inlineStr">
        <is>
          <t>Net earnings (loss) attributable to the Company</t>
        </is>
      </c>
      <c r="B117" s="5" t="n">
        <v>788</v>
      </c>
      <c r="C117" s="5" t="n">
        <v>-1112</v>
      </c>
      <c r="D117" s="5" t="n">
        <v>1021</v>
      </c>
      <c r="E117" s="5" t="n">
        <v>4518</v>
      </c>
    </row>
    <row r="118">
      <c r="A118" s="4" t="inlineStr">
        <is>
          <t>Preferred stock dividends</t>
        </is>
      </c>
      <c r="B118" s="5" t="n">
        <v>-52</v>
      </c>
      <c r="C118" s="5" t="n">
        <v>0</v>
      </c>
      <c r="D118" s="5" t="n">
        <v>-139</v>
      </c>
      <c r="E118" s="5" t="n">
        <v>0</v>
      </c>
    </row>
    <row r="119">
      <c r="A119" s="4" t="inlineStr">
        <is>
          <t>Net earnings (loss) attributable to GE common shareholders</t>
        </is>
      </c>
      <c r="B119" s="5" t="n">
        <v>737</v>
      </c>
      <c r="C119" s="5" t="n">
        <v>-1112</v>
      </c>
      <c r="D119" s="5" t="n">
        <v>882</v>
      </c>
      <c r="E119" s="5" t="n">
        <v>4518</v>
      </c>
    </row>
    <row r="120">
      <c r="A120" s="3" t="inlineStr">
        <is>
          <t>Amounts attributable to GE common shareholders</t>
        </is>
      </c>
    </row>
    <row r="121">
      <c r="A121" s="4" t="inlineStr">
        <is>
          <t>Earnings (loss) from continuing operations</t>
        </is>
      </c>
      <c r="B121" s="5" t="n">
        <v>813</v>
      </c>
      <c r="C121" s="5" t="n">
        <v>-1153</v>
      </c>
      <c r="D121" s="5" t="n">
        <v>1047</v>
      </c>
      <c r="E121" s="5" t="n">
        <v>4389</v>
      </c>
    </row>
    <row r="122">
      <c r="A122" s="4" t="inlineStr">
        <is>
          <t>Less net earnings (loss) attributable to noncontrolling interests, continuing operations</t>
        </is>
      </c>
      <c r="B122" s="5" t="n">
        <v>16</v>
      </c>
      <c r="C122" s="5" t="n">
        <v>-51</v>
      </c>
      <c r="D122" s="5" t="n">
        <v>22</v>
      </c>
      <c r="E122" s="5" t="n">
        <v>-161</v>
      </c>
    </row>
    <row r="123">
      <c r="A123" s="4" t="inlineStr">
        <is>
          <t>Earnings (loss) from continuing operations attributable to the Company</t>
        </is>
      </c>
      <c r="B123" s="5" t="n">
        <v>797</v>
      </c>
      <c r="C123" s="5" t="n">
        <v>-1103</v>
      </c>
      <c r="D123" s="5" t="n">
        <v>1025</v>
      </c>
      <c r="E123" s="5" t="n">
        <v>4549</v>
      </c>
    </row>
    <row r="124">
      <c r="A124" s="4" t="inlineStr">
        <is>
          <t>Preferred stock dividends</t>
        </is>
      </c>
      <c r="B124" s="5" t="n">
        <v>-52</v>
      </c>
      <c r="C124" s="5" t="n">
        <v>0</v>
      </c>
      <c r="D124" s="5" t="n">
        <v>-139</v>
      </c>
      <c r="E124" s="5" t="n">
        <v>0</v>
      </c>
    </row>
    <row r="125">
      <c r="A125" s="4" t="inlineStr">
        <is>
          <t>Earnings (loss) from continuing operations attributable to GE common shareholders</t>
        </is>
      </c>
      <c r="B125" s="5" t="n">
        <v>745</v>
      </c>
      <c r="C125" s="5" t="n">
        <v>-1103</v>
      </c>
      <c r="D125" s="5" t="n">
        <v>886</v>
      </c>
      <c r="E125" s="5" t="n">
        <v>4549</v>
      </c>
    </row>
    <row r="126">
      <c r="A126" s="4" t="inlineStr">
        <is>
          <t>Earnings (loss) from discontinued operations attributable to GE common shareholders</t>
        </is>
      </c>
      <c r="B126" s="5" t="n">
        <v>-8</v>
      </c>
      <c r="C126" s="5" t="n">
        <v>-10</v>
      </c>
      <c r="D126" s="5" t="n">
        <v>-4</v>
      </c>
      <c r="E126" s="5" t="n">
        <v>-31</v>
      </c>
    </row>
    <row r="127">
      <c r="A127" s="4" t="inlineStr">
        <is>
          <t>Net earnings (loss) attributable to GE common shareholders</t>
        </is>
      </c>
      <c r="B127" s="5" t="n">
        <v>737</v>
      </c>
      <c r="C127" s="5" t="n">
        <v>-1112</v>
      </c>
      <c r="D127" s="5" t="n">
        <v>882</v>
      </c>
      <c r="E127" s="5" t="n">
        <v>4518</v>
      </c>
    </row>
    <row r="128">
      <c r="A128" s="4" t="inlineStr">
        <is>
          <t>GE Industrial | Goods</t>
        </is>
      </c>
    </row>
    <row r="129">
      <c r="A129" s="3" t="inlineStr">
        <is>
          <t>Revenues</t>
        </is>
      </c>
    </row>
    <row r="130">
      <c r="A130" s="4" t="inlineStr">
        <is>
          <t>Sales</t>
        </is>
      </c>
      <c r="B130" s="5" t="n">
        <v>11532</v>
      </c>
      <c r="C130" s="5" t="n">
        <v>12314</v>
      </c>
      <c r="D130" s="5" t="n">
        <v>32989</v>
      </c>
      <c r="E130" s="5" t="n">
        <v>35401</v>
      </c>
    </row>
    <row r="131">
      <c r="A131" s="3" t="inlineStr">
        <is>
          <t>Costs and expenses</t>
        </is>
      </c>
    </row>
    <row r="132">
      <c r="A132" s="4" t="inlineStr">
        <is>
          <t>Cost of sales</t>
        </is>
      </c>
      <c r="B132" s="5" t="n">
        <v>9129</v>
      </c>
      <c r="C132" s="5" t="n">
        <v>10564</v>
      </c>
      <c r="D132" s="5" t="n">
        <v>26899</v>
      </c>
      <c r="E132" s="5" t="n">
        <v>30308</v>
      </c>
    </row>
    <row r="133">
      <c r="A133" s="4" t="inlineStr">
        <is>
          <t>GE Industrial | Services</t>
        </is>
      </c>
    </row>
    <row r="134">
      <c r="A134" s="3" t="inlineStr">
        <is>
          <t>Revenues</t>
        </is>
      </c>
    </row>
    <row r="135">
      <c r="A135" s="4" t="inlineStr">
        <is>
          <t>Sales</t>
        </is>
      </c>
      <c r="B135" s="5" t="n">
        <v>6289</v>
      </c>
      <c r="C135" s="5" t="n">
        <v>5604</v>
      </c>
      <c r="D135" s="5" t="n">
        <v>18648</v>
      </c>
      <c r="E135" s="5" t="n">
        <v>17427</v>
      </c>
    </row>
    <row r="136">
      <c r="A136" s="3" t="inlineStr">
        <is>
          <t>Costs and expenses</t>
        </is>
      </c>
    </row>
    <row r="137">
      <c r="A137" s="4" t="inlineStr">
        <is>
          <t>Cost of sales</t>
        </is>
      </c>
      <c r="B137" s="5" t="n">
        <v>4276</v>
      </c>
      <c r="C137" s="5" t="n">
        <v>3525</v>
      </c>
      <c r="D137" s="5" t="n">
        <v>12683</v>
      </c>
      <c r="E137" s="5" t="n">
        <v>11901</v>
      </c>
    </row>
    <row r="138">
      <c r="A138" s="4" t="inlineStr">
        <is>
          <t>GE Industrial | GE Capital revenues from services</t>
        </is>
      </c>
    </row>
    <row r="139">
      <c r="A139" s="3" t="inlineStr">
        <is>
          <t>Revenues</t>
        </is>
      </c>
    </row>
    <row r="140">
      <c r="A140" s="4" t="inlineStr">
        <is>
          <t>Sales</t>
        </is>
      </c>
      <c r="B140" s="6" t="n">
        <v>0</v>
      </c>
      <c r="C140" s="6" t="n">
        <v>0</v>
      </c>
      <c r="D140" s="6" t="n">
        <v>0</v>
      </c>
      <c r="E140" s="6"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URANCE LIABILITIES AND ANNUITY BENEFITS</t>
        </is>
      </c>
      <c r="B1" s="2" t="inlineStr">
        <is>
          <t>9 Months Ended</t>
        </is>
      </c>
    </row>
    <row r="2">
      <c r="B2" s="2" t="inlineStr">
        <is>
          <t>Sep. 30, 2021</t>
        </is>
      </c>
    </row>
    <row r="3">
      <c r="A3" s="3" t="inlineStr">
        <is>
          <t>Insurance [Abstract]</t>
        </is>
      </c>
    </row>
    <row r="4">
      <c r="A4" s="4" t="inlineStr">
        <is>
          <t>INSURANCE LIABILITIES AND ANNUITY BENEFITS</t>
        </is>
      </c>
      <c r="B4" s="4" t="inlineStr">
        <is>
          <t>NOTE 13. INSURANCE LIABILITIES AND ANNUITY BENEFITS. Insurance liabilities and annuity benefits comprise substantially all obligations to annuitants and insureds in our run-off insurance operations. Our insurance operations generated revenues of $770 million and $764 million and profit (loss) of $52 million and $57 million for the three months ended September 30, 2021 and 2020, respectively. For the nine months ended September 30, 2021 and 2020, revenues were $2,348 million and $2,167 million and profit (loss) was $360 million and $78 million, respectivel y. These operations were supported by assets of $50,839 million and $50,824 million at September 30, 2021 and December 31, 2020, respectively. A summary of our insurance contracts is presented below: September 30, 2021 Long-term care Structured settlement annuities &amp; life Other contracts Other adjustments(a) Total Future policy benefit reserves $ 17,078 $ 8,969 $ 187 $ 3,919 $ 30,153 Claim reserves 4,445 265 966 — 5,677 Investment contracts — 974 971 — 1,945 Unearned premiums and other 14 190 110 — 315 21,538 10,397 2,235 3,919 38,090 Eliminations — — (385) — (385) Total $ 21,538 $ 10,397 $ 1,851 $ 3,919 $ 37,705 December 31, 2020 Long-term care Structured settlement annuities &amp; life Other contracts Other adjustments(a) Total Future policy benefit reserves $ 16,934 $ 9,207 $ 181 $ 8,160 $ 34,482 Claim reserves 4,393 275 1,068 — 5,736 Investment contracts — 1,034 1,016 — 2,049 Unearned premiums and other 19 189 89 — 298 21,346 10,705 2,354 8,160 42,565 Eliminations — — (374) — (374) Total $ 21,346 $ 10,705 $ 1,980 $ 8,160 $ 42,191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Accumulated other comprehensive income (loss) (AOCI) in our consolidated Statement of Earnings (Loss). The decrease in Other adjustments of $4,241 million is a result of the decline in unrealized gains on investment securities and the higher margin resulting from the 2021 premium deficiency test. Claim reserves included incurred claims of $1,264 million and $1,390 million, of which insignificant amounts related to the recognition of adjustments to prior year claim reserves arising from our periodic reserve evaluation for the nine months ended September 30, 2021 and 2020, respectively. Paid claims were $1,290 million and $1,328 million in the nine months ended September 30, 2021 and 2020, respectively. Reinsurance recoverables, net of allowances of $1,609 million and $1,510 million, are included in non-current Other GE Capital receivables in our consolidated Statement of Financial Position, and amounted to $2,613 million and $2,552 million at September 30, 2021 and December 31, 2020, respectively. The vast majority of our remaining net reinsurance recoverables are secured by assets held in a trust for which we are the beneficiary. 2021 Premium Deficiency Testing . We completed our annual premium deficiency testing in the aggregate across our run-off insurance portfolio in the third quarter of 2021. These procedures included updating experience studies since our last test completed in the third quarter of 2020, independent actuarial analysis (principally on long-term care exposures) and review of industry benchmarks. Our 2021 premium deficiency testing started with the positive margin of less than 2% of the recorded future policy benefit reserves that resulted from our 2020 premium deficiency testing. Using updated assumptions, the 2021 premium deficiency testing results indicated a significant increase in the positive margin to approximately 11% of the related future policy benefit reserves recorded at September 30, 2021. As a result, the assumptions updated in connection with the premium deficiency recognized in 2019 remain locked-in and will remain so unless another premium deficiency occurs in the future. The significant increase in the premium deficiency testing margin resulting from our 2021 premium deficiency testing was largely attributable to an increase in the overall discount rate to a weighted average rate of 6.15% compared to 5.70% in 2020 ($2,216 million). This increase in the discount rate from 2020 reflects further development of our previously communicated investment portfolio realignment strategy, that includes increased amounts allocated to growth assets, consisting of private equity, equity-like securities and select high yield credit strategies, from our current target of approximately 8% up to approximately 15%. These amounts are expected to be funded over the next 5 to 7 years from the remaining projected capital contribution of approximately $5,500 million through 2024 and regular portfolio cash flows while maintaining an overall A-rated fixed income portfolio. The 2021 discount rate assumptions also reflect a lower expected reinvestment rate on fixed-income investments versus that applied in 2020, due to lower prevailing benchmark interest rates in the U.S, grading to a lower expected long-term average investment yield over a shorter period and slightly lower actual yields on our fixed-income investment security portfolio. As a result of this increased allocation to higher-yielding assets, our run-off insurance operations may experience future earnings volatility due to investments carried at fair value with changes in fair values reported in earnings and changes in the allowance for credit losses and temporary elevated amounts of unfunded investment commitments. When results of the premium deficiency testing indicate overall reserves are sufficient, we are also required to assess whether additional future policy benefit reserves are required to be accrued over time in the future. Such an accrual would be required if profits are projected in earlier future periods followed by losses projected in later future years (i.e., profits followed by losses). When this pattern of profits followed by losses is projected, we would be required to accrue a liability in the expected profitable years by the amount necessary to offset projected losses in later future years. We noted our projections as of third quarter 2021 indicate the present value of projected earnings in each future year to be positive, and therefore, no further adjustments to our future policy benefit reserves were requir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9 Months Ended</t>
        </is>
      </c>
    </row>
    <row r="2">
      <c r="B2" s="2" t="inlineStr">
        <is>
          <t>Sep. 30, 2021</t>
        </is>
      </c>
    </row>
    <row r="3">
      <c r="A3" s="3" t="inlineStr">
        <is>
          <t>Retirement Benefits [Abstract]</t>
        </is>
      </c>
    </row>
    <row r="4">
      <c r="A4" s="4" t="inlineStr">
        <is>
          <t>POSTRETIREMENT BENEFIT PLANS</t>
        </is>
      </c>
      <c r="B4" s="4" t="inlineStr">
        <is>
          <t>NOTE 14. POSTRETIREMENT BENEFIT PLANS. We sponsor a number of pension and retiree health and life insurance benefit plans that we present in three categories, principal pension plans, other pension plans and principal retiree benefit plans. Please refer to Note 13 to the consolidated financial statements of our Annual Report on Form 10-K for the year ended December 31, 2020 for a discussion of our postretirement benefit plans. The components of benefit plans cost other than the service cost are included in the caption Non-operating benefit costs in our consolidated Statement of Earnings (Loss). PRINCIPAL PENSION PLANS Three months ended September 30 Nine months ended September 30 2021 2020 2021 2020 Service cost for benefits earned $ 57 $ 156 $ 179 $ 501 Prior service cost amortization 8 36 22 110 Expected return on plan assets (763) (747) (2,288) (2,243) Interest cost on benefit obligations 488 588 1,464 1,764 Net actuarial loss amortization 871 850 2,613 2,549 Benefit plans cost $ 661 $ 883 $ 1,990 $ 2,681 Principal retiree benefit plans income was $43 million and $31 million for the three months ended September 30, 2021 and 2020, and $125 million and $85 million for the nine months ended September 30, 2021 and 2020, respectively. Other pension plans was $57 million income and $2 million cost for the three months ended September 30, 2021 and 2020, respectively and $44 million income and $12 million cost for the nine months ended September 30, 2021,and 2020, respectively, which includes a curtailment loss of $77 million in 2021 resulting from the freeze of the UK pension plans announced on June 10, 2021. We also have a defined contribution plan for eligible U.S. employees that provides employer contributions. Defined contribution plan costs were $99 million and $71 million for the three months ended September 30, 2021 and 2020 and $321 million and $253 million for the nine months ended September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ALL OTHER LIABILITIES</t>
        </is>
      </c>
      <c r="B1" s="2" t="inlineStr">
        <is>
          <t>9 Months Ended</t>
        </is>
      </c>
    </row>
    <row r="2">
      <c r="B2" s="2" t="inlineStr">
        <is>
          <t>Sep. 30, 2021</t>
        </is>
      </c>
    </row>
    <row r="3">
      <c r="A3" s="3" t="inlineStr">
        <is>
          <t>Other Liabilities [Abstract]</t>
        </is>
      </c>
    </row>
    <row r="4">
      <c r="A4" s="4" t="inlineStr">
        <is>
          <t>CURRENT AND ALL OTHER LIABILITIES</t>
        </is>
      </c>
      <c r="B4" s="4" t="inlineStr">
        <is>
          <t>NOTE 15. CURRENT AND ALL OTHER LIABILITIES. All other current liabilities and All other liabilities primarily includes liabilities for customer sales allowances, equipment project and commercial liabilities, loss contracts, employee compensation and benefits, income taxes payable and uncertain tax positions, operating lease liabilities (see Note 7), environmental, health and safety remediations and product warranties (see Note 21). GE Industrial All other current liabilities decreased $746 million in the nine months ended September 30, 2021, primarily due to decreases in liabilities due to GE Capital of $957 million, employee compensation and benefit liabilities of $274 million and taxes payable of $220 million. These decreases were partially offset by increased sales allowances, equipment project and other commercial liabilities of $420 million and the conversion of a redeemable noncontrolling interest of $297 million, in our Aviation segment, into a mandatorily redeemable instrument and reclassified to All other current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6. INCOME TAXES. Our consolidated effective income tax rate was 149.5% and (17.4)% during the nine months ended September 30, 2021 and 2020, respectively. The tax rate for 2021 reflects a tax benefit on a pre-tax loss. The negative rate for 2020 reflects a tax benefit on pre-tax income. The rate for 2021 is higher than the U.S. statutory rate on the loss primarily due to tax benefits associated with internal restructurings to recognize historical losses as a result of decreases in fair value. This was partially offset by the cost of global activities, including the base erosion and global intangible minimum tax provisions and an adjustment to increase the 2021 nine-month tax rate to be in-line with the expected full-year rate. The tax benefit for 2020 is primarily due to the lower tax rate on the sale of our BioPharma business. The tax rate on the BioPharma sale was low because the gain outside the U.S. was taxed at lower than 21% and because we recorded $633 million of the tax associated with preparatory steps for the transaction in the fourth quarter of 2019. This was partially offset by a non-deductible goodwill impairment charge associated with our Additive business within our Aviation segment. The Internal Revenue Service (IRS) is currently auditing our consolidated U.S. income tax returns for 2016-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NOTE 17. SHAREHOLDERS’ EQUITY ACCUMULATED OTHER COMPREHENSIVE INCOME (LOSS) Three months ended September 30 Nine months ended September 30 2021 2020 2021 2020 Beginning balance $ (4,146) $ (4,743) $ (4,386) $ (4,818) AOCI before reclasses – net of taxes of $5, $(59), $(51) and $(39) (158) 55 82 (558) Reclasses from AOCI – net of taxes of $0, $0, $0 and $0(a) — — — 691 AOCI (158) 55 81 133 Less AOCI attributable to noncontrolling interests 1 — 1 3 Currency translation adjustments AOCI $ (4,305) $ (4,689) $ (4,305) $ (4,689) Beginning balance $ (3,777) $ (5,387) $ (5,395) $ (7,024) AOCI before reclasses – net of taxes of $16, $(22), $(5) and $6 91 (87) 264 58 Reclasses from AOCI – net of taxes of $192, $187, $592 and $613(a) 662 695 2,108 2,190 AOCI 753 609 2,372 2,248 Less AOCI attributable to noncontrolling interests 2 — 4 3 Benefit plans AOCI $ (3,026) $ (4,779) $ (3,026) $ (4,779) Beginning balance $ 103 $ (63) $ 32 $ 109 AOCI before reclasses – net of taxes of $576, $62, $566 and $0(b) 2,152 65 2,201 (116) Reclasses from AOCI – net of taxes of $3, $(11), $13 and $(17)(a) (1) (33) 21 (24) AOCI 2,151 32 2,222 (140) Investment securities and cash flow hedges AOCI $ 2,254 $ (30) $ 2,254 $ (30) AOCI at September 30 $ (5,078) $ (9,498) $ (5,078) $ (9,498) Dividends declared per common share $ 0.08 $ 0.08 $ 0.24 $ 0.24 (a) The total reclassification from AOCI included $836 million, including currency translation of $688 million, net of taxes, for the nine months ended September 30, 2020, related to the sale of our BioPharma business within our Healthcare segment. (b) Included adjustments of $2,456 million and $(420) million for the three months ended September 30, 2021 and 2020, respectively and $3,350 million and $(1,382) million for the nine months ended September 30, 2021 and 2020, respectively, related to insurance liabilities and annuity benefits in our run-off insurance operations to reflect the effects that would have been recognized had the related unrealized investment security gains been realized. See Note 13 for further information. For information on our preferred stock issuances, please refer to our Annual Report on Form 10-K for the year ended December 31, 2020 and our Quarterly Report on Form 10-Q for the quarter ended March 31, 2021. Redeemable noncontrolling interests, presented within All other liabilities in our consolidated Statement of Financial Position, include common shares issued by our affiliates that are redeemable at the option of the holder of those interests and amounted to $171 million and $487 million as of September 30, 2021 and December 31, 2020, respectively. The decrease of $316 million was primarily due to a redeemable noncontrolling interest in our Aviation segment, which was converted into a mandatorily redeemable instrument and reclassified to All other curren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9 Months Ended</t>
        </is>
      </c>
    </row>
    <row r="2">
      <c r="B2" s="2" t="inlineStr">
        <is>
          <t>Sep. 30, 2021</t>
        </is>
      </c>
    </row>
    <row r="3">
      <c r="A3" s="3" t="inlineStr">
        <is>
          <t>Earnings Per Share [Abstract]</t>
        </is>
      </c>
    </row>
    <row r="4">
      <c r="A4" s="4" t="inlineStr">
        <is>
          <t>EARNINGS PER SHARE INFORMATION</t>
        </is>
      </c>
      <c r="B4" s="4" t="inlineStr">
        <is>
          <t>NOTE 18. EARNINGS PER SHARE INFORMATION. In the second quarter of 2021, we announced that we would proceed with the 1-for-8 reverse stock split, as approved by shareholders, and filed an amendment to our certificate of incorporation to effectuate the reverse stock split after the close of trading on July 30, 2021. GE common stock began trading on a split-adjusted basis on August 2, 2021. Effective this quarter, our shares of outstanding common stock and earnings per share calculation have been retroactively restated for all periods presented. Three months ended September 30 2021 2020 (Earnings for per-share calculation, shares in millions, per-share amounts in dollars) Diluted Basic Diluted Basic Earnings from continuing operations $ 654 $ 654 $ (1,087) $ (1,087) Preferred stock dividends (52) (52) (46) (46) Accretion of redeemable noncontrolling interests, net of tax(a) (9) (9) (6) (6) Earnings from continuing operations attributable to common shareholders 593 593 (1,138) (1,138) Earnings (loss) from discontinued operations 602 602 (58) (58) Net earnings (loss) attributable to GE common shareholders 1,195 1,195 (1,196) (1,196) Shares of GE common stock outstanding 1,098 1,098 1,095 1,095 Employee compensation-related shares (including stock options) 7 — — — Total average equivalent shares 1,105 1,098 1,095 1,095 Earnings per share from continuing operations $ 0.54 $ 0.54 $ (1.04) $ (1.04) Earnings (loss) per share from discontinued operations 0.54 0.55 (0.05) (0.05) Net earnings (loss) per share 1.08 1.09 (1.09) (1.09) Potentially dilutive securities(b) 37 61 Nine months ended September 30 2021 2020 (Earnings for per-share calculation, shares in millions, per-share amounts in dollars) Diluted Basic Diluted Basic Earnings from continuing operations $ 179 $ 179 $ 4,129 $ 4,129 Preferred stock dividends (180) (180) (280) (280) Accretion of redeemable noncontrolling interests, net of tax(a) (9) (9) (141) (141) Earnings from continuing operations attributable to common shareholders (11) (11) 3,707 3,707 Earnings (loss) from discontinued operations (2,856) (2,856) (1,067) (1,067) Net earnings attributable to GE common shareholders (2,866) (2,866) 2,639 2,639 Shares of GE common stock outstanding 1,097 1,097 1,094 1,094 Employee compensation-related shares (including stock options) — — 1 — Total average equivalent shares 1,097 1,097 1,094 1,094 Earnings from continuing operations $ (0.01) $ (0.01) $ 3.39 $ 3.39 Loss from discontinued operations (2.60) (2.60) (0.98) (0.98) Net earnings (2.61) (2.61) 2.41 2.41 Potentially dilutive securities(b) 42 57 (a) Represents accretion adjustment of redeemable noncontrolling interests in our Additive business within our Aviation segment. (b) Outstanding stock awards not included in the computation of diluted earnings per share because their effect wa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NOTE 19. 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September 30, 2021 December 31, 2020 Carrying Estimated Carrying Estimated Assets Loans and other receivables $ 2,960 $ 3,136 $ 2,904 $ 3,125 Liabilities Borrowings (Note 12) 62,888 73,476 74,902 86,001 Investment contracts (Note 13) 1,945 2,344 2,049 2,547 Assets and liabilities that are reflected in the accompanying financial statements at fair value are not included in the above disclosures; such items include cash and equivalents, investment securities and derivative financial instruments. DERIVATIVES AND HEDGING. Our policy requires that derivatives are used solely for managing risks and not for speculative purposes. GE Capital notional relates primarily to managing interest rate and currency risk between financial assets and liabilities, and GE Industrial notional relates primarily to managing currency risk. FAIR VALUE OF DERIVATIVES September 30, 2021 December 31, 2020 Gross Notional All other assets All other liabilities Gross Notional All other assets All other liabilities Interest rate contracts $ 25,697 $ 900 $ 44 $ 20,500 $ 1,912 $ 7 Currency exchange contracts 7,343 152 36 7,387 164 125 Derivatives accounted for as hedges $ 33,040 $ 1,052 $ 81 $ 27,886 $ 2,076 $ 132 Interest rate contracts $ 270 $ 6 $ — $ 346 $ 8 $ (1) Currency exchange contracts 70,072 677 798 65,379 767 918 Other contracts 1,738 296 21 2,036 218 71 Derivatives not accounted for as hedges $ 72,080 $ 978 $ 819 $ 67,761 $ 993 $ 989 Gross derivatives(a) $ 105,120 $ 2,030 $ 899 $ 95,647 $ 3,069 $ 1,121 Netting and credit adjustments $ (615) $ (614) $ (647) $ (647) Cash collateral adjustments (773) (66) (1,935) (104) Net derivatives recognized in statement of financial position $ 642 $ 220 $ 487 $ 369 Net accrued interest $ 35 $ (19) $ — $ — Securities held as collateral (2) — (2) — Net amount $ 675 $ 201 $ 484 $ 369 (a) Gross notional includes $43,731 million in GE Capital and $61,389 million in GE Industrial, and $45,445 million in GE Capital and $50,202 million in GE Industrial at September 30, 2021 and December 31, 2020, respectively It is standard market practice to post or receive cash collateral with our derivative counterparties in order to minimize counterparty exposure. Included in GE Capital Cash, cash equivalents and restricted cash was total net cash collateral received on derivatives of $1,330 million (comprising $1,963 million received and $633 million posted) at September 30, 2021 and $3,289 million (comprising $4,203 million received and $914 million posted) at December 31, 2020. Of these amounts, $959 million and $1,968 million at September 30, 2021 and December 31, 2020, respectively, were received on interest rate derivatives traded through clearing houses, which are recorded as a reduction of derivative assets. Also included in total net cash collateral received are amounts presented as cash collateral adjustments in the table above, amounts related to accrued interest on interest rate derivatives presented as a reduction of Net accrued interest of $180 million and $292 million at September 30, 2021 and December 31, 2020, respectively, and excess net cash collateral posted of $517 million (comprising $38 million received and $555 million posted) at September 30, 2021, and $802 million (comprising $3 million received and $805 million posted) at December 31, 2020, which are excluded from cash collateral adjustments in the table above. FAIR VALUE HEDGES. At September 30, 2021, the cumulative amount of hedging adjustments of $3,788 million (including $2,579 million on discontinued hedging relationships) was included in the carrying amount of the hedged liability of $32,679 million. At September 30, 2020, the cumulative amount of hedging adjustments of $6,203 million (including $2,346 million on discontinued hedging relationships) was included in the carrying amount of the hedged liability of $33,434 million. The cumulative amount of hedging adjustments was primarily recorded in long-term borrowings. CASH FLOW AND NET INVESTMENT HEDGES Gain (loss) recognized in AOCI for the three months ended September 30 Gain (loss) recognized in AOCI for the nine months ended September 30 2021 2020 2021 2020 Cash flow hedges(a) $ (30) $ 121 $ 1 $ (139) Net investment hedges(b) 191 (529) 290 (461) (a) Primarily related to currency exchange and interest rate contracts. (b) The carrying value of foreign currency debt designated as net investment hedges was $4,449 million and $8,175 million at September 30, 2021 and 2020, respectively. No significant amount was reclassified from AOCI into earnings for both the three and nine months ended September 30, 2021 and 2020, respectively. The total amount in AOCI related to cash flow hedges of forecasted transactions was a $39 million gain at September 30, 2021. We expect to reclassify $24 million of gain to earnings in the next 12 months contemporaneously with the earnings effects of the related forecasted transactions. At September 30, 2021, the maximum term of derivative instruments that hedge forecasted transactions was approximately 14 years. The table below presents the effect of our derivative financial instruments in the consolidated Statement of Earnings (Loss): Three months ended September 30, 2021 Three months ended September 30, 2020 Revenues Cost of sales Interest Expense(a) SG&amp;A Other Income Revenues Cost of sales Interest Expense(a) SG&amp;A Other Income $ 18,429 $ 13,401 $ 463 $ 2,747 $ 491 $ 18,529 $ 14,042 $ 526 $ 3,215 $ (517) Effect of cash flow hedges $ (14) $ 2 $ (7) $ — $ — $ 68 $ (14) $ (9) $ 6 $ — Hedged items $ 190 $ 311 Derivatives designated as hedging instruments (241) (330) Effect of fair value hedges $ (52) $ (19) Interest rate contracts (a) $ — $ — $ 2 $ — $ — $ 8 $ — $ (3) $ — $ — Currency exchange contracts (177) (11) (18) (66) 40 174 10 — (130) 35 Other — — — 1 41 — — — 48 50 Effect of derivatives not designated as hedges $ (177) $ (11) $ (17) $ (65) $ 81 $ 181 $ 10 $ (3) $ (81) $ 85 Nine months ended September 30, 2021 Nine months ended September 30, 2020 Revenues Cost of sales Interest Expense(a) SG&amp;A Other Income Revenues Cost of sales Interest Expense(a) SG&amp;A Other Income $ 53,826 $ 39,558 $ 2,866 $ 8,504 $ 1,824 $ 54,823 $ 42,101 $ 1,853 $ 9,344 $ 8,430 Effect of cash flow hedges $ (14) $ (4) $ (29) $ 1 $ — $ 62 $ (52) $ (31) $ 1 $ — Hedged items $ 1,375 $ (2,290) Derivatives designated as hedging instruments (1,510) 2,290 Effect of fair value hedges $ (135) $ — Interest rate contracts(a) $ 2 $ — $ 48 $ — $ (1) $ (28) $ — $ (16) $ — $ — Currency exchange contracts 226 (6) (18) 48 28 (443) 39 — 29 14 Other — — — 113 162 — — — (15) 39 Effect of derivatives not designated as hedges $ 228 $ (6) $ 30 $ 161 $ 188 $ (470) $ 39 $ (16) $ 14 $ 53 (a) Amounts are inclusive of debt extinguishment costs, the derivative components of which (included in interest rate contracts at total effect of derivatives not designated as hedges) totaled $48 million and zero for the nine months ended September 30, 2021 and 2020, respectively. There were no debt extinguishment costs related to derivative components for the three months ended September 30, 2021 and 2020. COUNTERPARTY CREDIT RISK. Our exposures to counterparties (including accrued interest), net of collateral we held, was $572 million and $392 million at September 30, 2021 and December 31, 2020, respectively. Counterparties' exposures to our derivative liability (including accrued interest), net of collateral posted by us, was $138 million and $307 million at September 30, 2021 and December 31,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 [Abstract]</t>
        </is>
      </c>
    </row>
    <row r="4">
      <c r="A4" s="4" t="inlineStr">
        <is>
          <t>VARIABLE INTEREST ENTITIES</t>
        </is>
      </c>
      <c r="B4" s="4" t="inlineStr">
        <is>
          <t xml:space="preserve">NOTE 20. VARIABLE INTEREST ENTITIES. In addition to the two VIEs detailed in Note 4, in our consolidated Statement of Financial Position, we have assets of $1,841 million and $1,733 million and liabilities of $580 million and $657 million, inclusive of intercompany eliminations, at September 30, 2021 and December 31, 2020, respectively, from other consolidated VIEs. These entities were created to help our customers facilitate or finance the purchase of GE goods and services and have no features that could expose us to losses that would significantly exceed the difference between the consolidated assets and liabilities. Substantially all the assets of our consolidated VIEs at September 30, 2021 can only be used to settle the liabilities of those V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GUARANTEES, PRODUCT WARRANTIES AND OTHER LOSS CONTINGENCIES</t>
        </is>
      </c>
      <c r="B1" s="2" t="inlineStr">
        <is>
          <t>9 Months Ended</t>
        </is>
      </c>
    </row>
    <row r="2">
      <c r="B2" s="2" t="inlineStr">
        <is>
          <t>Sep. 30, 2021</t>
        </is>
      </c>
    </row>
    <row r="3">
      <c r="A3" s="3" t="inlineStr">
        <is>
          <t>Commitments and Contingencies Disclosure [Abstract]</t>
        </is>
      </c>
    </row>
    <row r="4">
      <c r="A4" s="4" t="inlineStr">
        <is>
          <t>COMMITMENTS, GUARANTEES, PRODUCT WARRANTIES AND OTHER LOSS CONTINGENCIES</t>
        </is>
      </c>
      <c r="B4" s="4" t="inlineStr">
        <is>
          <t>NOTE 21. COMMITMENTS, GUARANTEES, PRODUCT WARRANTIES AND OTHER LOSS CONTINGENCIES COMMITMENTS. GE Capital had total investment commitments of $3,449 million at September 30, 2021. The commitments primarily comprise project financing investments in thermal and wind energy projects of $532 million and investments by our run-off insurance operations in investment securities and other assets of $2,917 million, and included within these commitments are obligations to make investments in unconsolidated VIEs of $429 million and $2,834 million, respectively. See Note 20 for further information. As of September 30, 2021, in our Aviation segment, we have committed to provide financing assistance of $2,072 million of future customer acquisitions of aircraft equipped with our engines. Commitments - Discontinued Operations. The GECAS business within discontinued operations has placed multiple-year orders for various Boeing, Airbus and other aircraft manufacturers with list prices approximating $24,675 million, excluding pre-delivery payments made in advance (including 249 new aircraft with estimated delivery dates of 11% in 2021, 15% in 2022 and 74% in 2023 through 2027) and secondary orders with airlines for used aircraft approximating $1,035 million (including 22 used aircraft with estimated delivery dates of 41% in 2021, 45% in 2022 and 14% in 2023) at September 30, 2021. When GECAS purchases aircraft, it is at contractual price, which is usually less than the aircraft manufacturer's list price. As of September 30, 2021, GECAS has made $2,615 million of pre-delivery payments to aircraft manufacturers. GUARANTEES. Credit Support and Indemnification Agreements - Continuing Operations. For further information on credit support and indemnification agreements for continuing operations, see our Annual Report on Form 10-K for the year ended December 31, 2020. Indemnification agreements - Discontinued Operations. At September 30, 2021, we have provided specific indemnities to buyers of GE Capital's assets that, in the aggregate, represent a maximum potential claim of $551 million with related reserves of $64 million. PRODUCT WARRANTIES. We provide for estimated product warranty expenses when we sell the related products. Because warranty estimates are forecasts that are based on the best available information, mostly historical claims experience, claims costs may differ from amounts provided. The liability for product warranties was $1,914 million and $2,054 million at September 30, 2021 and December 31, 2020, respectively. LEGAL MATTERS. The following information supplements and amends the discussion of Legal Matters in Note 23 in our Annual Report on Form 10-K for the year ended December 31, 2020 and Note 21 in our Quarterly Reports on Form 10-Q for the quarters ended March 31, 2021 and June 30, 2021; refer to those discussions for information about previously reported legal matters that are not updated below.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Alstom legacy matters. In November 2015, we acquired the Thermal, Renewables and Grid businesses from Alstom. Prior to the acquisition, the seller was the subject of two significant cases involving anti-competitive activities and improper payments: (1) in January 2007, Alstom was fined €65 million by the European Commission for participating in a gas insulated switchgear cartel that operated from 1988 to 2004 (that fine was later reduced to €59 million), and (2) in December 2014, Alstom pled guilty in the United States to multiple violations of the Foreign Corrupt Practices Act and paid a criminal penalty of $772 million. As part of GE’s accounting for the acquisition, we established a reserve amounting to $858 million for legal and compliance matters related to the legacy business practices that were the subject of these and related cases in various jurisdictions. The reserve balance was $653 million and $858 million at September 30, 2021 and December 31, 2020, respectively. Regardless of jurisdiction, the allegations relate to claimed anti-competitive conduct or improper payments in the pre-acquisition period as the source of legal violations and/or damages. Given the significant litigation and compliance activity related to these matters and our ongoing efforts to resolve them, it is difficult to assess whether the disbursements will ultimately be consistent with the reserve established. The estimation of this reserve involved significant judgment and may not reflect the full range of uncertainties and unpredictable outcomes inherent in litigation and investigations of this nature, and at this time we are unable to develop a meaningful estimate of the range of reasonably possible additional losses beyond the amount of this reserve. Damages sought may include disgorgement of profits on the underlying business transactions, fines and/or penalties, interest, or other forms of resolution. Factors that can affect the ultimate amount of losses associated with these and related matters include the way cooperation is assessed and valued, prosecutorial discretion in the determination of damages, formulas for determining fines and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Shareholder and related lawsuits . Since February 2018, multiple shareholder derivative lawsuits have been filed against current and former GE executive officers and members of GE’s Board of Directors and GE (as nominal defendant). Two shareholder derivative lawsuits are currently pending: the Lindsey and Priest/Tola cases, which were filed in New York state court. These lawsuits have alleged violations of securities laws, breaches of fiduciary duties, unjust enrichment, waste of corporate assets, abuse of control and gross mismanagement, although the specific matters underlying the allegations in the lawsuits have varied. The allegations in the Bennett, Lindsey and Priest/Tola cases relate to substantially the same facts as those underlying the Hachem securities class action described in our Annual Report on Form 10-K for the year ended December 31, 2020, and the allegations in the Cuker case relate to alleged corruption in China. The plaintiffs seek unspecified damages and improvements in GE’s corporate governance and internal procedures. The Lindsey case has been stayed by agreement of the parties. GE filed a motion to dismiss the Priest/Tola complaint in March 2021. In July 2021, the court granted GE's motion to dismiss the Cuker complaint. In October 2021, the Bennett case was voluntarily dismissed by the plaintiff. In October 2018, a putative class action (the Houston case) was filed in New York state court naming as defendants GE, certain GE subsidiaries and current and former GE executive officers and employees. It alleges violations of Sections 11, 12 and 15 of the Securities Act of 1933 and seeks damages on behalf of purchasers of senior notes issued in 2016 and rescission of transactions involving those notes. This case was stayed pending resolution of the motion to dismiss the Hachem case. In September 2021, following the filing by GE of a motion to dismiss the complaint, the court granted plaintiff’s motion to discontinue the case. Bank BPH. As previously reported, GE Capital’s subsidiary Bank BPH, along with other Polish banks, has been subject to ongoing litigation in Poland related to its portfolio of floating rate residential mortgage loans, with cases brought by individual borrowers seeking relief related to their foreign currency denominated mortgage loans in various courts throughout Poland. At September 30, 2021, approximately 86% of the Bank BPH portfolio is indexed to or denominated in foreign currencies (primarily Swiss francs), and the total portfolio had a carrying value of $1,938 million. We continue to observe an increase in the number of lawsuits being brought against Bank BPH and other banks in Poland, and we expect this to continue in future reporting periods. We estimate potential losses for Bank BPH in connection with borrower litigation cases that are pending by recording legal reserves, as well as in connection with potential future cases or other adverse developments as part of our ongoing valuation of the Bank BPH portfolio, which we record at the lower of cost or fair value, less cost to sell. At September 30, 2021, the total amount of such estimated losses was $565 million. We update our assumptions underlying the amount of estimated losses based primarily on the number of lawsuits filed and estimated to be filed in the future, whether liability will be established in lawsuits and the nature of the remedy ordered by courts if liability is established. The increase in the amount of estimated losses during the third quarter of 2021 was driven by increases across each of these factors. We expect the trends we have previously reported of an increasing number of lawsuits being filed, more findings of liability and more severe remedies being ordered against Polish banks (including Bank BPH) to continue in future reporting periods, although Bank BPH is unable at this time to develop a meaningful estimate of reasonably possible losses associated with active and inactive Bank BPH mortgage loans beyond the amounts currently recorded. Additional factors may also affect our estimated losses over time, including: potentially significant judicial decisions or binding resolutions by the European Court of Justice (ECJ) or the Polish Supreme Court, including a new binding resolution anticipated to be considered by the Polish Supreme Court in the coming months; the impact of any of these or other future or recent decisions or resolutions (including the ECJ decision in April 2021 on a case involving a Bank BPH mortgage loan, and the Polish Supreme Court binding resolution delivered verbally in May 2021 with written reasoning issued in July 2021) on how Polish courts will interpret and apply the law in particular cases and how borrower behavior may change in response, neither of which are known immediately upon the issuance of a decision or resolution; uncertainty related to a proposal by the Chairman of the Polish Financial Supervisory Authority in December 2020 that banks voluntarily offer borrowers an opportunity to convert their foreign currency denominated mortgage loans to Polish zlotys using an exchange rate applicable at the date of loan origination, and about the settlement strategies or other approaches that Polish banks are adopting or will adopt in response to this proposal or other factors, and the approaches that regulators and other government authorities will adopt in response; uncertainty arising from investigations of the Polish Office of Competition and Consumer Protection (UOKiK), including a UOKiK decision in December 2020 which found that certain foreign exchange clauses that appear in certain of Bank BPH’s mortgage loan agreements are unfair contractual terms under Polish law. Future adverse developments related to any of the foregoing, or other developments such as actions by regulators or other governmental authorities could have a material adverse effect on Bank BPH and the carrying value of its mortgage loan portfolio and could result in significant losses beyond the amount that we currently estimate. ENVIRONMENTAL, HEALTH AND SAFETY MATTERS. For further information about environmental, health and safety matters, see our Annual Report on Form 10-K for the year ended December 31, 2020 and our Quarterly Report on Form 10-Q for the quarter ended March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COMPANY TRANSACTIONS</t>
        </is>
      </c>
      <c r="B1" s="2" t="inlineStr">
        <is>
          <t>9 Months Ended</t>
        </is>
      </c>
    </row>
    <row r="2">
      <c r="B2" s="2" t="inlineStr">
        <is>
          <t>Sep. 30, 2021</t>
        </is>
      </c>
    </row>
    <row r="3">
      <c r="A3" s="3" t="inlineStr">
        <is>
          <t>Related Party Transactions [Abstract]</t>
        </is>
      </c>
    </row>
    <row r="4">
      <c r="A4" s="4" t="inlineStr">
        <is>
          <t>INTERCOMPANY TRANSACTIONS</t>
        </is>
      </c>
      <c r="B4" s="4" t="inlineStr">
        <is>
          <t>NOTE 22. INTERCOMPANY TRANSACTIONS. Presented below is a walk of intercompany eliminations from the combined GE Industrial and GE Capital totals to the consolidated cash flows for continuing operations. Nine months ended September 30, 2021 Nine months ended September 30, 2020 Cash from (used for): Operating activities Investing activities Financing activities Operating activities Investing activities Financing activities Combined GE Industrial and GE Capital cash flows $ (3,795) $ 6,224 $ (13,550) $ (2,563) $ 28,568 $ (23,228) GE Industrial current receivables sold to GE Capital(a) 2,423 (3,069) 646 (1,361) 1,086 276 GE Industrial long-term receivables sold to GE Capital 93 (93) — 210 (210) — Supply chain finance programs 135 (135) — 1,853 (1,853) — Repayment of GE Capital loans by GE Industrial — — — — (7,500) 7,500 Other reclassifications and eliminations (384) (18) 401 (15) (423) 438 Consolidated cash flows $ (1,527) $ 2,909 $ (12,502) $ (1,876) $ 19,667 $ (15,014) (a) Included the elimination of $2,957 million and $11,335 million payments to GE Industrial for receivables purchased and retained by GE Capital and the related reclassification to CFOA of $5,380 million and $9,974 million due to GE Capital collections and other activity in our consolidated statement of cash flows for the nine months ended September 30, 2021 and 2020, respectively. Cash payments received on the Receivable facility deferred purchase price are reflected as Cash from investing activities in the GE Capital and Consolidated columns of our consolidated Statement of Cash Flows. Sales of customer receivables from GE Industrial to GE Capital are classified as Cash from operating activities in the GE Industrial column of our Statement of Cash Flows. See Note 4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 OF FINANCIAL POSITION (UNAUDITED) - USD ($) $ in Millions</t>
        </is>
      </c>
      <c r="C1" s="2" t="inlineStr">
        <is>
          <t>Sep. 30, 2021</t>
        </is>
      </c>
      <c r="D1" s="2" t="inlineStr">
        <is>
          <t>Dec. 31, 2020</t>
        </is>
      </c>
    </row>
    <row r="2">
      <c r="A2" s="4" t="inlineStr">
        <is>
          <t>Cash, cash equivalents and restricted cash</t>
        </is>
      </c>
      <c r="B2" s="4" t="inlineStr">
        <is>
          <t>[1]</t>
        </is>
      </c>
      <c r="C2" s="6" t="n">
        <v>24955</v>
      </c>
      <c r="D2" s="6" t="n">
        <v>36530</v>
      </c>
    </row>
    <row r="3">
      <c r="A3" s="4" t="inlineStr">
        <is>
          <t>Investment securities (Note 3)</t>
        </is>
      </c>
      <c r="C3" s="5" t="n">
        <v>5300</v>
      </c>
      <c r="D3" s="5" t="n">
        <v>7319</v>
      </c>
    </row>
    <row r="4">
      <c r="A4" s="4" t="inlineStr">
        <is>
          <t>Current receivables (Note 4)</t>
        </is>
      </c>
      <c r="C4" s="5" t="n">
        <v>14874</v>
      </c>
      <c r="D4" s="5" t="n">
        <v>16691</v>
      </c>
    </row>
    <row r="5">
      <c r="A5" s="4" t="inlineStr">
        <is>
          <t>Financing receivables – net (Note 5)</t>
        </is>
      </c>
      <c r="C5" s="5" t="n">
        <v>271</v>
      </c>
      <c r="D5" s="5" t="n">
        <v>326</v>
      </c>
    </row>
    <row r="6">
      <c r="A6" s="4" t="inlineStr">
        <is>
          <t>Inventories, including deferred inventory costs (Note 6)</t>
        </is>
      </c>
      <c r="C6" s="5" t="n">
        <v>16790</v>
      </c>
      <c r="D6" s="5" t="n">
        <v>15890</v>
      </c>
    </row>
    <row r="7">
      <c r="A7" s="4" t="inlineStr">
        <is>
          <t>Other GE Capital receivables</t>
        </is>
      </c>
      <c r="C7" s="5" t="n">
        <v>1186</v>
      </c>
      <c r="D7" s="5" t="n">
        <v>1549</v>
      </c>
    </row>
    <row r="8">
      <c r="A8" s="4" t="inlineStr">
        <is>
          <t>Receivable from GE Capital</t>
        </is>
      </c>
      <c r="C8" s="5" t="n">
        <v>0</v>
      </c>
      <c r="D8" s="5" t="n">
        <v>0</v>
      </c>
    </row>
    <row r="9">
      <c r="A9" s="4" t="inlineStr">
        <is>
          <t>Current contract assets (Note 10)</t>
        </is>
      </c>
      <c r="C9" s="5" t="n">
        <v>5238</v>
      </c>
      <c r="D9" s="5" t="n">
        <v>5764</v>
      </c>
    </row>
    <row r="10">
      <c r="A10" s="4" t="inlineStr">
        <is>
          <t>All other current assets (Note 11)</t>
        </is>
      </c>
      <c r="C10" s="5" t="n">
        <v>1191</v>
      </c>
      <c r="D10" s="5" t="n">
        <v>1109</v>
      </c>
    </row>
    <row r="11">
      <c r="A11" s="4" t="inlineStr">
        <is>
          <t>Assets of discontinued operations (Note 2)</t>
        </is>
      </c>
      <c r="C11" s="5" t="n">
        <v>33782</v>
      </c>
      <c r="D11" s="5" t="n">
        <v>0</v>
      </c>
    </row>
    <row r="12">
      <c r="A12" s="4" t="inlineStr">
        <is>
          <t>Current assets</t>
        </is>
      </c>
      <c r="C12" s="5" t="n">
        <v>103587</v>
      </c>
      <c r="D12" s="5" t="n">
        <v>85180</v>
      </c>
    </row>
    <row r="13">
      <c r="A13" s="4" t="inlineStr">
        <is>
          <t>Investment securities (Note 3)</t>
        </is>
      </c>
      <c r="C13" s="5" t="n">
        <v>42394</v>
      </c>
      <c r="D13" s="5" t="n">
        <v>42549</v>
      </c>
    </row>
    <row r="14">
      <c r="A14" s="4" t="inlineStr">
        <is>
          <t>Other GE Capital receivables</t>
        </is>
      </c>
      <c r="C14" s="5" t="n">
        <v>4668</v>
      </c>
      <c r="D14" s="5" t="n">
        <v>4661</v>
      </c>
    </row>
    <row r="15">
      <c r="A15" s="4" t="inlineStr">
        <is>
          <t>Property, plant and equipment – net (Note 7)</t>
        </is>
      </c>
      <c r="C15" s="5" t="n">
        <v>15873</v>
      </c>
      <c r="D15" s="5" t="n">
        <v>16699</v>
      </c>
    </row>
    <row r="16">
      <c r="A16" s="4" t="inlineStr">
        <is>
          <t>Receivable from GE Capital</t>
        </is>
      </c>
      <c r="C16" s="5" t="n">
        <v>0</v>
      </c>
      <c r="D16" s="5" t="n">
        <v>0</v>
      </c>
    </row>
    <row r="17">
      <c r="A17" s="4" t="inlineStr">
        <is>
          <t>Goodwill (Note 8)</t>
        </is>
      </c>
      <c r="C17" s="5" t="n">
        <v>25333</v>
      </c>
      <c r="D17" s="5" t="n">
        <v>25524</v>
      </c>
    </row>
    <row r="18">
      <c r="A18" s="4" t="inlineStr">
        <is>
          <t>Other intangible assets – net (Note 8)</t>
        </is>
      </c>
      <c r="C18" s="5" t="n">
        <v>9187</v>
      </c>
      <c r="D18" s="5" t="n">
        <v>9671</v>
      </c>
    </row>
    <row r="19">
      <c r="A19" s="4" t="inlineStr">
        <is>
          <t>Contract and other deferred assets (Note 10)</t>
        </is>
      </c>
      <c r="C19" s="5" t="n">
        <v>6119</v>
      </c>
      <c r="D19" s="5" t="n">
        <v>5888</v>
      </c>
    </row>
    <row r="20">
      <c r="A20" s="4" t="inlineStr">
        <is>
          <t>All other assets (Note 11)</t>
        </is>
      </c>
      <c r="C20" s="5" t="n">
        <v>12651</v>
      </c>
      <c r="D20" s="5" t="n">
        <v>11038</v>
      </c>
    </row>
    <row r="21">
      <c r="A21" s="4" t="inlineStr">
        <is>
          <t>Deferred income taxes (Note 16)</t>
        </is>
      </c>
      <c r="C21" s="5" t="n">
        <v>14466</v>
      </c>
      <c r="D21" s="5" t="n">
        <v>14253</v>
      </c>
    </row>
    <row r="22">
      <c r="A22" s="4" t="inlineStr">
        <is>
          <t>Assets of discontinued operations (Note 2)</t>
        </is>
      </c>
      <c r="C22" s="5" t="n">
        <v>2855</v>
      </c>
      <c r="D22" s="5" t="n">
        <v>40749</v>
      </c>
    </row>
    <row r="23">
      <c r="A23" s="4" t="inlineStr">
        <is>
          <t>Total assets</t>
        </is>
      </c>
      <c r="C23" s="5" t="n">
        <v>237133</v>
      </c>
      <c r="D23" s="5" t="n">
        <v>256211</v>
      </c>
    </row>
    <row r="24">
      <c r="A24" s="4" t="inlineStr">
        <is>
          <t>Short-term borrowings (Note 12)</t>
        </is>
      </c>
      <c r="C24" s="5" t="n">
        <v>5459</v>
      </c>
      <c r="D24" s="5" t="n">
        <v>4713</v>
      </c>
    </row>
    <row r="25">
      <c r="A25" s="4" t="inlineStr">
        <is>
          <t>Short-term borrowings assumed by GE (Note 12)</t>
        </is>
      </c>
      <c r="C25" s="5" t="n">
        <v>0</v>
      </c>
      <c r="D25" s="5" t="n">
        <v>0</v>
      </c>
    </row>
    <row r="26">
      <c r="A26" s="4" t="inlineStr">
        <is>
          <t>Accounts payable and equipment project accruals</t>
        </is>
      </c>
      <c r="C26" s="5" t="n">
        <v>16172</v>
      </c>
      <c r="D26" s="5" t="n">
        <v>16458</v>
      </c>
    </row>
    <row r="27">
      <c r="A27" s="4" t="inlineStr">
        <is>
          <t>Progress collections and deferred income (Note 10)</t>
        </is>
      </c>
      <c r="C27" s="5" t="n">
        <v>16909</v>
      </c>
      <c r="D27" s="5" t="n">
        <v>18371</v>
      </c>
    </row>
    <row r="28">
      <c r="A28" s="4" t="inlineStr">
        <is>
          <t>All other current liabilities (Note 15)</t>
        </is>
      </c>
      <c r="C28" s="5" t="n">
        <v>14349</v>
      </c>
      <c r="D28" s="5" t="n">
        <v>15071</v>
      </c>
    </row>
    <row r="29">
      <c r="A29" s="4" t="inlineStr">
        <is>
          <t>Liabilities of discontinued operations (Note 2)</t>
        </is>
      </c>
      <c r="C29" s="5" t="n">
        <v>4788</v>
      </c>
      <c r="D29" s="5" t="n">
        <v>0</v>
      </c>
    </row>
    <row r="30">
      <c r="A30" s="4" t="inlineStr">
        <is>
          <t>Current liabilities</t>
        </is>
      </c>
      <c r="C30" s="5" t="n">
        <v>57676</v>
      </c>
      <c r="D30" s="5" t="n">
        <v>54613</v>
      </c>
    </row>
    <row r="31">
      <c r="A31" s="4" t="inlineStr">
        <is>
          <t>Deferred income (Note 10)</t>
        </is>
      </c>
      <c r="C31" s="5" t="n">
        <v>1839</v>
      </c>
      <c r="D31" s="5" t="n">
        <v>1801</v>
      </c>
    </row>
    <row r="32">
      <c r="A32" s="4" t="inlineStr">
        <is>
          <t>Long-term borrowings (Note 12)</t>
        </is>
      </c>
      <c r="C32" s="5" t="n">
        <v>57429</v>
      </c>
      <c r="D32" s="5" t="n">
        <v>70189</v>
      </c>
    </row>
    <row r="33">
      <c r="A33" s="4" t="inlineStr">
        <is>
          <t>Long-term borrowings assumed by GE (Note 12)</t>
        </is>
      </c>
      <c r="C33" s="5" t="n">
        <v>0</v>
      </c>
      <c r="D33" s="5" t="n">
        <v>0</v>
      </c>
    </row>
    <row r="34">
      <c r="A34" s="4" t="inlineStr">
        <is>
          <t>Insurance liabilities and annuity benefits (Note 13)</t>
        </is>
      </c>
      <c r="C34" s="5" t="n">
        <v>37705</v>
      </c>
      <c r="D34" s="5" t="n">
        <v>42191</v>
      </c>
    </row>
    <row r="35">
      <c r="A35" s="4" t="inlineStr">
        <is>
          <t>Non-current compensation and benefits</t>
        </is>
      </c>
      <c r="C35" s="5" t="n">
        <v>28415</v>
      </c>
      <c r="D35" s="5" t="n">
        <v>29677</v>
      </c>
    </row>
    <row r="36">
      <c r="A36" s="4" t="inlineStr">
        <is>
          <t>All other liabilities (Note 15)</t>
        </is>
      </c>
      <c r="C36" s="5" t="n">
        <v>14999</v>
      </c>
      <c r="D36" s="5" t="n">
        <v>15484</v>
      </c>
    </row>
    <row r="37">
      <c r="A37" s="4" t="inlineStr">
        <is>
          <t>Liabilities of discontinued operations (Note 2)</t>
        </is>
      </c>
      <c r="C37" s="5" t="n">
        <v>109</v>
      </c>
      <c r="D37" s="5" t="n">
        <v>5182</v>
      </c>
    </row>
    <row r="38">
      <c r="A38" s="4" t="inlineStr">
        <is>
          <t>Total liabilities</t>
        </is>
      </c>
      <c r="C38" s="5" t="n">
        <v>198172</v>
      </c>
      <c r="D38" s="5" t="n">
        <v>219138</v>
      </c>
    </row>
    <row r="39">
      <c r="A39" s="4" t="inlineStr">
        <is>
          <t>Preferred stock (5,939,875 shares outstanding at both September 30, 2021  and December 31, 2020)</t>
        </is>
      </c>
      <c r="C39" s="5" t="n">
        <v>6</v>
      </c>
      <c r="D39" s="5" t="n">
        <v>6</v>
      </c>
    </row>
    <row r="40">
      <c r="A40" s="4" t="inlineStr">
        <is>
          <t>Common stock (1,098,137,128 and 1,095,686,581 shares outstanding   at September 30, 2021 and December 31, 2020, respectively)</t>
        </is>
      </c>
      <c r="B40" s="4" t="inlineStr">
        <is>
          <t>[2]</t>
        </is>
      </c>
      <c r="C40" s="5" t="n">
        <v>15</v>
      </c>
      <c r="D40" s="5" t="n">
        <v>702</v>
      </c>
    </row>
    <row r="41">
      <c r="A41" s="4" t="inlineStr">
        <is>
          <t>Accumulated other comprehensive income (loss) – net attributable to GE</t>
        </is>
      </c>
      <c r="C41" s="5" t="n">
        <v>-5078</v>
      </c>
      <c r="D41" s="5" t="n">
        <v>-9749</v>
      </c>
    </row>
    <row r="42">
      <c r="A42" s="4" t="inlineStr">
        <is>
          <t>Other capital</t>
        </is>
      </c>
      <c r="C42" s="5" t="n">
        <v>34751</v>
      </c>
      <c r="D42" s="5" t="n">
        <v>34307</v>
      </c>
    </row>
    <row r="43">
      <c r="A43" s="4" t="inlineStr">
        <is>
          <t>Retained earnings</t>
        </is>
      </c>
      <c r="C43" s="5" t="n">
        <v>89098</v>
      </c>
      <c r="D43" s="5" t="n">
        <v>92247</v>
      </c>
    </row>
    <row r="44">
      <c r="A44" s="4" t="inlineStr">
        <is>
          <t>Less common stock held in treasury</t>
        </is>
      </c>
      <c r="C44" s="5" t="n">
        <v>-81314</v>
      </c>
      <c r="D44" s="5" t="n">
        <v>-81961</v>
      </c>
    </row>
    <row r="45">
      <c r="A45" s="4" t="inlineStr">
        <is>
          <t>Total GE shareholders’ equity</t>
        </is>
      </c>
      <c r="C45" s="5" t="n">
        <v>37477</v>
      </c>
      <c r="D45" s="5" t="n">
        <v>35552</v>
      </c>
    </row>
    <row r="46">
      <c r="A46" s="4" t="inlineStr">
        <is>
          <t>Noncontrolling interests</t>
        </is>
      </c>
      <c r="C46" s="5" t="n">
        <v>1484</v>
      </c>
      <c r="D46" s="5" t="n">
        <v>1522</v>
      </c>
    </row>
    <row r="47">
      <c r="A47" s="4" t="inlineStr">
        <is>
          <t>Total equity</t>
        </is>
      </c>
      <c r="C47" s="5" t="n">
        <v>38961</v>
      </c>
      <c r="D47" s="5" t="n">
        <v>37073</v>
      </c>
    </row>
    <row r="48">
      <c r="A48" s="4" t="inlineStr">
        <is>
          <t>Total liabilities and equity</t>
        </is>
      </c>
      <c r="C48" s="5" t="n">
        <v>237133</v>
      </c>
      <c r="D48" s="5" t="n">
        <v>256211</v>
      </c>
    </row>
    <row r="49">
      <c r="A49" s="4" t="inlineStr">
        <is>
          <t>GE Capital</t>
        </is>
      </c>
    </row>
    <row r="50">
      <c r="A50" s="4" t="inlineStr">
        <is>
          <t>Cash, cash equivalents and restricted cash</t>
        </is>
      </c>
      <c r="C50" s="5" t="n">
        <v>6960</v>
      </c>
      <c r="D50" s="5" t="n">
        <v>13322</v>
      </c>
    </row>
    <row r="51">
      <c r="A51" s="4" t="inlineStr">
        <is>
          <t>Investment securities (Note 3)</t>
        </is>
      </c>
      <c r="C51" s="5" t="n">
        <v>0</v>
      </c>
      <c r="D51" s="5" t="n">
        <v>0</v>
      </c>
    </row>
    <row r="52">
      <c r="A52" s="4" t="inlineStr">
        <is>
          <t>Current receivables (Note 4)</t>
        </is>
      </c>
      <c r="C52" s="5" t="n">
        <v>0</v>
      </c>
      <c r="D52" s="5" t="n">
        <v>0</v>
      </c>
    </row>
    <row r="53">
      <c r="A53" s="4" t="inlineStr">
        <is>
          <t>Financing receivables – net (Note 5)</t>
        </is>
      </c>
      <c r="C53" s="5" t="n">
        <v>1300</v>
      </c>
      <c r="D53" s="5" t="n">
        <v>4172</v>
      </c>
    </row>
    <row r="54">
      <c r="A54" s="4" t="inlineStr">
        <is>
          <t>Inventories, including deferred inventory costs (Note 6)</t>
        </is>
      </c>
      <c r="C54" s="5" t="n">
        <v>0</v>
      </c>
      <c r="D54" s="5" t="n">
        <v>0</v>
      </c>
    </row>
    <row r="55">
      <c r="A55" s="4" t="inlineStr">
        <is>
          <t>Other GE Capital receivables</t>
        </is>
      </c>
      <c r="C55" s="5" t="n">
        <v>1544</v>
      </c>
      <c r="D55" s="5" t="n">
        <v>3280</v>
      </c>
    </row>
    <row r="56">
      <c r="A56" s="4" t="inlineStr">
        <is>
          <t>Receivable from GE Capital</t>
        </is>
      </c>
      <c r="C56" s="5" t="n">
        <v>0</v>
      </c>
      <c r="D56" s="5" t="n">
        <v>0</v>
      </c>
    </row>
    <row r="57">
      <c r="A57" s="4" t="inlineStr">
        <is>
          <t>Current contract assets (Note 10)</t>
        </is>
      </c>
      <c r="C57" s="5" t="n">
        <v>0</v>
      </c>
      <c r="D57" s="5" t="n">
        <v>0</v>
      </c>
    </row>
    <row r="58">
      <c r="A58" s="4" t="inlineStr">
        <is>
          <t>All other current assets (Note 11)</t>
        </is>
      </c>
      <c r="C58" s="5" t="n">
        <v>362</v>
      </c>
      <c r="D58" s="5" t="n">
        <v>543</v>
      </c>
    </row>
    <row r="59">
      <c r="A59" s="4" t="inlineStr">
        <is>
          <t>Assets of discontinued operations (Note 2)</t>
        </is>
      </c>
      <c r="C59" s="5" t="n">
        <v>33782</v>
      </c>
      <c r="D59" s="5" t="n">
        <v>0</v>
      </c>
    </row>
    <row r="60">
      <c r="A60" s="4" t="inlineStr">
        <is>
          <t>Current assets</t>
        </is>
      </c>
      <c r="C60" s="5" t="n">
        <v>43948</v>
      </c>
      <c r="D60" s="5" t="n">
        <v>21317</v>
      </c>
    </row>
    <row r="61">
      <c r="A61" s="4" t="inlineStr">
        <is>
          <t>Investment securities (Note 3)</t>
        </is>
      </c>
      <c r="C61" s="5" t="n">
        <v>42246</v>
      </c>
      <c r="D61" s="5" t="n">
        <v>42515</v>
      </c>
    </row>
    <row r="62">
      <c r="A62" s="4" t="inlineStr">
        <is>
          <t>Other GE Capital receivables</t>
        </is>
      </c>
      <c r="C62" s="5" t="n">
        <v>5056</v>
      </c>
      <c r="D62" s="5" t="n">
        <v>5076</v>
      </c>
    </row>
    <row r="63">
      <c r="A63" s="4" t="inlineStr">
        <is>
          <t>Property, plant and equipment – net (Note 7)</t>
        </is>
      </c>
      <c r="C63" s="5" t="n">
        <v>241</v>
      </c>
      <c r="D63" s="5" t="n">
        <v>271</v>
      </c>
    </row>
    <row r="64">
      <c r="A64" s="4" t="inlineStr">
        <is>
          <t>Receivable from GE Capital</t>
        </is>
      </c>
      <c r="C64" s="5" t="n">
        <v>0</v>
      </c>
      <c r="D64" s="5" t="n">
        <v>0</v>
      </c>
    </row>
    <row r="65">
      <c r="A65" s="4" t="inlineStr">
        <is>
          <t>Goodwill (Note 8)</t>
        </is>
      </c>
      <c r="C65" s="5" t="n">
        <v>0</v>
      </c>
      <c r="D65" s="5" t="n">
        <v>0</v>
      </c>
    </row>
    <row r="66">
      <c r="A66" s="4" t="inlineStr">
        <is>
          <t>Other intangible assets – net (Note 8)</t>
        </is>
      </c>
      <c r="C66" s="5" t="n">
        <v>32</v>
      </c>
      <c r="D66" s="5" t="n">
        <v>39</v>
      </c>
    </row>
    <row r="67">
      <c r="A67" s="4" t="inlineStr">
        <is>
          <t>Contract and other deferred assets (Note 10)</t>
        </is>
      </c>
      <c r="C67" s="5" t="n">
        <v>0</v>
      </c>
      <c r="D67" s="5" t="n">
        <v>0</v>
      </c>
    </row>
    <row r="68">
      <c r="A68" s="4" t="inlineStr">
        <is>
          <t>All other assets (Note 11)</t>
        </is>
      </c>
      <c r="C68" s="5" t="n">
        <v>4170</v>
      </c>
      <c r="D68" s="5" t="n">
        <v>3354</v>
      </c>
    </row>
    <row r="69">
      <c r="A69" s="4" t="inlineStr">
        <is>
          <t>Deferred income taxes (Note 16)</t>
        </is>
      </c>
      <c r="C69" s="5" t="n">
        <v>4384</v>
      </c>
      <c r="D69" s="5" t="n">
        <v>5099</v>
      </c>
    </row>
    <row r="70">
      <c r="A70" s="4" t="inlineStr">
        <is>
          <t>Assets of discontinued operations (Note 2)</t>
        </is>
      </c>
      <c r="C70" s="5" t="n">
        <v>2732</v>
      </c>
      <c r="D70" s="5" t="n">
        <v>40587</v>
      </c>
    </row>
    <row r="71">
      <c r="A71" s="4" t="inlineStr">
        <is>
          <t>Total assets</t>
        </is>
      </c>
      <c r="C71" s="5" t="n">
        <v>102809</v>
      </c>
      <c r="D71" s="5" t="n">
        <v>118257</v>
      </c>
    </row>
    <row r="72">
      <c r="A72" s="4" t="inlineStr">
        <is>
          <t>Short-term borrowings (Note 12)</t>
        </is>
      </c>
      <c r="C72" s="5" t="n">
        <v>1862</v>
      </c>
      <c r="D72" s="5" t="n">
        <v>1963</v>
      </c>
    </row>
    <row r="73">
      <c r="A73" s="4" t="inlineStr">
        <is>
          <t>Short-term borrowings assumed by GE (Note 12)</t>
        </is>
      </c>
      <c r="C73" s="5" t="n">
        <v>2346</v>
      </c>
      <c r="D73" s="5" t="n">
        <v>2432</v>
      </c>
    </row>
    <row r="74">
      <c r="A74" s="4" t="inlineStr">
        <is>
          <t>Accounts payable and equipment project accruals</t>
        </is>
      </c>
      <c r="C74" s="5" t="n">
        <v>760</v>
      </c>
      <c r="D74" s="5" t="n">
        <v>918</v>
      </c>
    </row>
    <row r="75">
      <c r="A75" s="4" t="inlineStr">
        <is>
          <t>Progress collections and deferred income (Note 10)</t>
        </is>
      </c>
      <c r="C75" s="5" t="n">
        <v>0</v>
      </c>
      <c r="D75" s="5" t="n">
        <v>0</v>
      </c>
    </row>
    <row r="76">
      <c r="A76" s="4" t="inlineStr">
        <is>
          <t>All other current liabilities (Note 15)</t>
        </is>
      </c>
      <c r="C76" s="5" t="n">
        <v>1164</v>
      </c>
      <c r="D76" s="5" t="n">
        <v>2288</v>
      </c>
    </row>
    <row r="77">
      <c r="A77" s="4" t="inlineStr">
        <is>
          <t>Liabilities of discontinued operations (Note 2)</t>
        </is>
      </c>
      <c r="C77" s="5" t="n">
        <v>4788</v>
      </c>
      <c r="D77" s="5" t="n">
        <v>0</v>
      </c>
    </row>
    <row r="78">
      <c r="A78" s="4" t="inlineStr">
        <is>
          <t>Current liabilities</t>
        </is>
      </c>
      <c r="C78" s="5" t="n">
        <v>10919</v>
      </c>
      <c r="D78" s="5" t="n">
        <v>7602</v>
      </c>
    </row>
    <row r="79">
      <c r="A79" s="4" t="inlineStr">
        <is>
          <t>Deferred income (Note 10)</t>
        </is>
      </c>
      <c r="C79" s="5" t="n">
        <v>0</v>
      </c>
      <c r="D79" s="5" t="n">
        <v>0</v>
      </c>
    </row>
    <row r="80">
      <c r="A80" s="4" t="inlineStr">
        <is>
          <t>Long-term borrowings (Note 12)</t>
        </is>
      </c>
      <c r="C80" s="5" t="n">
        <v>27575</v>
      </c>
      <c r="D80" s="5" t="n">
        <v>30803</v>
      </c>
    </row>
    <row r="81">
      <c r="A81" s="4" t="inlineStr">
        <is>
          <t>Long-term borrowings assumed by GE (Note 12)</t>
        </is>
      </c>
      <c r="C81" s="5" t="n">
        <v>12583</v>
      </c>
      <c r="D81" s="5" t="n">
        <v>16780</v>
      </c>
    </row>
    <row r="82">
      <c r="A82" s="4" t="inlineStr">
        <is>
          <t>Insurance liabilities and annuity benefits (Note 13)</t>
        </is>
      </c>
      <c r="C82" s="5" t="n">
        <v>38090</v>
      </c>
      <c r="D82" s="5" t="n">
        <v>42565</v>
      </c>
    </row>
    <row r="83">
      <c r="A83" s="4" t="inlineStr">
        <is>
          <t>Non-current compensation and benefits</t>
        </is>
      </c>
      <c r="C83" s="5" t="n">
        <v>299</v>
      </c>
      <c r="D83" s="5" t="n">
        <v>379</v>
      </c>
    </row>
    <row r="84">
      <c r="A84" s="4" t="inlineStr">
        <is>
          <t>All other liabilities (Note 15)</t>
        </is>
      </c>
      <c r="C84" s="5" t="n">
        <v>379</v>
      </c>
      <c r="D84" s="5" t="n">
        <v>539</v>
      </c>
    </row>
    <row r="85">
      <c r="A85" s="4" t="inlineStr">
        <is>
          <t>Liabilities of discontinued operations (Note 2)</t>
        </is>
      </c>
      <c r="C85" s="5" t="n">
        <v>-15</v>
      </c>
      <c r="D85" s="5" t="n">
        <v>5058</v>
      </c>
    </row>
    <row r="86">
      <c r="A86" s="4" t="inlineStr">
        <is>
          <t>Total liabilities</t>
        </is>
      </c>
      <c r="C86" s="5" t="n">
        <v>89830</v>
      </c>
      <c r="D86" s="5" t="n">
        <v>103726</v>
      </c>
    </row>
    <row r="87">
      <c r="A87" s="4" t="inlineStr">
        <is>
          <t>Preferred stock (5,939,875 shares outstanding at both September 30, 2021  and December 31, 2020)</t>
        </is>
      </c>
      <c r="C87" s="5" t="n">
        <v>0</v>
      </c>
      <c r="D87" s="5" t="n">
        <v>6</v>
      </c>
    </row>
    <row r="88">
      <c r="A88" s="4" t="inlineStr">
        <is>
          <t>Common stock (1,098,137,128 and 1,095,686,581 shares outstanding   at September 30, 2021 and December 31, 2020, respectively)</t>
        </is>
      </c>
      <c r="C88" s="5" t="n">
        <v>5</v>
      </c>
      <c r="D88" s="5" t="n">
        <v>0</v>
      </c>
    </row>
    <row r="89">
      <c r="A89" s="4" t="inlineStr">
        <is>
          <t>Accumulated other comprehensive income (loss) – net attributable to GE</t>
        </is>
      </c>
      <c r="C89" s="5" t="n">
        <v>1359</v>
      </c>
      <c r="D89" s="5" t="n">
        <v>-804</v>
      </c>
    </row>
    <row r="90">
      <c r="A90" s="4" t="inlineStr">
        <is>
          <t>Other capital</t>
        </is>
      </c>
      <c r="C90" s="5" t="n">
        <v>17920</v>
      </c>
      <c r="D90" s="5" t="n">
        <v>17835</v>
      </c>
    </row>
    <row r="91">
      <c r="A91" s="4" t="inlineStr">
        <is>
          <t>Retained earnings</t>
        </is>
      </c>
      <c r="C91" s="5" t="n">
        <v>-6402</v>
      </c>
      <c r="D91" s="5" t="n">
        <v>-2663</v>
      </c>
    </row>
    <row r="92">
      <c r="A92" s="4" t="inlineStr">
        <is>
          <t>Less common stock held in treasury</t>
        </is>
      </c>
      <c r="C92" s="5" t="n">
        <v>0</v>
      </c>
      <c r="D92" s="5" t="n">
        <v>0</v>
      </c>
    </row>
    <row r="93">
      <c r="A93" s="4" t="inlineStr">
        <is>
          <t>Total GE shareholders’ equity</t>
        </is>
      </c>
      <c r="C93" s="5" t="n">
        <v>12881</v>
      </c>
      <c r="D93" s="5" t="n">
        <v>14373</v>
      </c>
    </row>
    <row r="94">
      <c r="A94" s="4" t="inlineStr">
        <is>
          <t>Noncontrolling interests</t>
        </is>
      </c>
      <c r="C94" s="5" t="n">
        <v>97</v>
      </c>
      <c r="D94" s="5" t="n">
        <v>159</v>
      </c>
    </row>
    <row r="95">
      <c r="A95" s="4" t="inlineStr">
        <is>
          <t>Total equity</t>
        </is>
      </c>
      <c r="C95" s="5" t="n">
        <v>12979</v>
      </c>
      <c r="D95" s="5" t="n">
        <v>14531</v>
      </c>
    </row>
    <row r="96">
      <c r="A96" s="4" t="inlineStr">
        <is>
          <t>Total liabilities and equity</t>
        </is>
      </c>
      <c r="C96" s="5" t="n">
        <v>102809</v>
      </c>
      <c r="D96" s="5" t="n">
        <v>118257</v>
      </c>
    </row>
    <row r="97">
      <c r="A97" s="4" t="inlineStr">
        <is>
          <t>GE Industrial</t>
        </is>
      </c>
    </row>
    <row r="98">
      <c r="A98" s="4" t="inlineStr">
        <is>
          <t>Cash, cash equivalents and restricted cash</t>
        </is>
      </c>
      <c r="C98" s="5" t="n">
        <v>17995</v>
      </c>
      <c r="D98" s="5" t="n">
        <v>23209</v>
      </c>
    </row>
    <row r="99">
      <c r="A99" s="4" t="inlineStr">
        <is>
          <t>Investment securities (Note 3)</t>
        </is>
      </c>
      <c r="C99" s="5" t="n">
        <v>5300</v>
      </c>
      <c r="D99" s="5" t="n">
        <v>7319</v>
      </c>
    </row>
    <row r="100">
      <c r="A100" s="4" t="inlineStr">
        <is>
          <t>Current receivables (Note 4)</t>
        </is>
      </c>
      <c r="C100" s="5" t="n">
        <v>14368</v>
      </c>
      <c r="D100" s="5" t="n">
        <v>13442</v>
      </c>
    </row>
    <row r="101">
      <c r="A101" s="4" t="inlineStr">
        <is>
          <t>Financing receivables – net (Note 5)</t>
        </is>
      </c>
      <c r="C101" s="5" t="n">
        <v>0</v>
      </c>
      <c r="D101" s="5" t="n">
        <v>0</v>
      </c>
    </row>
    <row r="102">
      <c r="A102" s="4" t="inlineStr">
        <is>
          <t>Inventories, including deferred inventory costs (Note 6)</t>
        </is>
      </c>
      <c r="C102" s="5" t="n">
        <v>16790</v>
      </c>
      <c r="D102" s="5" t="n">
        <v>15890</v>
      </c>
    </row>
    <row r="103">
      <c r="A103" s="4" t="inlineStr">
        <is>
          <t>Other GE Capital receivables</t>
        </is>
      </c>
      <c r="C103" s="5" t="n">
        <v>0</v>
      </c>
      <c r="D103" s="5" t="n">
        <v>0</v>
      </c>
    </row>
    <row r="104">
      <c r="A104" s="4" t="inlineStr">
        <is>
          <t>Receivable from GE Capital</t>
        </is>
      </c>
      <c r="C104" s="5" t="n">
        <v>2346</v>
      </c>
      <c r="D104" s="5" t="n">
        <v>2432</v>
      </c>
    </row>
    <row r="105">
      <c r="A105" s="4" t="inlineStr">
        <is>
          <t>Current contract assets (Note 10)</t>
        </is>
      </c>
      <c r="C105" s="5" t="n">
        <v>5238</v>
      </c>
      <c r="D105" s="5" t="n">
        <v>5764</v>
      </c>
    </row>
    <row r="106">
      <c r="A106" s="4" t="inlineStr">
        <is>
          <t>All other current assets (Note 11)</t>
        </is>
      </c>
      <c r="C106" s="5" t="n">
        <v>839</v>
      </c>
      <c r="D106" s="5" t="n">
        <v>835</v>
      </c>
    </row>
    <row r="107">
      <c r="A107" s="4" t="inlineStr">
        <is>
          <t>Assets of discontinued operations (Note 2)</t>
        </is>
      </c>
      <c r="C107" s="5" t="n">
        <v>0</v>
      </c>
      <c r="D107" s="5" t="n">
        <v>0</v>
      </c>
    </row>
    <row r="108">
      <c r="A108" s="4" t="inlineStr">
        <is>
          <t>Current assets</t>
        </is>
      </c>
      <c r="C108" s="5" t="n">
        <v>62876</v>
      </c>
      <c r="D108" s="5" t="n">
        <v>68892</v>
      </c>
    </row>
    <row r="109">
      <c r="A109" s="4" t="inlineStr">
        <is>
          <t>Investment securities (Note 3)</t>
        </is>
      </c>
      <c r="C109" s="5" t="n">
        <v>150</v>
      </c>
      <c r="D109" s="5" t="n">
        <v>36</v>
      </c>
    </row>
    <row r="110">
      <c r="A110" s="4" t="inlineStr">
        <is>
          <t>Other GE Capital receivables</t>
        </is>
      </c>
      <c r="C110" s="5" t="n">
        <v>0</v>
      </c>
      <c r="D110" s="5" t="n">
        <v>0</v>
      </c>
    </row>
    <row r="111">
      <c r="A111" s="4" t="inlineStr">
        <is>
          <t>Property, plant and equipment – net (Note 7)</t>
        </is>
      </c>
      <c r="C111" s="5" t="n">
        <v>15635</v>
      </c>
      <c r="D111" s="5" t="n">
        <v>16433</v>
      </c>
    </row>
    <row r="112">
      <c r="A112" s="4" t="inlineStr">
        <is>
          <t>Receivable from GE Capital</t>
        </is>
      </c>
      <c r="C112" s="5" t="n">
        <v>12583</v>
      </c>
      <c r="D112" s="5" t="n">
        <v>16780</v>
      </c>
    </row>
    <row r="113">
      <c r="A113" s="4" t="inlineStr">
        <is>
          <t>Goodwill (Note 8)</t>
        </is>
      </c>
      <c r="C113" s="5" t="n">
        <v>25333</v>
      </c>
      <c r="D113" s="5" t="n">
        <v>25524</v>
      </c>
    </row>
    <row r="114">
      <c r="A114" s="4" t="inlineStr">
        <is>
          <t>Other intangible assets – net (Note 8)</t>
        </is>
      </c>
      <c r="C114" s="5" t="n">
        <v>9155</v>
      </c>
      <c r="D114" s="5" t="n">
        <v>9632</v>
      </c>
    </row>
    <row r="115">
      <c r="A115" s="4" t="inlineStr">
        <is>
          <t>Contract and other deferred assets (Note 10)</t>
        </is>
      </c>
      <c r="C115" s="5" t="n">
        <v>6119</v>
      </c>
      <c r="D115" s="5" t="n">
        <v>5921</v>
      </c>
    </row>
    <row r="116">
      <c r="A116" s="4" t="inlineStr">
        <is>
          <t>All other assets (Note 11)</t>
        </is>
      </c>
      <c r="C116" s="5" t="n">
        <v>8709</v>
      </c>
      <c r="D116" s="5" t="n">
        <v>7948</v>
      </c>
    </row>
    <row r="117">
      <c r="A117" s="4" t="inlineStr">
        <is>
          <t>Deferred income taxes (Note 16)</t>
        </is>
      </c>
      <c r="C117" s="5" t="n">
        <v>10082</v>
      </c>
      <c r="D117" s="5" t="n">
        <v>9154</v>
      </c>
    </row>
    <row r="118">
      <c r="A118" s="4" t="inlineStr">
        <is>
          <t>Assets of discontinued operations (Note 2)</t>
        </is>
      </c>
      <c r="C118" s="5" t="n">
        <v>123</v>
      </c>
      <c r="D118" s="5" t="n">
        <v>144</v>
      </c>
    </row>
    <row r="119">
      <c r="A119" s="4" t="inlineStr">
        <is>
          <t>Total assets</t>
        </is>
      </c>
      <c r="C119" s="5" t="n">
        <v>150765</v>
      </c>
      <c r="D119" s="5" t="n">
        <v>160462</v>
      </c>
    </row>
    <row r="120">
      <c r="A120" s="4" t="inlineStr">
        <is>
          <t>Short-term borrowings (Note 12)</t>
        </is>
      </c>
      <c r="C120" s="5" t="n">
        <v>1468</v>
      </c>
      <c r="D120" s="5" t="n">
        <v>918</v>
      </c>
    </row>
    <row r="121">
      <c r="A121" s="4" t="inlineStr">
        <is>
          <t>Short-term borrowings assumed by GE (Note 12)</t>
        </is>
      </c>
      <c r="C121" s="5" t="n">
        <v>2346</v>
      </c>
      <c r="D121" s="5" t="n">
        <v>2432</v>
      </c>
    </row>
    <row r="122">
      <c r="A122" s="4" t="inlineStr">
        <is>
          <t>Accounts payable and equipment project accruals</t>
        </is>
      </c>
      <c r="C122" s="5" t="n">
        <v>15929</v>
      </c>
      <c r="D122" s="5" t="n">
        <v>16380</v>
      </c>
    </row>
    <row r="123">
      <c r="A123" s="4" t="inlineStr">
        <is>
          <t>Progress collections and deferred income (Note 10)</t>
        </is>
      </c>
      <c r="C123" s="5" t="n">
        <v>16936</v>
      </c>
      <c r="D123" s="5" t="n">
        <v>18371</v>
      </c>
    </row>
    <row r="124">
      <c r="A124" s="4" t="inlineStr">
        <is>
          <t>All other current liabilities (Note 15)</t>
        </is>
      </c>
      <c r="C124" s="5" t="n">
        <v>13385</v>
      </c>
      <c r="D124" s="5" t="n">
        <v>14131</v>
      </c>
    </row>
    <row r="125">
      <c r="A125" s="4" t="inlineStr">
        <is>
          <t>Liabilities of discontinued operations (Note 2)</t>
        </is>
      </c>
      <c r="C125" s="5" t="n">
        <v>0</v>
      </c>
      <c r="D125" s="5" t="n">
        <v>0</v>
      </c>
    </row>
    <row r="126">
      <c r="A126" s="4" t="inlineStr">
        <is>
          <t>Current liabilities</t>
        </is>
      </c>
      <c r="C126" s="5" t="n">
        <v>50064</v>
      </c>
      <c r="D126" s="5" t="n">
        <v>52232</v>
      </c>
    </row>
    <row r="127">
      <c r="A127" s="4" t="inlineStr">
        <is>
          <t>Deferred income (Note 10)</t>
        </is>
      </c>
      <c r="C127" s="5" t="n">
        <v>1839</v>
      </c>
      <c r="D127" s="5" t="n">
        <v>1801</v>
      </c>
    </row>
    <row r="128">
      <c r="A128" s="4" t="inlineStr">
        <is>
          <t>Long-term borrowings (Note 12)</t>
        </is>
      </c>
      <c r="C128" s="5" t="n">
        <v>14093</v>
      </c>
      <c r="D128" s="5" t="n">
        <v>19428</v>
      </c>
    </row>
    <row r="129">
      <c r="A129" s="4" t="inlineStr">
        <is>
          <t>Long-term borrowings assumed by GE (Note 12)</t>
        </is>
      </c>
      <c r="C129" s="5" t="n">
        <v>15761</v>
      </c>
      <c r="D129" s="5" t="n">
        <v>19957</v>
      </c>
    </row>
    <row r="130">
      <c r="A130" s="4" t="inlineStr">
        <is>
          <t>Insurance liabilities and annuity benefits (Note 13)</t>
        </is>
      </c>
      <c r="C130" s="5" t="n">
        <v>0</v>
      </c>
      <c r="D130" s="5" t="n">
        <v>0</v>
      </c>
    </row>
    <row r="131">
      <c r="A131" s="4" t="inlineStr">
        <is>
          <t>Non-current compensation and benefits</t>
        </is>
      </c>
      <c r="C131" s="5" t="n">
        <v>28108</v>
      </c>
      <c r="D131" s="5" t="n">
        <v>29291</v>
      </c>
    </row>
    <row r="132">
      <c r="A132" s="4" t="inlineStr">
        <is>
          <t>All other liabilities (Note 15)</t>
        </is>
      </c>
      <c r="C132" s="5" t="n">
        <v>14794</v>
      </c>
      <c r="D132" s="5" t="n">
        <v>15072</v>
      </c>
    </row>
    <row r="133">
      <c r="A133" s="4" t="inlineStr">
        <is>
          <t>Liabilities of discontinued operations (Note 2)</t>
        </is>
      </c>
      <c r="C133" s="5" t="n">
        <v>124</v>
      </c>
      <c r="D133" s="5" t="n">
        <v>139</v>
      </c>
    </row>
    <row r="134">
      <c r="A134" s="4" t="inlineStr">
        <is>
          <t>Total liabilities</t>
        </is>
      </c>
      <c r="C134" s="5" t="n">
        <v>124784</v>
      </c>
      <c r="D134" s="5" t="n">
        <v>137921</v>
      </c>
    </row>
    <row r="135">
      <c r="A135" s="4" t="inlineStr">
        <is>
          <t>Preferred stock (5,939,875 shares outstanding at both September 30, 2021  and December 31, 2020)</t>
        </is>
      </c>
      <c r="C135" s="5" t="n">
        <v>6</v>
      </c>
      <c r="D135" s="5" t="n">
        <v>6</v>
      </c>
    </row>
    <row r="136">
      <c r="A136" s="4" t="inlineStr">
        <is>
          <t>Common stock (1,098,137,128 and 1,095,686,581 shares outstanding   at September 30, 2021 and December 31, 2020, respectively)</t>
        </is>
      </c>
      <c r="C136" s="5" t="n">
        <v>15</v>
      </c>
      <c r="D136" s="5" t="n">
        <v>702</v>
      </c>
    </row>
    <row r="137">
      <c r="A137" s="4" t="inlineStr">
        <is>
          <t>Accumulated other comprehensive income (loss) – net attributable to GE</t>
        </is>
      </c>
      <c r="C137" s="5" t="n">
        <v>-6437</v>
      </c>
      <c r="D137" s="5" t="n">
        <v>-8945</v>
      </c>
    </row>
    <row r="138">
      <c r="A138" s="4" t="inlineStr">
        <is>
          <t>Other capital</t>
        </is>
      </c>
      <c r="C138" s="5" t="n">
        <v>16827</v>
      </c>
      <c r="D138" s="5" t="n">
        <v>16466</v>
      </c>
    </row>
    <row r="139">
      <c r="A139" s="4" t="inlineStr">
        <is>
          <t>Retained earnings</t>
        </is>
      </c>
      <c r="C139" s="5" t="n">
        <v>95500</v>
      </c>
      <c r="D139" s="5" t="n">
        <v>94910</v>
      </c>
    </row>
    <row r="140">
      <c r="A140" s="4" t="inlineStr">
        <is>
          <t>Less common stock held in treasury</t>
        </is>
      </c>
      <c r="C140" s="5" t="n">
        <v>-81314</v>
      </c>
      <c r="D140" s="5" t="n">
        <v>-81961</v>
      </c>
    </row>
    <row r="141">
      <c r="A141" s="4" t="inlineStr">
        <is>
          <t>Total GE shareholders’ equity</t>
        </is>
      </c>
      <c r="C141" s="5" t="n">
        <v>24596</v>
      </c>
      <c r="D141" s="5" t="n">
        <v>21179</v>
      </c>
    </row>
    <row r="142">
      <c r="A142" s="4" t="inlineStr">
        <is>
          <t>Noncontrolling interests</t>
        </is>
      </c>
      <c r="C142" s="5" t="n">
        <v>1386</v>
      </c>
      <c r="D142" s="5" t="n">
        <v>1363</v>
      </c>
    </row>
    <row r="143">
      <c r="A143" s="4" t="inlineStr">
        <is>
          <t>Total equity</t>
        </is>
      </c>
      <c r="C143" s="5" t="n">
        <v>25982</v>
      </c>
      <c r="D143" s="5" t="n">
        <v>22542</v>
      </c>
    </row>
    <row r="144">
      <c r="A144" s="4" t="inlineStr">
        <is>
          <t>Total liabilities and equity</t>
        </is>
      </c>
      <c r="C144" s="6" t="n">
        <v>150765</v>
      </c>
      <c r="D144" s="6" t="n">
        <v>160462</v>
      </c>
    </row>
    <row r="145"/>
    <row r="146">
      <c r="A146" s="4" t="inlineStr">
        <is>
          <t>[1]</t>
        </is>
      </c>
      <c r="B146" s="4" t="inlineStr">
        <is>
          <t>Excluded $807 million and $455 million at September 30, 2021 and December 31, 2020, respectively, in Insurance, which is subject to regulatory restrictions. This balance is included in All other assets. See Note 11 for further information.</t>
        </is>
      </c>
    </row>
    <row r="147">
      <c r="A147" s="4" t="inlineStr">
        <is>
          <t>[2]</t>
        </is>
      </c>
      <c r="B147" s="4" t="inlineStr">
        <is>
          <t>Reduction of $687 million in common stock represents the change in par value of issued shares from $0.06 to $0.01 with the offsetting change in Other capital.</t>
        </is>
      </c>
    </row>
  </sheetData>
  <mergeCells count="4">
    <mergeCell ref="A1:B1"/>
    <mergeCell ref="A145:C145"/>
    <mergeCell ref="B146:C146"/>
    <mergeCell ref="B147:C1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9 Months Ended</t>
        </is>
      </c>
    </row>
    <row r="2">
      <c r="B2" s="2" t="inlineStr">
        <is>
          <t>Sep. 30, 2021</t>
        </is>
      </c>
    </row>
    <row r="3">
      <c r="A3" s="3" t="inlineStr">
        <is>
          <t>Other Income and Expenses [Abstract]</t>
        </is>
      </c>
    </row>
    <row r="4">
      <c r="A4" s="4" t="inlineStr">
        <is>
          <t>OTHER INCOME</t>
        </is>
      </c>
      <c r="B4" s="4" t="inlineStr">
        <is>
          <t>NOTE 23. OTHER INCOME Three months ended September 30 Nine months ended September 30 2021 2020 2021 2020 Purchases and sales of business interests(a) $ (153) $ 21 $ (155) $ 12,445 Licensing and royalty income 54 44 141 117 Equity method income 42 (78) 96 (9) Net interest and investment income (loss)(b) 482 (582) 1,523 (4,259) Other items (5) 86 154 187 GE Industrial $ 420 $ (509) $ 1,760 $ 8,481 Eliminations 71 (8) 64 (50) Total $ 491 $ (517) $ 1,824 $ 8,430 (a) Included a pre-tax and after-tax loss of $172 million related to the planned sale of our boiler manufacturing business in China in our Power segment for the three and nine months ended September 30, 2021. Included a pre-tax gain of $12,362 million ($11,214 million after-tax) on the sale of BioPharma for the nine months ended September 30, 2020. See Note 2 for further information. (b) Included a pre-tax realized and unrealized gain of $359 million ($282 million after-tax) and a pre-tax unrealized loss of $748 million ($618 million after-tax) for the three months ended September 30, 2021 and 2020, respectively, and a pre-tax realized and unrealized gain of $1,028 million ($767 million after-tax) and a pre-tax unrealized loss of $4,613 million ($3,679 million after-tax) for the nine months ended September 30, 2021 and 2020, respectively, related to our interest in Baker Hugh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ONS</t>
        </is>
      </c>
      <c r="B1" s="2" t="inlineStr">
        <is>
          <t>9 Months Ended</t>
        </is>
      </c>
    </row>
    <row r="2">
      <c r="B2" s="2" t="inlineStr">
        <is>
          <t>Sep. 30, 2021</t>
        </is>
      </c>
    </row>
    <row r="3">
      <c r="A3" s="3" t="inlineStr">
        <is>
          <t>Segment Reporting [Abstract]</t>
        </is>
      </c>
    </row>
    <row r="4">
      <c r="A4" s="4" t="inlineStr">
        <is>
          <t>SEGMENT OPERATIONS</t>
        </is>
      </c>
      <c r="B4" s="4" t="inlineStr">
        <is>
          <t>SEGMENT OPERATIONS. Refer to our Annual Report on Form 10-K for the year ended December 31, 2020, for further information regarding our determination of Industrial and Capital segment profit for continuing operations, and for our allocations of corporate costs to our segments. SUMMARY OF REPORTABLE SEGMENTS Three months ended September 30 Nine months ended September 30 2021 2020 V % 2021 2020 V % Aviation $ 5,398 $ 4,919 10 % $ 15,230 $ 16,196 (6) % Healthcare 4,339 4,565 (5) % 13,100 13,185 (1) % Renewable Energy 4,208 4,525 (7) % 11,505 11,224 3 % Power 4,026 4,025 — % 12,242 12,206 — % Capital 734 758 (3) % 2,470 2,455 1 % Total segment revenues 18,704 18,793 — % 54,546 55,266 (1) % Corporate items and eliminations (275) (264) (4) % (720) (443) (63) % Consolidated revenues $ 18,429 $ 18,529 (1) % $ 53,826 $ 54,823 (2) % Aviation $ 846 $ 350 F $ 1,664 $ 665 F Healthcare 704 738 (5) % 2,203 2,111 4 % Renewable Energy (151) (51) U (484) (628) 23 % Power 204 148 38 % 416 (32) F Capital (142) (29) U (887) (692) (28) % Total segment profit (loss) 1,461 1,156 26 % 2,912 1,424 F Corporate items and eliminations (74) (1,515) 95 % 2 6,182 U GE Industrial goodwill impairments — — — % — (877) F GE Industrial interest and other financial charges (225) (313) 28 % (753) (1,016) 26 % GE Industrial debt extinguishment costs — — — % (645) (63) U GE Industrial non-operating benefit costs (426) (603) 29 % (1,376) (1,815) 24 % GE Industrial benefit (provision) for income taxes (81) 143 U (1) 22 U GE Industrial preferred stock dividends (52) — U (139) — U Earnings (loss) from continuing operations attributable to GE common shareholders 603 (1,132) F (1) 3,857 U Earnings (loss) from discontinued operations attributable to GE common shareholders 602 (58) F (2,856) (1,070) U Consolidated net earnings (loss) attributable to the GE common shareholders $ 1,205 $ (1,190) F $ (2,857) $ 2,787 U</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We present our financial statements in a three-column format, which allows investors to see our GE industrial operations separately from our financial services operations. We believe that this provides useful supplemental information to our consolidated financial statements. To the extent that we have transactions between GE Industrial and GE Capital, these transactions are made on arms-length terms, are reported in the respective columns of our financial statements and are eliminated in consolidation. See Note 22 for further information. Our consolidated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Coronavirus Disease 2019 (COVID-19) pandemic. The severity, magnitude and duration, as well as the economic consequences, of the COVID-19 pandemic, are uncertain, rapidly changing and difficult to predict. As a result, our accounting estimates and assumptions may change over time in response to COVID-19. Such changes could result in future impairments of goodwill, intangibles, long-lived assets and investment securities, revisions to estimated profitability on long-term product service agreements, incremental credit losses on receivables and debt securities, a decrease in the carrying amount of our tax assets, or an increas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t>
        </is>
      </c>
    </row>
    <row r="5">
      <c r="A5" s="4" t="inlineStr">
        <is>
          <t>Reclassifications</t>
        </is>
      </c>
      <c r="B5" s="4" t="inlineStr">
        <is>
          <t>We have reclassified certain prior-period amounts to conform to the current-period’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the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See Note 2 for further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ES HELD FOR SALE AND DISCONTINUED OPERATIONS (Tables)</t>
        </is>
      </c>
      <c r="B1" s="2" t="inlineStr">
        <is>
          <t>9 Months Ended</t>
        </is>
      </c>
    </row>
    <row r="2">
      <c r="B2" s="2" t="inlineStr">
        <is>
          <t>Sep. 30, 2021</t>
        </is>
      </c>
    </row>
    <row r="3">
      <c r="A3" s="3" t="inlineStr">
        <is>
          <t>Discontinued Operations and Disposal Groups [Abstract]</t>
        </is>
      </c>
    </row>
    <row r="4">
      <c r="A4" s="4" t="inlineStr">
        <is>
          <t>Financial Information for Discontinued Operations</t>
        </is>
      </c>
      <c r="B4" s="4" t="inlineStr">
        <is>
          <t xml:space="preserve">RESULTS OF DISCONTINUED OPERATIONS Three months ended September 30 Nine months ended September 30 2021 2020 2021 2020 Operations GE Capital revenues from services $ 933 $ 966 $ 2,469 $ 3,032 Cost of goods and services sold (19) (640) (394) (2,027) Other income, costs and expenses (340) (380) (1,037) (2,090) Earnings (loss) of discontinued operations before income taxes $ 575 $ (54) $ 1,037 $ (1,085) Benefit (provision) for income taxes (208) 6 (287) 36 Earnings (loss) of discontinued operations, net of taxes(a) $ 367 $ (49) $ 750 $ (1,050) Disposal Gain (loss) on disposal before income taxes $ 174 $ (8) $ (3,661) $ (22) Benefit (provision) for income taxes 62 (1) 55 (1) Gain (loss) on disposal, net of taxes(b) $ 236 $ (9) $ (3,606) $ (23) Earnings (loss) from discontinued operations, net of taxes $ 602 $ (58) $ (2,856) $ (1,072) (a) Included $490 million and $(38) million from GECAS operations, including zero and $637 million of depreciation and amortization, for the three months ended September 30, 2021 and 2020, respectively. Included $1,163 million and $(906) million from GECAS operations, including $359 million and $2,020 million of depreciation and amortization, for the nine months ended September 30, 2021 and 2020, respectively. Depreciation and amortization ceased on March 10, 2021. (b) Gain for the three months ended September 30, 2021 was primarily driven by GECAS due to an increase in fair value of AerCap common stock to be received of $736 million, partially offset by an increase in GECAS net assets of $475 million attributable to income from operations. ASSETS AND LIABILITIES OF DISCONTINUED OPERATIONS September 30, 2021 December 31, 2020 Cash, cash equivalents and restricted cash $ 31 $ — Financing receivables - net 1,985 — Other GE Capital receivables 1,928 — Property, plant, and equipment - net 29,369 — Valuation allowance on disposal group classified as discontinued operations (3,560) — All other current assets 4,029 — Total current assets of discontinued operations 33,782 — Cash, cash equivalents and restricted cash 404 623 Financing receivables - net — 2,710 Other GE Capital receivables 50 1,844 Financing receivables held for sale (Polish mortgage portfolio) 1,938 2,461 Property, plant, and equipment - net 92 28,429 All other assets 370 4,683 Assets of discontinued operations(a) $ 36,637 $ 40,749 Deferred income taxes $ 2,242 $ — Accounts payable and all other liabilities 2,546 — Total current liabilities of discontinued operations 4,788 — Deferred income taxes 2 2,172 Accounts payable and all other liabilities(b) 107 3,010 Liabilities of discontinued operations(a) $ 4,896 $ 5,182 (a) Included $33,782 million and $37,199 million of assets and $4,788 million and $4,997 million of liabilities for GECAS as of September 30, 2021 and December 31, 2020,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Investment Securities</t>
        </is>
      </c>
      <c r="B4" s="4" t="inlineStr">
        <is>
          <t xml:space="preserve">September 30, 2021 December 31, 2020 Amortized Gross Gross Estimated Amortized Gross Gross Estimated Equity (Baker Hughes) $ 5,300 $ — $ — $ 5,300 $ 7,319 $ — $ — $ 7,319 Current investment securities $ 5,300 $ — $ — $ 5,300 $ 7,319 $ — $ — $ 7,319 Debt U.S. corporate $ 24,995 $ 5,536 $ (38) $ 30,493 $ 23,604 $ 6,651 $ (26) $ 30,230 Non-U.S. corporate 2,489 349 (3) 2,835 2,283 458 (1) 2,740 State and municipal 2,848 643 (5) 3,486 3,387 878 (9) 4,256 Mortgage and asset-backed 3,771 159 (34) 3,896 3,652 171 (71) 3,752 Government and agencies 1,102 120 (2) 1,221 1,169 184 — 1,353 Other equity 465 — — 465 218 — — 218 Non-current investment securities $ 35,669 $ 6,808 $ (82) $ 42,394 $ 34,313 $ 8,342 $ (106) $ 42,549 Total $ 40,970 $ 6,808 $ (82) $ 47,695 $ 41,632 $ 8,342 $ (106) $ 49,868 </t>
        </is>
      </c>
    </row>
    <row r="5">
      <c r="A5" s="4" t="inlineStr">
        <is>
          <t>Contractual Maturities of Debt Securities (Excluding Mortgage and Asset-Backed Securities)</t>
        </is>
      </c>
      <c r="B5" s="4" t="inlineStr">
        <is>
          <t xml:space="preserve">Contractual maturities of our debt securities (excluding mortgage and asset-backed securities) at September 30, 2021 are as follows: Amortized Estimated Within one year $ 638 $ 647 After one year through five years 3,290 3,596 After five years through ten years 6,264 7,336 After ten years 21,241 26,4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RECEIVABLES (Tables)</t>
        </is>
      </c>
      <c r="B1" s="2" t="inlineStr">
        <is>
          <t>9 Months Ended</t>
        </is>
      </c>
    </row>
    <row r="2">
      <c r="B2" s="2" t="inlineStr">
        <is>
          <t>Sep. 30, 2021</t>
        </is>
      </c>
    </row>
    <row r="3">
      <c r="A3" s="3" t="inlineStr">
        <is>
          <t>Receivables [Abstract]</t>
        </is>
      </c>
    </row>
    <row r="4">
      <c r="A4" s="4" t="inlineStr">
        <is>
          <t>Schedule of Receivables</t>
        </is>
      </c>
      <c r="B4" s="4" t="inlineStr">
        <is>
          <t xml:space="preserve">CURRENT RECEIVABLES Consolidated GE Industrial September 30, 2021 December 31, 2020 September 30, 2021 December 31, 2020 Customer receivables $ 11,890 $ 13,459 $ 11,359 $ 9,841 Sundry receivables(a)(b) 4,098 4,395 4,121 4,763 Allowance for credit losses(c) (1,113) (1,164) (1,112) (1,161) Total current receivables $ 14,874 $ 16,691 $ 14,368 $ 13,442 (a) Includes supplier advances, revenue sharing programs receivables in our Aviation business, other non-income based tax receivables, primarily value-added tax related to our operations in various countries outside of the U.S., receivables from disposed businesses, including receivables for transactional services agreements and certain intercompany balances that eliminate upon consolidation. Revenue sharing program receivables in Aviation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b) Consolidated current receivables included a deferred purchase price receivable, which represents our retained risk with respect to current customer receivables sold to third parties through our active receivables facilities. The balance of the deferred purchase price held by GE Capital as of September 30, 2021 and December 31, 2020 was $484 million and $413 million, respectively. 2021 2020 GE Capital Third Parties GE Capital Third Parties Balance at January 1 $ 3,618 $ 2,992 $ 3,087 $ 6,757 GE Industrial sales to GE Capital 12,890 — 24,630 — GE Industrial sales to third parties — 765 — 699 GE Capital sales to third parties (9,933) 9,933 (13,757) 13,757 Collections and other (6,144) (11,538) (9,805) (17,755) Reclassification from long-term customer receivables 99 — 207 — Balance at September 30 $ 530 (a) $ 2,152 (b) $ 4,362 (a) $ 3,458 (a) At September 30, 2021 and 2020, $240 million and $640 million, respectively, of the current receivables purchased and retained by GE Capital had been sold by GE Industrial to GE Capital with recourse (i.e., GE Industrial retains all or some risk of default). The effect on GE Industrial CFOA of claims by GE Capital on receivables sold with recourse was insignificant for the nine months ended September 30, 2021 and 2020. (b) Included $1,962 million in our active unconsolidated receivables facility at September 30, 2021, ($1,936 million at June 30, 2021 and $1,863 million at March 31, 2021) under which we currently expect to continue sales of GE Industrial receivables. LONG-TERM RECEIVABLES Consolidated GE Industrial September 30, 2021 December 31, 2020 September 30, 2021 December 31, 2020 Long-term customer receivables(a) $ 741 $ 585 $ 739 $ 474 Long-term sundry receivables(b) 1,611 1,748 1,795 2,097 Allowance for credit losses (133) (142) (133) (142) Total long-term receivables $ 2,218 $ 2,191 $ 2,401 $ 2,430 (a) As of September 30, 2021 and December 31, 2020, GE Capital held an insignificant amount and $111 million, respectively, of GE Industrial long-term customer receivables. Activity related to our unconsolidated receivables facilities is included in the GE Capital sales to third parties line in the sales of GE Industrial current customer receivables table above and is as follows: Nine months ended September 30 2021 2020 Customer receivables sold to receivables facilities $ 8,442 $ 10,570 Collections and other on receivables sold to receivables facilities 8,523 12,146 Total cash purchase price for customer receivables 7,966 10,060 Cash collections re-invested to purchase customer receivables 7,203 8,865 Non-cash increases to deferred purchase price $ 432 $ 446 Cash payments received on deferred purchase price 362 388 Consolidated GE Capital September 30, 2021 December 31, 2020 September 30, 2021 December 31, 2020 Loans, net of deferred income $ 300 $ 359 $ 1,311 $ 4,182 Allowance for losses (29) (32) (11) (10) Current financing receivables – net $ 271 $ 326 $ 1,300 $ 4,1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NG RECEIVABLES AND ALLOWANCES (Tables)</t>
        </is>
      </c>
      <c r="B1" s="2" t="inlineStr">
        <is>
          <t>9 Months Ended</t>
        </is>
      </c>
    </row>
    <row r="2">
      <c r="B2" s="2" t="inlineStr">
        <is>
          <t>Sep. 30, 2021</t>
        </is>
      </c>
    </row>
    <row r="3">
      <c r="A3" s="3" t="inlineStr">
        <is>
          <t>Receivables [Abstract]</t>
        </is>
      </c>
    </row>
    <row r="4">
      <c r="A4" s="4" t="inlineStr">
        <is>
          <t>Schedule of Financing Receivables, Net</t>
        </is>
      </c>
      <c r="B4" s="4" t="inlineStr">
        <is>
          <t xml:space="preserve">CURRENT RECEIVABLES Consolidated GE Industrial September 30, 2021 December 31, 2020 September 30, 2021 December 31, 2020 Customer receivables $ 11,890 $ 13,459 $ 11,359 $ 9,841 Sundry receivables(a)(b) 4,098 4,395 4,121 4,763 Allowance for credit losses(c) (1,113) (1,164) (1,112) (1,161) Total current receivables $ 14,874 $ 16,691 $ 14,368 $ 13,442 (a) Includes supplier advances, revenue sharing programs receivables in our Aviation business, other non-income based tax receivables, primarily value-added tax related to our operations in various countries outside of the U.S., receivables from disposed businesses, including receivables for transactional services agreements and certain intercompany balances that eliminate upon consolidation. Revenue sharing program receivables in Aviation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b) Consolidated current receivables included a deferred purchase price receivable, which represents our retained risk with respect to current customer receivables sold to third parties through our active receivables facilities. The balance of the deferred purchase price held by GE Capital as of September 30, 2021 and December 31, 2020 was $484 million and $413 million, respectively. 2021 2020 GE Capital Third Parties GE Capital Third Parties Balance at January 1 $ 3,618 $ 2,992 $ 3,087 $ 6,757 GE Industrial sales to GE Capital 12,890 — 24,630 — GE Industrial sales to third parties — 765 — 699 GE Capital sales to third parties (9,933) 9,933 (13,757) 13,757 Collections and other (6,144) (11,538) (9,805) (17,755) Reclassification from long-term customer receivables 99 — 207 — Balance at September 30 $ 530 (a) $ 2,152 (b) $ 4,362 (a) $ 3,458 (a) At September 30, 2021 and 2020, $240 million and $640 million, respectively, of the current receivables purchased and retained by GE Capital had been sold by GE Industrial to GE Capital with recourse (i.e., GE Industrial retains all or some risk of default). The effect on GE Industrial CFOA of claims by GE Capital on receivables sold with recourse was insignificant for the nine months ended September 30, 2021 and 2020. (b) Included $1,962 million in our active unconsolidated receivables facility at September 30, 2021, ($1,936 million at June 30, 2021 and $1,863 million at March 31, 2021) under which we currently expect to continue sales of GE Industrial receivables. LONG-TERM RECEIVABLES Consolidated GE Industrial September 30, 2021 December 31, 2020 September 30, 2021 December 31, 2020 Long-term customer receivables(a) $ 741 $ 585 $ 739 $ 474 Long-term sundry receivables(b) 1,611 1,748 1,795 2,097 Allowance for credit losses (133) (142) (133) (142) Total long-term receivables $ 2,218 $ 2,191 $ 2,401 $ 2,430 (a) As of September 30, 2021 and December 31, 2020, GE Capital held an insignificant amount and $111 million, respectively, of GE Industrial long-term customer receivables. Activity related to our unconsolidated receivables facilities is included in the GE Capital sales to third parties line in the sales of GE Industrial current customer receivables table above and is as follows: Nine months ended September 30 2021 2020 Customer receivables sold to receivables facilities $ 8,442 $ 10,570 Collections and other on receivables sold to receivables facilities 8,523 12,146 Total cash purchase price for customer receivables 7,966 10,060 Cash collections re-invested to purchase customer receivables 7,203 8,865 Non-cash increases to deferred purchase price $ 432 $ 446 Cash payments received on deferred purchase price 362 388 Consolidated GE Capital September 30, 2021 December 31, 2020 September 30, 2021 December 31, 2020 Loans, net of deferred income $ 300 $ 359 $ 1,311 $ 4,182 Allowance for losses (29) (32) (11) (10) Current financing receivables – net $ 271 $ 326 $ 1,300 $ 4,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INCLUDING DEFERRED INVENTORY COST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September 30, 2021 December 31, 2020 Raw materials and work in process $ 8,682 $ 7,937 Finished goods 5,583 5,654 Deferred inventory costs(a) 2,525 2,299 Inventories, including deferred inventory costs $ 16,790 $ 15,8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September 30, 2021 December 31, 2020 Original cost $ 32,121 $ 32,098 Less accumulated depreciation and amortization (18,968) (18,251) Right-of-use operating lease assets 2,720 2,852 Property, plant and equipment – net $ 15,873 $ 16,6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Changes in Goodwill Balances</t>
        </is>
      </c>
      <c r="B4" s="4" t="inlineStr">
        <is>
          <t xml:space="preserve">GOODWILL January 1, 2021 Acquisitions Currency exchange Balance at September 30, 2021 Aviation $ 9,247 $ — $ (126) $ 9,121 Healthcare 11,855 45 (19) 11,880 Renewable Energy 3,401 — (88) 3,313 Power 146 — — 145 Corporate 876 — (1) 875 Total $ 25,524 $ 45 $ (235) $ 25,3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FINANCIAL POSITION (UNAUDITED) (Parenthetical) - USD ($) $ in Millions</t>
        </is>
      </c>
      <c r="B1" s="2" t="inlineStr">
        <is>
          <t>9 Months Ended</t>
        </is>
      </c>
    </row>
    <row r="2">
      <c r="B2" s="2" t="inlineStr">
        <is>
          <t>Sep. 30, 2021</t>
        </is>
      </c>
      <c r="C2" s="2" t="inlineStr">
        <is>
          <t>Dec. 31, 2020</t>
        </is>
      </c>
    </row>
    <row r="3">
      <c r="A3" s="4" t="inlineStr">
        <is>
          <t>Preferred stock, shares outstanding</t>
        </is>
      </c>
      <c r="B3" s="5" t="n">
        <v>5939875</v>
      </c>
      <c r="C3" s="5" t="n">
        <v>5939875</v>
      </c>
    </row>
    <row r="4">
      <c r="A4" s="4" t="inlineStr">
        <is>
          <t>Common stock, shares outstanding</t>
        </is>
      </c>
      <c r="B4" s="5" t="n">
        <v>1098137128</v>
      </c>
      <c r="C4" s="5" t="n">
        <v>1095686581</v>
      </c>
    </row>
    <row r="5">
      <c r="A5" s="4" t="inlineStr">
        <is>
          <t>Common stock, par value (in dollars per share)</t>
        </is>
      </c>
      <c r="B5" s="7" t="n">
        <v>0.01</v>
      </c>
      <c r="C5" s="7" t="n">
        <v>0.06</v>
      </c>
    </row>
    <row r="6">
      <c r="A6" s="4" t="inlineStr">
        <is>
          <t>Common Stock</t>
        </is>
      </c>
    </row>
    <row r="7">
      <c r="A7" s="4" t="inlineStr">
        <is>
          <t>Decrease in equity balance</t>
        </is>
      </c>
      <c r="B7" s="6" t="n">
        <v>687</v>
      </c>
    </row>
    <row r="8">
      <c r="A8" s="4" t="inlineStr">
        <is>
          <t>GE | GE Capital</t>
        </is>
      </c>
    </row>
    <row r="9">
      <c r="A9" s="4" t="inlineStr">
        <is>
          <t>Restricted cash subject to regulatory restrictions</t>
        </is>
      </c>
      <c r="B9" s="6" t="n">
        <v>807</v>
      </c>
      <c r="C9" s="6" t="n">
        <v>45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chedule of Disaggregated Revenues</t>
        </is>
      </c>
      <c r="B4" s="4" t="inlineStr">
        <is>
          <t xml:space="preserve">EQUIPMENT &amp; SERVICES REVENUES Three months ended September 30 2021 2020 Equipment Services Total Equipment Services Total Aviation $ 1,837 $ 3,562 $ 5,398 $ 1,933 $ 2,987 $ 4,919 Healthcare 2,187 2,151 4,339 2,538 2,027 4,565 Renewable Energy 3,695 512 4,208 3,771 754 4,525 Power 1,368 2,658 4,026 1,595 2,430 4,025 Corporate items and industrial eliminations (182) 33 (149) (212) 95 (117) Total GE Industrial revenues $ 8,905 $ 8,916 $ 17,821 $ 9,625 $ 8,293 $ 17,918 Nine months ended September 30 2021 2020 Equipment Services Total Equipment Services Total Aviation $ 5,549 $ 9,681 $ 15,230 $ 6,234 $ 9,961 $ 16,196 Healthcare 6,671 6,429 13,100 7,287 5,899 13,185 Renewable Energy 9,844 1,661 11,505 9,068 2,155 11,224 Power 3,680 8,561 12,242 4,589 7,617 12,206 Corporate items and industrial eliminations (566) 126 (439) (251) 268 17 Total GE Industrial revenues $ 25,178 $ 26,459 $ 51,637 $ 26,928 $ 25,901 $ 52,828 REVENUES Three months ended September 30 Nine months ended September 30 2021 2020 2021 2020 Commercial Engines &amp; Services $ 3,602 $ 3,087 $ 10,071 $ 10,718 Military 1,107 1,137 3,104 3,258 Systems &amp; Other 689 696 2,055 2,220 Aviation $ 5,398 $ 4,919 $ 15,230 $ 16,196 Healthcare Systems $ 3,832 $ 4,085 $ 11,572 $ 11,056 Pharmaceutical Diagnostics 507 480 1,528 1,300 BioPharma — — — 830 Healthcare $ 4,339 $ 4,565 $ 13,100 $ 13,185 Onshore Wind $ 3,047 $ 3,303 $ 8,048 $ 7,914 Grid Solutions equipment and services 759 936 2,330 2,587 Hydro 190 160 549 490 Offshore Wind and Hybrid Solutions 211 127 577 232 Renewable Energy $ 4,208 $ 4,525 $ 11,505 $ 11,224 Gas Power $ 2,861 $ 2,940 $ 8,739 $ 8,876 Steam Power 790 769 2,327 2,340 Power Conversion, Nuclear and other 376 316 1,176 990 Power $ 4,026 $ 4,025 $ 12,242 $ 12,206 Corporate items and industrial eliminations (149) (117) (439) 17 Total GE Industrial revenues $ 17,821 $ 17,918 $ 51,637 $ 52,828 Capital 734 758 2,470 2,455 GE Capital-GE Industrial eliminations $ (126) $ (147) $ (280) $ (461) Consolidated revenues $ 18,429 $ 18,529 $ 53,826 $ 54,8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amp; PROGRESS COLLECTIONS AND DEFERRED INCOME (Tables)</t>
        </is>
      </c>
      <c r="B1" s="2" t="inlineStr">
        <is>
          <t>9 Months Ended</t>
        </is>
      </c>
    </row>
    <row r="2">
      <c r="B2" s="2" t="inlineStr">
        <is>
          <t>Sep. 30, 2021</t>
        </is>
      </c>
    </row>
    <row r="3">
      <c r="A3" s="3" t="inlineStr">
        <is>
          <t>Contractors [Abstract]</t>
        </is>
      </c>
    </row>
    <row r="4">
      <c r="A4" s="4" t="inlineStr">
        <is>
          <t>Contract with Customer, Asset and Liability</t>
        </is>
      </c>
      <c r="B4" s="4" t="inlineStr">
        <is>
          <t xml:space="preserve">September 30, 2021 Aviation Healthcare Renewable Energy Power Other Total Revenues in excess of billings $ 2,714 $ — $ — $ 5,480 $ — $ 8,195 Billings in excess of revenues (6,188) — — (1,406) — (7,594) Long-term service agreements $ (3,473) $ — $ — $ 4,074 $ — $ 601 Short-term and other service agreements 341 177 97 91 20 725 Equipment contract revenues 40 315 1,349 1,963 244 3,912 Current contract assets $ (3,092) $ 492 $ 1,446 $ 6,128 $ 264 $ 5,238 Nonrecurring engineering costs 2,467 31 30 14 — 2,543 Customer advances and other 2,596 135 — 846 — 3,576 Non-current contract and other deferred assets $ 5,063 $ 166 $ 30 $ 860 $ — $ 6,119 Total contract and other deferred assets $ 1,971 $ 658 $ 1,476 $ 6,988 $ 264 $ 11,357 December 31, 2020 Revenues in excess of billings $ 3,072 $ — $ — $ 5,282 $ — $ 8,354 Billings in excess of revenues (5,375) — — (1,640) — (7,015) Long-term service agreements $ (2,304) $ — $ — $ 3,642 $ — $ 1,338 Short-term and other service agreements 282 173 106 129 29 719 Equipment contract revenues 59 306 1,127 2,015 201 3,707 Current contract assets $ (1,963) $ 479 $ 1,233 $ 5,786 $ 229 $ 5,764 Nonrecurring engineering costs 2,409 31 34 16 — 2,490 Customer advances and other 2,481 128 — 822 (32) 3,398 Non-current contract and other deferred assets $ 4,889 $ 159 $ 34 $ 838 $ (32) $ 5,888 Total contract and other deferred assets $ 2,927 $ 638 $ 1,268 $ 6,623 $ 197 $ 11,653 September 30, 2021 Aviation Healthcare Renewable Energy Power Other Total Progress collections on equipment contracts $ 155 $ — $ 1,862 $ 5,227 $ — $ 7,244 Other progress collections 4,245 480 2,750 292 83 7,849 Current deferred income 151 1,346 216 22 81 1,816 Progress collections and deferred income $ 4,551 $ 1,825 $ 4,828 $ 5,541 $ 163 $ 16,909 Non-current deferred income 963 564 188 118 6 1,839 Total Progress collections and deferred income $ 5,514 $ 2,389 $ 5,015 $ 5,659 $ 170 $ 18,748 December 31, 2020 Progress collections on equipment contracts $ 214 $ — $ 1,229 $ 4,918 $ — $ 6,362 Other progress collections 4,623 414 4,604 458 152 10,252 Current deferred income 132 1,309 194 17 105 1,757 Progress collections and deferred income $ 4,969 $ 1,724 $ 6,028 $ 5,393 $ 257 $ 18,371 Non-current deferred income 898 564 214 116 10 1,801 Total Progress collections and deferred income $ 5,867 $ 2,288 $ 6,241 $ 5,509 $ 267 $ 20,1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Borrowings</t>
        </is>
      </c>
      <c r="B4" s="4" t="inlineStr">
        <is>
          <t xml:space="preserve">September 30, 2021 December 31, 2020 Current portion of long-term borrowings $ 1,002 $ 36 Current portion of long-term borrowings assumed by GE Industrial 2,346 2,432 Other 465 882 Total GE Industrial short-term borrowings $ 3,813 $ 3,350 Current portion of long-term borrowings $ 1,696 $ 788 Intercompany payable to GE Industrial 2,346 2,432 Non-recourse borrowings of consolidated securitization entities — 892 Other 166 283 Total GE Capital short-term borrowings $ 4,207 $ 4,395 Eliminations (2,562) (3,033) Total short-term borrowings $ 5,459 $ 4,713 Senior notes $ 13,709 $ 18,994 Senior notes assumed by GE Industrial 13,996 18,178 Subordinated notes assumed by GE Industrial 1,765 1,779 Other 384 435 Total GE Industrial long-term borrowings $ 29,854 $ 39,386 Senior notes $ 26,918 $ 30,132 Subordinated notes 146 189 Intercompany payable to GE Industrial 12,583 16,780 Other 511 483 Total GE Capital long-term borrowings $ 40,158 $ 47,584 Eliminations (12,583) (16,780) Total long-term borrowings $ 57,429 $ 70,189 Total borrowings $ 62,888 $ 74,9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SURANCE LIABILITIES AND ANNUITY BENEFITS (Tables)</t>
        </is>
      </c>
      <c r="B1" s="2" t="inlineStr">
        <is>
          <t>9 Months Ended</t>
        </is>
      </c>
    </row>
    <row r="2">
      <c r="B2" s="2" t="inlineStr">
        <is>
          <t>Sep. 30, 2021</t>
        </is>
      </c>
    </row>
    <row r="3">
      <c r="A3" s="3" t="inlineStr">
        <is>
          <t>Insurance [Abstract]</t>
        </is>
      </c>
    </row>
    <row r="4">
      <c r="A4" s="4" t="inlineStr">
        <is>
          <t>Schedule of Insurance and Investment Contract Liabilities</t>
        </is>
      </c>
      <c r="B4" s="4" t="inlineStr">
        <is>
          <t>A summary of our insurance contracts is presented below: September 30, 2021 Long-term care Structured settlement annuities &amp; life Other contracts Other adjustments(a) Total Future policy benefit reserves $ 17,078 $ 8,969 $ 187 $ 3,919 $ 30,153 Claim reserves 4,445 265 966 — 5,677 Investment contracts — 974 971 — 1,945 Unearned premiums and other 14 190 110 — 315 21,538 10,397 2,235 3,919 38,090 Eliminations — — (385) — (385) Total $ 21,538 $ 10,397 $ 1,851 $ 3,919 $ 37,705 December 31, 2020 Long-term care Structured settlement annuities &amp; life Other contracts Other adjustments(a) Total Future policy benefit reserves $ 16,934 $ 9,207 $ 181 $ 8,160 $ 34,482 Claim reserves 4,393 275 1,068 — 5,736 Investment contracts — 1,034 1,016 — 2,049 Unearned premiums and other 19 189 89 — 298 21,346 10,705 2,354 8,160 42,565 Eliminations — — (374) — (374) Total $ 21,346 $ 10,705 $ 1,980 $ 8,160 $ 42,191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Accumulated other comprehensive income (loss) (AOCI) in our consolidated Statement of Earnings (Loss). The decrease in Other adjustments of $4,241 million is a result of the decline in unrealized gains on investment securities and the higher margin resulting from the 2021 premium deficiency tes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OSTRETIREMENT BENEFIT PLANS (Tables)</t>
        </is>
      </c>
      <c r="B1" s="2" t="inlineStr">
        <is>
          <t>9 Months Ended</t>
        </is>
      </c>
    </row>
    <row r="2">
      <c r="B2" s="2" t="inlineStr">
        <is>
          <t>Sep. 30, 2021</t>
        </is>
      </c>
    </row>
    <row r="3">
      <c r="A3" s="3" t="inlineStr">
        <is>
          <t>Retirement Benefits [Abstract]</t>
        </is>
      </c>
    </row>
    <row r="4">
      <c r="A4" s="4" t="inlineStr">
        <is>
          <t>Schedule of Effect on Operations of Pension Plans</t>
        </is>
      </c>
      <c r="B4" s="4" t="inlineStr">
        <is>
          <t xml:space="preserve">PRINCIPAL PENSION PLANS Three months ended September 30 Nine months ended September 30 2021 2020 2021 2020 Service cost for benefits earned $ 57 $ 156 $ 179 $ 501 Prior service cost amortization 8 36 22 110 Expected return on plan assets (763) (747) (2,288) (2,243) Interest cost on benefit obligations 488 588 1,464 1,764 Net actuarial loss amortization 871 850 2,613 2,549 Benefit plans cost $ 661 $ 883 $ 1,990 $ 2,6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Shareholders' Equity</t>
        </is>
      </c>
      <c r="B4" s="4" t="inlineStr">
        <is>
          <t>ACCUMULATED OTHER COMPREHENSIVE INCOME (LOSS) Three months ended September 30 Nine months ended September 30 2021 2020 2021 2020 Beginning balance $ (4,146) $ (4,743) $ (4,386) $ (4,818) AOCI before reclasses – net of taxes of $5, $(59), $(51) and $(39) (158) 55 82 (558) Reclasses from AOCI – net of taxes of $0, $0, $0 and $0(a) — — — 691 AOCI (158) 55 81 133 Less AOCI attributable to noncontrolling interests 1 — 1 3 Currency translation adjustments AOCI $ (4,305) $ (4,689) $ (4,305) $ (4,689) Beginning balance $ (3,777) $ (5,387) $ (5,395) $ (7,024) AOCI before reclasses – net of taxes of $16, $(22), $(5) and $6 91 (87) 264 58 Reclasses from AOCI – net of taxes of $192, $187, $592 and $613(a) 662 695 2,108 2,190 AOCI 753 609 2,372 2,248 Less AOCI attributable to noncontrolling interests 2 — 4 3 Benefit plans AOCI $ (3,026) $ (4,779) $ (3,026) $ (4,779) Beginning balance $ 103 $ (63) $ 32 $ 109 AOCI before reclasses – net of taxes of $576, $62, $566 and $0(b) 2,152 65 2,201 (116) Reclasses from AOCI – net of taxes of $3, $(11), $13 and $(17)(a) (1) (33) 21 (24) AOCI 2,151 32 2,222 (140) Investment securities and cash flow hedges AOCI $ 2,254 $ (30) $ 2,254 $ (30) AOCI at September 30 $ (5,078) $ (9,498) $ (5,078) $ (9,498) Dividends declared per common share $ 0.08 $ 0.08 $ 0.24 $ 0.24 (a) The total reclassification from AOCI included $836 million, including currency translation of $688 million, net of taxes, for the nine months ended September 30, 2020, related to the sale of our BioPharma business within our Healthcare seg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9 Months Ended</t>
        </is>
      </c>
    </row>
    <row r="2">
      <c r="B2" s="2" t="inlineStr">
        <is>
          <t>Sep. 30, 2021</t>
        </is>
      </c>
    </row>
    <row r="3">
      <c r="A3" s="3" t="inlineStr">
        <is>
          <t>Earnings Per Share [Abstract]</t>
        </is>
      </c>
    </row>
    <row r="4">
      <c r="A4" s="4" t="inlineStr">
        <is>
          <t>Schedule of Earnings Per Share</t>
        </is>
      </c>
      <c r="B4" s="4" t="inlineStr">
        <is>
          <t>Three months ended September 30 2021 2020 (Earnings for per-share calculation, shares in millions, per-share amounts in dollars) Diluted Basic Diluted Basic Earnings from continuing operations $ 654 $ 654 $ (1,087) $ (1,087) Preferred stock dividends (52) (52) (46) (46) Accretion of redeemable noncontrolling interests, net of tax(a) (9) (9) (6) (6) Earnings from continuing operations attributable to common shareholders 593 593 (1,138) (1,138) Earnings (loss) from discontinued operations 602 602 (58) (58) Net earnings (loss) attributable to GE common shareholders 1,195 1,195 (1,196) (1,196) Shares of GE common stock outstanding 1,098 1,098 1,095 1,095 Employee compensation-related shares (including stock options) 7 — — — Total average equivalent shares 1,105 1,098 1,095 1,095 Earnings per share from continuing operations $ 0.54 $ 0.54 $ (1.04) $ (1.04) Earnings (loss) per share from discontinued operations 0.54 0.55 (0.05) (0.05) Net earnings (loss) per share 1.08 1.09 (1.09) (1.09) Potentially dilutive securities(b) 37 61 Nine months ended September 30 2021 2020 (Earnings for per-share calculation, shares in millions, per-share amounts in dollars) Diluted Basic Diluted Basic Earnings from continuing operations $ 179 $ 179 $ 4,129 $ 4,129 Preferred stock dividends (180) (180) (280) (280) Accretion of redeemable noncontrolling interests, net of tax(a) (9) (9) (141) (141) Earnings from continuing operations attributable to common shareholders (11) (11) 3,707 3,707 Earnings (loss) from discontinued operations (2,856) (2,856) (1,067) (1,067) Net earnings attributable to GE common shareholders (2,866) (2,866) 2,639 2,639 Shares of GE common stock outstanding 1,097 1,097 1,094 1,094 Employee compensation-related shares (including stock options) — — 1 — Total average equivalent shares 1,097 1,097 1,094 1,094 Earnings from continuing operations $ (0.01) $ (0.01) $ 3.39 $ 3.39 Loss from discontinued operations (2.60) (2.60) (0.98) (0.98) Net earnings (2.61) (2.61) 2.41 2.41 Potentially dilutive securities(b) 42 57 (a) Represents accretion adjustment of redeemable noncontrolling interests in our Additive business within our Aviation segment. (b) Outstanding stock awards not included in the computation of diluted earnings per share because their effect was anti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 Instruments and Hedging Activities Disclosure [Abstract]</t>
        </is>
      </c>
    </row>
    <row r="4">
      <c r="A4" s="4" t="inlineStr">
        <is>
          <t>Estimated Fair Value of Assets and Liabilities</t>
        </is>
      </c>
      <c r="B4" s="4" t="inlineStr">
        <is>
          <t xml:space="preserve">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September 30, 2021 December 31, 2020 Carrying Estimated Carrying Estimated Assets Loans and other receivables $ 2,960 $ 3,136 $ 2,904 $ 3,125 Liabilities Borrowings (Note 12) 62,888 73,476 74,902 86,001 Investment contracts (Note 13) 1,945 2,344 2,049 2,547 </t>
        </is>
      </c>
    </row>
    <row r="5">
      <c r="A5" s="4" t="inlineStr">
        <is>
          <t>Fair Value of Derivative Assets</t>
        </is>
      </c>
      <c r="B5" s="4" t="inlineStr">
        <is>
          <t>FAIR VALUE OF DERIVATIVES September 30, 2021 December 31, 2020 Gross Notional All other assets All other liabilities Gross Notional All other assets All other liabilities Interest rate contracts $ 25,697 $ 900 $ 44 $ 20,500 $ 1,912 $ 7 Currency exchange contracts 7,343 152 36 7,387 164 125 Derivatives accounted for as hedges $ 33,040 $ 1,052 $ 81 $ 27,886 $ 2,076 $ 132 Interest rate contracts $ 270 $ 6 $ — $ 346 $ 8 $ (1) Currency exchange contracts 70,072 677 798 65,379 767 918 Other contracts 1,738 296 21 2,036 218 71 Derivatives not accounted for as hedges $ 72,080 $ 978 $ 819 $ 67,761 $ 993 $ 989 Gross derivatives(a) $ 105,120 $ 2,030 $ 899 $ 95,647 $ 3,069 $ 1,121 Netting and credit adjustments $ (615) $ (614) $ (647) $ (647) Cash collateral adjustments (773) (66) (1,935) (104) Net derivatives recognized in statement of financial position $ 642 $ 220 $ 487 $ 369 Net accrued interest $ 35 $ (19) $ — $ — Securities held as collateral (2) — (2) — Net amount $ 675 $ 201 $ 484 $ 369 (a) Gross notional includes $43,731 million in GE Capital and $61,389 million in GE Industrial, and $45,445 million in GE Capital and $50,202 million in GE Industrial at September 30, 2021 and December 31, 2020, respectively</t>
        </is>
      </c>
    </row>
    <row r="6">
      <c r="A6" s="4" t="inlineStr">
        <is>
          <t>Fair Value of Derivative Liabilities</t>
        </is>
      </c>
      <c r="B6" s="4" t="inlineStr">
        <is>
          <t>FAIR VALUE OF DERIVATIVES September 30, 2021 December 31, 2020 Gross Notional All other assets All other liabilities Gross Notional All other assets All other liabilities Interest rate contracts $ 25,697 $ 900 $ 44 $ 20,500 $ 1,912 $ 7 Currency exchange contracts 7,343 152 36 7,387 164 125 Derivatives accounted for as hedges $ 33,040 $ 1,052 $ 81 $ 27,886 $ 2,076 $ 132 Interest rate contracts $ 270 $ 6 $ — $ 346 $ 8 $ (1) Currency exchange contracts 70,072 677 798 65,379 767 918 Other contracts 1,738 296 21 2,036 218 71 Derivatives not accounted for as hedges $ 72,080 $ 978 $ 819 $ 67,761 $ 993 $ 989 Gross derivatives(a) $ 105,120 $ 2,030 $ 899 $ 95,647 $ 3,069 $ 1,121 Netting and credit adjustments $ (615) $ (614) $ (647) $ (647) Cash collateral adjustments (773) (66) (1,935) (104) Net derivatives recognized in statement of financial position $ 642 $ 220 $ 487 $ 369 Net accrued interest $ 35 $ (19) $ — $ — Securities held as collateral (2) — (2) — Net amount $ 675 $ 201 $ 484 $ 369 (a) Gross notional includes $43,731 million in GE Capital and $61,389 million in GE Industrial, and $45,445 million in GE Capital and $50,202 million in GE Industrial at September 30, 2021 and December 31, 2020, respectively</t>
        </is>
      </c>
    </row>
    <row r="7">
      <c r="A7" s="4" t="inlineStr">
        <is>
          <t>Effects of Derivatives on AOCI</t>
        </is>
      </c>
      <c r="B7" s="4" t="inlineStr">
        <is>
          <t>Gain (loss) recognized in AOCI for the three months ended September 30 Gain (loss) recognized in AOCI for the nine months ended September 30 2021 2020 2021 2020 Cash flow hedges(a) $ (30) $ 121 $ 1 $ (139) Net investment hedges(b) 191 (529) 290 (461) (a) Primarily related to currency exchange and interest rate contracts. (b) The carrying value of foreign currency debt designated as net investment hedges was $4,449 million and $8,175 million at September 30, 2021 and 2020, respectively. No significant amount was reclassified from AOCI into earnings for both the three and nine months ended September 30, 2021 and 2020, respectively.</t>
        </is>
      </c>
    </row>
    <row r="8">
      <c r="A8" s="4" t="inlineStr">
        <is>
          <t>Effects of Derivatives on Earnings</t>
        </is>
      </c>
      <c r="B8" s="4" t="inlineStr">
        <is>
          <t xml:space="preserve">The table below presents the effect of our derivative financial instruments in the consolidated Statement of Earnings (Loss): Three months ended September 30, 2021 Three months ended September 30, 2020 Revenues Cost of sales Interest Expense(a) SG&amp;A Other Income Revenues Cost of sales Interest Expense(a) SG&amp;A Other Income $ 18,429 $ 13,401 $ 463 $ 2,747 $ 491 $ 18,529 $ 14,042 $ 526 $ 3,215 $ (517) Effect of cash flow hedges $ (14) $ 2 $ (7) $ — $ — $ 68 $ (14) $ (9) $ 6 $ — Hedged items $ 190 $ 311 Derivatives designated as hedging instruments (241) (330) Effect of fair value hedges $ (52) $ (19) Interest rate contracts (a) $ — $ — $ 2 $ — $ — $ 8 $ — $ (3) $ — $ — Currency exchange contracts (177) (11) (18) (66) 40 174 10 — (130) 35 Other — — — 1 41 — — — 48 50 Effect of derivatives not designated as hedges $ (177) $ (11) $ (17) $ (65) $ 81 $ 181 $ 10 $ (3) $ (81) $ 85 Nine months ended September 30, 2021 Nine months ended September 30, 2020 Revenues Cost of sales Interest Expense(a) SG&amp;A Other Income Revenues Cost of sales Interest Expense(a) SG&amp;A Other Income $ 53,826 $ 39,558 $ 2,866 $ 8,504 $ 1,824 $ 54,823 $ 42,101 $ 1,853 $ 9,344 $ 8,430 Effect of cash flow hedges $ (14) $ (4) $ (29) $ 1 $ — $ 62 $ (52) $ (31) $ 1 $ — Hedged items $ 1,375 $ (2,290) Derivatives designated as hedging instruments (1,510) 2,290 Effect of fair value hedges $ (135) $ — Interest rate contracts(a) $ 2 $ — $ 48 $ — $ (1) $ (28) $ — $ (16) $ — $ — Currency exchange contracts 226 (6) (18) 48 28 (443) 39 — 29 14 Other — — — 113 162 — — — (15) 39 Effect of derivatives not designated as hedges $ 228 $ (6) $ 30 $ 161 $ 188 $ (470) $ 39 $ (16) $ 14 $ 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COMPANY TRANSACTIONS (Tables)</t>
        </is>
      </c>
      <c r="B1" s="2" t="inlineStr">
        <is>
          <t>9 Months Ended</t>
        </is>
      </c>
    </row>
    <row r="2">
      <c r="B2" s="2" t="inlineStr">
        <is>
          <t>Sep. 30, 2021</t>
        </is>
      </c>
    </row>
    <row r="3">
      <c r="A3" s="3" t="inlineStr">
        <is>
          <t>Related Party Transactions [Abstract]</t>
        </is>
      </c>
    </row>
    <row r="4">
      <c r="A4" s="4" t="inlineStr">
        <is>
          <t>Schedule of Intercompany Eliminations</t>
        </is>
      </c>
      <c r="B4" s="4" t="inlineStr">
        <is>
          <t>Presented below is a walk of intercompany eliminations from the combined GE Industrial and GE Capital totals to the consolidated cash flows for continuing operations. Nine months ended September 30, 2021 Nine months ended September 30, 2020 Cash from (used for): Operating activities Investing activities Financing activities Operating activities Investing activities Financing activities Combined GE Industrial and GE Capital cash flows $ (3,795) $ 6,224 $ (13,550) $ (2,563) $ 28,568 $ (23,228) GE Industrial current receivables sold to GE Capital(a) 2,423 (3,069) 646 (1,361) 1,086 276 GE Industrial long-term receivables sold to GE Capital 93 (93) — 210 (210) — Supply chain finance programs 135 (135) — 1,853 (1,853) — Repayment of GE Capital loans by GE Industrial — — — — (7,500) 7,500 Other reclassifications and eliminations (384) (18) 401 (15) (423) 438 Consolidated cash flows $ (1,527) $ 2,909 $ (12,502) $ (1,876) $ 19,667 $ (15,01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9 Months Ended</t>
        </is>
      </c>
    </row>
    <row r="2">
      <c r="B2" s="2" t="inlineStr">
        <is>
          <t>Sep. 30, 2021</t>
        </is>
      </c>
    </row>
    <row r="3">
      <c r="A3" s="3" t="inlineStr">
        <is>
          <t>Other Income and Expenses [Abstract]</t>
        </is>
      </c>
    </row>
    <row r="4">
      <c r="A4" s="4" t="inlineStr">
        <is>
          <t>Schedule of Other Income</t>
        </is>
      </c>
      <c r="B4" s="4" t="inlineStr">
        <is>
          <t>Three months ended September 30 Nine months ended September 30 2021 2020 2021 2020 Purchases and sales of business interests(a) $ (153) $ 21 $ (155) $ 12,445 Licensing and royalty income 54 44 141 117 Equity method income 42 (78) 96 (9) Net interest and investment income (loss)(b) 482 (582) 1,523 (4,259) Other items (5) 86 154 187 GE Industrial $ 420 $ (509) $ 1,760 $ 8,481 Eliminations 71 (8) 64 (50) Total $ 491 $ (517) $ 1,824 $ 8,430 (a) Included a pre-tax and after-tax loss of $172 million related to the planned sale of our boiler manufacturing business in China in our Power segment for the three and nine months ended September 30, 2021. Included a pre-tax gain of $12,362 million ($11,214 million after-tax) on the sale of BioPharma for the nine months ended September 30, 2020. See Note 2 for further information. (b) Included a pre-tax realized and unrealized gain of $359 million ($282 million after-tax) and a pre-tax unrealized loss of $748 million ($618 million after-tax) for the three months ended September 30, 2021 and 2020, respectively, and a pre-tax realized and unrealized gain of $1,028 million ($767 million after-tax) and a pre-tax unrealized loss of $4,613 million ($3,679 million after-tax) for the nine months ended September 30, 2021 and 2020, respectively, related to our interest in Baker Hugh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 $ in Millions</t>
        </is>
      </c>
      <c r="B1" s="2" t="inlineStr">
        <is>
          <t>9 Months Ended</t>
        </is>
      </c>
    </row>
    <row r="2">
      <c r="B2" s="2" t="inlineStr">
        <is>
          <t>Sep. 30, 2021</t>
        </is>
      </c>
      <c r="C2" s="2" t="inlineStr">
        <is>
          <t>Sep. 30, 2020</t>
        </is>
      </c>
    </row>
    <row r="3">
      <c r="A3" s="3" t="inlineStr">
        <is>
          <t>Cash flows – operating activities</t>
        </is>
      </c>
    </row>
    <row r="4">
      <c r="A4" s="4" t="inlineStr">
        <is>
          <t>Net earnings (loss)</t>
        </is>
      </c>
      <c r="B4" s="6" t="n">
        <v>-2748</v>
      </c>
      <c r="C4" s="6" t="n">
        <v>2907</v>
      </c>
    </row>
    <row r="5">
      <c r="A5" s="4" t="inlineStr">
        <is>
          <t>(Earnings) loss from discontinued operations</t>
        </is>
      </c>
      <c r="B5" s="5" t="n">
        <v>2856</v>
      </c>
      <c r="C5" s="5" t="n">
        <v>1072</v>
      </c>
    </row>
    <row r="6">
      <c r="A6" s="3" t="inlineStr">
        <is>
          <t>Adjustments to reconcile net earnings (loss) to cash provided from operating activities</t>
        </is>
      </c>
    </row>
    <row r="7">
      <c r="A7" s="4" t="inlineStr">
        <is>
          <t>Depreciation and amortization of property, plant and equipment (Note 7)</t>
        </is>
      </c>
      <c r="B7" s="5" t="n">
        <v>1390</v>
      </c>
      <c r="C7" s="5" t="n">
        <v>1664</v>
      </c>
    </row>
    <row r="8">
      <c r="A8" s="4" t="inlineStr">
        <is>
          <t>Amortization of intangible assets (Note 8)</t>
        </is>
      </c>
      <c r="B8" s="5" t="n">
        <v>860</v>
      </c>
      <c r="C8" s="5" t="n">
        <v>1036</v>
      </c>
    </row>
    <row r="9">
      <c r="A9" s="4" t="inlineStr">
        <is>
          <t>Goodwill impairments (Note 8)</t>
        </is>
      </c>
      <c r="B9" s="5" t="n">
        <v>0</v>
      </c>
      <c r="C9" s="5" t="n">
        <v>877</v>
      </c>
    </row>
    <row r="10">
      <c r="A10" s="4" t="inlineStr">
        <is>
          <t>(Gains) losses on purchases and sales of business interests (Note 23)</t>
        </is>
      </c>
      <c r="B10" s="5" t="n">
        <v>155</v>
      </c>
      <c r="C10" s="5" t="n">
        <v>-12446</v>
      </c>
    </row>
    <row r="11">
      <c r="A11" s="4" t="inlineStr">
        <is>
          <t>(Gains) losses on equity securities (Note 23)</t>
        </is>
      </c>
      <c r="B11" s="5" t="n">
        <v>-1035</v>
      </c>
      <c r="C11" s="5" t="n">
        <v>4781</v>
      </c>
    </row>
    <row r="12">
      <c r="A12" s="4" t="inlineStr">
        <is>
          <t>Principal pension plans cost (Note 14)</t>
        </is>
      </c>
      <c r="B12" s="5" t="n">
        <v>1990</v>
      </c>
      <c r="C12" s="5" t="n">
        <v>2681</v>
      </c>
    </row>
    <row r="13">
      <c r="A13" s="4" t="inlineStr">
        <is>
          <t>Principal pension plans employer contributions</t>
        </is>
      </c>
      <c r="B13" s="5" t="n">
        <v>-232</v>
      </c>
      <c r="C13" s="5" t="n">
        <v>-226</v>
      </c>
    </row>
    <row r="14">
      <c r="A14" s="4" t="inlineStr">
        <is>
          <t>Other postretirement benefit plans (net)</t>
        </is>
      </c>
      <c r="B14" s="5" t="n">
        <v>-772</v>
      </c>
      <c r="C14" s="5" t="n">
        <v>-712</v>
      </c>
    </row>
    <row r="15">
      <c r="A15" s="4" t="inlineStr">
        <is>
          <t>Provision (benefit) for income taxes</t>
        </is>
      </c>
      <c r="B15" s="5" t="n">
        <v>-323</v>
      </c>
      <c r="C15" s="5" t="n">
        <v>-589</v>
      </c>
    </row>
    <row r="16">
      <c r="A16" s="4" t="inlineStr">
        <is>
          <t>Cash recovered (paid) during the year for income taxes</t>
        </is>
      </c>
      <c r="B16" s="5" t="n">
        <v>-1048</v>
      </c>
      <c r="C16" s="5" t="n">
        <v>-1138</v>
      </c>
    </row>
    <row r="17">
      <c r="A17" s="3" t="inlineStr">
        <is>
          <t>Changes in operating working capital:</t>
        </is>
      </c>
    </row>
    <row r="18">
      <c r="A18" s="4" t="inlineStr">
        <is>
          <t>Decrease (increase) in current receivables</t>
        </is>
      </c>
      <c r="B18" s="5" t="n">
        <v>874</v>
      </c>
      <c r="C18" s="5" t="n">
        <v>-1665</v>
      </c>
    </row>
    <row r="19">
      <c r="A19" s="4" t="inlineStr">
        <is>
          <t>Decrease (increase) in inventories, including deferred inventory costs</t>
        </is>
      </c>
      <c r="B19" s="5" t="n">
        <v>-1184</v>
      </c>
      <c r="C19" s="5" t="n">
        <v>-432</v>
      </c>
    </row>
    <row r="20">
      <c r="A20" s="4" t="inlineStr">
        <is>
          <t>Decrease (increase) in current contract assets</t>
        </is>
      </c>
      <c r="B20" s="5" t="n">
        <v>498</v>
      </c>
      <c r="C20" s="5" t="n">
        <v>855</v>
      </c>
    </row>
    <row r="21">
      <c r="A21" s="4" t="inlineStr">
        <is>
          <t>Increase (decrease) in accounts payable and equipment project accruals</t>
        </is>
      </c>
      <c r="B21" s="5" t="n">
        <v>-167</v>
      </c>
      <c r="C21" s="5" t="n">
        <v>-1208</v>
      </c>
    </row>
    <row r="22">
      <c r="A22" s="4" t="inlineStr">
        <is>
          <t>Increase (decrease) in progress collections and current deferred income</t>
        </is>
      </c>
      <c r="B22" s="5" t="n">
        <v>-1509</v>
      </c>
      <c r="C22" s="5" t="n">
        <v>-1247</v>
      </c>
    </row>
    <row r="23">
      <c r="A23" s="4" t="inlineStr">
        <is>
          <t>All other operating activities</t>
        </is>
      </c>
      <c r="B23" s="5" t="n">
        <v>-1132</v>
      </c>
      <c r="C23" s="5" t="n">
        <v>1912</v>
      </c>
    </row>
    <row r="24">
      <c r="A24" s="4" t="inlineStr">
        <is>
          <t>Cash from (used for) operating activities – continuing operations</t>
        </is>
      </c>
      <c r="B24" s="5" t="n">
        <v>-1527</v>
      </c>
      <c r="C24" s="5" t="n">
        <v>-1876</v>
      </c>
    </row>
    <row r="25">
      <c r="A25" s="4" t="inlineStr">
        <is>
          <t>Cash from (used for) operating activities – discontinued operations</t>
        </is>
      </c>
      <c r="B25" s="5" t="n">
        <v>2427</v>
      </c>
      <c r="C25" s="5" t="n">
        <v>1816</v>
      </c>
    </row>
    <row r="26">
      <c r="A26" s="4" t="inlineStr">
        <is>
          <t>Cash from (used for) operating activities</t>
        </is>
      </c>
      <c r="B26" s="5" t="n">
        <v>900</v>
      </c>
      <c r="C26" s="5" t="n">
        <v>-60</v>
      </c>
    </row>
    <row r="27">
      <c r="A27" s="3" t="inlineStr">
        <is>
          <t>Cash flows – investing activities</t>
        </is>
      </c>
    </row>
    <row r="28">
      <c r="A28" s="4" t="inlineStr">
        <is>
          <t>Additions to property, plant and equipment</t>
        </is>
      </c>
      <c r="B28" s="5" t="n">
        <v>-895</v>
      </c>
      <c r="C28" s="5" t="n">
        <v>-1302</v>
      </c>
    </row>
    <row r="29">
      <c r="A29" s="4" t="inlineStr">
        <is>
          <t>Dispositions of property, plant and equipment</t>
        </is>
      </c>
      <c r="B29" s="5" t="n">
        <v>128</v>
      </c>
      <c r="C29" s="5" t="n">
        <v>134</v>
      </c>
    </row>
    <row r="30">
      <c r="A30" s="4" t="inlineStr">
        <is>
          <t>Additions to internal-use software</t>
        </is>
      </c>
      <c r="B30" s="5" t="n">
        <v>-78</v>
      </c>
      <c r="C30" s="5" t="n">
        <v>-125</v>
      </c>
    </row>
    <row r="31">
      <c r="A31" s="4" t="inlineStr">
        <is>
          <t>Net decrease (increase) in financing receivables</t>
        </is>
      </c>
      <c r="B31" s="5" t="n">
        <v>66</v>
      </c>
      <c r="C31" s="5" t="n">
        <v>-32</v>
      </c>
    </row>
    <row r="32">
      <c r="A32" s="4" t="inlineStr">
        <is>
          <t>Proceeds from principal business dispositions</t>
        </is>
      </c>
      <c r="B32" s="5" t="n">
        <v>1</v>
      </c>
      <c r="C32" s="5" t="n">
        <v>20577</v>
      </c>
    </row>
    <row r="33">
      <c r="A33" s="4" t="inlineStr">
        <is>
          <t>Net cash from (payments for) principal businesses purchased</t>
        </is>
      </c>
      <c r="B33" s="5" t="n">
        <v>-27</v>
      </c>
      <c r="C33" s="5" t="n">
        <v>-10</v>
      </c>
    </row>
    <row r="34">
      <c r="A34" s="4" t="inlineStr">
        <is>
          <t>Sales of retained ownership interests</t>
        </is>
      </c>
      <c r="B34" s="5" t="n">
        <v>2961</v>
      </c>
      <c r="C34" s="5" t="n">
        <v>0</v>
      </c>
    </row>
    <row r="35">
      <c r="A35" s="4" t="inlineStr">
        <is>
          <t>Net (purchases) dispositions of GE Capital investment securities</t>
        </is>
      </c>
      <c r="B35" s="5" t="n">
        <v>-1158</v>
      </c>
      <c r="C35" s="5" t="n">
        <v>-1292</v>
      </c>
    </row>
    <row r="36">
      <c r="A36" s="4" t="inlineStr">
        <is>
          <t>All other investing activities</t>
        </is>
      </c>
      <c r="B36" s="5" t="n">
        <v>1912</v>
      </c>
      <c r="C36" s="5" t="n">
        <v>1719</v>
      </c>
    </row>
    <row r="37">
      <c r="A37" s="4" t="inlineStr">
        <is>
          <t>Cash from (used for) investing activities – continuing operations</t>
        </is>
      </c>
      <c r="B37" s="5" t="n">
        <v>2909</v>
      </c>
      <c r="C37" s="5" t="n">
        <v>19667</v>
      </c>
    </row>
    <row r="38">
      <c r="A38" s="4" t="inlineStr">
        <is>
          <t>Cash from (used for) investing activities – discontinued operations</t>
        </is>
      </c>
      <c r="B38" s="5" t="n">
        <v>-2683</v>
      </c>
      <c r="C38" s="5" t="n">
        <v>-1966</v>
      </c>
    </row>
    <row r="39">
      <c r="A39" s="4" t="inlineStr">
        <is>
          <t>Cash from (used for) investing activities</t>
        </is>
      </c>
      <c r="B39" s="5" t="n">
        <v>226</v>
      </c>
      <c r="C39" s="5" t="n">
        <v>17702</v>
      </c>
    </row>
    <row r="40">
      <c r="A40" s="3" t="inlineStr">
        <is>
          <t>Cash flows – financing activities</t>
        </is>
      </c>
    </row>
    <row r="41">
      <c r="A41" s="4" t="inlineStr">
        <is>
          <t>Net increase (decrease) in borrowings (maturities of 90 days or less)</t>
        </is>
      </c>
      <c r="B41" s="5" t="n">
        <v>-390</v>
      </c>
      <c r="C41" s="5" t="n">
        <v>-4198</v>
      </c>
    </row>
    <row r="42">
      <c r="A42" s="4" t="inlineStr">
        <is>
          <t>Newly issued debt (maturities longer than 90 days)</t>
        </is>
      </c>
      <c r="B42" s="5" t="n">
        <v>364</v>
      </c>
      <c r="C42" s="5" t="n">
        <v>14452</v>
      </c>
    </row>
    <row r="43">
      <c r="A43" s="4" t="inlineStr">
        <is>
          <t>Repayments and other debt reductions (maturities longer than 90 days)</t>
        </is>
      </c>
      <c r="B43" s="5" t="n">
        <v>-10210</v>
      </c>
      <c r="C43" s="5" t="n">
        <v>-24486</v>
      </c>
    </row>
    <row r="44">
      <c r="A44" s="4" t="inlineStr">
        <is>
          <t>Dividends paid to shareholders</t>
        </is>
      </c>
      <c r="B44" s="5" t="n">
        <v>-431</v>
      </c>
      <c r="C44" s="5" t="n">
        <v>-412</v>
      </c>
    </row>
    <row r="45">
      <c r="A45" s="4" t="inlineStr">
        <is>
          <t>All other financing activities</t>
        </is>
      </c>
      <c r="B45" s="5" t="n">
        <v>-1836</v>
      </c>
      <c r="C45" s="5" t="n">
        <v>-369</v>
      </c>
    </row>
    <row r="46">
      <c r="A46" s="4" t="inlineStr">
        <is>
          <t>Cash from (used for) financing activities – continuing operations</t>
        </is>
      </c>
      <c r="B46" s="5" t="n">
        <v>-12502</v>
      </c>
      <c r="C46" s="5" t="n">
        <v>-15014</v>
      </c>
    </row>
    <row r="47">
      <c r="A47" s="4" t="inlineStr">
        <is>
          <t>Cash from (used for) financing activities – discontinued operations</t>
        </is>
      </c>
      <c r="B47" s="5" t="n">
        <v>101</v>
      </c>
      <c r="C47" s="5" t="n">
        <v>-24</v>
      </c>
    </row>
    <row r="48">
      <c r="A48" s="4" t="inlineStr">
        <is>
          <t>Cash from (used for) financing activities</t>
        </is>
      </c>
      <c r="B48" s="5" t="n">
        <v>-12401</v>
      </c>
      <c r="C48" s="5" t="n">
        <v>-15038</v>
      </c>
    </row>
    <row r="49">
      <c r="A49" s="4" t="inlineStr">
        <is>
          <t>Effect of currency exchange rate changes on cash, cash equivalents and restricted cash</t>
        </is>
      </c>
      <c r="B49" s="5" t="n">
        <v>-136</v>
      </c>
      <c r="C49" s="5" t="n">
        <v>-11</v>
      </c>
    </row>
    <row r="50">
      <c r="A50" s="4" t="inlineStr">
        <is>
          <t>Increase (decrease) in cash, cash equivalents and restricted cash</t>
        </is>
      </c>
      <c r="B50" s="5" t="n">
        <v>-11412</v>
      </c>
      <c r="C50" s="5" t="n">
        <v>2593</v>
      </c>
    </row>
    <row r="51">
      <c r="A51" s="4" t="inlineStr">
        <is>
          <t>Cash, cash equivalents and restricted cash at beginning of year</t>
        </is>
      </c>
      <c r="B51" s="5" t="n">
        <v>37608</v>
      </c>
      <c r="C51" s="5" t="n">
        <v>37077</v>
      </c>
    </row>
    <row r="52">
      <c r="A52" s="4" t="inlineStr">
        <is>
          <t>Cash, cash equivalents and restricted cash at September 30</t>
        </is>
      </c>
      <c r="B52" s="5" t="n">
        <v>26197</v>
      </c>
      <c r="C52" s="5" t="n">
        <v>39670</v>
      </c>
    </row>
    <row r="53">
      <c r="A53" s="4" t="inlineStr">
        <is>
          <t>Less cash, cash equivalents and restricted cash of discontinued operations at September 30</t>
        </is>
      </c>
      <c r="B53" s="5" t="n">
        <v>435</v>
      </c>
      <c r="C53" s="5" t="n">
        <v>612</v>
      </c>
    </row>
    <row r="54">
      <c r="A54" s="4" t="inlineStr">
        <is>
          <t>Cash, cash equivalents and restricted cash of continuing operations at September 30</t>
        </is>
      </c>
      <c r="B54" s="5" t="n">
        <v>25762</v>
      </c>
      <c r="C54" s="5" t="n">
        <v>39058</v>
      </c>
    </row>
    <row r="55">
      <c r="A55" s="4" t="inlineStr">
        <is>
          <t>GE Capital</t>
        </is>
      </c>
    </row>
    <row r="56">
      <c r="A56" s="3" t="inlineStr">
        <is>
          <t>Cash flows – operating activities</t>
        </is>
      </c>
    </row>
    <row r="57">
      <c r="A57" s="4" t="inlineStr">
        <is>
          <t>Net earnings (loss)</t>
        </is>
      </c>
      <c r="B57" s="5" t="n">
        <v>-3791</v>
      </c>
      <c r="C57" s="5" t="n">
        <v>-1449</v>
      </c>
    </row>
    <row r="58">
      <c r="A58" s="4" t="inlineStr">
        <is>
          <t>(Earnings) loss from discontinued operations</t>
        </is>
      </c>
      <c r="B58" s="5" t="n">
        <v>2851</v>
      </c>
      <c r="C58" s="5" t="n">
        <v>1039</v>
      </c>
    </row>
    <row r="59">
      <c r="A59" s="3" t="inlineStr">
        <is>
          <t>Adjustments to reconcile net earnings (loss) to cash provided from operating activities</t>
        </is>
      </c>
    </row>
    <row r="60">
      <c r="A60" s="4" t="inlineStr">
        <is>
          <t>Depreciation and amortization of property, plant and equipment (Note 7)</t>
        </is>
      </c>
      <c r="B60" s="5" t="n">
        <v>18</v>
      </c>
      <c r="C60" s="5" t="n">
        <v>20</v>
      </c>
    </row>
    <row r="61">
      <c r="A61" s="4" t="inlineStr">
        <is>
          <t>Amortization of intangible assets (Note 8)</t>
        </is>
      </c>
      <c r="B61" s="5" t="n">
        <v>11</v>
      </c>
      <c r="C61" s="5" t="n">
        <v>8</v>
      </c>
    </row>
    <row r="62">
      <c r="A62" s="4" t="inlineStr">
        <is>
          <t>Goodwill impairments (Note 8)</t>
        </is>
      </c>
      <c r="B62" s="5" t="n">
        <v>0</v>
      </c>
      <c r="C62" s="5" t="n">
        <v>0</v>
      </c>
    </row>
    <row r="63">
      <c r="A63" s="4" t="inlineStr">
        <is>
          <t>(Gains) losses on purchases and sales of business interests (Note 23)</t>
        </is>
      </c>
      <c r="B63" s="5" t="n">
        <v>0</v>
      </c>
      <c r="C63" s="5" t="n">
        <v>0</v>
      </c>
    </row>
    <row r="64">
      <c r="A64" s="4" t="inlineStr">
        <is>
          <t>(Gains) losses on equity securities (Note 23)</t>
        </is>
      </c>
      <c r="B64" s="5" t="n">
        <v>-26</v>
      </c>
      <c r="C64" s="5" t="n">
        <v>21</v>
      </c>
    </row>
    <row r="65">
      <c r="A65" s="4" t="inlineStr">
        <is>
          <t>Principal pension plans cost (Note 14)</t>
        </is>
      </c>
      <c r="B65" s="5" t="n">
        <v>0</v>
      </c>
      <c r="C65" s="5" t="n">
        <v>0</v>
      </c>
    </row>
    <row r="66">
      <c r="A66" s="4" t="inlineStr">
        <is>
          <t>Principal pension plans employer contributions</t>
        </is>
      </c>
      <c r="B66" s="5" t="n">
        <v>0</v>
      </c>
      <c r="C66" s="5" t="n">
        <v>0</v>
      </c>
    </row>
    <row r="67">
      <c r="A67" s="4" t="inlineStr">
        <is>
          <t>Other postretirement benefit plans (net)</t>
        </is>
      </c>
      <c r="B67" s="5" t="n">
        <v>-39</v>
      </c>
      <c r="C67" s="5" t="n">
        <v>-37</v>
      </c>
    </row>
    <row r="68">
      <c r="A68" s="4" t="inlineStr">
        <is>
          <t>Provision (benefit) for income taxes</t>
        </is>
      </c>
      <c r="B68" s="5" t="n">
        <v>-324</v>
      </c>
      <c r="C68" s="5" t="n">
        <v>-566</v>
      </c>
    </row>
    <row r="69">
      <c r="A69" s="4" t="inlineStr">
        <is>
          <t>Cash recovered (paid) during the year for income taxes</t>
        </is>
      </c>
      <c r="B69" s="5" t="n">
        <v>65</v>
      </c>
      <c r="C69" s="5" t="n">
        <v>667</v>
      </c>
    </row>
    <row r="70">
      <c r="A70" s="3" t="inlineStr">
        <is>
          <t>Changes in operating working capital:</t>
        </is>
      </c>
    </row>
    <row r="71">
      <c r="A71" s="4" t="inlineStr">
        <is>
          <t>Decrease (increase) in current receivables</t>
        </is>
      </c>
      <c r="B71" s="5" t="n">
        <v>0</v>
      </c>
      <c r="C71" s="5" t="n">
        <v>0</v>
      </c>
    </row>
    <row r="72">
      <c r="A72" s="4" t="inlineStr">
        <is>
          <t>Decrease (increase) in inventories, including deferred inventory costs</t>
        </is>
      </c>
      <c r="B72" s="5" t="n">
        <v>0</v>
      </c>
      <c r="C72" s="5" t="n">
        <v>0</v>
      </c>
    </row>
    <row r="73">
      <c r="A73" s="4" t="inlineStr">
        <is>
          <t>Decrease (increase) in current contract assets</t>
        </is>
      </c>
      <c r="B73" s="5" t="n">
        <v>0</v>
      </c>
      <c r="C73" s="5" t="n">
        <v>0</v>
      </c>
    </row>
    <row r="74">
      <c r="A74" s="4" t="inlineStr">
        <is>
          <t>Increase (decrease) in accounts payable and equipment project accruals</t>
        </is>
      </c>
      <c r="B74" s="5" t="n">
        <v>8</v>
      </c>
      <c r="C74" s="5" t="n">
        <v>-26</v>
      </c>
    </row>
    <row r="75">
      <c r="A75" s="4" t="inlineStr">
        <is>
          <t>Increase (decrease) in progress collections and current deferred income</t>
        </is>
      </c>
      <c r="B75" s="5" t="n">
        <v>0</v>
      </c>
      <c r="C75" s="5" t="n">
        <v>0</v>
      </c>
    </row>
    <row r="76">
      <c r="A76" s="4" t="inlineStr">
        <is>
          <t>All other operating activities</t>
        </is>
      </c>
      <c r="B76" s="5" t="n">
        <v>-1738</v>
      </c>
      <c r="C76" s="5" t="n">
        <v>936</v>
      </c>
    </row>
    <row r="77">
      <c r="A77" s="4" t="inlineStr">
        <is>
          <t>Cash from (used for) operating activities – continuing operations</t>
        </is>
      </c>
      <c r="B77" s="5" t="n">
        <v>-2963</v>
      </c>
      <c r="C77" s="5" t="n">
        <v>612</v>
      </c>
    </row>
    <row r="78">
      <c r="A78" s="4" t="inlineStr">
        <is>
          <t>Cash from (used for) operating activities – discontinued operations</t>
        </is>
      </c>
      <c r="B78" s="5" t="n">
        <v>2422</v>
      </c>
      <c r="C78" s="5" t="n">
        <v>1782</v>
      </c>
    </row>
    <row r="79">
      <c r="A79" s="4" t="inlineStr">
        <is>
          <t>Cash from (used for) operating activities</t>
        </is>
      </c>
      <c r="B79" s="5" t="n">
        <v>-541</v>
      </c>
      <c r="C79" s="5" t="n">
        <v>2394</v>
      </c>
    </row>
    <row r="80">
      <c r="A80" s="3" t="inlineStr">
        <is>
          <t>Cash flows – investing activities</t>
        </is>
      </c>
    </row>
    <row r="81">
      <c r="A81" s="4" t="inlineStr">
        <is>
          <t>Additions to property, plant and equipment</t>
        </is>
      </c>
      <c r="B81" s="5" t="n">
        <v>0</v>
      </c>
      <c r="C81" s="5" t="n">
        <v>0</v>
      </c>
    </row>
    <row r="82">
      <c r="A82" s="4" t="inlineStr">
        <is>
          <t>Dispositions of property, plant and equipment</t>
        </is>
      </c>
      <c r="B82" s="5" t="n">
        <v>0</v>
      </c>
      <c r="C82" s="5" t="n">
        <v>0</v>
      </c>
    </row>
    <row r="83">
      <c r="A83" s="4" t="inlineStr">
        <is>
          <t>Additions to internal-use software</t>
        </is>
      </c>
      <c r="B83" s="5" t="n">
        <v>-3</v>
      </c>
      <c r="C83" s="5" t="n">
        <v>-5</v>
      </c>
    </row>
    <row r="84">
      <c r="A84" s="4" t="inlineStr">
        <is>
          <t>Net decrease (increase) in financing receivables</t>
        </is>
      </c>
      <c r="B84" s="5" t="n">
        <v>3398</v>
      </c>
      <c r="C84" s="5" t="n">
        <v>-292</v>
      </c>
    </row>
    <row r="85">
      <c r="A85" s="4" t="inlineStr">
        <is>
          <t>Proceeds from principal business dispositions</t>
        </is>
      </c>
      <c r="B85" s="5" t="n">
        <v>0</v>
      </c>
      <c r="C85" s="5" t="n">
        <v>0</v>
      </c>
    </row>
    <row r="86">
      <c r="A86" s="4" t="inlineStr">
        <is>
          <t>Net cash from (payments for) principal businesses purchased</t>
        </is>
      </c>
      <c r="B86" s="5" t="n">
        <v>0</v>
      </c>
      <c r="C86" s="5" t="n">
        <v>0</v>
      </c>
    </row>
    <row r="87">
      <c r="A87" s="4" t="inlineStr">
        <is>
          <t>Sales of retained ownership interests</t>
        </is>
      </c>
      <c r="B87" s="5" t="n">
        <v>0</v>
      </c>
      <c r="C87" s="5" t="n">
        <v>0</v>
      </c>
    </row>
    <row r="88">
      <c r="A88" s="4" t="inlineStr">
        <is>
          <t>Net (purchases) dispositions of GE Capital investment securities</t>
        </is>
      </c>
      <c r="B88" s="5" t="n">
        <v>-1158</v>
      </c>
      <c r="C88" s="5" t="n">
        <v>-1292</v>
      </c>
    </row>
    <row r="89">
      <c r="A89" s="4" t="inlineStr">
        <is>
          <t>All other investing activities</t>
        </is>
      </c>
      <c r="B89" s="5" t="n">
        <v>1771</v>
      </c>
      <c r="C89" s="5" t="n">
        <v>10840</v>
      </c>
    </row>
    <row r="90">
      <c r="A90" s="4" t="inlineStr">
        <is>
          <t>Cash from (used for) investing activities – continuing operations</t>
        </is>
      </c>
      <c r="B90" s="5" t="n">
        <v>4008</v>
      </c>
      <c r="C90" s="5" t="n">
        <v>9251</v>
      </c>
    </row>
    <row r="91">
      <c r="A91" s="4" t="inlineStr">
        <is>
          <t>Cash from (used for) investing activities – discontinued operations</t>
        </is>
      </c>
      <c r="B91" s="5" t="n">
        <v>-2678</v>
      </c>
      <c r="C91" s="5" t="n">
        <v>-1927</v>
      </c>
    </row>
    <row r="92">
      <c r="A92" s="4" t="inlineStr">
        <is>
          <t>Cash from (used for) investing activities</t>
        </is>
      </c>
      <c r="B92" s="5" t="n">
        <v>1330</v>
      </c>
      <c r="C92" s="5" t="n">
        <v>7324</v>
      </c>
    </row>
    <row r="93">
      <c r="A93" s="3" t="inlineStr">
        <is>
          <t>Cash flows – financing activities</t>
        </is>
      </c>
    </row>
    <row r="94">
      <c r="A94" s="4" t="inlineStr">
        <is>
          <t>Net increase (decrease) in borrowings (maturities of 90 days or less)</t>
        </is>
      </c>
      <c r="B94" s="5" t="n">
        <v>-118</v>
      </c>
      <c r="C94" s="5" t="n">
        <v>-460</v>
      </c>
    </row>
    <row r="95">
      <c r="A95" s="4" t="inlineStr">
        <is>
          <t>Newly issued debt (maturities longer than 90 days)</t>
        </is>
      </c>
      <c r="B95" s="5" t="n">
        <v>359</v>
      </c>
      <c r="C95" s="5" t="n">
        <v>7020</v>
      </c>
    </row>
    <row r="96">
      <c r="A96" s="4" t="inlineStr">
        <is>
          <t>Repayments and other debt reductions (maturities longer than 90 days)</t>
        </is>
      </c>
      <c r="B96" s="5" t="n">
        <v>-6054</v>
      </c>
      <c r="C96" s="5" t="n">
        <v>-19857</v>
      </c>
    </row>
    <row r="97">
      <c r="A97" s="4" t="inlineStr">
        <is>
          <t>Dividends paid to shareholders</t>
        </is>
      </c>
      <c r="B97" s="5" t="n">
        <v>-41</v>
      </c>
      <c r="C97" s="5" t="n">
        <v>-276</v>
      </c>
    </row>
    <row r="98">
      <c r="A98" s="4" t="inlineStr">
        <is>
          <t>All other financing activities</t>
        </is>
      </c>
      <c r="B98" s="5" t="n">
        <v>-1181</v>
      </c>
      <c r="C98" s="5" t="n">
        <v>-286</v>
      </c>
    </row>
    <row r="99">
      <c r="A99" s="4" t="inlineStr">
        <is>
          <t>Cash from (used for) financing activities – continuing operations</t>
        </is>
      </c>
      <c r="B99" s="5" t="n">
        <v>-7035</v>
      </c>
      <c r="C99" s="5" t="n">
        <v>-13859</v>
      </c>
    </row>
    <row r="100">
      <c r="A100" s="4" t="inlineStr">
        <is>
          <t>Cash from (used for) financing activities – discontinued operations</t>
        </is>
      </c>
      <c r="B100" s="5" t="n">
        <v>101</v>
      </c>
      <c r="C100" s="5" t="n">
        <v>-24</v>
      </c>
    </row>
    <row r="101">
      <c r="A101" s="4" t="inlineStr">
        <is>
          <t>Cash from (used for) financing activities</t>
        </is>
      </c>
      <c r="B101" s="5" t="n">
        <v>-6934</v>
      </c>
      <c r="C101" s="5" t="n">
        <v>-13883</v>
      </c>
    </row>
    <row r="102">
      <c r="A102" s="4" t="inlineStr">
        <is>
          <t>Effect of currency exchange rate changes on cash, cash equivalents and restricted cash</t>
        </is>
      </c>
      <c r="B102" s="5" t="n">
        <v>-53</v>
      </c>
      <c r="C102" s="5" t="n">
        <v>38</v>
      </c>
    </row>
    <row r="103">
      <c r="A103" s="4" t="inlineStr">
        <is>
          <t>Increase (decrease) in cash, cash equivalents and restricted cash</t>
        </is>
      </c>
      <c r="B103" s="5" t="n">
        <v>-6198</v>
      </c>
      <c r="C103" s="5" t="n">
        <v>-4126</v>
      </c>
    </row>
    <row r="104">
      <c r="A104" s="4" t="inlineStr">
        <is>
          <t>Cash, cash equivalents and restricted cash at beginning of year</t>
        </is>
      </c>
      <c r="B104" s="5" t="n">
        <v>14400</v>
      </c>
      <c r="C104" s="5" t="n">
        <v>19460</v>
      </c>
    </row>
    <row r="105">
      <c r="A105" s="4" t="inlineStr">
        <is>
          <t>Cash, cash equivalents and restricted cash at September 30</t>
        </is>
      </c>
      <c r="B105" s="5" t="n">
        <v>8202</v>
      </c>
      <c r="C105" s="5" t="n">
        <v>15333</v>
      </c>
    </row>
    <row r="106">
      <c r="A106" s="4" t="inlineStr">
        <is>
          <t>Less cash, cash equivalents and restricted cash of discontinued operations at September 30</t>
        </is>
      </c>
      <c r="B106" s="5" t="n">
        <v>435</v>
      </c>
      <c r="C106" s="5" t="n">
        <v>612</v>
      </c>
    </row>
    <row r="107">
      <c r="A107" s="4" t="inlineStr">
        <is>
          <t>Cash, cash equivalents and restricted cash of continuing operations at September 30</t>
        </is>
      </c>
      <c r="B107" s="5" t="n">
        <v>7767</v>
      </c>
      <c r="C107" s="5" t="n">
        <v>14721</v>
      </c>
    </row>
    <row r="108">
      <c r="A108" s="4" t="inlineStr">
        <is>
          <t>GE Industrial</t>
        </is>
      </c>
    </row>
    <row r="109">
      <c r="A109" s="3" t="inlineStr">
        <is>
          <t>Cash flows – operating activities</t>
        </is>
      </c>
    </row>
    <row r="110">
      <c r="A110" s="4" t="inlineStr">
        <is>
          <t>Net earnings (loss)</t>
        </is>
      </c>
      <c r="B110" s="5" t="n">
        <v>1042</v>
      </c>
      <c r="C110" s="5" t="n">
        <v>4355</v>
      </c>
    </row>
    <row r="111">
      <c r="A111" s="4" t="inlineStr">
        <is>
          <t>(Earnings) loss from discontinued operations</t>
        </is>
      </c>
      <c r="B111" s="5" t="n">
        <v>4</v>
      </c>
      <c r="C111" s="5" t="n">
        <v>33</v>
      </c>
    </row>
    <row r="112">
      <c r="A112" s="3" t="inlineStr">
        <is>
          <t>Adjustments to reconcile net earnings (loss) to cash provided from operating activities</t>
        </is>
      </c>
    </row>
    <row r="113">
      <c r="A113" s="4" t="inlineStr">
        <is>
          <t>Depreciation and amortization of property, plant and equipment (Note 7)</t>
        </is>
      </c>
      <c r="B113" s="5" t="n">
        <v>1372</v>
      </c>
      <c r="C113" s="5" t="n">
        <v>1664</v>
      </c>
    </row>
    <row r="114">
      <c r="A114" s="4" t="inlineStr">
        <is>
          <t>Amortization of intangible assets (Note 8)</t>
        </is>
      </c>
      <c r="B114" s="5" t="n">
        <v>849</v>
      </c>
      <c r="C114" s="5" t="n">
        <v>1028</v>
      </c>
    </row>
    <row r="115">
      <c r="A115" s="4" t="inlineStr">
        <is>
          <t>Goodwill impairments (Note 8)</t>
        </is>
      </c>
      <c r="B115" s="5" t="n">
        <v>0</v>
      </c>
      <c r="C115" s="5" t="n">
        <v>877</v>
      </c>
    </row>
    <row r="116">
      <c r="A116" s="4" t="inlineStr">
        <is>
          <t>(Gains) losses on purchases and sales of business interests (Note 23)</t>
        </is>
      </c>
      <c r="B116" s="5" t="n">
        <v>155</v>
      </c>
      <c r="C116" s="5" t="n">
        <v>-12445</v>
      </c>
    </row>
    <row r="117">
      <c r="A117" s="4" t="inlineStr">
        <is>
          <t>(Gains) losses on equity securities (Note 23)</t>
        </is>
      </c>
      <c r="B117" s="5" t="n">
        <v>-1010</v>
      </c>
      <c r="C117" s="5" t="n">
        <v>4761</v>
      </c>
    </row>
    <row r="118">
      <c r="A118" s="4" t="inlineStr">
        <is>
          <t>Principal pension plans cost (Note 14)</t>
        </is>
      </c>
      <c r="B118" s="5" t="n">
        <v>1990</v>
      </c>
      <c r="C118" s="5" t="n">
        <v>2681</v>
      </c>
    </row>
    <row r="119">
      <c r="A119" s="4" t="inlineStr">
        <is>
          <t>Principal pension plans employer contributions</t>
        </is>
      </c>
      <c r="B119" s="5" t="n">
        <v>-232</v>
      </c>
      <c r="C119" s="5" t="n">
        <v>-226</v>
      </c>
    </row>
    <row r="120">
      <c r="A120" s="4" t="inlineStr">
        <is>
          <t>Other postretirement benefit plans (net)</t>
        </is>
      </c>
      <c r="B120" s="5" t="n">
        <v>-734</v>
      </c>
      <c r="C120" s="5" t="n">
        <v>-675</v>
      </c>
    </row>
    <row r="121">
      <c r="A121" s="4" t="inlineStr">
        <is>
          <t>Provision (benefit) for income taxes</t>
        </is>
      </c>
      <c r="B121" s="5" t="n">
        <v>1</v>
      </c>
      <c r="C121" s="5" t="n">
        <v>-22</v>
      </c>
    </row>
    <row r="122">
      <c r="A122" s="4" t="inlineStr">
        <is>
          <t>Cash recovered (paid) during the year for income taxes</t>
        </is>
      </c>
      <c r="B122" s="5" t="n">
        <v>-1113</v>
      </c>
      <c r="C122" s="5" t="n">
        <v>-1805</v>
      </c>
    </row>
    <row r="123">
      <c r="A123" s="3" t="inlineStr">
        <is>
          <t>Changes in operating working capital:</t>
        </is>
      </c>
    </row>
    <row r="124">
      <c r="A124" s="4" t="inlineStr">
        <is>
          <t>Decrease (increase) in current receivables</t>
        </is>
      </c>
      <c r="B124" s="5" t="n">
        <v>-1499</v>
      </c>
      <c r="C124" s="5" t="n">
        <v>-118</v>
      </c>
    </row>
    <row r="125">
      <c r="A125" s="4" t="inlineStr">
        <is>
          <t>Decrease (increase) in inventories, including deferred inventory costs</t>
        </is>
      </c>
      <c r="B125" s="5" t="n">
        <v>-1120</v>
      </c>
      <c r="C125" s="5" t="n">
        <v>-385</v>
      </c>
    </row>
    <row r="126">
      <c r="A126" s="4" t="inlineStr">
        <is>
          <t>Decrease (increase) in current contract assets</t>
        </is>
      </c>
      <c r="B126" s="5" t="n">
        <v>498</v>
      </c>
      <c r="C126" s="5" t="n">
        <v>855</v>
      </c>
    </row>
    <row r="127">
      <c r="A127" s="4" t="inlineStr">
        <is>
          <t>Increase (decrease) in accounts payable and equipment project accruals</t>
        </is>
      </c>
      <c r="B127" s="5" t="n">
        <v>-287</v>
      </c>
      <c r="C127" s="5" t="n">
        <v>-3020</v>
      </c>
    </row>
    <row r="128">
      <c r="A128" s="4" t="inlineStr">
        <is>
          <t>Increase (decrease) in progress collections and current deferred income</t>
        </is>
      </c>
      <c r="B128" s="5" t="n">
        <v>-1471</v>
      </c>
      <c r="C128" s="5" t="n">
        <v>-1247</v>
      </c>
    </row>
    <row r="129">
      <c r="A129" s="4" t="inlineStr">
        <is>
          <t>All other operating activities</t>
        </is>
      </c>
      <c r="B129" s="5" t="n">
        <v>721</v>
      </c>
      <c r="C129" s="5" t="n">
        <v>513</v>
      </c>
    </row>
    <row r="130">
      <c r="A130" s="4" t="inlineStr">
        <is>
          <t>Cash from (used for) operating activities – continuing operations</t>
        </is>
      </c>
      <c r="B130" s="5" t="n">
        <v>-832</v>
      </c>
      <c r="C130" s="5" t="n">
        <v>-3175</v>
      </c>
    </row>
    <row r="131">
      <c r="A131" s="4" t="inlineStr">
        <is>
          <t>Cash from (used for) operating activities – discontinued operations</t>
        </is>
      </c>
      <c r="B131" s="5" t="n">
        <v>5</v>
      </c>
      <c r="C131" s="5" t="n">
        <v>34</v>
      </c>
    </row>
    <row r="132">
      <c r="A132" s="4" t="inlineStr">
        <is>
          <t>Cash from (used for) operating activities</t>
        </is>
      </c>
      <c r="B132" s="5" t="n">
        <v>-827</v>
      </c>
      <c r="C132" s="5" t="n">
        <v>-3141</v>
      </c>
    </row>
    <row r="133">
      <c r="A133" s="3" t="inlineStr">
        <is>
          <t>Cash flows – investing activities</t>
        </is>
      </c>
    </row>
    <row r="134">
      <c r="A134" s="4" t="inlineStr">
        <is>
          <t>Additions to property, plant and equipment</t>
        </is>
      </c>
      <c r="B134" s="5" t="n">
        <v>-896</v>
      </c>
      <c r="C134" s="5" t="n">
        <v>-1302</v>
      </c>
    </row>
    <row r="135">
      <c r="A135" s="4" t="inlineStr">
        <is>
          <t>Dispositions of property, plant and equipment</t>
        </is>
      </c>
      <c r="B135" s="5" t="n">
        <v>128</v>
      </c>
      <c r="C135" s="5" t="n">
        <v>134</v>
      </c>
    </row>
    <row r="136">
      <c r="A136" s="4" t="inlineStr">
        <is>
          <t>Additions to internal-use software</t>
        </is>
      </c>
      <c r="B136" s="5" t="n">
        <v>-76</v>
      </c>
      <c r="C136" s="5" t="n">
        <v>-121</v>
      </c>
    </row>
    <row r="137">
      <c r="A137" s="4" t="inlineStr">
        <is>
          <t>Net decrease (increase) in financing receivables</t>
        </is>
      </c>
      <c r="B137" s="5" t="n">
        <v>0</v>
      </c>
      <c r="C137" s="5" t="n">
        <v>0</v>
      </c>
    </row>
    <row r="138">
      <c r="A138" s="4" t="inlineStr">
        <is>
          <t>Proceeds from principal business dispositions</t>
        </is>
      </c>
      <c r="B138" s="5" t="n">
        <v>1</v>
      </c>
      <c r="C138" s="5" t="n">
        <v>20408</v>
      </c>
    </row>
    <row r="139">
      <c r="A139" s="4" t="inlineStr">
        <is>
          <t>Net cash from (payments for) principal businesses purchased</t>
        </is>
      </c>
      <c r="B139" s="5" t="n">
        <v>-27</v>
      </c>
      <c r="C139" s="5" t="n">
        <v>-10</v>
      </c>
    </row>
    <row r="140">
      <c r="A140" s="4" t="inlineStr">
        <is>
          <t>Sales of retained ownership interests</t>
        </is>
      </c>
      <c r="B140" s="5" t="n">
        <v>2961</v>
      </c>
      <c r="C140" s="5" t="n">
        <v>0</v>
      </c>
    </row>
    <row r="141">
      <c r="A141" s="4" t="inlineStr">
        <is>
          <t>Net (purchases) dispositions of GE Capital investment securities</t>
        </is>
      </c>
      <c r="B141" s="5" t="n">
        <v>0</v>
      </c>
      <c r="C141" s="5" t="n">
        <v>0</v>
      </c>
    </row>
    <row r="142">
      <c r="A142" s="4" t="inlineStr">
        <is>
          <t>All other investing activities</t>
        </is>
      </c>
      <c r="B142" s="5" t="n">
        <v>124</v>
      </c>
      <c r="C142" s="5" t="n">
        <v>210</v>
      </c>
    </row>
    <row r="143">
      <c r="A143" s="4" t="inlineStr">
        <is>
          <t>Cash from (used for) investing activities – continuing operations</t>
        </is>
      </c>
      <c r="B143" s="5" t="n">
        <v>2216</v>
      </c>
      <c r="C143" s="5" t="n">
        <v>19318</v>
      </c>
    </row>
    <row r="144">
      <c r="A144" s="4" t="inlineStr">
        <is>
          <t>Cash from (used for) investing activities – discontinued operations</t>
        </is>
      </c>
      <c r="B144" s="5" t="n">
        <v>-5</v>
      </c>
      <c r="C144" s="5" t="n">
        <v>-39</v>
      </c>
    </row>
    <row r="145">
      <c r="A145" s="4" t="inlineStr">
        <is>
          <t>Cash from (used for) investing activities</t>
        </is>
      </c>
      <c r="B145" s="5" t="n">
        <v>2211</v>
      </c>
      <c r="C145" s="5" t="n">
        <v>19279</v>
      </c>
    </row>
    <row r="146">
      <c r="A146" s="3" t="inlineStr">
        <is>
          <t>Cash flows – financing activities</t>
        </is>
      </c>
    </row>
    <row r="147">
      <c r="A147" s="4" t="inlineStr">
        <is>
          <t>Net increase (decrease) in borrowings (maturities of 90 days or less)</t>
        </is>
      </c>
      <c r="B147" s="5" t="n">
        <v>-1304</v>
      </c>
      <c r="C147" s="5" t="n">
        <v>-4323</v>
      </c>
    </row>
    <row r="148">
      <c r="A148" s="4" t="inlineStr">
        <is>
          <t>Newly issued debt (maturities longer than 90 days)</t>
        </is>
      </c>
      <c r="B148" s="5" t="n">
        <v>5</v>
      </c>
      <c r="C148" s="5" t="n">
        <v>7432</v>
      </c>
    </row>
    <row r="149">
      <c r="A149" s="4" t="inlineStr">
        <is>
          <t>Repayments and other debt reductions (maturities longer than 90 days)</t>
        </is>
      </c>
      <c r="B149" s="5" t="n">
        <v>-4156</v>
      </c>
      <c r="C149" s="5" t="n">
        <v>-12129</v>
      </c>
    </row>
    <row r="150">
      <c r="A150" s="4" t="inlineStr">
        <is>
          <t>Dividends paid to shareholders</t>
        </is>
      </c>
      <c r="B150" s="5" t="n">
        <v>-402</v>
      </c>
      <c r="C150" s="5" t="n">
        <v>-265</v>
      </c>
    </row>
    <row r="151">
      <c r="A151" s="4" t="inlineStr">
        <is>
          <t>All other financing activities</t>
        </is>
      </c>
      <c r="B151" s="5" t="n">
        <v>-658</v>
      </c>
      <c r="C151" s="5" t="n">
        <v>-84</v>
      </c>
    </row>
    <row r="152">
      <c r="A152" s="4" t="inlineStr">
        <is>
          <t>Cash from (used for) financing activities – continuing operations</t>
        </is>
      </c>
      <c r="B152" s="5" t="n">
        <v>-6514</v>
      </c>
      <c r="C152" s="5" t="n">
        <v>-9369</v>
      </c>
    </row>
    <row r="153">
      <c r="A153" s="4" t="inlineStr">
        <is>
          <t>Cash from (used for) financing activities – discontinued operations</t>
        </is>
      </c>
      <c r="B153" s="5" t="n">
        <v>0</v>
      </c>
      <c r="C153" s="5" t="n">
        <v>1</v>
      </c>
    </row>
    <row r="154">
      <c r="A154" s="4" t="inlineStr">
        <is>
          <t>Cash from (used for) financing activities</t>
        </is>
      </c>
      <c r="B154" s="5" t="n">
        <v>-6514</v>
      </c>
      <c r="C154" s="5" t="n">
        <v>-9369</v>
      </c>
    </row>
    <row r="155">
      <c r="A155" s="4" t="inlineStr">
        <is>
          <t>Effect of currency exchange rate changes on cash, cash equivalents and restricted cash</t>
        </is>
      </c>
      <c r="B155" s="5" t="n">
        <v>-83</v>
      </c>
      <c r="C155" s="5" t="n">
        <v>-50</v>
      </c>
    </row>
    <row r="156">
      <c r="A156" s="4" t="inlineStr">
        <is>
          <t>Increase (decrease) in cash, cash equivalents and restricted cash</t>
        </is>
      </c>
      <c r="B156" s="5" t="n">
        <v>-5214</v>
      </c>
      <c r="C156" s="5" t="n">
        <v>6719</v>
      </c>
    </row>
    <row r="157">
      <c r="A157" s="4" t="inlineStr">
        <is>
          <t>Cash, cash equivalents and restricted cash at beginning of year</t>
        </is>
      </c>
      <c r="B157" s="5" t="n">
        <v>23209</v>
      </c>
      <c r="C157" s="5" t="n">
        <v>17617</v>
      </c>
    </row>
    <row r="158">
      <c r="A158" s="4" t="inlineStr">
        <is>
          <t>Cash, cash equivalents and restricted cash at September 30</t>
        </is>
      </c>
      <c r="B158" s="5" t="n">
        <v>17995</v>
      </c>
      <c r="C158" s="5" t="n">
        <v>24337</v>
      </c>
    </row>
    <row r="159">
      <c r="A159" s="4" t="inlineStr">
        <is>
          <t>Less cash, cash equivalents and restricted cash of discontinued operations at September 30</t>
        </is>
      </c>
      <c r="B159" s="5" t="n">
        <v>0</v>
      </c>
      <c r="C159" s="5" t="n">
        <v>0</v>
      </c>
    </row>
    <row r="160">
      <c r="A160" s="4" t="inlineStr">
        <is>
          <t>Cash, cash equivalents and restricted cash of continuing operations at September 30</t>
        </is>
      </c>
      <c r="B160" s="6" t="n">
        <v>17995</v>
      </c>
      <c r="C160" s="6" t="n">
        <v>243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OPERATIONS (Tables)</t>
        </is>
      </c>
      <c r="B1" s="2" t="inlineStr">
        <is>
          <t>9 Months Ended</t>
        </is>
      </c>
    </row>
    <row r="2">
      <c r="B2" s="2" t="inlineStr">
        <is>
          <t>Sep. 30, 2021</t>
        </is>
      </c>
    </row>
    <row r="3">
      <c r="A3" s="3" t="inlineStr">
        <is>
          <t>Segment Reporting [Abstract]</t>
        </is>
      </c>
    </row>
    <row r="4">
      <c r="A4" s="4" t="inlineStr">
        <is>
          <t>Summary of Operating Segments</t>
        </is>
      </c>
      <c r="B4" s="4" t="inlineStr">
        <is>
          <t>SUMMARY OF REPORTABLE SEGMENTS Three months ended September 30 Nine months ended September 30 2021 2020 V % 2021 2020 V % Aviation $ 5,398 $ 4,919 10 % $ 15,230 $ 16,196 (6) % Healthcare 4,339 4,565 (5) % 13,100 13,185 (1) % Renewable Energy 4,208 4,525 (7) % 11,505 11,224 3 % Power 4,026 4,025 — % 12,242 12,206 — % Capital 734 758 (3) % 2,470 2,455 1 % Total segment revenues 18,704 18,793 — % 54,546 55,266 (1) % Corporate items and eliminations (275) (264) (4) % (720) (443) (63) % Consolidated revenues $ 18,429 $ 18,529 (1) % $ 53,826 $ 54,823 (2) % Aviation $ 846 $ 350 F $ 1,664 $ 665 F Healthcare 704 738 (5) % 2,203 2,111 4 % Renewable Energy (151) (51) U (484) (628) 23 % Power 204 148 38 % 416 (32) F Capital (142) (29) U (887) (692) (28) % Total segment profit (loss) 1,461 1,156 26 % 2,912 1,424 F Corporate items and eliminations (74) (1,515) 95 % 2 6,182 U GE Industrial goodwill impairments — — — % — (877) F GE Industrial interest and other financial charges (225) (313) 28 % (753) (1,016) 26 % GE Industrial debt extinguishment costs — — — % (645) (63) U GE Industrial non-operating benefit costs (426) (603) 29 % (1,376) (1,815) 24 % GE Industrial benefit (provision) for income taxes (81) 143 U (1) 22 U GE Industrial preferred stock dividends (52) — U (139) — U Earnings (loss) from continuing operations attributable to GE common shareholders 603 (1,132) F (1) 3,857 U Earnings (loss) from discontinued operations attributable to GE common shareholders 602 (58) F (2,856) (1,070) U Consolidated net earnings (loss) attributable to the GE common shareholders $ 1,205 $ (1,190) F $ (2,857) $ 2,787 U</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BUSINESSES HELD FOR SALE AND DISCONTINUED OPERATIONS - Assets Held for Sale Narrative (Details) - Disposed of by sale - USD ($) $ in Millions</t>
        </is>
      </c>
      <c r="B1" s="2" t="inlineStr">
        <is>
          <t>1 Months Ended</t>
        </is>
      </c>
      <c r="C1" s="2" t="inlineStr">
        <is>
          <t>3 Months Ended</t>
        </is>
      </c>
      <c r="D1" s="2" t="inlineStr">
        <is>
          <t>9 Months Ended</t>
        </is>
      </c>
      <c r="F1" s="2" t="inlineStr">
        <is>
          <t>12 Months Ended</t>
        </is>
      </c>
    </row>
    <row r="2">
      <c r="B2" s="2" t="inlineStr">
        <is>
          <t>Sep. 30, 2021</t>
        </is>
      </c>
      <c r="C2" s="2" t="inlineStr">
        <is>
          <t>Sep. 30, 2021</t>
        </is>
      </c>
      <c r="D2" s="2" t="inlineStr">
        <is>
          <t>Sep. 30, 2021</t>
        </is>
      </c>
      <c r="E2" s="2" t="inlineStr">
        <is>
          <t>Sep. 30, 2020</t>
        </is>
      </c>
      <c r="F2" s="2" t="inlineStr">
        <is>
          <t>Dec. 31, 2020</t>
        </is>
      </c>
      <c r="G2" s="2" t="inlineStr">
        <is>
          <t>Mar. 31, 2020</t>
        </is>
      </c>
    </row>
    <row r="3">
      <c r="A3" s="4" t="inlineStr">
        <is>
          <t>Boiler manufacturing buisness</t>
        </is>
      </c>
    </row>
    <row r="4">
      <c r="A4" s="3" t="inlineStr">
        <is>
          <t>Income Statement, Balance Sheet and Additional Disclosures by Disposal Groups, Including Discontinued Operations [Line Items]</t>
        </is>
      </c>
    </row>
    <row r="5">
      <c r="A5" s="4" t="inlineStr">
        <is>
          <t>Pre-tax gain (loss) on sale</t>
        </is>
      </c>
      <c r="B5" s="6" t="n">
        <v>-172</v>
      </c>
      <c r="C5" s="6" t="n">
        <v>-172</v>
      </c>
      <c r="D5" s="6" t="n">
        <v>-172</v>
      </c>
    </row>
    <row r="6">
      <c r="A6" s="4" t="inlineStr">
        <is>
          <t>Gain (loss) on sale, after tax</t>
        </is>
      </c>
      <c r="C6" s="6" t="n">
        <v>-172</v>
      </c>
      <c r="D6" s="6" t="n">
        <v>-172</v>
      </c>
    </row>
    <row r="7">
      <c r="A7" s="4" t="inlineStr">
        <is>
          <t>BioPharma</t>
        </is>
      </c>
    </row>
    <row r="8">
      <c r="A8" s="3" t="inlineStr">
        <is>
          <t>Income Statement, Balance Sheet and Additional Disclosures by Disposal Groups, Including Discontinued Operations [Line Items]</t>
        </is>
      </c>
    </row>
    <row r="9">
      <c r="A9" s="4" t="inlineStr">
        <is>
          <t>Pre-tax gain (loss) on sale</t>
        </is>
      </c>
      <c r="E9" s="6" t="n">
        <v>12362</v>
      </c>
    </row>
    <row r="10">
      <c r="A10" s="4" t="inlineStr">
        <is>
          <t>Consideration</t>
        </is>
      </c>
      <c r="G10" s="6" t="n">
        <v>21112</v>
      </c>
    </row>
    <row r="11">
      <c r="A11" s="4" t="inlineStr">
        <is>
          <t>Cash payments associated with transaction</t>
        </is>
      </c>
      <c r="F11" s="6" t="n">
        <v>185</v>
      </c>
    </row>
    <row r="12">
      <c r="A12" s="4" t="inlineStr">
        <is>
          <t>Gain (loss) on sale, after tax</t>
        </is>
      </c>
      <c r="E12" s="6" t="n">
        <v>11214</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ES HELD FOR SALE AND DISCONTINUED OPERATIONS - Discontinued Operations Narrative (Details) - USD ($) $ / shares in Units, shares in Millions, $ in Millions</t>
        </is>
      </c>
      <c r="B1" s="2" t="inlineStr">
        <is>
          <t>Sep. 30, 2021</t>
        </is>
      </c>
      <c r="C1" s="2" t="inlineStr">
        <is>
          <t>Mar. 09, 2021</t>
        </is>
      </c>
      <c r="D1" s="2" t="inlineStr">
        <is>
          <t>Sep. 30, 2021</t>
        </is>
      </c>
      <c r="E1" s="2" t="inlineStr">
        <is>
          <t>Sep. 30, 2020</t>
        </is>
      </c>
      <c r="F1" s="2" t="inlineStr">
        <is>
          <t>Sep. 30, 2021</t>
        </is>
      </c>
      <c r="G1" s="2" t="inlineStr">
        <is>
          <t>Sep. 30, 2020</t>
        </is>
      </c>
      <c r="H1" s="2" t="inlineStr">
        <is>
          <t>Dec. 31, 2020</t>
        </is>
      </c>
    </row>
    <row r="2">
      <c r="A2" s="3" t="inlineStr">
        <is>
          <t>Income Statement, Balance Sheet and Additional Disclosures by Disposal Groups, Including Discontinued Operations [Line Items]</t>
        </is>
      </c>
    </row>
    <row r="3">
      <c r="A3" s="4" t="inlineStr">
        <is>
          <t>Total portfolio carrying value</t>
        </is>
      </c>
      <c r="B3" s="6" t="n">
        <v>237133</v>
      </c>
      <c r="D3" s="6" t="n">
        <v>237133</v>
      </c>
      <c r="F3" s="6" t="n">
        <v>237133</v>
      </c>
      <c r="H3" s="6" t="n">
        <v>256211</v>
      </c>
    </row>
    <row r="4">
      <c r="A4" s="4" t="inlineStr">
        <is>
          <t>Aeroderivative Joint Venture</t>
        </is>
      </c>
    </row>
    <row r="5">
      <c r="A5" s="3" t="inlineStr">
        <is>
          <t>Income Statement, Balance Sheet and Additional Disclosures by Disposal Groups, Including Discontinued Operations [Line Items]</t>
        </is>
      </c>
    </row>
    <row r="6">
      <c r="A6" s="4" t="inlineStr">
        <is>
          <t>Ownership percentage</t>
        </is>
      </c>
      <c r="B6" s="4" t="inlineStr">
        <is>
          <t>50.00%</t>
        </is>
      </c>
      <c r="D6" s="4" t="inlineStr">
        <is>
          <t>50.00%</t>
        </is>
      </c>
      <c r="F6" s="4" t="inlineStr">
        <is>
          <t>50.00%</t>
        </is>
      </c>
    </row>
    <row r="7">
      <c r="A7" s="4" t="inlineStr">
        <is>
          <t>Discontinued operations</t>
        </is>
      </c>
    </row>
    <row r="8">
      <c r="A8" s="3" t="inlineStr">
        <is>
          <t>Income Statement, Balance Sheet and Additional Disclosures by Disposal Groups, Including Discontinued Operations [Line Items]</t>
        </is>
      </c>
    </row>
    <row r="9">
      <c r="A9" s="4" t="inlineStr">
        <is>
          <t>Loss on disposal, net of taxes</t>
        </is>
      </c>
      <c r="D9" s="6" t="n">
        <v>-236</v>
      </c>
      <c r="E9" s="6" t="n">
        <v>9</v>
      </c>
      <c r="F9" s="6" t="n">
        <v>3606</v>
      </c>
      <c r="G9" s="6" t="n">
        <v>23</v>
      </c>
    </row>
    <row r="10">
      <c r="A10" s="4" t="inlineStr">
        <is>
          <t>GECAS | Discontinued operations | AerCap</t>
        </is>
      </c>
    </row>
    <row r="11">
      <c r="A11" s="3" t="inlineStr">
        <is>
          <t>Income Statement, Balance Sheet and Additional Disclosures by Disposal Groups, Including Discontinued Operations [Line Items]</t>
        </is>
      </c>
    </row>
    <row r="12">
      <c r="A12" s="4" t="inlineStr">
        <is>
          <t>Consideration</t>
        </is>
      </c>
      <c r="B12" s="6" t="n">
        <v>22650</v>
      </c>
      <c r="D12" s="6" t="n">
        <v>22650</v>
      </c>
      <c r="F12" s="6" t="n">
        <v>22650</v>
      </c>
    </row>
    <row r="13">
      <c r="A13" s="4" t="inlineStr">
        <is>
          <t>Consideration, stock transaction (in shares)</t>
        </is>
      </c>
      <c r="C13" s="9" t="n">
        <v>111.5</v>
      </c>
    </row>
    <row r="14">
      <c r="A14" s="4" t="inlineStr">
        <is>
          <t>Ownership interest after disposal</t>
        </is>
      </c>
      <c r="C14" s="4" t="inlineStr">
        <is>
          <t>46.00%</t>
        </is>
      </c>
    </row>
    <row r="15">
      <c r="A15" s="4" t="inlineStr">
        <is>
          <t>Consideration, stock transaction</t>
        </is>
      </c>
      <c r="B15" s="6" t="n">
        <v>6446</v>
      </c>
    </row>
    <row r="16">
      <c r="A16" s="4" t="inlineStr">
        <is>
          <t>Share price (in dollars per share)</t>
        </is>
      </c>
      <c r="B16" s="7" t="n">
        <v>57.81</v>
      </c>
      <c r="D16" s="7" t="n">
        <v>57.81</v>
      </c>
      <c r="F16" s="7" t="n">
        <v>57.81</v>
      </c>
    </row>
    <row r="17">
      <c r="A17" s="4" t="inlineStr">
        <is>
          <t>Consideration received in notes</t>
        </is>
      </c>
      <c r="C17" s="6" t="n">
        <v>1000</v>
      </c>
    </row>
    <row r="18">
      <c r="A18" s="4" t="inlineStr">
        <is>
          <t>Loss on disposal, net of taxes</t>
        </is>
      </c>
      <c r="F18" s="6" t="n">
        <v>3638</v>
      </c>
    </row>
    <row r="19">
      <c r="A19" s="4" t="inlineStr">
        <is>
          <t>Bank BPH | Bank BPH</t>
        </is>
      </c>
    </row>
    <row r="20">
      <c r="A20" s="3" t="inlineStr">
        <is>
          <t>Income Statement, Balance Sheet and Additional Disclosures by Disposal Groups, Including Discontinued Operations [Line Items]</t>
        </is>
      </c>
    </row>
    <row r="21">
      <c r="A21" s="4" t="inlineStr">
        <is>
          <t>Percentage indexed to or denominated in foreign currencies</t>
        </is>
      </c>
      <c r="B21" s="4" t="inlineStr">
        <is>
          <t>86.00%</t>
        </is>
      </c>
      <c r="D21" s="4" t="inlineStr">
        <is>
          <t>86.00%</t>
        </is>
      </c>
      <c r="F21" s="4" t="inlineStr">
        <is>
          <t>86.00%</t>
        </is>
      </c>
    </row>
    <row r="22">
      <c r="A22" s="4" t="inlineStr">
        <is>
          <t>Total portfolio carrying value</t>
        </is>
      </c>
      <c r="B22" s="6" t="n">
        <v>1938</v>
      </c>
      <c r="D22" s="6" t="n">
        <v>1938</v>
      </c>
      <c r="F22" s="6" t="n">
        <v>1938</v>
      </c>
    </row>
    <row r="23">
      <c r="A23" s="4" t="inlineStr">
        <is>
          <t>Percent of financing receivables over 90 days past due</t>
        </is>
      </c>
      <c r="B23" s="4" t="inlineStr">
        <is>
          <t>1.96%</t>
        </is>
      </c>
      <c r="D23" s="4" t="inlineStr">
        <is>
          <t>1.96%</t>
        </is>
      </c>
      <c r="F23" s="4" t="inlineStr">
        <is>
          <t>1.96%</t>
        </is>
      </c>
    </row>
    <row r="24">
      <c r="A24" s="4" t="inlineStr">
        <is>
          <t>Average loan to value ratio</t>
        </is>
      </c>
      <c r="F24" s="4" t="inlineStr">
        <is>
          <t>61.10%</t>
        </is>
      </c>
    </row>
    <row r="25">
      <c r="A25" s="4" t="inlineStr">
        <is>
          <t>Pre-tax non-cash charges</t>
        </is>
      </c>
      <c r="F25" s="6" t="n">
        <v>289</v>
      </c>
    </row>
    <row r="26">
      <c r="A26" s="4" t="inlineStr">
        <is>
          <t>Baker Hughes | Aeroderivative Joint Venture</t>
        </is>
      </c>
    </row>
    <row r="27">
      <c r="A27" s="3" t="inlineStr">
        <is>
          <t>Income Statement, Balance Sheet and Additional Disclosures by Disposal Groups, Including Discontinued Operations [Line Items]</t>
        </is>
      </c>
    </row>
    <row r="28">
      <c r="A28" s="4" t="inlineStr">
        <is>
          <t>Ownership percentage</t>
        </is>
      </c>
      <c r="B28" s="4" t="inlineStr">
        <is>
          <t>50.00%</t>
        </is>
      </c>
      <c r="D28" s="4" t="inlineStr">
        <is>
          <t>50.00%</t>
        </is>
      </c>
      <c r="F28" s="4" t="inlineStr">
        <is>
          <t>50.00%</t>
        </is>
      </c>
    </row>
    <row r="29">
      <c r="A29" s="4" t="inlineStr">
        <is>
          <t>Baker Hughes | Investee</t>
        </is>
      </c>
    </row>
    <row r="30">
      <c r="A30" s="3" t="inlineStr">
        <is>
          <t>Income Statement, Balance Sheet and Additional Disclosures by Disposal Groups, Including Discontinued Operations [Line Items]</t>
        </is>
      </c>
    </row>
    <row r="31">
      <c r="A31" s="4" t="inlineStr">
        <is>
          <t>Dividends received</t>
        </is>
      </c>
      <c r="F31" s="6" t="n">
        <v>143</v>
      </c>
    </row>
    <row r="32">
      <c r="A32" s="4" t="inlineStr">
        <is>
          <t>Baker Hughes | Investee | Promissory note receivable</t>
        </is>
      </c>
    </row>
    <row r="33">
      <c r="A33" s="3" t="inlineStr">
        <is>
          <t>Income Statement, Balance Sheet and Additional Disclosures by Disposal Groups, Including Discontinued Operations [Line Items]</t>
        </is>
      </c>
    </row>
    <row r="34">
      <c r="A34" s="4" t="inlineStr">
        <is>
          <t>Cash collected from affiliate</t>
        </is>
      </c>
      <c r="F34" s="5" t="n">
        <v>31</v>
      </c>
    </row>
    <row r="35">
      <c r="A35" s="4" t="inlineStr">
        <is>
          <t>Baker Hughes | Aeroderivative Joint Venture | Investee</t>
        </is>
      </c>
    </row>
    <row r="36">
      <c r="A36" s="3" t="inlineStr">
        <is>
          <t>Income Statement, Balance Sheet and Additional Disclosures by Disposal Groups, Including Discontinued Operations [Line Items]</t>
        </is>
      </c>
    </row>
    <row r="37">
      <c r="A37" s="4" t="inlineStr">
        <is>
          <t>Sales of products and services</t>
        </is>
      </c>
      <c r="F37" s="5" t="n">
        <v>351</v>
      </c>
    </row>
    <row r="38">
      <c r="A38" s="4" t="inlineStr">
        <is>
          <t>Cash collected from affiliate</t>
        </is>
      </c>
      <c r="F38" s="5" t="n">
        <v>423</v>
      </c>
    </row>
    <row r="39">
      <c r="A39" s="4" t="inlineStr">
        <is>
          <t>Baker Hughes excluding joint venture | Investee</t>
        </is>
      </c>
    </row>
    <row r="40">
      <c r="A40" s="3" t="inlineStr">
        <is>
          <t>Income Statement, Balance Sheet and Additional Disclosures by Disposal Groups, Including Discontinued Operations [Line Items]</t>
        </is>
      </c>
    </row>
    <row r="41">
      <c r="A41" s="4" t="inlineStr">
        <is>
          <t>Sales of products and services</t>
        </is>
      </c>
      <c r="F41" s="5" t="n">
        <v>439</v>
      </c>
    </row>
    <row r="42">
      <c r="A42" s="4" t="inlineStr">
        <is>
          <t>Purchases of products and services</t>
        </is>
      </c>
      <c r="F42" s="5" t="n">
        <v>177</v>
      </c>
    </row>
    <row r="43">
      <c r="A43" s="4" t="inlineStr">
        <is>
          <t>Net cash collected from affiliate</t>
        </is>
      </c>
      <c r="F43" s="6" t="n">
        <v>3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BUSINESSES HELD FOR SALE AND DISCONTINUED OPERATIONS - Financial Information for Discontinued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posal</t>
        </is>
      </c>
    </row>
    <row r="4">
      <c r="A4" s="4" t="inlineStr">
        <is>
          <t>Earnings (loss) from discontinued operations, net of taxes</t>
        </is>
      </c>
      <c r="B4" s="6" t="n">
        <v>602000000</v>
      </c>
      <c r="C4" s="6" t="n">
        <v>-58000000</v>
      </c>
      <c r="D4" s="6" t="n">
        <v>-2856000000</v>
      </c>
      <c r="E4" s="6" t="n">
        <v>-1072000000</v>
      </c>
    </row>
    <row r="5">
      <c r="A5" s="3" t="inlineStr">
        <is>
          <t>Assets</t>
        </is>
      </c>
    </row>
    <row r="6">
      <c r="A6" s="4" t="inlineStr">
        <is>
          <t>Total current assets of discontinued operations</t>
        </is>
      </c>
      <c r="B6" s="5" t="n">
        <v>33782000000</v>
      </c>
      <c r="D6" s="5" t="n">
        <v>33782000000</v>
      </c>
      <c r="F6" s="6" t="n">
        <v>0</v>
      </c>
    </row>
    <row r="7">
      <c r="A7" s="3" t="inlineStr">
        <is>
          <t>Liabilities</t>
        </is>
      </c>
    </row>
    <row r="8">
      <c r="A8" s="4" t="inlineStr">
        <is>
          <t>Total current liabilities of discontinued operations</t>
        </is>
      </c>
      <c r="B8" s="5" t="n">
        <v>4788000000</v>
      </c>
      <c r="D8" s="5" t="n">
        <v>4788000000</v>
      </c>
      <c r="F8" s="5" t="n">
        <v>0</v>
      </c>
    </row>
    <row r="9">
      <c r="A9" s="4" t="inlineStr">
        <is>
          <t>Discontinued operations</t>
        </is>
      </c>
    </row>
    <row r="10">
      <c r="A10" s="3" t="inlineStr">
        <is>
          <t>Operations</t>
        </is>
      </c>
    </row>
    <row r="11">
      <c r="A11" s="4" t="inlineStr">
        <is>
          <t>GE Capital revenues from services</t>
        </is>
      </c>
      <c r="B11" s="5" t="n">
        <v>933000000</v>
      </c>
      <c r="C11" s="5" t="n">
        <v>966000000</v>
      </c>
      <c r="D11" s="5" t="n">
        <v>2469000000</v>
      </c>
      <c r="E11" s="5" t="n">
        <v>3032000000</v>
      </c>
    </row>
    <row r="12">
      <c r="A12" s="4" t="inlineStr">
        <is>
          <t>Cost of goods and services sold</t>
        </is>
      </c>
      <c r="B12" s="5" t="n">
        <v>-19000000</v>
      </c>
      <c r="C12" s="5" t="n">
        <v>-640000000</v>
      </c>
      <c r="D12" s="5" t="n">
        <v>-394000000</v>
      </c>
      <c r="E12" s="5" t="n">
        <v>-2027000000</v>
      </c>
    </row>
    <row r="13">
      <c r="A13" s="4" t="inlineStr">
        <is>
          <t>Other income, costs and expenses</t>
        </is>
      </c>
      <c r="B13" s="5" t="n">
        <v>-340000000</v>
      </c>
      <c r="C13" s="5" t="n">
        <v>-380000000</v>
      </c>
      <c r="D13" s="5" t="n">
        <v>-1037000000</v>
      </c>
      <c r="E13" s="5" t="n">
        <v>-2090000000</v>
      </c>
    </row>
    <row r="14">
      <c r="A14" s="4" t="inlineStr">
        <is>
          <t>Earnings (loss) of discontinued operations before income taxes</t>
        </is>
      </c>
      <c r="B14" s="5" t="n">
        <v>575000000</v>
      </c>
      <c r="C14" s="5" t="n">
        <v>-54000000</v>
      </c>
      <c r="D14" s="5" t="n">
        <v>1037000000</v>
      </c>
      <c r="E14" s="5" t="n">
        <v>-1085000000</v>
      </c>
    </row>
    <row r="15">
      <c r="A15" s="4" t="inlineStr">
        <is>
          <t>Benefit (provision) for income taxes</t>
        </is>
      </c>
      <c r="B15" s="5" t="n">
        <v>-208000000</v>
      </c>
      <c r="C15" s="5" t="n">
        <v>6000000</v>
      </c>
      <c r="D15" s="5" t="n">
        <v>-287000000</v>
      </c>
      <c r="E15" s="5" t="n">
        <v>36000000</v>
      </c>
    </row>
    <row r="16">
      <c r="A16" s="4" t="inlineStr">
        <is>
          <t>Earnings (loss) of discontinued operations, net of taxes</t>
        </is>
      </c>
      <c r="B16" s="5" t="n">
        <v>367000000</v>
      </c>
      <c r="C16" s="5" t="n">
        <v>-49000000</v>
      </c>
      <c r="D16" s="5" t="n">
        <v>750000000</v>
      </c>
      <c r="E16" s="5" t="n">
        <v>-1050000000</v>
      </c>
    </row>
    <row r="17">
      <c r="A17" s="3" t="inlineStr">
        <is>
          <t>Disposal</t>
        </is>
      </c>
    </row>
    <row r="18">
      <c r="A18" s="4" t="inlineStr">
        <is>
          <t>Gain (loss) on disposal before income taxes</t>
        </is>
      </c>
      <c r="B18" s="5" t="n">
        <v>174000000</v>
      </c>
      <c r="C18" s="5" t="n">
        <v>-8000000</v>
      </c>
      <c r="D18" s="5" t="n">
        <v>-3661000000</v>
      </c>
      <c r="E18" s="5" t="n">
        <v>-22000000</v>
      </c>
    </row>
    <row r="19">
      <c r="A19" s="4" t="inlineStr">
        <is>
          <t>Benefit (provision) for income taxes</t>
        </is>
      </c>
      <c r="B19" s="5" t="n">
        <v>62000000</v>
      </c>
      <c r="C19" s="5" t="n">
        <v>-1000000</v>
      </c>
      <c r="D19" s="5" t="n">
        <v>55000000</v>
      </c>
      <c r="E19" s="5" t="n">
        <v>-1000000</v>
      </c>
    </row>
    <row r="20">
      <c r="A20" s="4" t="inlineStr">
        <is>
          <t>Gain (loss) on disposal, net of taxes</t>
        </is>
      </c>
      <c r="B20" s="5" t="n">
        <v>236000000</v>
      </c>
      <c r="C20" s="5" t="n">
        <v>-9000000</v>
      </c>
      <c r="D20" s="5" t="n">
        <v>-3606000000</v>
      </c>
      <c r="E20" s="5" t="n">
        <v>-23000000</v>
      </c>
    </row>
    <row r="21">
      <c r="A21" s="4" t="inlineStr">
        <is>
          <t>Earnings (loss) from discontinued operations, net of taxes</t>
        </is>
      </c>
      <c r="B21" s="5" t="n">
        <v>602000000</v>
      </c>
      <c r="C21" s="5" t="n">
        <v>-58000000</v>
      </c>
      <c r="D21" s="5" t="n">
        <v>-2856000000</v>
      </c>
      <c r="E21" s="5" t="n">
        <v>-1072000000</v>
      </c>
    </row>
    <row r="22">
      <c r="A22" s="3" t="inlineStr">
        <is>
          <t>Assets</t>
        </is>
      </c>
    </row>
    <row r="23">
      <c r="A23" s="4" t="inlineStr">
        <is>
          <t>Cash, cash equivalents and restricted cash</t>
        </is>
      </c>
      <c r="B23" s="5" t="n">
        <v>31000000</v>
      </c>
      <c r="D23" s="5" t="n">
        <v>31000000</v>
      </c>
      <c r="F23" s="5" t="n">
        <v>0</v>
      </c>
    </row>
    <row r="24">
      <c r="A24" s="4" t="inlineStr">
        <is>
          <t>Financing receivables - net</t>
        </is>
      </c>
      <c r="B24" s="5" t="n">
        <v>1985000000</v>
      </c>
      <c r="D24" s="5" t="n">
        <v>1985000000</v>
      </c>
      <c r="F24" s="5" t="n">
        <v>0</v>
      </c>
    </row>
    <row r="25">
      <c r="A25" s="4" t="inlineStr">
        <is>
          <t>Other GE Capital receivables</t>
        </is>
      </c>
      <c r="B25" s="5" t="n">
        <v>1928000000</v>
      </c>
      <c r="D25" s="5" t="n">
        <v>1928000000</v>
      </c>
      <c r="F25" s="5" t="n">
        <v>0</v>
      </c>
    </row>
    <row r="26">
      <c r="A26" s="4" t="inlineStr">
        <is>
          <t>Property, plant, and equipment - net</t>
        </is>
      </c>
      <c r="B26" s="5" t="n">
        <v>29369000000</v>
      </c>
      <c r="D26" s="5" t="n">
        <v>29369000000</v>
      </c>
      <c r="F26" s="5" t="n">
        <v>0</v>
      </c>
    </row>
    <row r="27">
      <c r="A27" s="4" t="inlineStr">
        <is>
          <t>Valuation allowance on disposal group classified as discontinued operations</t>
        </is>
      </c>
      <c r="B27" s="5" t="n">
        <v>-3560000000</v>
      </c>
      <c r="D27" s="5" t="n">
        <v>-3560000000</v>
      </c>
      <c r="F27" s="5" t="n">
        <v>0</v>
      </c>
    </row>
    <row r="28">
      <c r="A28" s="4" t="inlineStr">
        <is>
          <t>All other current assets</t>
        </is>
      </c>
      <c r="B28" s="5" t="n">
        <v>4029000000</v>
      </c>
      <c r="D28" s="5" t="n">
        <v>4029000000</v>
      </c>
      <c r="F28" s="5" t="n">
        <v>0</v>
      </c>
    </row>
    <row r="29">
      <c r="A29" s="4" t="inlineStr">
        <is>
          <t>Total current assets of discontinued operations</t>
        </is>
      </c>
      <c r="B29" s="5" t="n">
        <v>33782000000</v>
      </c>
      <c r="D29" s="5" t="n">
        <v>33782000000</v>
      </c>
      <c r="F29" s="5" t="n">
        <v>0</v>
      </c>
    </row>
    <row r="30">
      <c r="A30" s="4" t="inlineStr">
        <is>
          <t>Cash, cash equivalents and restricted cash</t>
        </is>
      </c>
      <c r="B30" s="5" t="n">
        <v>404000000</v>
      </c>
      <c r="D30" s="5" t="n">
        <v>404000000</v>
      </c>
      <c r="F30" s="5" t="n">
        <v>623000000</v>
      </c>
    </row>
    <row r="31">
      <c r="A31" s="4" t="inlineStr">
        <is>
          <t>Financing receivables - net</t>
        </is>
      </c>
      <c r="B31" s="5" t="n">
        <v>0</v>
      </c>
      <c r="D31" s="5" t="n">
        <v>0</v>
      </c>
      <c r="F31" s="5" t="n">
        <v>2710000000</v>
      </c>
    </row>
    <row r="32">
      <c r="A32" s="4" t="inlineStr">
        <is>
          <t>Other GE Capital receivables</t>
        </is>
      </c>
      <c r="B32" s="5" t="n">
        <v>50000000</v>
      </c>
      <c r="D32" s="5" t="n">
        <v>50000000</v>
      </c>
      <c r="F32" s="5" t="n">
        <v>1844000000</v>
      </c>
    </row>
    <row r="33">
      <c r="A33" s="4" t="inlineStr">
        <is>
          <t>Financing receivables held for sale (Polish mortgage portfolio)</t>
        </is>
      </c>
      <c r="B33" s="5" t="n">
        <v>1938000000</v>
      </c>
      <c r="D33" s="5" t="n">
        <v>1938000000</v>
      </c>
      <c r="F33" s="5" t="n">
        <v>2461000000</v>
      </c>
    </row>
    <row r="34">
      <c r="A34" s="4" t="inlineStr">
        <is>
          <t>Property, plant, and equipment - net</t>
        </is>
      </c>
      <c r="B34" s="5" t="n">
        <v>92000000</v>
      </c>
      <c r="D34" s="5" t="n">
        <v>92000000</v>
      </c>
      <c r="F34" s="5" t="n">
        <v>28429000000</v>
      </c>
    </row>
    <row r="35">
      <c r="A35" s="4" t="inlineStr">
        <is>
          <t>All other assets</t>
        </is>
      </c>
      <c r="B35" s="5" t="n">
        <v>370000000</v>
      </c>
      <c r="D35" s="5" t="n">
        <v>370000000</v>
      </c>
      <c r="F35" s="5" t="n">
        <v>4683000000</v>
      </c>
    </row>
    <row r="36">
      <c r="A36" s="4" t="inlineStr">
        <is>
          <t>Assets of discontinued operations</t>
        </is>
      </c>
      <c r="B36" s="5" t="n">
        <v>36637000000</v>
      </c>
      <c r="D36" s="5" t="n">
        <v>36637000000</v>
      </c>
      <c r="F36" s="5" t="n">
        <v>40749000000</v>
      </c>
    </row>
    <row r="37">
      <c r="A37" s="3" t="inlineStr">
        <is>
          <t>Liabilities</t>
        </is>
      </c>
    </row>
    <row r="38">
      <c r="A38" s="4" t="inlineStr">
        <is>
          <t>Deferred income taxes</t>
        </is>
      </c>
      <c r="B38" s="5" t="n">
        <v>2242000000</v>
      </c>
      <c r="D38" s="5" t="n">
        <v>2242000000</v>
      </c>
      <c r="F38" s="5" t="n">
        <v>0</v>
      </c>
    </row>
    <row r="39">
      <c r="A39" s="4" t="inlineStr">
        <is>
          <t>Accounts payable and all other liabilities</t>
        </is>
      </c>
      <c r="B39" s="5" t="n">
        <v>2546000000</v>
      </c>
      <c r="D39" s="5" t="n">
        <v>2546000000</v>
      </c>
      <c r="F39" s="5" t="n">
        <v>0</v>
      </c>
    </row>
    <row r="40">
      <c r="A40" s="4" t="inlineStr">
        <is>
          <t>Total current liabilities of discontinued operations</t>
        </is>
      </c>
      <c r="B40" s="5" t="n">
        <v>4788000000</v>
      </c>
      <c r="D40" s="5" t="n">
        <v>4788000000</v>
      </c>
      <c r="F40" s="5" t="n">
        <v>0</v>
      </c>
    </row>
    <row r="41">
      <c r="A41" s="4" t="inlineStr">
        <is>
          <t>Deferred income taxes</t>
        </is>
      </c>
      <c r="B41" s="5" t="n">
        <v>2000000</v>
      </c>
      <c r="D41" s="5" t="n">
        <v>2000000</v>
      </c>
      <c r="F41" s="5" t="n">
        <v>2172000000</v>
      </c>
    </row>
    <row r="42">
      <c r="A42" s="4" t="inlineStr">
        <is>
          <t>Accounts payable and all other liabilities</t>
        </is>
      </c>
      <c r="B42" s="5" t="n">
        <v>107000000</v>
      </c>
      <c r="D42" s="5" t="n">
        <v>107000000</v>
      </c>
      <c r="F42" s="5" t="n">
        <v>3010000000</v>
      </c>
    </row>
    <row r="43">
      <c r="A43" s="4" t="inlineStr">
        <is>
          <t>Liabilities of discontinued operations</t>
        </is>
      </c>
      <c r="B43" s="5" t="n">
        <v>4896000000</v>
      </c>
      <c r="D43" s="5" t="n">
        <v>4896000000</v>
      </c>
      <c r="F43" s="5" t="n">
        <v>5182000000</v>
      </c>
    </row>
    <row r="44">
      <c r="A44" s="4" t="inlineStr">
        <is>
          <t>Discontinued operations | GECAS</t>
        </is>
      </c>
    </row>
    <row r="45">
      <c r="A45" s="3" t="inlineStr">
        <is>
          <t>Operations</t>
        </is>
      </c>
    </row>
    <row r="46">
      <c r="A46" s="4" t="inlineStr">
        <is>
          <t>Earnings (loss) of discontinued operations, net of taxes</t>
        </is>
      </c>
      <c r="B46" s="5" t="n">
        <v>490000000</v>
      </c>
      <c r="C46" s="5" t="n">
        <v>-38000000</v>
      </c>
      <c r="D46" s="5" t="n">
        <v>1163000000</v>
      </c>
      <c r="E46" s="5" t="n">
        <v>-906000000</v>
      </c>
    </row>
    <row r="47">
      <c r="A47" s="3" t="inlineStr">
        <is>
          <t>Disposal</t>
        </is>
      </c>
    </row>
    <row r="48">
      <c r="A48" s="4" t="inlineStr">
        <is>
          <t>Depreciation and amortization</t>
        </is>
      </c>
      <c r="B48" s="5" t="n">
        <v>0</v>
      </c>
      <c r="C48" s="6" t="n">
        <v>637000000</v>
      </c>
      <c r="D48" s="5" t="n">
        <v>359000000</v>
      </c>
      <c r="E48" s="6" t="n">
        <v>2020000000</v>
      </c>
    </row>
    <row r="49">
      <c r="A49" s="4" t="inlineStr">
        <is>
          <t>Provision for gain on disposal, decrease in fair value</t>
        </is>
      </c>
      <c r="B49" s="5" t="n">
        <v>736000000</v>
      </c>
    </row>
    <row r="50">
      <c r="A50" s="4" t="inlineStr">
        <is>
          <t>Gain on disposal, adjustment, increase in net assets</t>
        </is>
      </c>
      <c r="B50" s="5" t="n">
        <v>475000000</v>
      </c>
    </row>
    <row r="51">
      <c r="A51" s="3" t="inlineStr">
        <is>
          <t>Assets</t>
        </is>
      </c>
    </row>
    <row r="52">
      <c r="A52" s="4" t="inlineStr">
        <is>
          <t>Assets of discontinued operations</t>
        </is>
      </c>
      <c r="B52" s="5" t="n">
        <v>33782000000</v>
      </c>
      <c r="D52" s="5" t="n">
        <v>33782000000</v>
      </c>
      <c r="F52" s="5" t="n">
        <v>37199000000</v>
      </c>
    </row>
    <row r="53">
      <c r="A53" s="3" t="inlineStr">
        <is>
          <t>Liabilities</t>
        </is>
      </c>
    </row>
    <row r="54">
      <c r="A54" s="4" t="inlineStr">
        <is>
          <t>Liabilities of discontinued operations</t>
        </is>
      </c>
      <c r="B54" s="5" t="n">
        <v>4788000000</v>
      </c>
      <c r="D54" s="5" t="n">
        <v>4788000000</v>
      </c>
      <c r="F54" s="5" t="n">
        <v>4997000000</v>
      </c>
    </row>
    <row r="55">
      <c r="A55" s="4" t="inlineStr">
        <is>
          <t>GE Capital Exit Plan | Discontinued operations</t>
        </is>
      </c>
    </row>
    <row r="56">
      <c r="A56" s="3" t="inlineStr">
        <is>
          <t>Liabilities</t>
        </is>
      </c>
    </row>
    <row r="57">
      <c r="A57" s="4" t="inlineStr">
        <is>
          <t>Discontinued operations, intercompany tax receivables</t>
        </is>
      </c>
      <c r="B57" s="6" t="n">
        <v>715000000</v>
      </c>
      <c r="D57" s="6" t="n">
        <v>715000000</v>
      </c>
      <c r="F57" s="6" t="n">
        <v>704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Balance Sheet Grouping, Financial Statement Captions [Line Items]</t>
        </is>
      </c>
    </row>
    <row r="4">
      <c r="A4" s="4" t="inlineStr">
        <is>
          <t>Accrued interest</t>
        </is>
      </c>
      <c r="B4" s="6" t="n">
        <v>437</v>
      </c>
      <c r="D4" s="6" t="n">
        <v>437</v>
      </c>
    </row>
    <row r="5">
      <c r="A5" s="4" t="inlineStr">
        <is>
          <t>Debt securities in unrealized loss position, total</t>
        </is>
      </c>
      <c r="B5" s="5" t="n">
        <v>2764</v>
      </c>
      <c r="D5" s="5" t="n">
        <v>2764</v>
      </c>
      <c r="F5" s="6" t="n">
        <v>1765</v>
      </c>
    </row>
    <row r="6">
      <c r="A6" s="4" t="inlineStr">
        <is>
          <t>Debt securities in unrealized loss position, 12 months or more</t>
        </is>
      </c>
      <c r="B6" s="5" t="n">
        <v>488</v>
      </c>
      <c r="D6" s="5" t="n">
        <v>488</v>
      </c>
      <c r="F6" s="5" t="n">
        <v>165</v>
      </c>
    </row>
    <row r="7">
      <c r="A7" s="4" t="inlineStr">
        <is>
          <t>Gross unrealized losses, 12 months or more</t>
        </is>
      </c>
      <c r="B7" s="5" t="n">
        <v>-32</v>
      </c>
      <c r="D7" s="5" t="n">
        <v>-32</v>
      </c>
      <c r="F7" s="5" t="n">
        <v>-20</v>
      </c>
    </row>
    <row r="8">
      <c r="A8" s="4" t="inlineStr">
        <is>
          <t>Gross unrealized losses</t>
        </is>
      </c>
      <c r="B8" s="5" t="n">
        <v>-82</v>
      </c>
      <c r="D8" s="5" t="n">
        <v>-82</v>
      </c>
      <c r="F8" s="5" t="n">
        <v>-106</v>
      </c>
    </row>
    <row r="9">
      <c r="A9" s="4" t="inlineStr">
        <is>
          <t>Net unrealized gains (losses) recorded to earnings</t>
        </is>
      </c>
      <c r="B9" s="5" t="n">
        <v>405</v>
      </c>
      <c r="C9" s="6" t="n">
        <v>-776</v>
      </c>
      <c r="D9" s="5" t="n">
        <v>1051</v>
      </c>
      <c r="E9" s="6" t="n">
        <v>-4619</v>
      </c>
    </row>
    <row r="10">
      <c r="A10" s="4" t="inlineStr">
        <is>
          <t>Proceeds from investment securities sales and early redemptions by issuers</t>
        </is>
      </c>
      <c r="B10" s="5" t="n">
        <v>1745</v>
      </c>
      <c r="C10" s="5" t="n">
        <v>833</v>
      </c>
      <c r="D10" s="5" t="n">
        <v>4695</v>
      </c>
      <c r="E10" s="5" t="n">
        <v>3538</v>
      </c>
    </row>
    <row r="11">
      <c r="A11" s="4" t="inlineStr">
        <is>
          <t>Debt securities, realized gain</t>
        </is>
      </c>
      <c r="B11" s="5" t="n">
        <v>16</v>
      </c>
      <c r="C11" s="5" t="n">
        <v>15</v>
      </c>
      <c r="D11" s="5" t="n">
        <v>59</v>
      </c>
      <c r="E11" s="5" t="n">
        <v>143</v>
      </c>
    </row>
    <row r="12">
      <c r="A12" s="4" t="inlineStr">
        <is>
          <t>Debt securities, realized losses and impairments</t>
        </is>
      </c>
      <c r="D12" s="5" t="n">
        <v>-10</v>
      </c>
      <c r="E12" s="5" t="n">
        <v>-49</v>
      </c>
    </row>
    <row r="13">
      <c r="A13" s="4" t="inlineStr">
        <is>
          <t>Equity securities without readily determinable fair values</t>
        </is>
      </c>
      <c r="B13" s="6" t="n">
        <v>366</v>
      </c>
      <c r="D13" s="5" t="n">
        <v>366</v>
      </c>
      <c r="F13" s="5" t="n">
        <v>274</v>
      </c>
    </row>
    <row r="14">
      <c r="A14" s="4" t="inlineStr">
        <is>
          <t>Fair value adjustments, including impairment</t>
        </is>
      </c>
      <c r="D14" s="6" t="n">
        <v>34</v>
      </c>
      <c r="E14" s="5" t="n">
        <v>-144</v>
      </c>
    </row>
    <row r="15">
      <c r="A15" s="4" t="inlineStr">
        <is>
          <t>Baker Hughes</t>
        </is>
      </c>
    </row>
    <row r="16">
      <c r="A16" s="3" t="inlineStr">
        <is>
          <t>Fair Value, Balance Sheet Grouping, Financial Statement Captions [Line Items]</t>
        </is>
      </c>
    </row>
    <row r="17">
      <c r="A17" s="4" t="inlineStr">
        <is>
          <t>Remaining interest (in shares)</t>
        </is>
      </c>
      <c r="B17" s="5" t="n">
        <v>214</v>
      </c>
      <c r="D17" s="5" t="n">
        <v>214</v>
      </c>
    </row>
    <row r="18">
      <c r="A18" s="4" t="inlineStr">
        <is>
          <t>Ownership percentage</t>
        </is>
      </c>
      <c r="B18" s="4" t="inlineStr">
        <is>
          <t>20.50%</t>
        </is>
      </c>
      <c r="D18" s="4" t="inlineStr">
        <is>
          <t>20.50%</t>
        </is>
      </c>
    </row>
    <row r="19">
      <c r="A19" s="4" t="inlineStr">
        <is>
          <t>Net unrealized gains (losses) recorded to earnings</t>
        </is>
      </c>
      <c r="C19" s="6" t="n">
        <v>-748</v>
      </c>
      <c r="E19" s="6" t="n">
        <v>-4613</v>
      </c>
    </row>
    <row r="20">
      <c r="A20" s="4" t="inlineStr">
        <is>
          <t>Level 3</t>
        </is>
      </c>
    </row>
    <row r="21">
      <c r="A21" s="3" t="inlineStr">
        <is>
          <t>Fair Value, Balance Sheet Grouping, Financial Statement Captions [Line Items]</t>
        </is>
      </c>
    </row>
    <row r="22">
      <c r="A22" s="4" t="inlineStr">
        <is>
          <t>Investments with a fair value</t>
        </is>
      </c>
      <c r="B22" s="6" t="n">
        <v>5845</v>
      </c>
      <c r="D22" s="6" t="n">
        <v>5845</v>
      </c>
      <c r="F22" s="5" t="n">
        <v>5866</v>
      </c>
    </row>
    <row r="23">
      <c r="A23" s="4" t="inlineStr">
        <is>
          <t>U.S. corporate</t>
        </is>
      </c>
    </row>
    <row r="24">
      <c r="A24" s="3" t="inlineStr">
        <is>
          <t>Fair Value, Balance Sheet Grouping, Financial Statement Captions [Line Items]</t>
        </is>
      </c>
    </row>
    <row r="25">
      <c r="A25" s="4" t="inlineStr">
        <is>
          <t>Gross unrealized losses</t>
        </is>
      </c>
      <c r="B25" s="5" t="n">
        <v>-38</v>
      </c>
      <c r="D25" s="5" t="n">
        <v>-38</v>
      </c>
      <c r="F25" s="6" t="n">
        <v>-26</v>
      </c>
    </row>
    <row r="26">
      <c r="A26" s="4" t="inlineStr">
        <is>
          <t>CMBS</t>
        </is>
      </c>
    </row>
    <row r="27">
      <c r="A27" s="3" t="inlineStr">
        <is>
          <t>Fair Value, Balance Sheet Grouping, Financial Statement Captions [Line Items]</t>
        </is>
      </c>
    </row>
    <row r="28">
      <c r="A28" s="4" t="inlineStr">
        <is>
          <t>Gross unrealized losses</t>
        </is>
      </c>
      <c r="B28" s="6" t="n">
        <v>-31</v>
      </c>
      <c r="D28" s="6" t="n">
        <v>-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Millions</t>
        </is>
      </c>
      <c r="B1" s="2" t="inlineStr">
        <is>
          <t>Sep. 30, 2021</t>
        </is>
      </c>
      <c r="C1" s="2" t="inlineStr">
        <is>
          <t>Dec. 31, 2020</t>
        </is>
      </c>
    </row>
    <row r="2">
      <c r="A2" s="3" t="inlineStr">
        <is>
          <t>Debt and Equity Securities, FV-NI [Line Items]</t>
        </is>
      </c>
    </row>
    <row r="3">
      <c r="A3" s="4" t="inlineStr">
        <is>
          <t>Equity (Baker Hughes)</t>
        </is>
      </c>
      <c r="B3" s="6" t="n">
        <v>5300</v>
      </c>
      <c r="C3" s="6" t="n">
        <v>7319</v>
      </c>
    </row>
    <row r="4">
      <c r="A4" s="4" t="inlineStr">
        <is>
          <t>Current investment securities</t>
        </is>
      </c>
      <c r="B4" s="5" t="n">
        <v>5300</v>
      </c>
      <c r="C4" s="5" t="n">
        <v>7319</v>
      </c>
    </row>
    <row r="5">
      <c r="A5" s="4" t="inlineStr">
        <is>
          <t>Gross unrealized gains</t>
        </is>
      </c>
      <c r="B5" s="5" t="n">
        <v>6808</v>
      </c>
      <c r="C5" s="5" t="n">
        <v>8342</v>
      </c>
    </row>
    <row r="6">
      <c r="A6" s="4" t="inlineStr">
        <is>
          <t>Gross unrealized losses</t>
        </is>
      </c>
      <c r="B6" s="5" t="n">
        <v>-82</v>
      </c>
      <c r="C6" s="5" t="n">
        <v>-106</v>
      </c>
    </row>
    <row r="7">
      <c r="A7" s="4" t="inlineStr">
        <is>
          <t>Other equity</t>
        </is>
      </c>
      <c r="B7" s="5" t="n">
        <v>465</v>
      </c>
      <c r="C7" s="5" t="n">
        <v>218</v>
      </c>
    </row>
    <row r="8">
      <c r="A8" s="4" t="inlineStr">
        <is>
          <t>Non-current investment securities, amortized cost</t>
        </is>
      </c>
      <c r="B8" s="5" t="n">
        <v>35669</v>
      </c>
      <c r="C8" s="5" t="n">
        <v>34313</v>
      </c>
    </row>
    <row r="9">
      <c r="A9" s="4" t="inlineStr">
        <is>
          <t>Non-current investment securities, gross unrealized gains</t>
        </is>
      </c>
      <c r="B9" s="5" t="n">
        <v>6808</v>
      </c>
      <c r="C9" s="5" t="n">
        <v>8342</v>
      </c>
    </row>
    <row r="10">
      <c r="A10" s="4" t="inlineStr">
        <is>
          <t>Non-current investment securities, gross unrealized losses</t>
        </is>
      </c>
      <c r="B10" s="5" t="n">
        <v>-82</v>
      </c>
      <c r="C10" s="5" t="n">
        <v>-106</v>
      </c>
    </row>
    <row r="11">
      <c r="A11" s="4" t="inlineStr">
        <is>
          <t>Non-current investment securities, estimated fair value</t>
        </is>
      </c>
      <c r="B11" s="5" t="n">
        <v>42394</v>
      </c>
      <c r="C11" s="5" t="n">
        <v>42549</v>
      </c>
    </row>
    <row r="12">
      <c r="A12" s="4" t="inlineStr">
        <is>
          <t>Amortized cost</t>
        </is>
      </c>
      <c r="B12" s="5" t="n">
        <v>40970</v>
      </c>
      <c r="C12" s="5" t="n">
        <v>41632</v>
      </c>
    </row>
    <row r="13">
      <c r="A13" s="4" t="inlineStr">
        <is>
          <t>Estimated fair value</t>
        </is>
      </c>
      <c r="B13" s="5" t="n">
        <v>47695</v>
      </c>
      <c r="C13" s="5" t="n">
        <v>49868</v>
      </c>
    </row>
    <row r="14">
      <c r="A14" s="4" t="inlineStr">
        <is>
          <t>U.S. corporate</t>
        </is>
      </c>
    </row>
    <row r="15">
      <c r="A15" s="3" t="inlineStr">
        <is>
          <t>Debt and Equity Securities, FV-NI [Line Items]</t>
        </is>
      </c>
    </row>
    <row r="16">
      <c r="A16" s="4" t="inlineStr">
        <is>
          <t>Amortized cost, excluding accrued interest</t>
        </is>
      </c>
      <c r="B16" s="5" t="n">
        <v>24995</v>
      </c>
      <c r="C16" s="5" t="n">
        <v>23604</v>
      </c>
    </row>
    <row r="17">
      <c r="A17" s="4" t="inlineStr">
        <is>
          <t>Gross unrealized gains</t>
        </is>
      </c>
      <c r="B17" s="5" t="n">
        <v>5536</v>
      </c>
      <c r="C17" s="5" t="n">
        <v>6651</v>
      </c>
    </row>
    <row r="18">
      <c r="A18" s="4" t="inlineStr">
        <is>
          <t>Gross unrealized losses</t>
        </is>
      </c>
      <c r="B18" s="5" t="n">
        <v>-38</v>
      </c>
      <c r="C18" s="5" t="n">
        <v>-26</v>
      </c>
    </row>
    <row r="19">
      <c r="A19" s="4" t="inlineStr">
        <is>
          <t>Estimated fair value</t>
        </is>
      </c>
      <c r="B19" s="5" t="n">
        <v>30493</v>
      </c>
      <c r="C19" s="5" t="n">
        <v>30230</v>
      </c>
    </row>
    <row r="20">
      <c r="A20" s="4" t="inlineStr">
        <is>
          <t>Non-U.S. corporate</t>
        </is>
      </c>
    </row>
    <row r="21">
      <c r="A21" s="3" t="inlineStr">
        <is>
          <t>Debt and Equity Securities, FV-NI [Line Items]</t>
        </is>
      </c>
    </row>
    <row r="22">
      <c r="A22" s="4" t="inlineStr">
        <is>
          <t>Amortized cost, excluding accrued interest</t>
        </is>
      </c>
      <c r="B22" s="5" t="n">
        <v>2489</v>
      </c>
      <c r="C22" s="5" t="n">
        <v>2283</v>
      </c>
    </row>
    <row r="23">
      <c r="A23" s="4" t="inlineStr">
        <is>
          <t>Gross unrealized gains</t>
        </is>
      </c>
      <c r="B23" s="5" t="n">
        <v>349</v>
      </c>
      <c r="C23" s="5" t="n">
        <v>458</v>
      </c>
    </row>
    <row r="24">
      <c r="A24" s="4" t="inlineStr">
        <is>
          <t>Gross unrealized losses</t>
        </is>
      </c>
      <c r="B24" s="5" t="n">
        <v>-3</v>
      </c>
      <c r="C24" s="5" t="n">
        <v>-1</v>
      </c>
    </row>
    <row r="25">
      <c r="A25" s="4" t="inlineStr">
        <is>
          <t>Estimated fair value</t>
        </is>
      </c>
      <c r="B25" s="5" t="n">
        <v>2835</v>
      </c>
      <c r="C25" s="5" t="n">
        <v>2740</v>
      </c>
    </row>
    <row r="26">
      <c r="A26" s="4" t="inlineStr">
        <is>
          <t>State and municipal</t>
        </is>
      </c>
    </row>
    <row r="27">
      <c r="A27" s="3" t="inlineStr">
        <is>
          <t>Debt and Equity Securities, FV-NI [Line Items]</t>
        </is>
      </c>
    </row>
    <row r="28">
      <c r="A28" s="4" t="inlineStr">
        <is>
          <t>Amortized cost, excluding accrued interest</t>
        </is>
      </c>
      <c r="B28" s="5" t="n">
        <v>2848</v>
      </c>
      <c r="C28" s="5" t="n">
        <v>3387</v>
      </c>
    </row>
    <row r="29">
      <c r="A29" s="4" t="inlineStr">
        <is>
          <t>Gross unrealized gains</t>
        </is>
      </c>
      <c r="B29" s="5" t="n">
        <v>643</v>
      </c>
      <c r="C29" s="5" t="n">
        <v>878</v>
      </c>
    </row>
    <row r="30">
      <c r="A30" s="4" t="inlineStr">
        <is>
          <t>Gross unrealized losses</t>
        </is>
      </c>
      <c r="B30" s="5" t="n">
        <v>-5</v>
      </c>
      <c r="C30" s="5" t="n">
        <v>-9</v>
      </c>
    </row>
    <row r="31">
      <c r="A31" s="4" t="inlineStr">
        <is>
          <t>Estimated fair value</t>
        </is>
      </c>
      <c r="B31" s="5" t="n">
        <v>3486</v>
      </c>
      <c r="C31" s="5" t="n">
        <v>4256</v>
      </c>
    </row>
    <row r="32">
      <c r="A32" s="4" t="inlineStr">
        <is>
          <t>Mortgage and asset-backed</t>
        </is>
      </c>
    </row>
    <row r="33">
      <c r="A33" s="3" t="inlineStr">
        <is>
          <t>Debt and Equity Securities, FV-NI [Line Items]</t>
        </is>
      </c>
    </row>
    <row r="34">
      <c r="A34" s="4" t="inlineStr">
        <is>
          <t>Amortized cost, excluding accrued interest</t>
        </is>
      </c>
      <c r="B34" s="5" t="n">
        <v>3771</v>
      </c>
      <c r="C34" s="5" t="n">
        <v>3652</v>
      </c>
    </row>
    <row r="35">
      <c r="A35" s="4" t="inlineStr">
        <is>
          <t>Gross unrealized gains</t>
        </is>
      </c>
      <c r="B35" s="5" t="n">
        <v>159</v>
      </c>
      <c r="C35" s="5" t="n">
        <v>171</v>
      </c>
    </row>
    <row r="36">
      <c r="A36" s="4" t="inlineStr">
        <is>
          <t>Gross unrealized losses</t>
        </is>
      </c>
      <c r="B36" s="5" t="n">
        <v>-34</v>
      </c>
      <c r="C36" s="5" t="n">
        <v>-71</v>
      </c>
    </row>
    <row r="37">
      <c r="A37" s="4" t="inlineStr">
        <is>
          <t>Estimated fair value</t>
        </is>
      </c>
      <c r="B37" s="5" t="n">
        <v>3896</v>
      </c>
      <c r="C37" s="5" t="n">
        <v>3752</v>
      </c>
    </row>
    <row r="38">
      <c r="A38" s="4" t="inlineStr">
        <is>
          <t>Government and agencies</t>
        </is>
      </c>
    </row>
    <row r="39">
      <c r="A39" s="3" t="inlineStr">
        <is>
          <t>Debt and Equity Securities, FV-NI [Line Items]</t>
        </is>
      </c>
    </row>
    <row r="40">
      <c r="A40" s="4" t="inlineStr">
        <is>
          <t>Amortized cost, excluding accrued interest</t>
        </is>
      </c>
      <c r="B40" s="5" t="n">
        <v>1102</v>
      </c>
      <c r="C40" s="5" t="n">
        <v>1169</v>
      </c>
    </row>
    <row r="41">
      <c r="A41" s="4" t="inlineStr">
        <is>
          <t>Gross unrealized gains</t>
        </is>
      </c>
      <c r="B41" s="5" t="n">
        <v>120</v>
      </c>
      <c r="C41" s="5" t="n">
        <v>184</v>
      </c>
    </row>
    <row r="42">
      <c r="A42" s="4" t="inlineStr">
        <is>
          <t>Gross unrealized losses</t>
        </is>
      </c>
      <c r="B42" s="5" t="n">
        <v>-2</v>
      </c>
      <c r="C42" s="5" t="n">
        <v>0</v>
      </c>
    </row>
    <row r="43">
      <c r="A43" s="4" t="inlineStr">
        <is>
          <t>Estimated fair value</t>
        </is>
      </c>
      <c r="B43" s="6" t="n">
        <v>1221</v>
      </c>
      <c r="C43" s="6" t="n">
        <v>13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INVESTMENT SECURITIES - Contractual Maturities (Details) $ in Millions</t>
        </is>
      </c>
      <c r="B1" s="2" t="inlineStr">
        <is>
          <t>Sep. 30, 2021USD ($)</t>
        </is>
      </c>
    </row>
    <row r="2">
      <c r="A2" s="3" t="inlineStr">
        <is>
          <t>Amortized cost</t>
        </is>
      </c>
    </row>
    <row r="3">
      <c r="A3" s="4" t="inlineStr">
        <is>
          <t>Within one year</t>
        </is>
      </c>
      <c r="B3" s="6" t="n">
        <v>638</v>
      </c>
    </row>
    <row r="4">
      <c r="A4" s="4" t="inlineStr">
        <is>
          <t>After one year through five years</t>
        </is>
      </c>
      <c r="B4" s="5" t="n">
        <v>3290</v>
      </c>
    </row>
    <row r="5">
      <c r="A5" s="4" t="inlineStr">
        <is>
          <t>After five years through ten years</t>
        </is>
      </c>
      <c r="B5" s="5" t="n">
        <v>6264</v>
      </c>
    </row>
    <row r="6">
      <c r="A6" s="4" t="inlineStr">
        <is>
          <t>After ten years</t>
        </is>
      </c>
      <c r="B6" s="5" t="n">
        <v>21241</v>
      </c>
    </row>
    <row r="7">
      <c r="A7" s="3" t="inlineStr">
        <is>
          <t>Estimated fair value</t>
        </is>
      </c>
    </row>
    <row r="8">
      <c r="A8" s="4" t="inlineStr">
        <is>
          <t>Within one year</t>
        </is>
      </c>
      <c r="B8" s="5" t="n">
        <v>647</v>
      </c>
    </row>
    <row r="9">
      <c r="A9" s="4" t="inlineStr">
        <is>
          <t>After one year through five years</t>
        </is>
      </c>
      <c r="B9" s="5" t="n">
        <v>3596</v>
      </c>
    </row>
    <row r="10">
      <c r="A10" s="4" t="inlineStr">
        <is>
          <t>After five years through ten years</t>
        </is>
      </c>
      <c r="B10" s="5" t="n">
        <v>7336</v>
      </c>
    </row>
    <row r="11">
      <c r="A11" s="4" t="inlineStr">
        <is>
          <t>After ten years</t>
        </is>
      </c>
      <c r="B11" s="6" t="n">
        <v>264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RRENT AND LONG-TERM RECEIVABLES - Schedule of Current Receivables (Details) - USD ($) $ in Millions</t>
        </is>
      </c>
      <c r="B1" s="2" t="inlineStr">
        <is>
          <t>9 Months Ended</t>
        </is>
      </c>
      <c r="C1" s="2" t="inlineStr">
        <is>
          <t>12 Months Ended</t>
        </is>
      </c>
    </row>
    <row r="2">
      <c r="B2" s="2" t="inlineStr">
        <is>
          <t>Sep. 30, 2021</t>
        </is>
      </c>
      <c r="C2" s="2" t="inlineStr">
        <is>
          <t>Dec. 31, 2020</t>
        </is>
      </c>
    </row>
    <row r="3">
      <c r="A3" s="3" t="inlineStr">
        <is>
          <t>Accounts, Notes, Loans and Financing Receivable [Line Items]</t>
        </is>
      </c>
    </row>
    <row r="4">
      <c r="A4" s="4" t="inlineStr">
        <is>
          <t>Customer receivables</t>
        </is>
      </c>
      <c r="B4" s="6" t="n">
        <v>11890</v>
      </c>
      <c r="C4" s="6" t="n">
        <v>13459</v>
      </c>
    </row>
    <row r="5">
      <c r="A5" s="4" t="inlineStr">
        <is>
          <t>Sundry receivables</t>
        </is>
      </c>
      <c r="B5" s="5" t="n">
        <v>4098</v>
      </c>
      <c r="C5" s="5" t="n">
        <v>4395</v>
      </c>
    </row>
    <row r="6">
      <c r="A6" s="4" t="inlineStr">
        <is>
          <t>Allowance for credit losses</t>
        </is>
      </c>
      <c r="B6" s="5" t="n">
        <v>-1113</v>
      </c>
      <c r="C6" s="5" t="n">
        <v>-1164</v>
      </c>
    </row>
    <row r="7">
      <c r="A7" s="4" t="inlineStr">
        <is>
          <t>Total current receivables</t>
        </is>
      </c>
      <c r="B7" s="5" t="n">
        <v>14874</v>
      </c>
      <c r="C7" s="5" t="n">
        <v>16691</v>
      </c>
    </row>
    <row r="8">
      <c r="A8" s="4" t="inlineStr">
        <is>
          <t>Decrease in allowance for credit losses</t>
        </is>
      </c>
      <c r="B8" s="5" t="n">
        <v>132</v>
      </c>
    </row>
    <row r="9">
      <c r="A9" s="4" t="inlineStr">
        <is>
          <t>GE Capital</t>
        </is>
      </c>
    </row>
    <row r="10">
      <c r="A10" s="3" t="inlineStr">
        <is>
          <t>Accounts, Notes, Loans and Financing Receivable [Line Items]</t>
        </is>
      </c>
    </row>
    <row r="11">
      <c r="A11" s="4" t="inlineStr">
        <is>
          <t>DPP balance</t>
        </is>
      </c>
      <c r="B11" s="5" t="n">
        <v>484</v>
      </c>
      <c r="C11" s="5" t="n">
        <v>413</v>
      </c>
    </row>
    <row r="12">
      <c r="A12" s="4" t="inlineStr">
        <is>
          <t>GE Industrial</t>
        </is>
      </c>
    </row>
    <row r="13">
      <c r="A13" s="3" t="inlineStr">
        <is>
          <t>Accounts, Notes, Loans and Financing Receivable [Line Items]</t>
        </is>
      </c>
    </row>
    <row r="14">
      <c r="A14" s="4" t="inlineStr">
        <is>
          <t>Customer receivables</t>
        </is>
      </c>
      <c r="B14" s="5" t="n">
        <v>11359</v>
      </c>
      <c r="C14" s="5" t="n">
        <v>9841</v>
      </c>
    </row>
    <row r="15">
      <c r="A15" s="4" t="inlineStr">
        <is>
          <t>Sundry receivables</t>
        </is>
      </c>
      <c r="B15" s="5" t="n">
        <v>4121</v>
      </c>
      <c r="C15" s="5" t="n">
        <v>4763</v>
      </c>
    </row>
    <row r="16">
      <c r="A16" s="4" t="inlineStr">
        <is>
          <t>Allowance for credit losses</t>
        </is>
      </c>
      <c r="B16" s="5" t="n">
        <v>-1112</v>
      </c>
      <c r="C16" s="5" t="n">
        <v>-1161</v>
      </c>
    </row>
    <row r="17">
      <c r="A17" s="4" t="inlineStr">
        <is>
          <t>Total current receivables</t>
        </is>
      </c>
      <c r="B17" s="6" t="n">
        <v>14368</v>
      </c>
      <c r="C17" s="6" t="n">
        <v>134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URRENT AND LONG-TERM RECEIVABLES - Sales of GE Current Customer Receivables, Narrative (Details) - GE Industrial - Current Receivables - USD ($) $ in Millions</t>
        </is>
      </c>
      <c r="B1" s="2" t="inlineStr">
        <is>
          <t>9 Months Ended</t>
        </is>
      </c>
    </row>
    <row r="2">
      <c r="B2" s="2" t="inlineStr">
        <is>
          <t>Sep. 30, 2021</t>
        </is>
      </c>
      <c r="C2" s="2" t="inlineStr">
        <is>
          <t>Sep. 30, 2020</t>
        </is>
      </c>
      <c r="D2" s="2" t="inlineStr">
        <is>
          <t>Mar. 31, 2021</t>
        </is>
      </c>
      <c r="E2" s="2" t="inlineStr">
        <is>
          <t>Dec. 31, 2020</t>
        </is>
      </c>
      <c r="F2" s="2" t="inlineStr">
        <is>
          <t>Dec. 31, 2019</t>
        </is>
      </c>
    </row>
    <row r="3">
      <c r="A3" s="3" t="inlineStr">
        <is>
          <t>Accounts, Notes, Loans and Financing Receivable [Line Items]</t>
        </is>
      </c>
    </row>
    <row r="4">
      <c r="A4" s="4" t="inlineStr">
        <is>
          <t>Percentage of receivables sold</t>
        </is>
      </c>
      <c r="B4" s="4" t="inlineStr">
        <is>
          <t>19.00%</t>
        </is>
      </c>
      <c r="C4" s="4" t="inlineStr">
        <is>
          <t>45.00%</t>
        </is>
      </c>
    </row>
    <row r="5">
      <c r="A5" s="4" t="inlineStr">
        <is>
          <t>Discontinued operations</t>
        </is>
      </c>
    </row>
    <row r="6">
      <c r="A6" s="3" t="inlineStr">
        <is>
          <t>Accounts, Notes, Loans and Financing Receivable [Line Items]</t>
        </is>
      </c>
    </row>
    <row r="7">
      <c r="A7" s="4" t="inlineStr">
        <is>
          <t>Current receivables, discontinued programs</t>
        </is>
      </c>
      <c r="B7" s="6" t="n">
        <v>720</v>
      </c>
    </row>
    <row r="8">
      <c r="A8" s="4" t="inlineStr">
        <is>
          <t>GE Capital</t>
        </is>
      </c>
    </row>
    <row r="9">
      <c r="A9" s="3" t="inlineStr">
        <is>
          <t>Accounts, Notes, Loans and Financing Receivable [Line Items]</t>
        </is>
      </c>
    </row>
    <row r="10">
      <c r="A10" s="4" t="inlineStr">
        <is>
          <t>Customer receivables</t>
        </is>
      </c>
      <c r="B10" s="5" t="n">
        <v>530</v>
      </c>
      <c r="C10" s="6" t="n">
        <v>4362</v>
      </c>
      <c r="D10" s="6" t="n">
        <v>3134</v>
      </c>
      <c r="E10" s="6" t="n">
        <v>3618</v>
      </c>
      <c r="F10" s="6" t="n">
        <v>3087</v>
      </c>
    </row>
    <row r="11">
      <c r="A11" s="4" t="inlineStr">
        <is>
          <t>GE Capital | Discontinued operations</t>
        </is>
      </c>
    </row>
    <row r="12">
      <c r="A12" s="3" t="inlineStr">
        <is>
          <t>Accounts, Notes, Loans and Financing Receivable [Line Items]</t>
        </is>
      </c>
    </row>
    <row r="13">
      <c r="A13" s="4" t="inlineStr">
        <is>
          <t>Current receivables, discontinued programs</t>
        </is>
      </c>
      <c r="B13" s="5" t="n">
        <v>530</v>
      </c>
    </row>
    <row r="14">
      <c r="A14" s="4" t="inlineStr">
        <is>
          <t>Third Parties</t>
        </is>
      </c>
    </row>
    <row r="15">
      <c r="A15" s="3" t="inlineStr">
        <is>
          <t>Accounts, Notes, Loans and Financing Receivable [Line Items]</t>
        </is>
      </c>
    </row>
    <row r="16">
      <c r="A16" s="4" t="inlineStr">
        <is>
          <t>Customer receivables</t>
        </is>
      </c>
      <c r="B16" s="6" t="n">
        <v>2152</v>
      </c>
      <c r="C16" s="6" t="n">
        <v>3458</v>
      </c>
      <c r="D16" s="6" t="n">
        <v>2582</v>
      </c>
      <c r="E16" s="6" t="n">
        <v>2992</v>
      </c>
      <c r="F16" s="6" t="n">
        <v>67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URRENT AND LONG-TERM RECEIVABLES - Sales of GE Current Customer Receivables (Details) - USD ($) $ in Millions</t>
        </is>
      </c>
      <c r="B1" s="2" t="inlineStr">
        <is>
          <t>9 Months Ended</t>
        </is>
      </c>
    </row>
    <row r="2">
      <c r="B2" s="2" t="inlineStr">
        <is>
          <t>Sep. 30, 2021</t>
        </is>
      </c>
      <c r="C2" s="2" t="inlineStr">
        <is>
          <t>Sep. 30, 2020</t>
        </is>
      </c>
      <c r="D2" s="2" t="inlineStr">
        <is>
          <t>Jun. 30, 2021</t>
        </is>
      </c>
      <c r="E2" s="2" t="inlineStr">
        <is>
          <t>Mar. 31, 2021</t>
        </is>
      </c>
    </row>
    <row r="3">
      <c r="A3" s="4" t="inlineStr">
        <is>
          <t>Current Receivables | Third Parties | Receivables Facility One</t>
        </is>
      </c>
    </row>
    <row r="4">
      <c r="A4" s="3" t="inlineStr">
        <is>
          <t>Movement in Accounts Receivable from Securitization [Roll Forward]</t>
        </is>
      </c>
    </row>
    <row r="5">
      <c r="A5" s="4" t="inlineStr">
        <is>
          <t>Balance at end of period</t>
        </is>
      </c>
      <c r="B5" s="6" t="n">
        <v>1962</v>
      </c>
    </row>
    <row r="6">
      <c r="A6" s="4" t="inlineStr">
        <is>
          <t>Customer receivables</t>
        </is>
      </c>
      <c r="B6" s="5" t="n">
        <v>1962</v>
      </c>
      <c r="D6" s="6" t="n">
        <v>1936</v>
      </c>
      <c r="E6" s="6" t="n">
        <v>1863</v>
      </c>
    </row>
    <row r="7">
      <c r="A7" s="4" t="inlineStr">
        <is>
          <t>GE Industrial | Current Receivables with Recourse | GE Capital</t>
        </is>
      </c>
    </row>
    <row r="8">
      <c r="A8" s="3" t="inlineStr">
        <is>
          <t>Movement in Accounts Receivable from Securitization [Roll Forward]</t>
        </is>
      </c>
    </row>
    <row r="9">
      <c r="A9" s="4" t="inlineStr">
        <is>
          <t>Balance at end of period</t>
        </is>
      </c>
      <c r="B9" s="5" t="n">
        <v>240</v>
      </c>
      <c r="C9" s="6" t="n">
        <v>640</v>
      </c>
    </row>
    <row r="10">
      <c r="A10" s="4" t="inlineStr">
        <is>
          <t>Customer receivables</t>
        </is>
      </c>
      <c r="B10" s="5" t="n">
        <v>240</v>
      </c>
      <c r="C10" s="5" t="n">
        <v>640</v>
      </c>
    </row>
    <row r="11">
      <c r="A11" s="4" t="inlineStr">
        <is>
          <t>GE Industrial | Current Receivables | GE Capital</t>
        </is>
      </c>
    </row>
    <row r="12">
      <c r="A12" s="3" t="inlineStr">
        <is>
          <t>Movement in Accounts Receivable from Securitization [Roll Forward]</t>
        </is>
      </c>
    </row>
    <row r="13">
      <c r="A13" s="4" t="inlineStr">
        <is>
          <t>Balance at beginning of period</t>
        </is>
      </c>
      <c r="B13" s="5" t="n">
        <v>3618</v>
      </c>
      <c r="C13" s="5" t="n">
        <v>3087</v>
      </c>
    </row>
    <row r="14">
      <c r="A14" s="4" t="inlineStr">
        <is>
          <t>GE sales</t>
        </is>
      </c>
      <c r="B14" s="5" t="n">
        <v>12890</v>
      </c>
      <c r="C14" s="5" t="n">
        <v>24630</v>
      </c>
    </row>
    <row r="15">
      <c r="A15" s="4" t="inlineStr">
        <is>
          <t>GE Capital sales to third parties</t>
        </is>
      </c>
      <c r="B15" s="5" t="n">
        <v>-9933</v>
      </c>
      <c r="C15" s="5" t="n">
        <v>-13757</v>
      </c>
    </row>
    <row r="16">
      <c r="A16" s="4" t="inlineStr">
        <is>
          <t>Collections and other</t>
        </is>
      </c>
      <c r="B16" s="5" t="n">
        <v>-6144</v>
      </c>
      <c r="C16" s="5" t="n">
        <v>-9805</v>
      </c>
    </row>
    <row r="17">
      <c r="A17" s="4" t="inlineStr">
        <is>
          <t>Reclassification from long-term customer receivables</t>
        </is>
      </c>
      <c r="B17" s="5" t="n">
        <v>99</v>
      </c>
      <c r="C17" s="5" t="n">
        <v>207</v>
      </c>
    </row>
    <row r="18">
      <c r="A18" s="4" t="inlineStr">
        <is>
          <t>Balance at end of period</t>
        </is>
      </c>
      <c r="B18" s="5" t="n">
        <v>530</v>
      </c>
      <c r="C18" s="5" t="n">
        <v>4362</v>
      </c>
    </row>
    <row r="19">
      <c r="A19" s="4" t="inlineStr">
        <is>
          <t>Customer receivables</t>
        </is>
      </c>
      <c r="B19" s="5" t="n">
        <v>530</v>
      </c>
      <c r="C19" s="5" t="n">
        <v>4362</v>
      </c>
      <c r="E19" s="5" t="n">
        <v>3134</v>
      </c>
    </row>
    <row r="20">
      <c r="A20" s="4" t="inlineStr">
        <is>
          <t>GE Industrial | Current Receivables | Third Parties</t>
        </is>
      </c>
    </row>
    <row r="21">
      <c r="A21" s="3" t="inlineStr">
        <is>
          <t>Movement in Accounts Receivable from Securitization [Roll Forward]</t>
        </is>
      </c>
    </row>
    <row r="22">
      <c r="A22" s="4" t="inlineStr">
        <is>
          <t>Balance at beginning of period</t>
        </is>
      </c>
      <c r="B22" s="5" t="n">
        <v>2992</v>
      </c>
      <c r="C22" s="5" t="n">
        <v>6757</v>
      </c>
    </row>
    <row r="23">
      <c r="A23" s="4" t="inlineStr">
        <is>
          <t>GE sales</t>
        </is>
      </c>
      <c r="B23" s="5" t="n">
        <v>765</v>
      </c>
      <c r="C23" s="5" t="n">
        <v>699</v>
      </c>
    </row>
    <row r="24">
      <c r="A24" s="4" t="inlineStr">
        <is>
          <t>GE Capital sales to third parties</t>
        </is>
      </c>
      <c r="B24" s="5" t="n">
        <v>9933</v>
      </c>
      <c r="C24" s="5" t="n">
        <v>13757</v>
      </c>
    </row>
    <row r="25">
      <c r="A25" s="4" t="inlineStr">
        <is>
          <t>Collections and other</t>
        </is>
      </c>
      <c r="B25" s="5" t="n">
        <v>-11538</v>
      </c>
      <c r="C25" s="5" t="n">
        <v>-17755</v>
      </c>
    </row>
    <row r="26">
      <c r="A26" s="4" t="inlineStr">
        <is>
          <t>Reclassification from long-term customer receivables</t>
        </is>
      </c>
      <c r="B26" s="5" t="n">
        <v>0</v>
      </c>
      <c r="C26" s="5" t="n">
        <v>0</v>
      </c>
    </row>
    <row r="27">
      <c r="A27" s="4" t="inlineStr">
        <is>
          <t>Balance at end of period</t>
        </is>
      </c>
      <c r="B27" s="5" t="n">
        <v>2152</v>
      </c>
      <c r="C27" s="5" t="n">
        <v>3458</v>
      </c>
    </row>
    <row r="28">
      <c r="A28" s="4" t="inlineStr">
        <is>
          <t>Customer receivables</t>
        </is>
      </c>
      <c r="B28" s="6" t="n">
        <v>2152</v>
      </c>
      <c r="C28" s="6" t="n">
        <v>3458</v>
      </c>
      <c r="E28" s="6" t="n">
        <v>25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earnings (loss)</t>
        </is>
      </c>
      <c r="B4" s="6" t="n">
        <v>1184</v>
      </c>
      <c r="C4" s="6" t="n">
        <v>-1195</v>
      </c>
      <c r="D4" s="6" t="n">
        <v>-2748</v>
      </c>
      <c r="E4" s="6" t="n">
        <v>2907</v>
      </c>
    </row>
    <row r="5">
      <c r="A5" s="4" t="inlineStr">
        <is>
          <t>Less net earnings (loss) attributable to noncontrolling interests</t>
        </is>
      </c>
      <c r="B5" s="5" t="n">
        <v>-73</v>
      </c>
      <c r="C5" s="5" t="n">
        <v>-51</v>
      </c>
      <c r="D5" s="5" t="n">
        <v>-72</v>
      </c>
      <c r="E5" s="5" t="n">
        <v>-161</v>
      </c>
    </row>
    <row r="6">
      <c r="A6" s="4" t="inlineStr">
        <is>
          <t>Net earnings (loss) attributable to the Company</t>
        </is>
      </c>
      <c r="B6" s="5" t="n">
        <v>1257</v>
      </c>
      <c r="C6" s="5" t="n">
        <v>-1144</v>
      </c>
      <c r="D6" s="5" t="n">
        <v>-2677</v>
      </c>
      <c r="E6" s="5" t="n">
        <v>3068</v>
      </c>
    </row>
    <row r="7">
      <c r="A7" s="3" t="inlineStr">
        <is>
          <t>Other comprehensive income (loss)</t>
        </is>
      </c>
    </row>
    <row r="8">
      <c r="A8" s="4" t="inlineStr">
        <is>
          <t>Currency translation adjustments</t>
        </is>
      </c>
      <c r="B8" s="5" t="n">
        <v>-158</v>
      </c>
      <c r="C8" s="5" t="n">
        <v>55</v>
      </c>
      <c r="D8" s="5" t="n">
        <v>81</v>
      </c>
      <c r="E8" s="5" t="n">
        <v>133</v>
      </c>
    </row>
    <row r="9">
      <c r="A9" s="4" t="inlineStr">
        <is>
          <t>Benefit plans</t>
        </is>
      </c>
      <c r="B9" s="5" t="n">
        <v>753</v>
      </c>
      <c r="C9" s="5" t="n">
        <v>609</v>
      </c>
      <c r="D9" s="5" t="n">
        <v>2372</v>
      </c>
      <c r="E9" s="5" t="n">
        <v>2248</v>
      </c>
    </row>
    <row r="10">
      <c r="A10" s="4" t="inlineStr">
        <is>
          <t>Investment securities and cash flow hedges</t>
        </is>
      </c>
      <c r="B10" s="5" t="n">
        <v>2151</v>
      </c>
      <c r="C10" s="5" t="n">
        <v>32</v>
      </c>
      <c r="D10" s="5" t="n">
        <v>2222</v>
      </c>
      <c r="E10" s="5" t="n">
        <v>-140</v>
      </c>
    </row>
    <row r="11">
      <c r="A11" s="4" t="inlineStr">
        <is>
          <t>Less: other comprehensive income (loss) attributable to noncontrolling interests</t>
        </is>
      </c>
      <c r="B11" s="5" t="n">
        <v>4</v>
      </c>
      <c r="C11" s="5" t="n">
        <v>0</v>
      </c>
      <c r="D11" s="5" t="n">
        <v>5</v>
      </c>
      <c r="E11" s="5" t="n">
        <v>7</v>
      </c>
    </row>
    <row r="12">
      <c r="A12" s="4" t="inlineStr">
        <is>
          <t>Other comprehensive income (loss) attributable to the Company</t>
        </is>
      </c>
      <c r="B12" s="5" t="n">
        <v>2742</v>
      </c>
      <c r="C12" s="5" t="n">
        <v>695</v>
      </c>
      <c r="D12" s="5" t="n">
        <v>4671</v>
      </c>
      <c r="E12" s="5" t="n">
        <v>2234</v>
      </c>
    </row>
    <row r="13">
      <c r="A13" s="4" t="inlineStr">
        <is>
          <t>Comprehensive income (loss)</t>
        </is>
      </c>
      <c r="B13" s="5" t="n">
        <v>3930</v>
      </c>
      <c r="C13" s="5" t="n">
        <v>-499</v>
      </c>
      <c r="D13" s="5" t="n">
        <v>1927</v>
      </c>
      <c r="E13" s="5" t="n">
        <v>5147</v>
      </c>
    </row>
    <row r="14">
      <c r="A14" s="4" t="inlineStr">
        <is>
          <t>Less: comprehensive income (loss) attributable to noncontrolling interests</t>
        </is>
      </c>
      <c r="B14" s="5" t="n">
        <v>-69</v>
      </c>
      <c r="C14" s="5" t="n">
        <v>-50</v>
      </c>
      <c r="D14" s="5" t="n">
        <v>-67</v>
      </c>
      <c r="E14" s="5" t="n">
        <v>-154</v>
      </c>
    </row>
    <row r="15">
      <c r="A15" s="4" t="inlineStr">
        <is>
          <t>Comprehensive income (loss) attributable to the Company</t>
        </is>
      </c>
      <c r="B15" s="6" t="n">
        <v>3999</v>
      </c>
      <c r="C15" s="6" t="n">
        <v>-449</v>
      </c>
      <c r="D15" s="6" t="n">
        <v>1994</v>
      </c>
      <c r="E15" s="6" t="n">
        <v>530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RECEIVABLES - Schedule of Long-term Receivables (Details) - USD ($) $ in Millions</t>
        </is>
      </c>
      <c r="B1" s="2" t="inlineStr">
        <is>
          <t>Sep. 30, 2021</t>
        </is>
      </c>
      <c r="C1" s="2" t="inlineStr">
        <is>
          <t>Dec. 31, 2020</t>
        </is>
      </c>
    </row>
    <row r="2">
      <c r="A2" s="3" t="inlineStr">
        <is>
          <t>Accounts, Notes, Loans and Financing Receivable [Line Items]</t>
        </is>
      </c>
    </row>
    <row r="3">
      <c r="A3" s="4" t="inlineStr">
        <is>
          <t>Long-term customer receivables</t>
        </is>
      </c>
      <c r="B3" s="6" t="n">
        <v>741</v>
      </c>
      <c r="C3" s="6" t="n">
        <v>585</v>
      </c>
    </row>
    <row r="4">
      <c r="A4" s="4" t="inlineStr">
        <is>
          <t>Long-term sundry receivables</t>
        </is>
      </c>
      <c r="B4" s="5" t="n">
        <v>1611</v>
      </c>
      <c r="C4" s="5" t="n">
        <v>1748</v>
      </c>
    </row>
    <row r="5">
      <c r="A5" s="4" t="inlineStr">
        <is>
          <t>Allowance for credit losses</t>
        </is>
      </c>
      <c r="B5" s="5" t="n">
        <v>-133</v>
      </c>
      <c r="C5" s="5" t="n">
        <v>-142</v>
      </c>
    </row>
    <row r="6">
      <c r="A6" s="4" t="inlineStr">
        <is>
          <t>Total long-term receivables</t>
        </is>
      </c>
      <c r="B6" s="5" t="n">
        <v>2218</v>
      </c>
      <c r="C6" s="5" t="n">
        <v>2191</v>
      </c>
    </row>
    <row r="7">
      <c r="A7" s="4" t="inlineStr">
        <is>
          <t>GE Industrial</t>
        </is>
      </c>
    </row>
    <row r="8">
      <c r="A8" s="3" t="inlineStr">
        <is>
          <t>Accounts, Notes, Loans and Financing Receivable [Line Items]</t>
        </is>
      </c>
    </row>
    <row r="9">
      <c r="A9" s="4" t="inlineStr">
        <is>
          <t>Long-term customer receivables</t>
        </is>
      </c>
      <c r="B9" s="5" t="n">
        <v>739</v>
      </c>
      <c r="C9" s="5" t="n">
        <v>474</v>
      </c>
    </row>
    <row r="10">
      <c r="A10" s="4" t="inlineStr">
        <is>
          <t>Long-term sundry receivables</t>
        </is>
      </c>
      <c r="B10" s="5" t="n">
        <v>1795</v>
      </c>
      <c r="C10" s="5" t="n">
        <v>2097</v>
      </c>
    </row>
    <row r="11">
      <c r="A11" s="4" t="inlineStr">
        <is>
          <t>Allowance for credit losses</t>
        </is>
      </c>
      <c r="B11" s="5" t="n">
        <v>-133</v>
      </c>
      <c r="C11" s="5" t="n">
        <v>-142</v>
      </c>
    </row>
    <row r="12">
      <c r="A12" s="4" t="inlineStr">
        <is>
          <t>Total long-term receivables</t>
        </is>
      </c>
      <c r="B12" s="5" t="n">
        <v>2401</v>
      </c>
      <c r="C12" s="5" t="n">
        <v>2430</v>
      </c>
    </row>
    <row r="13">
      <c r="A13" s="4" t="inlineStr">
        <is>
          <t>GE Capital | GE Industrial</t>
        </is>
      </c>
    </row>
    <row r="14">
      <c r="A14" s="3" t="inlineStr">
        <is>
          <t>Accounts, Notes, Loans and Financing Receivable [Line Items]</t>
        </is>
      </c>
    </row>
    <row r="15">
      <c r="A15" s="4" t="inlineStr">
        <is>
          <t>Long-term customer receivables</t>
        </is>
      </c>
      <c r="B15" s="6" t="n">
        <v>0</v>
      </c>
      <c r="C15" s="6" t="n">
        <v>1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CURRENT AND LONG-TERM RECEIVABLES - Unconsolidated Receivables Facilities (Details) $ in Millions</t>
        </is>
      </c>
      <c r="B1" s="2" t="inlineStr">
        <is>
          <t>9 Months Ended</t>
        </is>
      </c>
    </row>
    <row r="2">
      <c r="B2" s="2" t="inlineStr">
        <is>
          <t>Sep. 30, 2021USD ($)receivable_facility</t>
        </is>
      </c>
      <c r="C2" s="2" t="inlineStr">
        <is>
          <t>Sep. 30, 2020USD ($)</t>
        </is>
      </c>
    </row>
    <row r="3">
      <c r="A3" s="4" t="inlineStr">
        <is>
          <t>GE Capital</t>
        </is>
      </c>
    </row>
    <row r="4">
      <c r="A4" s="3" t="inlineStr">
        <is>
          <t>Accounts, Notes, Loans and Financing Receivable [Line Items]</t>
        </is>
      </c>
    </row>
    <row r="5">
      <c r="A5" s="4" t="inlineStr">
        <is>
          <t>Number of receivables facility | receivable_facility</t>
        </is>
      </c>
      <c r="B5" s="5" t="n">
        <v>1</v>
      </c>
    </row>
    <row r="6">
      <c r="A6" s="4" t="inlineStr">
        <is>
          <t>Third Parties | GE Industrial | Current Receivables</t>
        </is>
      </c>
    </row>
    <row r="7">
      <c r="A7" s="3" t="inlineStr">
        <is>
          <t>Accounts, Notes, Loans and Financing Receivable [Line Items]</t>
        </is>
      </c>
    </row>
    <row r="8">
      <c r="A8" s="4" t="inlineStr">
        <is>
          <t>Customer receivables sold to receivables facilities</t>
        </is>
      </c>
      <c r="B8" s="6" t="n">
        <v>8442</v>
      </c>
      <c r="C8" s="6" t="n">
        <v>10570</v>
      </c>
    </row>
    <row r="9">
      <c r="A9" s="4" t="inlineStr">
        <is>
          <t>Collections and other on receivables sold to receivables facilities</t>
        </is>
      </c>
      <c r="B9" s="5" t="n">
        <v>8523</v>
      </c>
      <c r="C9" s="5" t="n">
        <v>12146</v>
      </c>
    </row>
    <row r="10">
      <c r="A10" s="4" t="inlineStr">
        <is>
          <t>Total cash purchase price for customer receivables</t>
        </is>
      </c>
      <c r="B10" s="5" t="n">
        <v>7966</v>
      </c>
      <c r="C10" s="5" t="n">
        <v>10060</v>
      </c>
    </row>
    <row r="11">
      <c r="A11" s="4" t="inlineStr">
        <is>
          <t>Cash collections re-invested to purchase customer receivables</t>
        </is>
      </c>
      <c r="B11" s="5" t="n">
        <v>7203</v>
      </c>
      <c r="C11" s="5" t="n">
        <v>8865</v>
      </c>
    </row>
    <row r="12">
      <c r="A12" s="4" t="inlineStr">
        <is>
          <t>Non-cash increases to deferred purchase price</t>
        </is>
      </c>
      <c r="B12" s="5" t="n">
        <v>432</v>
      </c>
      <c r="C12" s="5" t="n">
        <v>446</v>
      </c>
    </row>
    <row r="13">
      <c r="A13" s="4" t="inlineStr">
        <is>
          <t>Cash payments received on deferred purchase price</t>
        </is>
      </c>
      <c r="B13" s="5" t="n">
        <v>362</v>
      </c>
      <c r="C13" s="6" t="n">
        <v>388</v>
      </c>
    </row>
    <row r="14">
      <c r="A14" s="4" t="inlineStr">
        <is>
          <t>Receivables Facility One | GE Capital</t>
        </is>
      </c>
    </row>
    <row r="15">
      <c r="A15" s="3" t="inlineStr">
        <is>
          <t>Accounts, Notes, Loans and Financing Receivable [Line Items]</t>
        </is>
      </c>
    </row>
    <row r="16">
      <c r="A16" s="4" t="inlineStr">
        <is>
          <t>Facility program size</t>
        </is>
      </c>
      <c r="B16" s="6" t="n">
        <v>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URRENT AND LONG-TERM RECEIVABLES - Consolidated Securitization Entities (Details)</t>
        </is>
      </c>
      <c r="B1" s="2" t="inlineStr">
        <is>
          <t>9 Months Ended</t>
        </is>
      </c>
    </row>
    <row r="2">
      <c r="B2" s="2" t="inlineStr">
        <is>
          <t>Sep. 30, 2021USD ($)entity</t>
        </is>
      </c>
      <c r="C2" s="2" t="inlineStr">
        <is>
          <t>Dec. 31, 2020USD ($)</t>
        </is>
      </c>
    </row>
    <row r="3">
      <c r="A3" s="3" t="inlineStr">
        <is>
          <t>Accounts, Notes, Loans and Financing Receivable [Line Items]</t>
        </is>
      </c>
    </row>
    <row r="4">
      <c r="A4" s="4" t="inlineStr">
        <is>
          <t>Assets</t>
        </is>
      </c>
      <c r="B4" s="6" t="n">
        <v>237133000000</v>
      </c>
      <c r="C4" s="6" t="n">
        <v>256211000000</v>
      </c>
    </row>
    <row r="5">
      <c r="A5" s="4" t="inlineStr">
        <is>
          <t>Liabilities</t>
        </is>
      </c>
      <c r="B5" s="5" t="n">
        <v>198172000000</v>
      </c>
      <c r="C5" s="5" t="n">
        <v>219138000000</v>
      </c>
    </row>
    <row r="6">
      <c r="A6" s="4" t="inlineStr">
        <is>
          <t>Consolidated VIE</t>
        </is>
      </c>
    </row>
    <row r="7">
      <c r="A7" s="3" t="inlineStr">
        <is>
          <t>Accounts, Notes, Loans and Financing Receivable [Line Items]</t>
        </is>
      </c>
    </row>
    <row r="8">
      <c r="A8" s="4" t="inlineStr">
        <is>
          <t>Assets</t>
        </is>
      </c>
      <c r="B8" s="5" t="n">
        <v>1841000000</v>
      </c>
      <c r="C8" s="5" t="n">
        <v>1733000000</v>
      </c>
    </row>
    <row r="9">
      <c r="A9" s="4" t="inlineStr">
        <is>
          <t>Liabilities</t>
        </is>
      </c>
      <c r="B9" s="6" t="n">
        <v>580000000</v>
      </c>
      <c r="C9" s="5" t="n">
        <v>657000000</v>
      </c>
    </row>
    <row r="10">
      <c r="A10" s="4" t="inlineStr">
        <is>
          <t>Consolidated VIE | GE Capital</t>
        </is>
      </c>
    </row>
    <row r="11">
      <c r="A11" s="3" t="inlineStr">
        <is>
          <t>Accounts, Notes, Loans and Financing Receivable [Line Items]</t>
        </is>
      </c>
    </row>
    <row r="12">
      <c r="A12" s="4" t="inlineStr">
        <is>
          <t>Number of VIEs | entity</t>
        </is>
      </c>
      <c r="B12" s="5" t="n">
        <v>2</v>
      </c>
    </row>
    <row r="13">
      <c r="A13" s="4" t="inlineStr">
        <is>
          <t>Consolidated VIE | GE Capital | Receivables | Current Receivables</t>
        </is>
      </c>
    </row>
    <row r="14">
      <c r="A14" s="3" t="inlineStr">
        <is>
          <t>Accounts, Notes, Loans and Financing Receivable [Line Items]</t>
        </is>
      </c>
    </row>
    <row r="15">
      <c r="A15" s="4" t="inlineStr">
        <is>
          <t>Assets</t>
        </is>
      </c>
      <c r="B15" s="6" t="n">
        <v>198000000</v>
      </c>
      <c r="C15" s="5" t="n">
        <v>1489000000</v>
      </c>
    </row>
    <row r="16">
      <c r="A16" s="4" t="inlineStr">
        <is>
          <t>Consolidated VIE | GE Capital | Receivables | Noncurrent Receivables</t>
        </is>
      </c>
    </row>
    <row r="17">
      <c r="A17" s="3" t="inlineStr">
        <is>
          <t>Accounts, Notes, Loans and Financing Receivable [Line Items]</t>
        </is>
      </c>
    </row>
    <row r="18">
      <c r="A18" s="4" t="inlineStr">
        <is>
          <t>Assets</t>
        </is>
      </c>
      <c r="B18" s="5" t="n">
        <v>0</v>
      </c>
      <c r="C18" s="5" t="n">
        <v>93000000</v>
      </c>
    </row>
    <row r="19">
      <c r="A19" s="4" t="inlineStr">
        <is>
          <t>Consolidated VIE | GE Capital | Debt | Debt Facilities</t>
        </is>
      </c>
    </row>
    <row r="20">
      <c r="A20" s="3" t="inlineStr">
        <is>
          <t>Accounts, Notes, Loans and Financing Receivable [Line Items]</t>
        </is>
      </c>
    </row>
    <row r="21">
      <c r="A21" s="4" t="inlineStr">
        <is>
          <t>Liabilities</t>
        </is>
      </c>
      <c r="B21" s="6" t="n">
        <v>0</v>
      </c>
      <c r="C21" s="6" t="n">
        <v>892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AND ALLOWANCES - Schedule of Financing Receivables, Net (Details) - USD ($) $ in Millions</t>
        </is>
      </c>
      <c r="B1" s="2" t="inlineStr">
        <is>
          <t>Sep. 30, 2021</t>
        </is>
      </c>
      <c r="C1" s="2" t="inlineStr">
        <is>
          <t>Dec. 31, 2020</t>
        </is>
      </c>
    </row>
    <row r="2">
      <c r="A2" s="3" t="inlineStr">
        <is>
          <t>Accounts, Notes, Loans and Financing Receivable [Line Items]</t>
        </is>
      </c>
    </row>
    <row r="3">
      <c r="A3" s="4" t="inlineStr">
        <is>
          <t>Loans, net of deferred income</t>
        </is>
      </c>
      <c r="B3" s="6" t="n">
        <v>300</v>
      </c>
      <c r="C3" s="6" t="n">
        <v>359</v>
      </c>
    </row>
    <row r="4">
      <c r="A4" s="4" t="inlineStr">
        <is>
          <t>Allowance for losses</t>
        </is>
      </c>
      <c r="B4" s="5" t="n">
        <v>-29</v>
      </c>
      <c r="C4" s="5" t="n">
        <v>-32</v>
      </c>
    </row>
    <row r="5">
      <c r="A5" s="4" t="inlineStr">
        <is>
          <t>Current financing receivables – net</t>
        </is>
      </c>
      <c r="B5" s="5" t="n">
        <v>271</v>
      </c>
      <c r="C5" s="5" t="n">
        <v>326</v>
      </c>
    </row>
    <row r="6">
      <c r="A6" s="4" t="inlineStr">
        <is>
          <t>GE Capital</t>
        </is>
      </c>
    </row>
    <row r="7">
      <c r="A7" s="3" t="inlineStr">
        <is>
          <t>Accounts, Notes, Loans and Financing Receivable [Line Items]</t>
        </is>
      </c>
    </row>
    <row r="8">
      <c r="A8" s="4" t="inlineStr">
        <is>
          <t>Loans, net of deferred income</t>
        </is>
      </c>
      <c r="B8" s="5" t="n">
        <v>1311</v>
      </c>
      <c r="C8" s="5" t="n">
        <v>4182</v>
      </c>
    </row>
    <row r="9">
      <c r="A9" s="4" t="inlineStr">
        <is>
          <t>Allowance for losses</t>
        </is>
      </c>
      <c r="B9" s="5" t="n">
        <v>-11</v>
      </c>
      <c r="C9" s="5" t="n">
        <v>-10</v>
      </c>
    </row>
    <row r="10">
      <c r="A10" s="4" t="inlineStr">
        <is>
          <t>Current financing receivables – net</t>
        </is>
      </c>
      <c r="B10" s="6" t="n">
        <v>1300</v>
      </c>
      <c r="C10" s="6" t="n">
        <v>41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NG RECEIVABLES AND ALLOWANCES - Narrative (Details) - GE Capital</t>
        </is>
      </c>
      <c r="B1" s="2" t="inlineStr">
        <is>
          <t>Sep. 30, 2021</t>
        </is>
      </c>
      <c r="C1" s="2" t="inlineStr">
        <is>
          <t>Dec. 31, 2020</t>
        </is>
      </c>
    </row>
    <row r="2">
      <c r="A2" s="3" t="inlineStr">
        <is>
          <t>Accounts, Notes, Loans and Financing Receivable [Line Items]</t>
        </is>
      </c>
    </row>
    <row r="3">
      <c r="A3" s="4" t="inlineStr">
        <is>
          <t>Percent of financing receivables over 30 days past due</t>
        </is>
      </c>
      <c r="B3" s="4" t="inlineStr">
        <is>
          <t>0.20%</t>
        </is>
      </c>
      <c r="C3" s="4" t="inlineStr">
        <is>
          <t>2.80%</t>
        </is>
      </c>
    </row>
    <row r="4">
      <c r="A4" s="4" t="inlineStr">
        <is>
          <t>Percent of financing receivables over 90 days past due</t>
        </is>
      </c>
      <c r="B4" s="4" t="inlineStr">
        <is>
          <t>0.20%</t>
        </is>
      </c>
      <c r="C4" s="4" t="inlineStr">
        <is>
          <t>1.7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DEFERRED INVENTORY COSTS (Details) - USD ($) $ in Millions</t>
        </is>
      </c>
      <c r="B1" s="2" t="inlineStr">
        <is>
          <t>Sep. 30, 2021</t>
        </is>
      </c>
      <c r="C1" s="2" t="inlineStr">
        <is>
          <t>Dec. 31, 2020</t>
        </is>
      </c>
    </row>
    <row r="2">
      <c r="A2" s="3" t="inlineStr">
        <is>
          <t>Inventory Disclosure [Abstract]</t>
        </is>
      </c>
    </row>
    <row r="3">
      <c r="A3" s="4" t="inlineStr">
        <is>
          <t>Raw materials and work in process</t>
        </is>
      </c>
      <c r="B3" s="6" t="n">
        <v>8682</v>
      </c>
      <c r="C3" s="6" t="n">
        <v>7937</v>
      </c>
    </row>
    <row r="4">
      <c r="A4" s="4" t="inlineStr">
        <is>
          <t>Finished goods</t>
        </is>
      </c>
      <c r="B4" s="5" t="n">
        <v>5583</v>
      </c>
      <c r="C4" s="5" t="n">
        <v>5654</v>
      </c>
    </row>
    <row r="5">
      <c r="A5" s="4" t="inlineStr">
        <is>
          <t>Deferred inventory costs</t>
        </is>
      </c>
      <c r="B5" s="5" t="n">
        <v>2525</v>
      </c>
      <c r="C5" s="5" t="n">
        <v>2299</v>
      </c>
    </row>
    <row r="6">
      <c r="A6" s="4" t="inlineStr">
        <is>
          <t>Inventories, including deferred inventory costs</t>
        </is>
      </c>
      <c r="B6" s="6" t="n">
        <v>16790</v>
      </c>
      <c r="C6" s="6" t="n">
        <v>158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ROPERTY, PLANT AND EQUIPMENT - Schedule of Property, Plant and Equipment (Details) - USD ($) $ in Millions</t>
        </is>
      </c>
      <c r="B1" s="2" t="inlineStr">
        <is>
          <t>Sep. 30, 2021</t>
        </is>
      </c>
      <c r="C1" s="2" t="inlineStr">
        <is>
          <t>Dec. 31, 2020</t>
        </is>
      </c>
    </row>
    <row r="2">
      <c r="A2" s="3" t="inlineStr">
        <is>
          <t>Property, Plant and Equipment [Abstract]</t>
        </is>
      </c>
    </row>
    <row r="3">
      <c r="A3" s="4" t="inlineStr">
        <is>
          <t>Original cost</t>
        </is>
      </c>
      <c r="B3" s="6" t="n">
        <v>32121</v>
      </c>
      <c r="C3" s="6" t="n">
        <v>32098</v>
      </c>
    </row>
    <row r="4">
      <c r="A4" s="4" t="inlineStr">
        <is>
          <t>Less accumulated depreciation and amortization</t>
        </is>
      </c>
      <c r="B4" s="5" t="n">
        <v>-18968</v>
      </c>
      <c r="C4" s="5" t="n">
        <v>-18251</v>
      </c>
    </row>
    <row r="5">
      <c r="A5" s="4" t="inlineStr">
        <is>
          <t>Right-of-use operating lease assets</t>
        </is>
      </c>
      <c r="B5" s="5" t="n">
        <v>2720</v>
      </c>
      <c r="C5" s="5" t="n">
        <v>2852</v>
      </c>
    </row>
    <row r="6">
      <c r="A6" s="4" t="inlineStr">
        <is>
          <t>Property, plant and equipment – net</t>
        </is>
      </c>
      <c r="B6" s="6" t="n">
        <v>15873</v>
      </c>
      <c r="C6" s="6" t="n">
        <v>16699</v>
      </c>
    </row>
    <row r="7">
      <c r="A7" s="4" t="inlineStr">
        <is>
          <t>Operating Lease, Right-of-Use Asset, Statement of Financial Position [Extensible Enumeration]</t>
        </is>
      </c>
      <c r="B7" s="4" t="inlineStr">
        <is>
          <t>Property, plant and equipment – net</t>
        </is>
      </c>
      <c r="C7" s="4" t="inlineStr">
        <is>
          <t>Property, plant and equipment – ne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14" customWidth="1" min="5" max="5"/>
    <col width="32" customWidth="1" min="6" max="6"/>
  </cols>
  <sheetData>
    <row r="1">
      <c r="A1" s="1" t="inlineStr">
        <is>
          <t>PROPERTY, PLANT AND EQUIPMEN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Consolidated depreciation and amortization on property, plant and equipment</t>
        </is>
      </c>
      <c r="B4" s="6" t="n">
        <v>455</v>
      </c>
      <c r="C4" s="6" t="n">
        <v>744</v>
      </c>
      <c r="D4" s="6" t="n">
        <v>1390</v>
      </c>
      <c r="E4" s="6" t="n">
        <v>1664</v>
      </c>
    </row>
    <row r="5">
      <c r="A5" s="4" t="inlineStr">
        <is>
          <t>Operating Lease, Liability, Noncurrent, Statement of Financial Position [Extensible Enumeration]</t>
        </is>
      </c>
      <c r="B5" s="4" t="inlineStr">
        <is>
          <t>All other liabilities (Note 15)</t>
        </is>
      </c>
      <c r="D5" s="4" t="inlineStr">
        <is>
          <t>All other liabilities (Note 15)</t>
        </is>
      </c>
      <c r="F5" s="4" t="inlineStr">
        <is>
          <t>All other liabilities (Note 15)</t>
        </is>
      </c>
    </row>
    <row r="6">
      <c r="A6" s="4" t="inlineStr">
        <is>
          <t>Lease liabilities</t>
        </is>
      </c>
      <c r="B6" s="6" t="n">
        <v>3004</v>
      </c>
      <c r="D6" s="6" t="n">
        <v>3004</v>
      </c>
      <c r="F6" s="6" t="n">
        <v>3195</v>
      </c>
    </row>
    <row r="7">
      <c r="A7" s="4" t="inlineStr">
        <is>
          <t>Lease expense</t>
        </is>
      </c>
      <c r="B7" s="5" t="n">
        <v>287</v>
      </c>
      <c r="C7" s="5" t="n">
        <v>278</v>
      </c>
      <c r="D7" s="5" t="n">
        <v>826</v>
      </c>
      <c r="E7" s="6" t="n">
        <v>857</v>
      </c>
    </row>
    <row r="8">
      <c r="A8" s="4" t="inlineStr">
        <is>
          <t>Power</t>
        </is>
      </c>
    </row>
    <row r="9">
      <c r="A9" s="3" t="inlineStr">
        <is>
          <t>Property, Plant and Equipment [Line Items]</t>
        </is>
      </c>
    </row>
    <row r="10">
      <c r="A10" s="4" t="inlineStr">
        <is>
          <t>Pre-tax impairment charges</t>
        </is>
      </c>
      <c r="C10" s="6" t="n">
        <v>316</v>
      </c>
    </row>
    <row r="11">
      <c r="A11" s="4" t="inlineStr">
        <is>
          <t>GE Industrial</t>
        </is>
      </c>
    </row>
    <row r="12">
      <c r="A12" s="3" t="inlineStr">
        <is>
          <t>Property, Plant and Equipment [Line Items]</t>
        </is>
      </c>
    </row>
    <row r="13">
      <c r="A13" s="4" t="inlineStr">
        <is>
          <t>Lease liabilities</t>
        </is>
      </c>
      <c r="B13" s="6" t="n">
        <v>2948</v>
      </c>
      <c r="D13" s="6" t="n">
        <v>2948</v>
      </c>
      <c r="F13" s="6" t="n">
        <v>313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Goodwill Balances (Details) $ in Millions</t>
        </is>
      </c>
      <c r="B1" s="2" t="inlineStr">
        <is>
          <t>9 Months Ended</t>
        </is>
      </c>
    </row>
    <row r="2">
      <c r="B2" s="2" t="inlineStr">
        <is>
          <t>Sep. 30, 2021USD ($)</t>
        </is>
      </c>
    </row>
    <row r="3">
      <c r="A3" s="3" t="inlineStr">
        <is>
          <t>Goodwill</t>
        </is>
      </c>
    </row>
    <row r="4">
      <c r="A4" s="4" t="inlineStr">
        <is>
          <t>Balance at beginning of period</t>
        </is>
      </c>
      <c r="B4" s="6" t="n">
        <v>25524</v>
      </c>
    </row>
    <row r="5">
      <c r="A5" s="4" t="inlineStr">
        <is>
          <t>Acquisitions</t>
        </is>
      </c>
      <c r="B5" s="5" t="n">
        <v>45</v>
      </c>
    </row>
    <row r="6">
      <c r="A6" s="4" t="inlineStr">
        <is>
          <t>Currency exchange and other</t>
        </is>
      </c>
      <c r="B6" s="5" t="n">
        <v>-235</v>
      </c>
    </row>
    <row r="7">
      <c r="A7" s="4" t="inlineStr">
        <is>
          <t>Balance at end of period</t>
        </is>
      </c>
      <c r="B7" s="5" t="n">
        <v>25333</v>
      </c>
    </row>
    <row r="8">
      <c r="A8" s="4" t="inlineStr">
        <is>
          <t>Operating Segments | Aviation</t>
        </is>
      </c>
    </row>
    <row r="9">
      <c r="A9" s="3" t="inlineStr">
        <is>
          <t>Goodwill</t>
        </is>
      </c>
    </row>
    <row r="10">
      <c r="A10" s="4" t="inlineStr">
        <is>
          <t>Balance at beginning of period</t>
        </is>
      </c>
      <c r="B10" s="5" t="n">
        <v>9247</v>
      </c>
    </row>
    <row r="11">
      <c r="A11" s="4" t="inlineStr">
        <is>
          <t>Acquisitions</t>
        </is>
      </c>
      <c r="B11" s="5" t="n">
        <v>0</v>
      </c>
    </row>
    <row r="12">
      <c r="A12" s="4" t="inlineStr">
        <is>
          <t>Currency exchange and other</t>
        </is>
      </c>
      <c r="B12" s="5" t="n">
        <v>-126</v>
      </c>
    </row>
    <row r="13">
      <c r="A13" s="4" t="inlineStr">
        <is>
          <t>Balance at end of period</t>
        </is>
      </c>
      <c r="B13" s="5" t="n">
        <v>9121</v>
      </c>
    </row>
    <row r="14">
      <c r="A14" s="4" t="inlineStr">
        <is>
          <t>Operating Segments | Healthcare</t>
        </is>
      </c>
    </row>
    <row r="15">
      <c r="A15" s="3" t="inlineStr">
        <is>
          <t>Goodwill</t>
        </is>
      </c>
    </row>
    <row r="16">
      <c r="A16" s="4" t="inlineStr">
        <is>
          <t>Balance at beginning of period</t>
        </is>
      </c>
      <c r="B16" s="5" t="n">
        <v>11855</v>
      </c>
    </row>
    <row r="17">
      <c r="A17" s="4" t="inlineStr">
        <is>
          <t>Acquisitions</t>
        </is>
      </c>
      <c r="B17" s="5" t="n">
        <v>45</v>
      </c>
    </row>
    <row r="18">
      <c r="A18" s="4" t="inlineStr">
        <is>
          <t>Currency exchange and other</t>
        </is>
      </c>
      <c r="B18" s="5" t="n">
        <v>-19</v>
      </c>
    </row>
    <row r="19">
      <c r="A19" s="4" t="inlineStr">
        <is>
          <t>Balance at end of period</t>
        </is>
      </c>
      <c r="B19" s="5" t="n">
        <v>11880</v>
      </c>
    </row>
    <row r="20">
      <c r="A20" s="4" t="inlineStr">
        <is>
          <t>Operating Segments | Renewable Energy</t>
        </is>
      </c>
    </row>
    <row r="21">
      <c r="A21" s="3" t="inlineStr">
        <is>
          <t>Goodwill</t>
        </is>
      </c>
    </row>
    <row r="22">
      <c r="A22" s="4" t="inlineStr">
        <is>
          <t>Balance at beginning of period</t>
        </is>
      </c>
      <c r="B22" s="5" t="n">
        <v>3401</v>
      </c>
    </row>
    <row r="23">
      <c r="A23" s="4" t="inlineStr">
        <is>
          <t>Acquisitions</t>
        </is>
      </c>
      <c r="B23" s="5" t="n">
        <v>0</v>
      </c>
    </row>
    <row r="24">
      <c r="A24" s="4" t="inlineStr">
        <is>
          <t>Currency exchange and other</t>
        </is>
      </c>
      <c r="B24" s="5" t="n">
        <v>-88</v>
      </c>
    </row>
    <row r="25">
      <c r="A25" s="4" t="inlineStr">
        <is>
          <t>Balance at end of period</t>
        </is>
      </c>
      <c r="B25" s="5" t="n">
        <v>3313</v>
      </c>
    </row>
    <row r="26">
      <c r="A26" s="4" t="inlineStr">
        <is>
          <t>Operating Segments | Power</t>
        </is>
      </c>
    </row>
    <row r="27">
      <c r="A27" s="3" t="inlineStr">
        <is>
          <t>Goodwill</t>
        </is>
      </c>
    </row>
    <row r="28">
      <c r="A28" s="4" t="inlineStr">
        <is>
          <t>Balance at beginning of period</t>
        </is>
      </c>
      <c r="B28" s="5" t="n">
        <v>146</v>
      </c>
    </row>
    <row r="29">
      <c r="A29" s="4" t="inlineStr">
        <is>
          <t>Acquisitions</t>
        </is>
      </c>
      <c r="B29" s="5" t="n">
        <v>0</v>
      </c>
    </row>
    <row r="30">
      <c r="A30" s="4" t="inlineStr">
        <is>
          <t>Currency exchange and other</t>
        </is>
      </c>
      <c r="B30" s="5" t="n">
        <v>0</v>
      </c>
    </row>
    <row r="31">
      <c r="A31" s="4" t="inlineStr">
        <is>
          <t>Balance at end of period</t>
        </is>
      </c>
      <c r="B31" s="5" t="n">
        <v>145</v>
      </c>
    </row>
    <row r="32">
      <c r="A32" s="4" t="inlineStr">
        <is>
          <t>Corporate</t>
        </is>
      </c>
    </row>
    <row r="33">
      <c r="A33" s="3" t="inlineStr">
        <is>
          <t>Goodwill</t>
        </is>
      </c>
    </row>
    <row r="34">
      <c r="A34" s="4" t="inlineStr">
        <is>
          <t>Balance at beginning of period</t>
        </is>
      </c>
      <c r="B34" s="5" t="n">
        <v>876</v>
      </c>
    </row>
    <row r="35">
      <c r="A35" s="4" t="inlineStr">
        <is>
          <t>Acquisitions</t>
        </is>
      </c>
      <c r="B35" s="5" t="n">
        <v>0</v>
      </c>
    </row>
    <row r="36">
      <c r="A36" s="4" t="inlineStr">
        <is>
          <t>Currency exchange and other</t>
        </is>
      </c>
      <c r="B36" s="5" t="n">
        <v>-1</v>
      </c>
    </row>
    <row r="37">
      <c r="A37" s="4" t="inlineStr">
        <is>
          <t>Balance at end of period</t>
        </is>
      </c>
      <c r="B37" s="6" t="n">
        <v>8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Line Items]</t>
        </is>
      </c>
    </row>
    <row r="4">
      <c r="A4" s="4" t="inlineStr">
        <is>
          <t>Goodwill</t>
        </is>
      </c>
      <c r="B4" s="6" t="n">
        <v>25333</v>
      </c>
      <c r="D4" s="6" t="n">
        <v>25333</v>
      </c>
      <c r="F4" s="6" t="n">
        <v>25524</v>
      </c>
    </row>
    <row r="5">
      <c r="A5" s="4" t="inlineStr">
        <is>
          <t>Increase (decrease) in intangible assets</t>
        </is>
      </c>
      <c r="D5" s="5" t="n">
        <v>-484</v>
      </c>
    </row>
    <row r="6">
      <c r="A6" s="4" t="inlineStr">
        <is>
          <t>Amortization of intangible assets</t>
        </is>
      </c>
      <c r="B6" s="5" t="n">
        <v>272</v>
      </c>
      <c r="C6" s="6" t="n">
        <v>420</v>
      </c>
      <c r="D6" s="5" t="n">
        <v>860</v>
      </c>
      <c r="E6" s="6" t="n">
        <v>1036</v>
      </c>
    </row>
    <row r="7">
      <c r="A7" s="4" t="inlineStr">
        <is>
          <t>Power</t>
        </is>
      </c>
    </row>
    <row r="8">
      <c r="A8" s="3" t="inlineStr">
        <is>
          <t>Goodwill [Line Items]</t>
        </is>
      </c>
    </row>
    <row r="9">
      <c r="A9" s="4" t="inlineStr">
        <is>
          <t>Non-cash pre-tax impairment charge</t>
        </is>
      </c>
      <c r="C9" s="6" t="n">
        <v>113</v>
      </c>
    </row>
    <row r="10">
      <c r="A10" s="4" t="inlineStr">
        <is>
          <t>Patents and Technology and Capitalized Software</t>
        </is>
      </c>
    </row>
    <row r="11">
      <c r="A11" s="3" t="inlineStr">
        <is>
          <t>Goodwill [Line Items]</t>
        </is>
      </c>
    </row>
    <row r="12">
      <c r="A12" s="4" t="inlineStr">
        <is>
          <t>Intangible assets acquired</t>
        </is>
      </c>
      <c r="D12" s="5" t="n">
        <v>502</v>
      </c>
    </row>
    <row r="13">
      <c r="A13" s="4" t="inlineStr">
        <is>
          <t>Operating Segments | Power</t>
        </is>
      </c>
    </row>
    <row r="14">
      <c r="A14" s="3" t="inlineStr">
        <is>
          <t>Goodwill [Line Items]</t>
        </is>
      </c>
    </row>
    <row r="15">
      <c r="A15" s="4" t="inlineStr">
        <is>
          <t>Goodwill</t>
        </is>
      </c>
      <c r="B15" s="5" t="n">
        <v>145</v>
      </c>
      <c r="D15" s="5" t="n">
        <v>145</v>
      </c>
      <c r="F15" s="6" t="n">
        <v>146</v>
      </c>
    </row>
    <row r="16">
      <c r="A16" s="4" t="inlineStr">
        <is>
          <t>Operating Segments | Additive Reporting Unit</t>
        </is>
      </c>
    </row>
    <row r="17">
      <c r="A17" s="3" t="inlineStr">
        <is>
          <t>Goodwill [Line Items]</t>
        </is>
      </c>
    </row>
    <row r="18">
      <c r="A18" s="4" t="inlineStr">
        <is>
          <t>Goodwill</t>
        </is>
      </c>
      <c r="B18" s="6" t="n">
        <v>235</v>
      </c>
      <c r="D18" s="6" t="n">
        <v>2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80" customWidth="1" min="2" max="2"/>
    <col width="13" customWidth="1" min="3" max="3"/>
    <col width="46" customWidth="1" min="4" max="4"/>
    <col width="33" customWidth="1" min="5" max="5"/>
    <col width="14" customWidth="1" min="6" max="6"/>
    <col width="43" customWidth="1" min="7" max="7"/>
    <col width="14" customWidth="1" min="8" max="8"/>
    <col width="18" customWidth="1" min="9" max="9"/>
    <col width="30" customWidth="1" min="10" max="10"/>
    <col width="39" customWidth="1" min="11" max="11"/>
  </cols>
  <sheetData>
    <row r="1">
      <c r="A1" s="1" t="inlineStr">
        <is>
          <t>CONSOLIDATED STATEMENT OF CHANGES IN SHAREHOLDERS' EQUITY (UNAUDITED) - USD ($) $ in Millions</t>
        </is>
      </c>
      <c r="C1" s="2" t="inlineStr">
        <is>
          <t>Total</t>
        </is>
      </c>
      <c r="D1" s="2" t="inlineStr">
        <is>
          <t>Accumulated other comprehensive income (loss)</t>
        </is>
      </c>
      <c r="E1" s="2" t="inlineStr">
        <is>
          <t>Currency translation adjustments</t>
        </is>
      </c>
      <c r="F1" s="2" t="inlineStr">
        <is>
          <t>Benefit plans</t>
        </is>
      </c>
      <c r="G1" s="2" t="inlineStr">
        <is>
          <t>Investment securities and cash flow hedges</t>
        </is>
      </c>
      <c r="H1" s="2" t="inlineStr">
        <is>
          <t>Other capital</t>
        </is>
      </c>
      <c r="I1" s="2" t="inlineStr">
        <is>
          <t>Retained earnings</t>
        </is>
      </c>
      <c r="J1" s="2" t="inlineStr">
        <is>
          <t>Common stock held in treasury</t>
        </is>
      </c>
      <c r="K1" s="2" t="inlineStr">
        <is>
          <t>Changes in accountingRetained earnings</t>
        </is>
      </c>
    </row>
    <row r="2">
      <c r="A2" s="4" t="inlineStr">
        <is>
          <t>Beginning balance at Dec. 31, 2019</t>
        </is>
      </c>
      <c r="D2" s="6" t="n">
        <v>-11732</v>
      </c>
      <c r="G2" s="6" t="n">
        <v>109</v>
      </c>
      <c r="H2" s="6" t="n">
        <v>34405</v>
      </c>
      <c r="I2" s="6" t="n">
        <v>87732</v>
      </c>
      <c r="J2" s="6" t="n">
        <v>-82797</v>
      </c>
      <c r="K2" s="6" t="n">
        <v>-175</v>
      </c>
    </row>
    <row r="3">
      <c r="A3" s="3" t="inlineStr">
        <is>
          <t>Common stock issued</t>
        </is>
      </c>
    </row>
    <row r="4">
      <c r="A4" s="4" t="inlineStr">
        <is>
          <t>Other comprehensive income (loss)</t>
        </is>
      </c>
      <c r="E4" s="6" t="n">
        <v>129</v>
      </c>
      <c r="F4" s="6" t="n">
        <v>2245</v>
      </c>
      <c r="G4" s="5" t="n">
        <v>-140</v>
      </c>
    </row>
    <row r="5">
      <c r="A5" s="4" t="inlineStr">
        <is>
          <t>Gains (losses) on treasury stock dispositions</t>
        </is>
      </c>
      <c r="H5" s="5" t="n">
        <v>-574</v>
      </c>
    </row>
    <row r="6">
      <c r="A6" s="4" t="inlineStr">
        <is>
          <t>Stock-based compensation</t>
        </is>
      </c>
      <c r="H6" s="5" t="n">
        <v>319</v>
      </c>
    </row>
    <row r="7">
      <c r="A7" s="4" t="inlineStr">
        <is>
          <t>Other changes</t>
        </is>
      </c>
      <c r="H7" s="5" t="n">
        <v>129</v>
      </c>
    </row>
    <row r="8">
      <c r="A8" s="4" t="inlineStr">
        <is>
          <t>Net earnings (loss) attributable to the Company</t>
        </is>
      </c>
      <c r="C8" s="6" t="n">
        <v>3068</v>
      </c>
      <c r="I8" s="5" t="n">
        <v>3068</v>
      </c>
    </row>
    <row r="9">
      <c r="A9" s="4" t="inlineStr">
        <is>
          <t>Dividends and other transactions with shareholders</t>
        </is>
      </c>
      <c r="I9" s="5" t="n">
        <v>-720</v>
      </c>
    </row>
    <row r="10">
      <c r="A10" s="4" t="inlineStr">
        <is>
          <t>Purchases</t>
        </is>
      </c>
      <c r="J10" s="5" t="n">
        <v>-25</v>
      </c>
    </row>
    <row r="11">
      <c r="A11" s="4" t="inlineStr">
        <is>
          <t>Dispositions</t>
        </is>
      </c>
      <c r="J11" s="5" t="n">
        <v>697</v>
      </c>
    </row>
    <row r="12">
      <c r="A12" s="4" t="inlineStr">
        <is>
          <t>Ending balance at Sep. 30, 2020</t>
        </is>
      </c>
      <c r="C12" s="5" t="n">
        <v>34793</v>
      </c>
      <c r="D12" s="5" t="n">
        <v>-9498</v>
      </c>
      <c r="E12" s="5" t="n">
        <v>-4689</v>
      </c>
      <c r="F12" s="5" t="n">
        <v>-4779</v>
      </c>
      <c r="G12" s="5" t="n">
        <v>-30</v>
      </c>
      <c r="H12" s="5" t="n">
        <v>34279</v>
      </c>
      <c r="I12" s="5" t="n">
        <v>89905</v>
      </c>
      <c r="J12" s="5" t="n">
        <v>-82125</v>
      </c>
    </row>
    <row r="13">
      <c r="A13" s="4" t="inlineStr">
        <is>
          <t>Beginning balance at Jun. 30, 2020</t>
        </is>
      </c>
      <c r="D13" s="5" t="n">
        <v>-10194</v>
      </c>
      <c r="G13" s="5" t="n">
        <v>-63</v>
      </c>
      <c r="H13" s="5" t="n">
        <v>34292</v>
      </c>
      <c r="I13" s="5" t="n">
        <v>91188</v>
      </c>
      <c r="J13" s="5" t="n">
        <v>-82320</v>
      </c>
      <c r="K13" s="5" t="n">
        <v>0</v>
      </c>
    </row>
    <row r="14">
      <c r="A14" s="3" t="inlineStr">
        <is>
          <t>Common stock issued</t>
        </is>
      </c>
    </row>
    <row r="15">
      <c r="A15" s="4" t="inlineStr">
        <is>
          <t>Other comprehensive income (loss)</t>
        </is>
      </c>
      <c r="E15" s="5" t="n">
        <v>55</v>
      </c>
      <c r="F15" s="5" t="n">
        <v>609</v>
      </c>
      <c r="G15" s="5" t="n">
        <v>32</v>
      </c>
    </row>
    <row r="16">
      <c r="A16" s="4" t="inlineStr">
        <is>
          <t>Gains (losses) on treasury stock dispositions</t>
        </is>
      </c>
      <c r="H16" s="5" t="n">
        <v>-162</v>
      </c>
    </row>
    <row r="17">
      <c r="A17" s="4" t="inlineStr">
        <is>
          <t>Stock-based compensation</t>
        </is>
      </c>
      <c r="H17" s="5" t="n">
        <v>104</v>
      </c>
    </row>
    <row r="18">
      <c r="A18" s="4" t="inlineStr">
        <is>
          <t>Other changes</t>
        </is>
      </c>
      <c r="H18" s="5" t="n">
        <v>46</v>
      </c>
    </row>
    <row r="19">
      <c r="A19" s="4" t="inlineStr">
        <is>
          <t>Net earnings (loss) attributable to the Company</t>
        </is>
      </c>
      <c r="C19" s="5" t="n">
        <v>-1144</v>
      </c>
      <c r="I19" s="5" t="n">
        <v>-1144</v>
      </c>
    </row>
    <row r="20">
      <c r="A20" s="4" t="inlineStr">
        <is>
          <t>Dividends and other transactions with shareholders</t>
        </is>
      </c>
      <c r="I20" s="5" t="n">
        <v>-139</v>
      </c>
    </row>
    <row r="21">
      <c r="A21" s="4" t="inlineStr">
        <is>
          <t>Purchases</t>
        </is>
      </c>
      <c r="J21" s="5" t="n">
        <v>-3</v>
      </c>
    </row>
    <row r="22">
      <c r="A22" s="4" t="inlineStr">
        <is>
          <t>Dispositions</t>
        </is>
      </c>
      <c r="J22" s="5" t="n">
        <v>198</v>
      </c>
    </row>
    <row r="23">
      <c r="A23" s="4" t="inlineStr">
        <is>
          <t>Ending balance at Sep. 30, 2020</t>
        </is>
      </c>
      <c r="C23" s="5" t="n">
        <v>34793</v>
      </c>
      <c r="D23" s="5" t="n">
        <v>-9498</v>
      </c>
      <c r="E23" s="5" t="n">
        <v>-4689</v>
      </c>
      <c r="F23" s="5" t="n">
        <v>-4779</v>
      </c>
      <c r="G23" s="5" t="n">
        <v>-30</v>
      </c>
      <c r="H23" s="5" t="n">
        <v>34279</v>
      </c>
      <c r="I23" s="5" t="n">
        <v>89905</v>
      </c>
      <c r="J23" s="5" t="n">
        <v>-82125</v>
      </c>
    </row>
    <row r="24">
      <c r="A24" s="4" t="inlineStr">
        <is>
          <t>Preferred stock issued</t>
        </is>
      </c>
      <c r="C24" s="5" t="n">
        <v>6</v>
      </c>
    </row>
    <row r="25">
      <c r="A25" s="4" t="inlineStr">
        <is>
          <t>Common stock issued</t>
        </is>
      </c>
      <c r="C25" s="5" t="n">
        <v>702</v>
      </c>
    </row>
    <row r="26">
      <c r="A26" s="3" t="inlineStr">
        <is>
          <t>Common stock issued</t>
        </is>
      </c>
    </row>
    <row r="27">
      <c r="A27" s="4" t="inlineStr">
        <is>
          <t>GE shareholders' equity balance</t>
        </is>
      </c>
      <c r="C27" s="5" t="n">
        <v>33269</v>
      </c>
    </row>
    <row r="28">
      <c r="A28" s="4" t="inlineStr">
        <is>
          <t>Noncontrolling interests balance</t>
        </is>
      </c>
      <c r="C28" s="5" t="n">
        <v>1524</v>
      </c>
    </row>
    <row r="29">
      <c r="A29" s="4" t="inlineStr">
        <is>
          <t>Preferred stock issued</t>
        </is>
      </c>
      <c r="C29" s="5" t="n">
        <v>6</v>
      </c>
    </row>
    <row r="30">
      <c r="A30" s="4" t="inlineStr">
        <is>
          <t>Common stock issued</t>
        </is>
      </c>
      <c r="B30" s="4" t="inlineStr">
        <is>
          <t>[1]</t>
        </is>
      </c>
      <c r="C30" s="5" t="n">
        <v>702</v>
      </c>
    </row>
    <row r="31">
      <c r="A31" s="4" t="inlineStr">
        <is>
          <t>GE shareholders' equity balance</t>
        </is>
      </c>
      <c r="C31" s="5" t="n">
        <v>35552</v>
      </c>
    </row>
    <row r="32">
      <c r="A32" s="4" t="inlineStr">
        <is>
          <t>Noncontrolling interests balance</t>
        </is>
      </c>
      <c r="C32" s="5" t="n">
        <v>1522</v>
      </c>
    </row>
    <row r="33">
      <c r="A33" s="4" t="inlineStr">
        <is>
          <t>Beginning balance at Dec. 31, 2020</t>
        </is>
      </c>
      <c r="C33" s="5" t="n">
        <v>37073</v>
      </c>
      <c r="D33" s="5" t="n">
        <v>-9749</v>
      </c>
      <c r="G33" s="5" t="n">
        <v>32</v>
      </c>
      <c r="H33" s="5" t="n">
        <v>34307</v>
      </c>
      <c r="I33" s="5" t="n">
        <v>92247</v>
      </c>
      <c r="J33" s="5" t="n">
        <v>-81961</v>
      </c>
      <c r="K33" s="5" t="n">
        <v>0</v>
      </c>
    </row>
    <row r="34">
      <c r="A34" s="3" t="inlineStr">
        <is>
          <t>Common stock issued</t>
        </is>
      </c>
    </row>
    <row r="35">
      <c r="A35" s="4" t="inlineStr">
        <is>
          <t>Other comprehensive income (loss)</t>
        </is>
      </c>
      <c r="E35" s="5" t="n">
        <v>80</v>
      </c>
      <c r="F35" s="5" t="n">
        <v>2369</v>
      </c>
      <c r="G35" s="5" t="n">
        <v>2222</v>
      </c>
    </row>
    <row r="36">
      <c r="A36" s="4" t="inlineStr">
        <is>
          <t>Gains (losses) on treasury stock dispositions</t>
        </is>
      </c>
      <c r="H36" s="5" t="n">
        <v>-571</v>
      </c>
    </row>
    <row r="37">
      <c r="A37" s="4" t="inlineStr">
        <is>
          <t>Stock-based compensation</t>
        </is>
      </c>
      <c r="H37" s="5" t="n">
        <v>322</v>
      </c>
    </row>
    <row r="38">
      <c r="A38" s="4" t="inlineStr">
        <is>
          <t>Other changes</t>
        </is>
      </c>
      <c r="H38" s="5" t="n">
        <v>694</v>
      </c>
    </row>
    <row r="39">
      <c r="A39" s="4" t="inlineStr">
        <is>
          <t>Net earnings (loss) attributable to the Company</t>
        </is>
      </c>
      <c r="C39" s="5" t="n">
        <v>-2677</v>
      </c>
      <c r="I39" s="5" t="n">
        <v>-2677</v>
      </c>
    </row>
    <row r="40">
      <c r="A40" s="4" t="inlineStr">
        <is>
          <t>Dividends and other transactions with shareholders</t>
        </is>
      </c>
      <c r="I40" s="5" t="n">
        <v>-473</v>
      </c>
    </row>
    <row r="41">
      <c r="A41" s="4" t="inlineStr">
        <is>
          <t>Purchases</t>
        </is>
      </c>
      <c r="J41" s="5" t="n">
        <v>-87</v>
      </c>
    </row>
    <row r="42">
      <c r="A42" s="4" t="inlineStr">
        <is>
          <t>Dispositions</t>
        </is>
      </c>
      <c r="J42" s="5" t="n">
        <v>733</v>
      </c>
    </row>
    <row r="43">
      <c r="A43" s="4" t="inlineStr">
        <is>
          <t>Ending balance at Sep. 30, 2021</t>
        </is>
      </c>
      <c r="C43" s="5" t="n">
        <v>38961</v>
      </c>
      <c r="D43" s="5" t="n">
        <v>-5078</v>
      </c>
      <c r="E43" s="5" t="n">
        <v>-4305</v>
      </c>
      <c r="F43" s="5" t="n">
        <v>-3026</v>
      </c>
      <c r="G43" s="5" t="n">
        <v>2254</v>
      </c>
      <c r="H43" s="5" t="n">
        <v>34751</v>
      </c>
      <c r="I43" s="5" t="n">
        <v>89098</v>
      </c>
      <c r="J43" s="5" t="n">
        <v>-81314</v>
      </c>
    </row>
    <row r="44">
      <c r="A44" s="4" t="inlineStr">
        <is>
          <t>Beginning balance at Jun. 30, 2021</t>
        </is>
      </c>
      <c r="D44" s="5" t="n">
        <v>-7820</v>
      </c>
      <c r="G44" s="5" t="n">
        <v>103</v>
      </c>
      <c r="H44" s="5" t="n">
        <v>34032</v>
      </c>
      <c r="I44" s="5" t="n">
        <v>87993</v>
      </c>
      <c r="J44" s="5" t="n">
        <v>-81425</v>
      </c>
      <c r="K44" s="6" t="n">
        <v>0</v>
      </c>
    </row>
    <row r="45">
      <c r="A45" s="3" t="inlineStr">
        <is>
          <t>Common stock issued</t>
        </is>
      </c>
    </row>
    <row r="46">
      <c r="A46" s="4" t="inlineStr">
        <is>
          <t>Other comprehensive income (loss)</t>
        </is>
      </c>
      <c r="E46" s="5" t="n">
        <v>-160</v>
      </c>
      <c r="F46" s="5" t="n">
        <v>751</v>
      </c>
      <c r="G46" s="5" t="n">
        <v>2151</v>
      </c>
    </row>
    <row r="47">
      <c r="A47" s="4" t="inlineStr">
        <is>
          <t>Gains (losses) on treasury stock dispositions</t>
        </is>
      </c>
      <c r="H47" s="5" t="n">
        <v>-78</v>
      </c>
    </row>
    <row r="48">
      <c r="A48" s="4" t="inlineStr">
        <is>
          <t>Stock-based compensation</t>
        </is>
      </c>
      <c r="H48" s="5" t="n">
        <v>109</v>
      </c>
    </row>
    <row r="49">
      <c r="A49" s="4" t="inlineStr">
        <is>
          <t>Other changes</t>
        </is>
      </c>
      <c r="H49" s="5" t="n">
        <v>689</v>
      </c>
    </row>
    <row r="50">
      <c r="A50" s="4" t="inlineStr">
        <is>
          <t>Net earnings (loss) attributable to the Company</t>
        </is>
      </c>
      <c r="C50" s="5" t="n">
        <v>1257</v>
      </c>
      <c r="I50" s="5" t="n">
        <v>1257</v>
      </c>
    </row>
    <row r="51">
      <c r="A51" s="4" t="inlineStr">
        <is>
          <t>Dividends and other transactions with shareholders</t>
        </is>
      </c>
      <c r="I51" s="5" t="n">
        <v>-152</v>
      </c>
    </row>
    <row r="52">
      <c r="A52" s="4" t="inlineStr">
        <is>
          <t>Purchases</t>
        </is>
      </c>
      <c r="J52" s="5" t="n">
        <v>-4</v>
      </c>
    </row>
    <row r="53">
      <c r="A53" s="4" t="inlineStr">
        <is>
          <t>Dispositions</t>
        </is>
      </c>
      <c r="J53" s="5" t="n">
        <v>116</v>
      </c>
    </row>
    <row r="54">
      <c r="A54" s="4" t="inlineStr">
        <is>
          <t>Ending balance at Sep. 30, 2021</t>
        </is>
      </c>
      <c r="C54" s="5" t="n">
        <v>38961</v>
      </c>
      <c r="D54" s="6" t="n">
        <v>-5078</v>
      </c>
      <c r="E54" s="6" t="n">
        <v>-4305</v>
      </c>
      <c r="F54" s="6" t="n">
        <v>-3026</v>
      </c>
      <c r="G54" s="6" t="n">
        <v>2254</v>
      </c>
      <c r="H54" s="6" t="n">
        <v>34751</v>
      </c>
      <c r="I54" s="6" t="n">
        <v>89098</v>
      </c>
      <c r="J54" s="6" t="n">
        <v>-81314</v>
      </c>
    </row>
    <row r="55">
      <c r="A55" s="4" t="inlineStr">
        <is>
          <t>Preferred stock issued</t>
        </is>
      </c>
      <c r="C55" s="5" t="n">
        <v>6</v>
      </c>
    </row>
    <row r="56">
      <c r="A56" s="4" t="inlineStr">
        <is>
          <t>Common stock issued</t>
        </is>
      </c>
      <c r="B56" s="4" t="inlineStr">
        <is>
          <t>[1]</t>
        </is>
      </c>
      <c r="C56" s="5" t="n">
        <v>15</v>
      </c>
    </row>
    <row r="57">
      <c r="A57" s="3" t="inlineStr">
        <is>
          <t>Common stock issued</t>
        </is>
      </c>
    </row>
    <row r="58">
      <c r="A58" s="4" t="inlineStr">
        <is>
          <t>GE shareholders' equity balance</t>
        </is>
      </c>
      <c r="C58" s="5" t="n">
        <v>37477</v>
      </c>
    </row>
    <row r="59">
      <c r="A59" s="4" t="inlineStr">
        <is>
          <t>Noncontrolling interests balance</t>
        </is>
      </c>
      <c r="C59" s="6" t="n">
        <v>1484</v>
      </c>
    </row>
    <row r="60"/>
    <row r="61">
      <c r="A61" s="4" t="inlineStr">
        <is>
          <t>[1]</t>
        </is>
      </c>
      <c r="B61" s="4" t="inlineStr">
        <is>
          <t>Reduction of $687 million in common stock represents the change in par value of issued shares from $0.06 to $0.01 with the offsetting change in Other capital.</t>
        </is>
      </c>
    </row>
  </sheetData>
  <mergeCells count="3">
    <mergeCell ref="A1:B1"/>
    <mergeCell ref="A60:J60"/>
    <mergeCell ref="B61:J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S - Equipment and Services Revenu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18429</v>
      </c>
      <c r="C4" s="6" t="n">
        <v>18529</v>
      </c>
      <c r="D4" s="6" t="n">
        <v>53826</v>
      </c>
      <c r="E4" s="6" t="n">
        <v>54823</v>
      </c>
    </row>
    <row r="5">
      <c r="A5" s="4" t="inlineStr">
        <is>
          <t>GE Industrial</t>
        </is>
      </c>
    </row>
    <row r="6">
      <c r="A6" s="3" t="inlineStr">
        <is>
          <t>Disaggregation of Revenue [Line Items]</t>
        </is>
      </c>
    </row>
    <row r="7">
      <c r="A7" s="4" t="inlineStr">
        <is>
          <t>Total revenues</t>
        </is>
      </c>
      <c r="B7" s="5" t="n">
        <v>17821</v>
      </c>
      <c r="C7" s="5" t="n">
        <v>17918</v>
      </c>
      <c r="D7" s="5" t="n">
        <v>51637</v>
      </c>
      <c r="E7" s="5" t="n">
        <v>52828</v>
      </c>
    </row>
    <row r="8">
      <c r="A8" s="4" t="inlineStr">
        <is>
          <t>GE Industrial | Equipment</t>
        </is>
      </c>
    </row>
    <row r="9">
      <c r="A9" s="3" t="inlineStr">
        <is>
          <t>Disaggregation of Revenue [Line Items]</t>
        </is>
      </c>
    </row>
    <row r="10">
      <c r="A10" s="4" t="inlineStr">
        <is>
          <t>Total revenues</t>
        </is>
      </c>
      <c r="B10" s="5" t="n">
        <v>8905</v>
      </c>
      <c r="C10" s="5" t="n">
        <v>9625</v>
      </c>
      <c r="D10" s="5" t="n">
        <v>25178</v>
      </c>
      <c r="E10" s="5" t="n">
        <v>26928</v>
      </c>
    </row>
    <row r="11">
      <c r="A11" s="4" t="inlineStr">
        <is>
          <t>GE Industrial | Services</t>
        </is>
      </c>
    </row>
    <row r="12">
      <c r="A12" s="3" t="inlineStr">
        <is>
          <t>Disaggregation of Revenue [Line Items]</t>
        </is>
      </c>
    </row>
    <row r="13">
      <c r="A13" s="4" t="inlineStr">
        <is>
          <t>Total revenues</t>
        </is>
      </c>
      <c r="B13" s="5" t="n">
        <v>8916</v>
      </c>
      <c r="C13" s="5" t="n">
        <v>8293</v>
      </c>
      <c r="D13" s="5" t="n">
        <v>26459</v>
      </c>
      <c r="E13" s="5" t="n">
        <v>25901</v>
      </c>
    </row>
    <row r="14">
      <c r="A14" s="4" t="inlineStr">
        <is>
          <t>Operating segments</t>
        </is>
      </c>
    </row>
    <row r="15">
      <c r="A15" s="3" t="inlineStr">
        <is>
          <t>Disaggregation of Revenue [Line Items]</t>
        </is>
      </c>
    </row>
    <row r="16">
      <c r="A16" s="4" t="inlineStr">
        <is>
          <t>Total revenues</t>
        </is>
      </c>
      <c r="B16" s="5" t="n">
        <v>18704</v>
      </c>
      <c r="C16" s="5" t="n">
        <v>18793</v>
      </c>
      <c r="D16" s="5" t="n">
        <v>54546</v>
      </c>
      <c r="E16" s="5" t="n">
        <v>55266</v>
      </c>
    </row>
    <row r="17">
      <c r="A17" s="4" t="inlineStr">
        <is>
          <t>Operating segments | GE Industrial | Aviation</t>
        </is>
      </c>
    </row>
    <row r="18">
      <c r="A18" s="3" t="inlineStr">
        <is>
          <t>Disaggregation of Revenue [Line Items]</t>
        </is>
      </c>
    </row>
    <row r="19">
      <c r="A19" s="4" t="inlineStr">
        <is>
          <t>Total revenues</t>
        </is>
      </c>
      <c r="B19" s="5" t="n">
        <v>5398</v>
      </c>
      <c r="C19" s="5" t="n">
        <v>4919</v>
      </c>
      <c r="D19" s="5" t="n">
        <v>15230</v>
      </c>
      <c r="E19" s="5" t="n">
        <v>16196</v>
      </c>
    </row>
    <row r="20">
      <c r="A20" s="4" t="inlineStr">
        <is>
          <t>Operating segments | GE Industrial | Healthcare</t>
        </is>
      </c>
    </row>
    <row r="21">
      <c r="A21" s="3" t="inlineStr">
        <is>
          <t>Disaggregation of Revenue [Line Items]</t>
        </is>
      </c>
    </row>
    <row r="22">
      <c r="A22" s="4" t="inlineStr">
        <is>
          <t>Total revenues</t>
        </is>
      </c>
      <c r="B22" s="5" t="n">
        <v>4339</v>
      </c>
      <c r="C22" s="5" t="n">
        <v>4565</v>
      </c>
      <c r="D22" s="5" t="n">
        <v>13100</v>
      </c>
      <c r="E22" s="5" t="n">
        <v>13185</v>
      </c>
    </row>
    <row r="23">
      <c r="A23" s="4" t="inlineStr">
        <is>
          <t>Operating segments | GE Industrial | Renewable Energy</t>
        </is>
      </c>
    </row>
    <row r="24">
      <c r="A24" s="3" t="inlineStr">
        <is>
          <t>Disaggregation of Revenue [Line Items]</t>
        </is>
      </c>
    </row>
    <row r="25">
      <c r="A25" s="4" t="inlineStr">
        <is>
          <t>Total revenues</t>
        </is>
      </c>
      <c r="B25" s="5" t="n">
        <v>4208</v>
      </c>
      <c r="C25" s="5" t="n">
        <v>4525</v>
      </c>
      <c r="D25" s="5" t="n">
        <v>11505</v>
      </c>
      <c r="E25" s="5" t="n">
        <v>11224</v>
      </c>
    </row>
    <row r="26">
      <c r="A26" s="4" t="inlineStr">
        <is>
          <t>Operating segments | GE Industrial | Power</t>
        </is>
      </c>
    </row>
    <row r="27">
      <c r="A27" s="3" t="inlineStr">
        <is>
          <t>Disaggregation of Revenue [Line Items]</t>
        </is>
      </c>
    </row>
    <row r="28">
      <c r="A28" s="4" t="inlineStr">
        <is>
          <t>Total revenues</t>
        </is>
      </c>
      <c r="B28" s="5" t="n">
        <v>4026</v>
      </c>
      <c r="C28" s="5" t="n">
        <v>4025</v>
      </c>
      <c r="D28" s="5" t="n">
        <v>12242</v>
      </c>
      <c r="E28" s="5" t="n">
        <v>12206</v>
      </c>
    </row>
    <row r="29">
      <c r="A29" s="4" t="inlineStr">
        <is>
          <t>Operating segments | GE Industrial | Equipment | Aviation</t>
        </is>
      </c>
    </row>
    <row r="30">
      <c r="A30" s="3" t="inlineStr">
        <is>
          <t>Disaggregation of Revenue [Line Items]</t>
        </is>
      </c>
    </row>
    <row r="31">
      <c r="A31" s="4" t="inlineStr">
        <is>
          <t>Total revenues</t>
        </is>
      </c>
      <c r="B31" s="5" t="n">
        <v>1837</v>
      </c>
      <c r="C31" s="5" t="n">
        <v>1933</v>
      </c>
      <c r="D31" s="5" t="n">
        <v>5549</v>
      </c>
      <c r="E31" s="5" t="n">
        <v>6234</v>
      </c>
    </row>
    <row r="32">
      <c r="A32" s="4" t="inlineStr">
        <is>
          <t>Operating segments | GE Industrial | Equipment | Healthcare</t>
        </is>
      </c>
    </row>
    <row r="33">
      <c r="A33" s="3" t="inlineStr">
        <is>
          <t>Disaggregation of Revenue [Line Items]</t>
        </is>
      </c>
    </row>
    <row r="34">
      <c r="A34" s="4" t="inlineStr">
        <is>
          <t>Total revenues</t>
        </is>
      </c>
      <c r="B34" s="5" t="n">
        <v>2187</v>
      </c>
      <c r="C34" s="5" t="n">
        <v>2538</v>
      </c>
      <c r="D34" s="5" t="n">
        <v>6671</v>
      </c>
      <c r="E34" s="5" t="n">
        <v>7287</v>
      </c>
    </row>
    <row r="35">
      <c r="A35" s="4" t="inlineStr">
        <is>
          <t>Operating segments | GE Industrial | Equipment | Renewable Energy</t>
        </is>
      </c>
    </row>
    <row r="36">
      <c r="A36" s="3" t="inlineStr">
        <is>
          <t>Disaggregation of Revenue [Line Items]</t>
        </is>
      </c>
    </row>
    <row r="37">
      <c r="A37" s="4" t="inlineStr">
        <is>
          <t>Total revenues</t>
        </is>
      </c>
      <c r="B37" s="5" t="n">
        <v>3695</v>
      </c>
      <c r="C37" s="5" t="n">
        <v>3771</v>
      </c>
      <c r="D37" s="5" t="n">
        <v>9844</v>
      </c>
      <c r="E37" s="5" t="n">
        <v>9068</v>
      </c>
    </row>
    <row r="38">
      <c r="A38" s="4" t="inlineStr">
        <is>
          <t>Operating segments | GE Industrial | Equipment | Power</t>
        </is>
      </c>
    </row>
    <row r="39">
      <c r="A39" s="3" t="inlineStr">
        <is>
          <t>Disaggregation of Revenue [Line Items]</t>
        </is>
      </c>
    </row>
    <row r="40">
      <c r="A40" s="4" t="inlineStr">
        <is>
          <t>Total revenues</t>
        </is>
      </c>
      <c r="B40" s="5" t="n">
        <v>1368</v>
      </c>
      <c r="C40" s="5" t="n">
        <v>1595</v>
      </c>
      <c r="D40" s="5" t="n">
        <v>3680</v>
      </c>
      <c r="E40" s="5" t="n">
        <v>4589</v>
      </c>
    </row>
    <row r="41">
      <c r="A41" s="4" t="inlineStr">
        <is>
          <t>Operating segments | GE Industrial | Services | Aviation</t>
        </is>
      </c>
    </row>
    <row r="42">
      <c r="A42" s="3" t="inlineStr">
        <is>
          <t>Disaggregation of Revenue [Line Items]</t>
        </is>
      </c>
    </row>
    <row r="43">
      <c r="A43" s="4" t="inlineStr">
        <is>
          <t>Total revenues</t>
        </is>
      </c>
      <c r="B43" s="5" t="n">
        <v>3562</v>
      </c>
      <c r="C43" s="5" t="n">
        <v>2987</v>
      </c>
      <c r="D43" s="5" t="n">
        <v>9681</v>
      </c>
      <c r="E43" s="5" t="n">
        <v>9961</v>
      </c>
    </row>
    <row r="44">
      <c r="A44" s="4" t="inlineStr">
        <is>
          <t>Operating segments | GE Industrial | Services | Healthcare</t>
        </is>
      </c>
    </row>
    <row r="45">
      <c r="A45" s="3" t="inlineStr">
        <is>
          <t>Disaggregation of Revenue [Line Items]</t>
        </is>
      </c>
    </row>
    <row r="46">
      <c r="A46" s="4" t="inlineStr">
        <is>
          <t>Total revenues</t>
        </is>
      </c>
      <c r="B46" s="5" t="n">
        <v>2151</v>
      </c>
      <c r="C46" s="5" t="n">
        <v>2027</v>
      </c>
      <c r="D46" s="5" t="n">
        <v>6429</v>
      </c>
      <c r="E46" s="5" t="n">
        <v>5899</v>
      </c>
    </row>
    <row r="47">
      <c r="A47" s="4" t="inlineStr">
        <is>
          <t>Operating segments | GE Industrial | Services | Renewable Energy</t>
        </is>
      </c>
    </row>
    <row r="48">
      <c r="A48" s="3" t="inlineStr">
        <is>
          <t>Disaggregation of Revenue [Line Items]</t>
        </is>
      </c>
    </row>
    <row r="49">
      <c r="A49" s="4" t="inlineStr">
        <is>
          <t>Total revenues</t>
        </is>
      </c>
      <c r="B49" s="5" t="n">
        <v>512</v>
      </c>
      <c r="C49" s="5" t="n">
        <v>754</v>
      </c>
      <c r="D49" s="5" t="n">
        <v>1661</v>
      </c>
      <c r="E49" s="5" t="n">
        <v>2155</v>
      </c>
    </row>
    <row r="50">
      <c r="A50" s="4" t="inlineStr">
        <is>
          <t>Operating segments | GE Industrial | Services | Power</t>
        </is>
      </c>
    </row>
    <row r="51">
      <c r="A51" s="3" t="inlineStr">
        <is>
          <t>Disaggregation of Revenue [Line Items]</t>
        </is>
      </c>
    </row>
    <row r="52">
      <c r="A52" s="4" t="inlineStr">
        <is>
          <t>Total revenues</t>
        </is>
      </c>
      <c r="B52" s="5" t="n">
        <v>2658</v>
      </c>
      <c r="C52" s="5" t="n">
        <v>2430</v>
      </c>
      <c r="D52" s="5" t="n">
        <v>8561</v>
      </c>
      <c r="E52" s="5" t="n">
        <v>7617</v>
      </c>
    </row>
    <row r="53">
      <c r="A53" s="4" t="inlineStr">
        <is>
          <t>Corporate items and industrial eliminations | GE Industrial</t>
        </is>
      </c>
    </row>
    <row r="54">
      <c r="A54" s="3" t="inlineStr">
        <is>
          <t>Disaggregation of Revenue [Line Items]</t>
        </is>
      </c>
    </row>
    <row r="55">
      <c r="A55" s="4" t="inlineStr">
        <is>
          <t>Total revenues</t>
        </is>
      </c>
      <c r="B55" s="5" t="n">
        <v>-149</v>
      </c>
      <c r="C55" s="5" t="n">
        <v>-117</v>
      </c>
      <c r="D55" s="5" t="n">
        <v>-439</v>
      </c>
      <c r="E55" s="5" t="n">
        <v>17</v>
      </c>
    </row>
    <row r="56">
      <c r="A56" s="4" t="inlineStr">
        <is>
          <t>Corporate items and industrial eliminations | GE Industrial | Equipment</t>
        </is>
      </c>
    </row>
    <row r="57">
      <c r="A57" s="3" t="inlineStr">
        <is>
          <t>Disaggregation of Revenue [Line Items]</t>
        </is>
      </c>
    </row>
    <row r="58">
      <c r="A58" s="4" t="inlineStr">
        <is>
          <t>Total revenues</t>
        </is>
      </c>
      <c r="B58" s="5" t="n">
        <v>-182</v>
      </c>
      <c r="C58" s="5" t="n">
        <v>-212</v>
      </c>
      <c r="D58" s="5" t="n">
        <v>-566</v>
      </c>
      <c r="E58" s="5" t="n">
        <v>-251</v>
      </c>
    </row>
    <row r="59">
      <c r="A59" s="4" t="inlineStr">
        <is>
          <t>Corporate items and industrial eliminations | GE Industrial | Services</t>
        </is>
      </c>
    </row>
    <row r="60">
      <c r="A60" s="3" t="inlineStr">
        <is>
          <t>Disaggregation of Revenue [Line Items]</t>
        </is>
      </c>
    </row>
    <row r="61">
      <c r="A61" s="4" t="inlineStr">
        <is>
          <t>Total revenues</t>
        </is>
      </c>
      <c r="B61" s="6" t="n">
        <v>33</v>
      </c>
      <c r="C61" s="6" t="n">
        <v>95</v>
      </c>
      <c r="D61" s="6" t="n">
        <v>126</v>
      </c>
      <c r="E61" s="6" t="n">
        <v>26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b-Segment Revenu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Consolidated revenues</t>
        </is>
      </c>
      <c r="B4" s="6" t="n">
        <v>18429</v>
      </c>
      <c r="C4" s="6" t="n">
        <v>18529</v>
      </c>
      <c r="D4" s="6" t="n">
        <v>53826</v>
      </c>
      <c r="E4" s="6" t="n">
        <v>54823</v>
      </c>
    </row>
    <row r="5">
      <c r="A5" s="4" t="inlineStr">
        <is>
          <t>GE Industrial</t>
        </is>
      </c>
    </row>
    <row r="6">
      <c r="A6" s="3" t="inlineStr">
        <is>
          <t>Disaggregation of Revenue [Line Items]</t>
        </is>
      </c>
    </row>
    <row r="7">
      <c r="A7" s="4" t="inlineStr">
        <is>
          <t>Consolidated revenues</t>
        </is>
      </c>
      <c r="B7" s="5" t="n">
        <v>17821</v>
      </c>
      <c r="C7" s="5" t="n">
        <v>17918</v>
      </c>
      <c r="D7" s="5" t="n">
        <v>51637</v>
      </c>
      <c r="E7" s="5" t="n">
        <v>52828</v>
      </c>
    </row>
    <row r="8">
      <c r="A8" s="4" t="inlineStr">
        <is>
          <t>Operating segments</t>
        </is>
      </c>
    </row>
    <row r="9">
      <c r="A9" s="3" t="inlineStr">
        <is>
          <t>Disaggregation of Revenue [Line Items]</t>
        </is>
      </c>
    </row>
    <row r="10">
      <c r="A10" s="4" t="inlineStr">
        <is>
          <t>Consolidated revenues</t>
        </is>
      </c>
      <c r="B10" s="5" t="n">
        <v>18704</v>
      </c>
      <c r="C10" s="5" t="n">
        <v>18793</v>
      </c>
      <c r="D10" s="5" t="n">
        <v>54546</v>
      </c>
      <c r="E10" s="5" t="n">
        <v>55266</v>
      </c>
    </row>
    <row r="11">
      <c r="A11" s="4" t="inlineStr">
        <is>
          <t>Operating segments | GE Industrial | Aviation</t>
        </is>
      </c>
    </row>
    <row r="12">
      <c r="A12" s="3" t="inlineStr">
        <is>
          <t>Disaggregation of Revenue [Line Items]</t>
        </is>
      </c>
    </row>
    <row r="13">
      <c r="A13" s="4" t="inlineStr">
        <is>
          <t>Consolidated revenues</t>
        </is>
      </c>
      <c r="B13" s="5" t="n">
        <v>5398</v>
      </c>
      <c r="C13" s="5" t="n">
        <v>4919</v>
      </c>
      <c r="D13" s="5" t="n">
        <v>15230</v>
      </c>
      <c r="E13" s="5" t="n">
        <v>16196</v>
      </c>
    </row>
    <row r="14">
      <c r="A14" s="4" t="inlineStr">
        <is>
          <t>Operating segments | GE Industrial | Aviation | Commercial Engines &amp; Services</t>
        </is>
      </c>
    </row>
    <row r="15">
      <c r="A15" s="3" t="inlineStr">
        <is>
          <t>Disaggregation of Revenue [Line Items]</t>
        </is>
      </c>
    </row>
    <row r="16">
      <c r="A16" s="4" t="inlineStr">
        <is>
          <t>Consolidated revenues</t>
        </is>
      </c>
      <c r="B16" s="5" t="n">
        <v>3602</v>
      </c>
      <c r="C16" s="5" t="n">
        <v>3087</v>
      </c>
      <c r="D16" s="5" t="n">
        <v>10071</v>
      </c>
      <c r="E16" s="5" t="n">
        <v>10718</v>
      </c>
    </row>
    <row r="17">
      <c r="A17" s="4" t="inlineStr">
        <is>
          <t>Operating segments | GE Industrial | Aviation | Military</t>
        </is>
      </c>
    </row>
    <row r="18">
      <c r="A18" s="3" t="inlineStr">
        <is>
          <t>Disaggregation of Revenue [Line Items]</t>
        </is>
      </c>
    </row>
    <row r="19">
      <c r="A19" s="4" t="inlineStr">
        <is>
          <t>Consolidated revenues</t>
        </is>
      </c>
      <c r="B19" s="5" t="n">
        <v>1107</v>
      </c>
      <c r="C19" s="5" t="n">
        <v>1137</v>
      </c>
      <c r="D19" s="5" t="n">
        <v>3104</v>
      </c>
      <c r="E19" s="5" t="n">
        <v>3258</v>
      </c>
    </row>
    <row r="20">
      <c r="A20" s="4" t="inlineStr">
        <is>
          <t>Operating segments | GE Industrial | Aviation | Systems &amp; Other</t>
        </is>
      </c>
    </row>
    <row r="21">
      <c r="A21" s="3" t="inlineStr">
        <is>
          <t>Disaggregation of Revenue [Line Items]</t>
        </is>
      </c>
    </row>
    <row r="22">
      <c r="A22" s="4" t="inlineStr">
        <is>
          <t>Consolidated revenues</t>
        </is>
      </c>
      <c r="B22" s="5" t="n">
        <v>689</v>
      </c>
      <c r="C22" s="5" t="n">
        <v>696</v>
      </c>
      <c r="D22" s="5" t="n">
        <v>2055</v>
      </c>
      <c r="E22" s="5" t="n">
        <v>2220</v>
      </c>
    </row>
    <row r="23">
      <c r="A23" s="4" t="inlineStr">
        <is>
          <t>Operating segments | GE Industrial | Healthcare</t>
        </is>
      </c>
    </row>
    <row r="24">
      <c r="A24" s="3" t="inlineStr">
        <is>
          <t>Disaggregation of Revenue [Line Items]</t>
        </is>
      </c>
    </row>
    <row r="25">
      <c r="A25" s="4" t="inlineStr">
        <is>
          <t>Consolidated revenues</t>
        </is>
      </c>
      <c r="B25" s="5" t="n">
        <v>4339</v>
      </c>
      <c r="C25" s="5" t="n">
        <v>4565</v>
      </c>
      <c r="D25" s="5" t="n">
        <v>13100</v>
      </c>
      <c r="E25" s="5" t="n">
        <v>13185</v>
      </c>
    </row>
    <row r="26">
      <c r="A26" s="4" t="inlineStr">
        <is>
          <t>Operating segments | GE Industrial | Healthcare | Healthcare Systems</t>
        </is>
      </c>
    </row>
    <row r="27">
      <c r="A27" s="3" t="inlineStr">
        <is>
          <t>Disaggregation of Revenue [Line Items]</t>
        </is>
      </c>
    </row>
    <row r="28">
      <c r="A28" s="4" t="inlineStr">
        <is>
          <t>Consolidated revenues</t>
        </is>
      </c>
      <c r="B28" s="5" t="n">
        <v>3832</v>
      </c>
      <c r="C28" s="5" t="n">
        <v>4085</v>
      </c>
      <c r="D28" s="5" t="n">
        <v>11572</v>
      </c>
      <c r="E28" s="5" t="n">
        <v>11056</v>
      </c>
    </row>
    <row r="29">
      <c r="A29" s="4" t="inlineStr">
        <is>
          <t>Operating segments | GE Industrial | Healthcare | Pharmaceutical Diagnostics</t>
        </is>
      </c>
    </row>
    <row r="30">
      <c r="A30" s="3" t="inlineStr">
        <is>
          <t>Disaggregation of Revenue [Line Items]</t>
        </is>
      </c>
    </row>
    <row r="31">
      <c r="A31" s="4" t="inlineStr">
        <is>
          <t>Consolidated revenues</t>
        </is>
      </c>
      <c r="B31" s="5" t="n">
        <v>507</v>
      </c>
      <c r="C31" s="5" t="n">
        <v>480</v>
      </c>
      <c r="D31" s="5" t="n">
        <v>1528</v>
      </c>
      <c r="E31" s="5" t="n">
        <v>1300</v>
      </c>
    </row>
    <row r="32">
      <c r="A32" s="4" t="inlineStr">
        <is>
          <t>Operating segments | GE Industrial | Healthcare | BioPharma</t>
        </is>
      </c>
    </row>
    <row r="33">
      <c r="A33" s="3" t="inlineStr">
        <is>
          <t>Disaggregation of Revenue [Line Items]</t>
        </is>
      </c>
    </row>
    <row r="34">
      <c r="A34" s="4" t="inlineStr">
        <is>
          <t>Consolidated revenues</t>
        </is>
      </c>
      <c r="B34" s="5" t="n">
        <v>0</v>
      </c>
      <c r="C34" s="5" t="n">
        <v>0</v>
      </c>
      <c r="D34" s="5" t="n">
        <v>0</v>
      </c>
      <c r="E34" s="5" t="n">
        <v>830</v>
      </c>
    </row>
    <row r="35">
      <c r="A35" s="4" t="inlineStr">
        <is>
          <t>Operating segments | GE Industrial | Renewable Energy</t>
        </is>
      </c>
    </row>
    <row r="36">
      <c r="A36" s="3" t="inlineStr">
        <is>
          <t>Disaggregation of Revenue [Line Items]</t>
        </is>
      </c>
    </row>
    <row r="37">
      <c r="A37" s="4" t="inlineStr">
        <is>
          <t>Consolidated revenues</t>
        </is>
      </c>
      <c r="B37" s="5" t="n">
        <v>4208</v>
      </c>
      <c r="C37" s="5" t="n">
        <v>4525</v>
      </c>
      <c r="D37" s="5" t="n">
        <v>11505</v>
      </c>
      <c r="E37" s="5" t="n">
        <v>11224</v>
      </c>
    </row>
    <row r="38">
      <c r="A38" s="4" t="inlineStr">
        <is>
          <t>Operating segments | GE Industrial | Renewable Energy | Onshore Wind</t>
        </is>
      </c>
    </row>
    <row r="39">
      <c r="A39" s="3" t="inlineStr">
        <is>
          <t>Disaggregation of Revenue [Line Items]</t>
        </is>
      </c>
    </row>
    <row r="40">
      <c r="A40" s="4" t="inlineStr">
        <is>
          <t>Consolidated revenues</t>
        </is>
      </c>
      <c r="B40" s="5" t="n">
        <v>3047</v>
      </c>
      <c r="C40" s="5" t="n">
        <v>3303</v>
      </c>
      <c r="D40" s="5" t="n">
        <v>8048</v>
      </c>
      <c r="E40" s="5" t="n">
        <v>7914</v>
      </c>
    </row>
    <row r="41">
      <c r="A41" s="4" t="inlineStr">
        <is>
          <t>Operating segments | GE Industrial | Renewable Energy | Grid Solutions equipment and services</t>
        </is>
      </c>
    </row>
    <row r="42">
      <c r="A42" s="3" t="inlineStr">
        <is>
          <t>Disaggregation of Revenue [Line Items]</t>
        </is>
      </c>
    </row>
    <row r="43">
      <c r="A43" s="4" t="inlineStr">
        <is>
          <t>Consolidated revenues</t>
        </is>
      </c>
      <c r="B43" s="5" t="n">
        <v>759</v>
      </c>
      <c r="C43" s="5" t="n">
        <v>936</v>
      </c>
      <c r="D43" s="5" t="n">
        <v>2330</v>
      </c>
      <c r="E43" s="5" t="n">
        <v>2587</v>
      </c>
    </row>
    <row r="44">
      <c r="A44" s="4" t="inlineStr">
        <is>
          <t>Operating segments | GE Industrial | Renewable Energy | Hydro</t>
        </is>
      </c>
    </row>
    <row r="45">
      <c r="A45" s="3" t="inlineStr">
        <is>
          <t>Disaggregation of Revenue [Line Items]</t>
        </is>
      </c>
    </row>
    <row r="46">
      <c r="A46" s="4" t="inlineStr">
        <is>
          <t>Consolidated revenues</t>
        </is>
      </c>
      <c r="B46" s="5" t="n">
        <v>190</v>
      </c>
      <c r="C46" s="5" t="n">
        <v>160</v>
      </c>
      <c r="D46" s="5" t="n">
        <v>549</v>
      </c>
      <c r="E46" s="5" t="n">
        <v>490</v>
      </c>
    </row>
    <row r="47">
      <c r="A47" s="4" t="inlineStr">
        <is>
          <t>Operating segments | GE Industrial | Renewable Energy | Offshore Wind and Hybrid Solutions</t>
        </is>
      </c>
    </row>
    <row r="48">
      <c r="A48" s="3" t="inlineStr">
        <is>
          <t>Disaggregation of Revenue [Line Items]</t>
        </is>
      </c>
    </row>
    <row r="49">
      <c r="A49" s="4" t="inlineStr">
        <is>
          <t>Consolidated revenues</t>
        </is>
      </c>
      <c r="B49" s="5" t="n">
        <v>211</v>
      </c>
      <c r="C49" s="5" t="n">
        <v>127</v>
      </c>
      <c r="D49" s="5" t="n">
        <v>577</v>
      </c>
      <c r="E49" s="5" t="n">
        <v>232</v>
      </c>
    </row>
    <row r="50">
      <c r="A50" s="4" t="inlineStr">
        <is>
          <t>Operating segments | GE Industrial | Power</t>
        </is>
      </c>
    </row>
    <row r="51">
      <c r="A51" s="3" t="inlineStr">
        <is>
          <t>Disaggregation of Revenue [Line Items]</t>
        </is>
      </c>
    </row>
    <row r="52">
      <c r="A52" s="4" t="inlineStr">
        <is>
          <t>Consolidated revenues</t>
        </is>
      </c>
      <c r="B52" s="5" t="n">
        <v>4026</v>
      </c>
      <c r="C52" s="5" t="n">
        <v>4025</v>
      </c>
      <c r="D52" s="5" t="n">
        <v>12242</v>
      </c>
      <c r="E52" s="5" t="n">
        <v>12206</v>
      </c>
    </row>
    <row r="53">
      <c r="A53" s="4" t="inlineStr">
        <is>
          <t>Operating segments | GE Industrial | Power | Gas Power</t>
        </is>
      </c>
    </row>
    <row r="54">
      <c r="A54" s="3" t="inlineStr">
        <is>
          <t>Disaggregation of Revenue [Line Items]</t>
        </is>
      </c>
    </row>
    <row r="55">
      <c r="A55" s="4" t="inlineStr">
        <is>
          <t>Consolidated revenues</t>
        </is>
      </c>
      <c r="B55" s="5" t="n">
        <v>2861</v>
      </c>
      <c r="C55" s="5" t="n">
        <v>2940</v>
      </c>
      <c r="D55" s="5" t="n">
        <v>8739</v>
      </c>
      <c r="E55" s="5" t="n">
        <v>8876</v>
      </c>
    </row>
    <row r="56">
      <c r="A56" s="4" t="inlineStr">
        <is>
          <t>Operating segments | GE Industrial | Power | Steam Power</t>
        </is>
      </c>
    </row>
    <row r="57">
      <c r="A57" s="3" t="inlineStr">
        <is>
          <t>Disaggregation of Revenue [Line Items]</t>
        </is>
      </c>
    </row>
    <row r="58">
      <c r="A58" s="4" t="inlineStr">
        <is>
          <t>Consolidated revenues</t>
        </is>
      </c>
      <c r="B58" s="5" t="n">
        <v>790</v>
      </c>
      <c r="C58" s="5" t="n">
        <v>769</v>
      </c>
      <c r="D58" s="5" t="n">
        <v>2327</v>
      </c>
      <c r="E58" s="5" t="n">
        <v>2340</v>
      </c>
    </row>
    <row r="59">
      <c r="A59" s="4" t="inlineStr">
        <is>
          <t>Operating segments | GE Industrial | Power | Power Conversion, Nuclear and other</t>
        </is>
      </c>
    </row>
    <row r="60">
      <c r="A60" s="3" t="inlineStr">
        <is>
          <t>Disaggregation of Revenue [Line Items]</t>
        </is>
      </c>
    </row>
    <row r="61">
      <c r="A61" s="4" t="inlineStr">
        <is>
          <t>Consolidated revenues</t>
        </is>
      </c>
      <c r="B61" s="5" t="n">
        <v>376</v>
      </c>
      <c r="C61" s="5" t="n">
        <v>316</v>
      </c>
      <c r="D61" s="5" t="n">
        <v>1176</v>
      </c>
      <c r="E61" s="5" t="n">
        <v>990</v>
      </c>
    </row>
    <row r="62">
      <c r="A62" s="4" t="inlineStr">
        <is>
          <t>Operating segments | Capital</t>
        </is>
      </c>
    </row>
    <row r="63">
      <c r="A63" s="3" t="inlineStr">
        <is>
          <t>Disaggregation of Revenue [Line Items]</t>
        </is>
      </c>
    </row>
    <row r="64">
      <c r="A64" s="4" t="inlineStr">
        <is>
          <t>Consolidated revenues</t>
        </is>
      </c>
      <c r="B64" s="5" t="n">
        <v>734</v>
      </c>
      <c r="C64" s="5" t="n">
        <v>758</v>
      </c>
      <c r="D64" s="5" t="n">
        <v>2470</v>
      </c>
      <c r="E64" s="5" t="n">
        <v>2455</v>
      </c>
    </row>
    <row r="65">
      <c r="A65" s="4" t="inlineStr">
        <is>
          <t>Corporate items and industrial eliminations | GE Industrial</t>
        </is>
      </c>
    </row>
    <row r="66">
      <c r="A66" s="3" t="inlineStr">
        <is>
          <t>Disaggregation of Revenue [Line Items]</t>
        </is>
      </c>
    </row>
    <row r="67">
      <c r="A67" s="4" t="inlineStr">
        <is>
          <t>Consolidated revenues</t>
        </is>
      </c>
      <c r="B67" s="5" t="n">
        <v>-149</v>
      </c>
      <c r="C67" s="5" t="n">
        <v>-117</v>
      </c>
      <c r="D67" s="5" t="n">
        <v>-439</v>
      </c>
      <c r="E67" s="5" t="n">
        <v>17</v>
      </c>
    </row>
    <row r="68">
      <c r="A68" s="4" t="inlineStr">
        <is>
          <t>Eliminations</t>
        </is>
      </c>
    </row>
    <row r="69">
      <c r="A69" s="3" t="inlineStr">
        <is>
          <t>Disaggregation of Revenue [Line Items]</t>
        </is>
      </c>
    </row>
    <row r="70">
      <c r="A70" s="4" t="inlineStr">
        <is>
          <t>Consolidated revenues</t>
        </is>
      </c>
      <c r="B70" s="6" t="n">
        <v>-126</v>
      </c>
      <c r="C70" s="6" t="n">
        <v>-147</v>
      </c>
      <c r="D70" s="6" t="n">
        <v>-280</v>
      </c>
      <c r="E70" s="6" t="n">
        <v>-46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 (Details) $ in Millions</t>
        </is>
      </c>
      <c r="B1" s="2" t="inlineStr">
        <is>
          <t>Sep. 30, 2021USD ($)</t>
        </is>
      </c>
    </row>
    <row r="2">
      <c r="A2" s="3" t="inlineStr">
        <is>
          <t>Revenue, Remaining Performance Obligation, Expected Timing of Satisfaction [Line Items]</t>
        </is>
      </c>
    </row>
    <row r="3">
      <c r="A3" s="4" t="inlineStr">
        <is>
          <t>Performance obligations expected to be satisfied</t>
        </is>
      </c>
      <c r="B3" s="6" t="n">
        <v>238505</v>
      </c>
    </row>
    <row r="4">
      <c r="A4" s="4" t="inlineStr">
        <is>
          <t>Equipment</t>
        </is>
      </c>
    </row>
    <row r="5">
      <c r="A5" s="3" t="inlineStr">
        <is>
          <t>Revenue, Remaining Performance Obligation, Expected Timing of Satisfaction [Line Items]</t>
        </is>
      </c>
    </row>
    <row r="6">
      <c r="A6" s="4" t="inlineStr">
        <is>
          <t>Performance obligations expected to be satisfied</t>
        </is>
      </c>
      <c r="B6" s="5" t="n">
        <v>46666</v>
      </c>
    </row>
    <row r="7">
      <c r="A7" s="4" t="inlineStr">
        <is>
          <t>Services</t>
        </is>
      </c>
    </row>
    <row r="8">
      <c r="A8" s="3" t="inlineStr">
        <is>
          <t>Revenue, Remaining Performance Obligation, Expected Timing of Satisfaction [Line Items]</t>
        </is>
      </c>
    </row>
    <row r="9">
      <c r="A9" s="4" t="inlineStr">
        <is>
          <t>Performance obligations expected to be satisfied</t>
        </is>
      </c>
      <c r="B9" s="6" t="n">
        <v>1918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REVENUES - Remaining Performance Obligation (Percentage and Period) (Details)</t>
        </is>
      </c>
      <c r="B1" s="2" t="inlineStr">
        <is>
          <t>Sep. 30, 2021</t>
        </is>
      </c>
    </row>
    <row r="2">
      <c r="A2" s="4" t="inlineStr">
        <is>
          <t>Equipment | Revenue, Remaining Performance Obligation, Expected Timing of Satisfaction, Start Date [Axis]: 2021-10-01</t>
        </is>
      </c>
    </row>
    <row r="3">
      <c r="A3" s="3" t="inlineStr">
        <is>
          <t>Revenue, Remaining Performance Obligation, Expected Timing of Satisfaction [Line Items]</t>
        </is>
      </c>
    </row>
    <row r="4">
      <c r="A4" s="4" t="inlineStr">
        <is>
          <t>Performance obligation expected to be satisfied (as a percent)</t>
        </is>
      </c>
      <c r="B4" s="4" t="inlineStr">
        <is>
          <t>52.00%</t>
        </is>
      </c>
    </row>
    <row r="5">
      <c r="A5" s="4" t="inlineStr">
        <is>
          <t>Performance obligations expected to be satisfied, expected timing</t>
        </is>
      </c>
      <c r="B5" s="4" t="inlineStr">
        <is>
          <t>1 year</t>
        </is>
      </c>
    </row>
    <row r="6">
      <c r="A6" s="4" t="inlineStr">
        <is>
          <t>Equipment | Revenue, Remaining Performance Obligation, Expected Timing of Satisfaction, Start Date [Axis]: 2022-10-01</t>
        </is>
      </c>
    </row>
    <row r="7">
      <c r="A7" s="3" t="inlineStr">
        <is>
          <t>Revenue, Remaining Performance Obligation, Expected Timing of Satisfaction [Line Items]</t>
        </is>
      </c>
    </row>
    <row r="8">
      <c r="A8" s="4" t="inlineStr">
        <is>
          <t>Performance obligation expected to be satisfied (as a percent)</t>
        </is>
      </c>
      <c r="B8" s="4" t="inlineStr">
        <is>
          <t>72.00%</t>
        </is>
      </c>
    </row>
    <row r="9">
      <c r="A9" s="4" t="inlineStr">
        <is>
          <t>Performance obligations expected to be satisfied, expected timing</t>
        </is>
      </c>
      <c r="B9" s="4" t="inlineStr">
        <is>
          <t>2 years</t>
        </is>
      </c>
    </row>
    <row r="10">
      <c r="A10" s="4" t="inlineStr">
        <is>
          <t>Equipment | Revenue, Remaining Performance Obligation, Expected Timing of Satisfaction, Start Date [Axis]: 2024-10-01</t>
        </is>
      </c>
    </row>
    <row r="11">
      <c r="A11" s="3" t="inlineStr">
        <is>
          <t>Revenue, Remaining Performance Obligation, Expected Timing of Satisfaction [Line Items]</t>
        </is>
      </c>
    </row>
    <row r="12">
      <c r="A12" s="4" t="inlineStr">
        <is>
          <t>Performance obligation expected to be satisfied (as a percent)</t>
        </is>
      </c>
      <c r="B12" s="4" t="inlineStr">
        <is>
          <t>97.00%</t>
        </is>
      </c>
    </row>
    <row r="13">
      <c r="A13" s="4" t="inlineStr">
        <is>
          <t>Performance obligations expected to be satisfied, expected timing</t>
        </is>
      </c>
      <c r="B13" s="4" t="inlineStr">
        <is>
          <t>5 years</t>
        </is>
      </c>
    </row>
    <row r="14">
      <c r="A14" s="4" t="inlineStr">
        <is>
          <t>Services | Revenue, Remaining Performance Obligation, Expected Timing of Satisfaction, Start Date [Axis]: 2021-10-01</t>
        </is>
      </c>
    </row>
    <row r="15">
      <c r="A15" s="3" t="inlineStr">
        <is>
          <t>Revenue, Remaining Performance Obligation, Expected Timing of Satisfaction [Line Items]</t>
        </is>
      </c>
    </row>
    <row r="16">
      <c r="A16" s="4" t="inlineStr">
        <is>
          <t>Performance obligation expected to be satisfied (as a percent)</t>
        </is>
      </c>
      <c r="B16" s="4" t="inlineStr">
        <is>
          <t>11.00%</t>
        </is>
      </c>
    </row>
    <row r="17">
      <c r="A17" s="4" t="inlineStr">
        <is>
          <t>Performance obligations expected to be satisfied, expected timing</t>
        </is>
      </c>
      <c r="B17" s="4" t="inlineStr">
        <is>
          <t>1 year</t>
        </is>
      </c>
    </row>
    <row r="18">
      <c r="A18" s="4" t="inlineStr">
        <is>
          <t>Services | Revenue, Remaining Performance Obligation, Expected Timing of Satisfaction, Start Date [Axis]: 2022-10-01</t>
        </is>
      </c>
    </row>
    <row r="19">
      <c r="A19" s="3" t="inlineStr">
        <is>
          <t>Revenue, Remaining Performance Obligation, Expected Timing of Satisfaction [Line Items]</t>
        </is>
      </c>
    </row>
    <row r="20">
      <c r="A20" s="4" t="inlineStr">
        <is>
          <t>Performance obligation expected to be satisfied (as a percent)</t>
        </is>
      </c>
      <c r="B20" s="4" t="inlineStr">
        <is>
          <t>42.00%</t>
        </is>
      </c>
    </row>
    <row r="21">
      <c r="A21" s="4" t="inlineStr">
        <is>
          <t>Performance obligations expected to be satisfied, expected timing</t>
        </is>
      </c>
      <c r="B21" s="4" t="inlineStr">
        <is>
          <t>5 years</t>
        </is>
      </c>
    </row>
    <row r="22">
      <c r="A22" s="4" t="inlineStr">
        <is>
          <t>Services | Revenue, Remaining Performance Obligation, Expected Timing of Satisfaction, Start Date [Axis]: 2027-10-01</t>
        </is>
      </c>
    </row>
    <row r="23">
      <c r="A23" s="3" t="inlineStr">
        <is>
          <t>Revenue, Remaining Performance Obligation, Expected Timing of Satisfaction [Line Items]</t>
        </is>
      </c>
    </row>
    <row r="24">
      <c r="A24" s="4" t="inlineStr">
        <is>
          <t>Performance obligation expected to be satisfied (as a percent)</t>
        </is>
      </c>
      <c r="B24" s="4" t="inlineStr">
        <is>
          <t>64.00%</t>
        </is>
      </c>
    </row>
    <row r="25">
      <c r="A25" s="4" t="inlineStr">
        <is>
          <t>Performance obligations expected to be satisfied, expected timing</t>
        </is>
      </c>
      <c r="B25" s="4" t="inlineStr">
        <is>
          <t>10 years</t>
        </is>
      </c>
    </row>
    <row r="26">
      <c r="A26" s="4" t="inlineStr">
        <is>
          <t>Services | Revenue, Remaining Performance Obligation, Expected Timing of Satisfaction, Start Date [Axis]: 2037-10-01</t>
        </is>
      </c>
    </row>
    <row r="27">
      <c r="A27" s="3" t="inlineStr">
        <is>
          <t>Revenue, Remaining Performance Obligation, Expected Timing of Satisfaction [Line Items]</t>
        </is>
      </c>
    </row>
    <row r="28">
      <c r="A28" s="4" t="inlineStr">
        <is>
          <t>Performance obligation expected to be satisfied (as a percent)</t>
        </is>
      </c>
      <c r="B28" s="4" t="inlineStr">
        <is>
          <t>81.00%</t>
        </is>
      </c>
    </row>
    <row r="29">
      <c r="A29" s="4" t="inlineStr">
        <is>
          <t>Performance obligations expected to be satisfied, expected timing</t>
        </is>
      </c>
      <c r="B29" s="4" t="inlineStr">
        <is>
          <t>1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ND OTHER DEFERRED ASSETS &amp; PROGRESS COLLECTIONS AND DEFERRED INCOME - Narrative (Details) - USD ($) $ in Millions</t>
        </is>
      </c>
      <c r="B1" s="2" t="inlineStr">
        <is>
          <t>9 Months Ended</t>
        </is>
      </c>
    </row>
    <row r="2">
      <c r="B2" s="2" t="inlineStr">
        <is>
          <t>Sep. 30, 2021</t>
        </is>
      </c>
      <c r="C2" s="2" t="inlineStr">
        <is>
          <t>Sep. 30, 2020</t>
        </is>
      </c>
    </row>
    <row r="3">
      <c r="A3" s="3" t="inlineStr">
        <is>
          <t>Capitalized Contract Cost [Line Items]</t>
        </is>
      </c>
    </row>
    <row r="4">
      <c r="A4" s="4" t="inlineStr">
        <is>
          <t>Increase (decrease) in contract and other deferred assets</t>
        </is>
      </c>
      <c r="B4" s="6" t="n">
        <v>-296</v>
      </c>
    </row>
    <row r="5">
      <c r="A5" s="4" t="inlineStr">
        <is>
          <t>Revenue recognized included in contract liability</t>
        </is>
      </c>
      <c r="B5" s="5" t="n">
        <v>12602</v>
      </c>
      <c r="C5" s="6" t="n">
        <v>10762</v>
      </c>
    </row>
    <row r="6">
      <c r="A6" s="4" t="inlineStr">
        <is>
          <t>Renewable Energy and Aviation</t>
        </is>
      </c>
    </row>
    <row r="7">
      <c r="A7" s="3" t="inlineStr">
        <is>
          <t>Capitalized Contract Cost [Line Items]</t>
        </is>
      </c>
    </row>
    <row r="8">
      <c r="A8" s="4" t="inlineStr">
        <is>
          <t>Increase (decrease) in progress collections and deferred income due to timing of revenue recognition</t>
        </is>
      </c>
      <c r="B8" s="5" t="n">
        <v>-1424</v>
      </c>
    </row>
    <row r="9">
      <c r="A9" s="4" t="inlineStr">
        <is>
          <t>Long-term | Services</t>
        </is>
      </c>
    </row>
    <row r="10">
      <c r="A10" s="3" t="inlineStr">
        <is>
          <t>Capitalized Contract Cost [Line Items]</t>
        </is>
      </c>
    </row>
    <row r="11">
      <c r="A11" s="4" t="inlineStr">
        <is>
          <t>Increase (decrease) due to billings</t>
        </is>
      </c>
      <c r="B11" s="5" t="n">
        <v>-7258</v>
      </c>
    </row>
    <row r="12">
      <c r="A12" s="4" t="inlineStr">
        <is>
          <t>Revenues recognized</t>
        </is>
      </c>
      <c r="B12" s="5" t="n">
        <v>6810</v>
      </c>
    </row>
    <row r="13">
      <c r="A13" s="4" t="inlineStr">
        <is>
          <t>Long-term | Services | Aviation</t>
        </is>
      </c>
    </row>
    <row r="14">
      <c r="A14" s="3" t="inlineStr">
        <is>
          <t>Capitalized Contract Cost [Line Items]</t>
        </is>
      </c>
    </row>
    <row r="15">
      <c r="A15" s="4" t="inlineStr">
        <is>
          <t>Net favorable (unfavorable) change in estimated profitability</t>
        </is>
      </c>
      <c r="B15" s="5" t="n">
        <v>-325</v>
      </c>
    </row>
    <row r="16">
      <c r="A16" s="4" t="inlineStr">
        <is>
          <t>Long-term | Services | Power</t>
        </is>
      </c>
    </row>
    <row r="17">
      <c r="A17" s="3" t="inlineStr">
        <is>
          <t>Capitalized Contract Cost [Line Items]</t>
        </is>
      </c>
    </row>
    <row r="18">
      <c r="A18" s="4" t="inlineStr">
        <is>
          <t>Net favorable (unfavorable) change in estimated profitability</t>
        </is>
      </c>
      <c r="B18" s="6" t="n">
        <v>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PROGRESS COLLECTIONS AND DEFERRED INCOME - Schedule of Contract Assets (Details) - USD ($) $ in Millions</t>
        </is>
      </c>
      <c r="B1" s="2" t="inlineStr">
        <is>
          <t>Sep. 30, 2021</t>
        </is>
      </c>
      <c r="C1" s="2" t="inlineStr">
        <is>
          <t>Dec. 31, 2020</t>
        </is>
      </c>
    </row>
    <row r="2">
      <c r="A2" s="3" t="inlineStr">
        <is>
          <t>Accounts, Notes, Loans and Financing Receivable [Line Items]</t>
        </is>
      </c>
    </row>
    <row r="3">
      <c r="A3" s="4" t="inlineStr">
        <is>
          <t>Current contract assets</t>
        </is>
      </c>
      <c r="B3" s="6" t="n">
        <v>5238</v>
      </c>
      <c r="C3" s="6" t="n">
        <v>5764</v>
      </c>
    </row>
    <row r="4">
      <c r="A4" s="4" t="inlineStr">
        <is>
          <t>Non-current contract and other deferred assets</t>
        </is>
      </c>
      <c r="B4" s="5" t="n">
        <v>6119</v>
      </c>
      <c r="C4" s="5" t="n">
        <v>5888</v>
      </c>
    </row>
    <row r="5">
      <c r="A5" s="4" t="inlineStr">
        <is>
          <t>GE Industrial</t>
        </is>
      </c>
    </row>
    <row r="6">
      <c r="A6" s="3" t="inlineStr">
        <is>
          <t>Accounts, Notes, Loans and Financing Receivable [Line Items]</t>
        </is>
      </c>
    </row>
    <row r="7">
      <c r="A7" s="4" t="inlineStr">
        <is>
          <t>Current contract assets</t>
        </is>
      </c>
      <c r="B7" s="5" t="n">
        <v>5238</v>
      </c>
      <c r="C7" s="5" t="n">
        <v>5764</v>
      </c>
    </row>
    <row r="8">
      <c r="A8" s="4" t="inlineStr">
        <is>
          <t>Non-current contract and other deferred assets</t>
        </is>
      </c>
      <c r="B8" s="5" t="n">
        <v>6119</v>
      </c>
      <c r="C8" s="5" t="n">
        <v>5921</v>
      </c>
    </row>
    <row r="9">
      <c r="A9" s="4" t="inlineStr">
        <is>
          <t>Operating Segments | GE Industrial</t>
        </is>
      </c>
    </row>
    <row r="10">
      <c r="A10" s="3" t="inlineStr">
        <is>
          <t>Accounts, Notes, Loans and Financing Receivable [Line Items]</t>
        </is>
      </c>
    </row>
    <row r="11">
      <c r="A11" s="4" t="inlineStr">
        <is>
          <t>Current contract assets</t>
        </is>
      </c>
      <c r="B11" s="5" t="n">
        <v>5238</v>
      </c>
      <c r="C11" s="5" t="n">
        <v>5764</v>
      </c>
    </row>
    <row r="12">
      <c r="A12" s="4" t="inlineStr">
        <is>
          <t>Nonrecurring engineering costs</t>
        </is>
      </c>
      <c r="B12" s="5" t="n">
        <v>2543</v>
      </c>
      <c r="C12" s="5" t="n">
        <v>2490</v>
      </c>
    </row>
    <row r="13">
      <c r="A13" s="4" t="inlineStr">
        <is>
          <t>Customer advances and other</t>
        </is>
      </c>
      <c r="B13" s="5" t="n">
        <v>3576</v>
      </c>
      <c r="C13" s="5" t="n">
        <v>3398</v>
      </c>
    </row>
    <row r="14">
      <c r="A14" s="4" t="inlineStr">
        <is>
          <t>Non-current contract and other deferred assets</t>
        </is>
      </c>
      <c r="B14" s="5" t="n">
        <v>6119</v>
      </c>
      <c r="C14" s="5" t="n">
        <v>5888</v>
      </c>
    </row>
    <row r="15">
      <c r="A15" s="4" t="inlineStr">
        <is>
          <t>Total contract and other deferred assets</t>
        </is>
      </c>
      <c r="B15" s="5" t="n">
        <v>11357</v>
      </c>
      <c r="C15" s="5" t="n">
        <v>11653</v>
      </c>
    </row>
    <row r="16">
      <c r="A16" s="4" t="inlineStr">
        <is>
          <t>Operating Segments | GE Industrial | Service agreements</t>
        </is>
      </c>
    </row>
    <row r="17">
      <c r="A17" s="3" t="inlineStr">
        <is>
          <t>Accounts, Notes, Loans and Financing Receivable [Line Items]</t>
        </is>
      </c>
    </row>
    <row r="18">
      <c r="A18" s="4" t="inlineStr">
        <is>
          <t>Revenues in excess of billings</t>
        </is>
      </c>
      <c r="B18" s="5" t="n">
        <v>8195</v>
      </c>
      <c r="C18" s="5" t="n">
        <v>8354</v>
      </c>
    </row>
    <row r="19">
      <c r="A19" s="4" t="inlineStr">
        <is>
          <t>Billings in excess of revenues</t>
        </is>
      </c>
      <c r="B19" s="5" t="n">
        <v>-7594</v>
      </c>
      <c r="C19" s="5" t="n">
        <v>-7015</v>
      </c>
    </row>
    <row r="20">
      <c r="A20" s="4" t="inlineStr">
        <is>
          <t>Operating Segments | GE Industrial | Service agreements | Long-term</t>
        </is>
      </c>
    </row>
    <row r="21">
      <c r="A21" s="3" t="inlineStr">
        <is>
          <t>Accounts, Notes, Loans and Financing Receivable [Line Items]</t>
        </is>
      </c>
    </row>
    <row r="22">
      <c r="A22" s="4" t="inlineStr">
        <is>
          <t>Current contract assets</t>
        </is>
      </c>
      <c r="B22" s="5" t="n">
        <v>601</v>
      </c>
      <c r="C22" s="5" t="n">
        <v>1338</v>
      </c>
    </row>
    <row r="23">
      <c r="A23" s="4" t="inlineStr">
        <is>
          <t>Operating Segments | GE Industrial | Service agreements | Short-term</t>
        </is>
      </c>
    </row>
    <row r="24">
      <c r="A24" s="3" t="inlineStr">
        <is>
          <t>Accounts, Notes, Loans and Financing Receivable [Line Items]</t>
        </is>
      </c>
    </row>
    <row r="25">
      <c r="A25" s="4" t="inlineStr">
        <is>
          <t>Current contract assets</t>
        </is>
      </c>
      <c r="B25" s="5" t="n">
        <v>725</v>
      </c>
      <c r="C25" s="5" t="n">
        <v>719</v>
      </c>
    </row>
    <row r="26">
      <c r="A26" s="4" t="inlineStr">
        <is>
          <t>Operating Segments | GE Industrial | Equipment contract revenues</t>
        </is>
      </c>
    </row>
    <row r="27">
      <c r="A27" s="3" t="inlineStr">
        <is>
          <t>Accounts, Notes, Loans and Financing Receivable [Line Items]</t>
        </is>
      </c>
    </row>
    <row r="28">
      <c r="A28" s="4" t="inlineStr">
        <is>
          <t>Current contract assets</t>
        </is>
      </c>
      <c r="B28" s="5" t="n">
        <v>3912</v>
      </c>
      <c r="C28" s="5" t="n">
        <v>3707</v>
      </c>
    </row>
    <row r="29">
      <c r="A29" s="4" t="inlineStr">
        <is>
          <t>Operating Segments | GE Industrial | Aviation</t>
        </is>
      </c>
    </row>
    <row r="30">
      <c r="A30" s="3" t="inlineStr">
        <is>
          <t>Accounts, Notes, Loans and Financing Receivable [Line Items]</t>
        </is>
      </c>
    </row>
    <row r="31">
      <c r="A31" s="4" t="inlineStr">
        <is>
          <t>Current contract assets</t>
        </is>
      </c>
      <c r="B31" s="5" t="n">
        <v>-3092</v>
      </c>
      <c r="C31" s="5" t="n">
        <v>-1963</v>
      </c>
    </row>
    <row r="32">
      <c r="A32" s="4" t="inlineStr">
        <is>
          <t>Nonrecurring engineering costs</t>
        </is>
      </c>
      <c r="B32" s="5" t="n">
        <v>2467</v>
      </c>
      <c r="C32" s="5" t="n">
        <v>2409</v>
      </c>
    </row>
    <row r="33">
      <c r="A33" s="4" t="inlineStr">
        <is>
          <t>Customer advances and other</t>
        </is>
      </c>
      <c r="B33" s="5" t="n">
        <v>2596</v>
      </c>
      <c r="C33" s="5" t="n">
        <v>2481</v>
      </c>
    </row>
    <row r="34">
      <c r="A34" s="4" t="inlineStr">
        <is>
          <t>Non-current contract and other deferred assets</t>
        </is>
      </c>
      <c r="B34" s="5" t="n">
        <v>5063</v>
      </c>
      <c r="C34" s="5" t="n">
        <v>4889</v>
      </c>
    </row>
    <row r="35">
      <c r="A35" s="4" t="inlineStr">
        <is>
          <t>Total contract and other deferred assets</t>
        </is>
      </c>
      <c r="B35" s="5" t="n">
        <v>1971</v>
      </c>
      <c r="C35" s="5" t="n">
        <v>2927</v>
      </c>
    </row>
    <row r="36">
      <c r="A36" s="4" t="inlineStr">
        <is>
          <t>Operating Segments | GE Industrial | Aviation | Service agreements</t>
        </is>
      </c>
    </row>
    <row r="37">
      <c r="A37" s="3" t="inlineStr">
        <is>
          <t>Accounts, Notes, Loans and Financing Receivable [Line Items]</t>
        </is>
      </c>
    </row>
    <row r="38">
      <c r="A38" s="4" t="inlineStr">
        <is>
          <t>Revenues in excess of billings</t>
        </is>
      </c>
      <c r="B38" s="5" t="n">
        <v>2714</v>
      </c>
      <c r="C38" s="5" t="n">
        <v>3072</v>
      </c>
    </row>
    <row r="39">
      <c r="A39" s="4" t="inlineStr">
        <is>
          <t>Billings in excess of revenues</t>
        </is>
      </c>
      <c r="B39" s="5" t="n">
        <v>-6188</v>
      </c>
      <c r="C39" s="5" t="n">
        <v>-5375</v>
      </c>
    </row>
    <row r="40">
      <c r="A40" s="4" t="inlineStr">
        <is>
          <t>Operating Segments | GE Industrial | Aviation | Service agreements | Long-term</t>
        </is>
      </c>
    </row>
    <row r="41">
      <c r="A41" s="3" t="inlineStr">
        <is>
          <t>Accounts, Notes, Loans and Financing Receivable [Line Items]</t>
        </is>
      </c>
    </row>
    <row r="42">
      <c r="A42" s="4" t="inlineStr">
        <is>
          <t>Current contract assets</t>
        </is>
      </c>
      <c r="B42" s="5" t="n">
        <v>-3473</v>
      </c>
      <c r="C42" s="5" t="n">
        <v>-2304</v>
      </c>
    </row>
    <row r="43">
      <c r="A43" s="4" t="inlineStr">
        <is>
          <t>Operating Segments | GE Industrial | Aviation | Service agreements | Short-term</t>
        </is>
      </c>
    </row>
    <row r="44">
      <c r="A44" s="3" t="inlineStr">
        <is>
          <t>Accounts, Notes, Loans and Financing Receivable [Line Items]</t>
        </is>
      </c>
    </row>
    <row r="45">
      <c r="A45" s="4" t="inlineStr">
        <is>
          <t>Current contract assets</t>
        </is>
      </c>
      <c r="B45" s="5" t="n">
        <v>341</v>
      </c>
      <c r="C45" s="5" t="n">
        <v>282</v>
      </c>
    </row>
    <row r="46">
      <c r="A46" s="4" t="inlineStr">
        <is>
          <t>Operating Segments | GE Industrial | Aviation | Equipment contract revenues</t>
        </is>
      </c>
    </row>
    <row r="47">
      <c r="A47" s="3" t="inlineStr">
        <is>
          <t>Accounts, Notes, Loans and Financing Receivable [Line Items]</t>
        </is>
      </c>
    </row>
    <row r="48">
      <c r="A48" s="4" t="inlineStr">
        <is>
          <t>Current contract assets</t>
        </is>
      </c>
      <c r="B48" s="5" t="n">
        <v>40</v>
      </c>
      <c r="C48" s="5" t="n">
        <v>59</v>
      </c>
    </row>
    <row r="49">
      <c r="A49" s="4" t="inlineStr">
        <is>
          <t>Operating Segments | GE Industrial | Healthcare</t>
        </is>
      </c>
    </row>
    <row r="50">
      <c r="A50" s="3" t="inlineStr">
        <is>
          <t>Accounts, Notes, Loans and Financing Receivable [Line Items]</t>
        </is>
      </c>
    </row>
    <row r="51">
      <c r="A51" s="4" t="inlineStr">
        <is>
          <t>Current contract assets</t>
        </is>
      </c>
      <c r="B51" s="5" t="n">
        <v>492</v>
      </c>
      <c r="C51" s="5" t="n">
        <v>479</v>
      </c>
    </row>
    <row r="52">
      <c r="A52" s="4" t="inlineStr">
        <is>
          <t>Nonrecurring engineering costs</t>
        </is>
      </c>
      <c r="B52" s="5" t="n">
        <v>31</v>
      </c>
      <c r="C52" s="5" t="n">
        <v>31</v>
      </c>
    </row>
    <row r="53">
      <c r="A53" s="4" t="inlineStr">
        <is>
          <t>Customer advances and other</t>
        </is>
      </c>
      <c r="B53" s="5" t="n">
        <v>135</v>
      </c>
      <c r="C53" s="5" t="n">
        <v>128</v>
      </c>
    </row>
    <row r="54">
      <c r="A54" s="4" t="inlineStr">
        <is>
          <t>Non-current contract and other deferred assets</t>
        </is>
      </c>
      <c r="B54" s="5" t="n">
        <v>166</v>
      </c>
      <c r="C54" s="5" t="n">
        <v>159</v>
      </c>
    </row>
    <row r="55">
      <c r="A55" s="4" t="inlineStr">
        <is>
          <t>Total contract and other deferred assets</t>
        </is>
      </c>
      <c r="B55" s="5" t="n">
        <v>658</v>
      </c>
      <c r="C55" s="5" t="n">
        <v>638</v>
      </c>
    </row>
    <row r="56">
      <c r="A56" s="4" t="inlineStr">
        <is>
          <t>Operating Segments | GE Industrial | Healthcare | Service agreements</t>
        </is>
      </c>
    </row>
    <row r="57">
      <c r="A57" s="3" t="inlineStr">
        <is>
          <t>Accounts, Notes, Loans and Financing Receivable [Line Items]</t>
        </is>
      </c>
    </row>
    <row r="58">
      <c r="A58" s="4" t="inlineStr">
        <is>
          <t>Revenues in excess of billings</t>
        </is>
      </c>
      <c r="B58" s="5" t="n">
        <v>0</v>
      </c>
      <c r="C58" s="5" t="n">
        <v>0</v>
      </c>
    </row>
    <row r="59">
      <c r="A59" s="4" t="inlineStr">
        <is>
          <t>Billings in excess of revenues</t>
        </is>
      </c>
      <c r="B59" s="5" t="n">
        <v>0</v>
      </c>
      <c r="C59" s="5" t="n">
        <v>0</v>
      </c>
    </row>
    <row r="60">
      <c r="A60" s="4" t="inlineStr">
        <is>
          <t>Operating Segments | GE Industrial | Healthcare | Service agreements | Long-term</t>
        </is>
      </c>
    </row>
    <row r="61">
      <c r="A61" s="3" t="inlineStr">
        <is>
          <t>Accounts, Notes, Loans and Financing Receivable [Line Items]</t>
        </is>
      </c>
    </row>
    <row r="62">
      <c r="A62" s="4" t="inlineStr">
        <is>
          <t>Current contract assets</t>
        </is>
      </c>
      <c r="B62" s="5" t="n">
        <v>0</v>
      </c>
      <c r="C62" s="5" t="n">
        <v>0</v>
      </c>
    </row>
    <row r="63">
      <c r="A63" s="4" t="inlineStr">
        <is>
          <t>Operating Segments | GE Industrial | Healthcare | Service agreements | Short-term</t>
        </is>
      </c>
    </row>
    <row r="64">
      <c r="A64" s="3" t="inlineStr">
        <is>
          <t>Accounts, Notes, Loans and Financing Receivable [Line Items]</t>
        </is>
      </c>
    </row>
    <row r="65">
      <c r="A65" s="4" t="inlineStr">
        <is>
          <t>Current contract assets</t>
        </is>
      </c>
      <c r="B65" s="5" t="n">
        <v>177</v>
      </c>
      <c r="C65" s="5" t="n">
        <v>173</v>
      </c>
    </row>
    <row r="66">
      <c r="A66" s="4" t="inlineStr">
        <is>
          <t>Operating Segments | GE Industrial | Healthcare | Equipment contract revenues</t>
        </is>
      </c>
    </row>
    <row r="67">
      <c r="A67" s="3" t="inlineStr">
        <is>
          <t>Accounts, Notes, Loans and Financing Receivable [Line Items]</t>
        </is>
      </c>
    </row>
    <row r="68">
      <c r="A68" s="4" t="inlineStr">
        <is>
          <t>Current contract assets</t>
        </is>
      </c>
      <c r="B68" s="5" t="n">
        <v>315</v>
      </c>
      <c r="C68" s="5" t="n">
        <v>306</v>
      </c>
    </row>
    <row r="69">
      <c r="A69" s="4" t="inlineStr">
        <is>
          <t>Operating Segments | GE Industrial | Renewable Energy</t>
        </is>
      </c>
    </row>
    <row r="70">
      <c r="A70" s="3" t="inlineStr">
        <is>
          <t>Accounts, Notes, Loans and Financing Receivable [Line Items]</t>
        </is>
      </c>
    </row>
    <row r="71">
      <c r="A71" s="4" t="inlineStr">
        <is>
          <t>Current contract assets</t>
        </is>
      </c>
      <c r="B71" s="5" t="n">
        <v>1446</v>
      </c>
      <c r="C71" s="5" t="n">
        <v>1233</v>
      </c>
    </row>
    <row r="72">
      <c r="A72" s="4" t="inlineStr">
        <is>
          <t>Nonrecurring engineering costs</t>
        </is>
      </c>
      <c r="B72" s="5" t="n">
        <v>30</v>
      </c>
      <c r="C72" s="5" t="n">
        <v>34</v>
      </c>
    </row>
    <row r="73">
      <c r="A73" s="4" t="inlineStr">
        <is>
          <t>Customer advances and other</t>
        </is>
      </c>
      <c r="B73" s="5" t="n">
        <v>0</v>
      </c>
      <c r="C73" s="5" t="n">
        <v>0</v>
      </c>
    </row>
    <row r="74">
      <c r="A74" s="4" t="inlineStr">
        <is>
          <t>Non-current contract and other deferred assets</t>
        </is>
      </c>
      <c r="B74" s="5" t="n">
        <v>30</v>
      </c>
      <c r="C74" s="5" t="n">
        <v>34</v>
      </c>
    </row>
    <row r="75">
      <c r="A75" s="4" t="inlineStr">
        <is>
          <t>Total contract and other deferred assets</t>
        </is>
      </c>
      <c r="B75" s="5" t="n">
        <v>1476</v>
      </c>
      <c r="C75" s="5" t="n">
        <v>1268</v>
      </c>
    </row>
    <row r="76">
      <c r="A76" s="4" t="inlineStr">
        <is>
          <t>Operating Segments | GE Industrial | Renewable Energy | Service agreements</t>
        </is>
      </c>
    </row>
    <row r="77">
      <c r="A77" s="3" t="inlineStr">
        <is>
          <t>Accounts, Notes, Loans and Financing Receivable [Line Items]</t>
        </is>
      </c>
    </row>
    <row r="78">
      <c r="A78" s="4" t="inlineStr">
        <is>
          <t>Revenues in excess of billings</t>
        </is>
      </c>
      <c r="B78" s="5" t="n">
        <v>0</v>
      </c>
      <c r="C78" s="5" t="n">
        <v>0</v>
      </c>
    </row>
    <row r="79">
      <c r="A79" s="4" t="inlineStr">
        <is>
          <t>Billings in excess of revenues</t>
        </is>
      </c>
      <c r="B79" s="5" t="n">
        <v>0</v>
      </c>
      <c r="C79" s="5" t="n">
        <v>0</v>
      </c>
    </row>
    <row r="80">
      <c r="A80" s="4" t="inlineStr">
        <is>
          <t>Operating Segments | GE Industrial | Renewable Energy | Service agreements | Long-term</t>
        </is>
      </c>
    </row>
    <row r="81">
      <c r="A81" s="3" t="inlineStr">
        <is>
          <t>Accounts, Notes, Loans and Financing Receivable [Line Items]</t>
        </is>
      </c>
    </row>
    <row r="82">
      <c r="A82" s="4" t="inlineStr">
        <is>
          <t>Current contract assets</t>
        </is>
      </c>
      <c r="B82" s="5" t="n">
        <v>0</v>
      </c>
      <c r="C82" s="5" t="n">
        <v>0</v>
      </c>
    </row>
    <row r="83">
      <c r="A83" s="4" t="inlineStr">
        <is>
          <t>Operating Segments | GE Industrial | Renewable Energy | Service agreements | Short-term</t>
        </is>
      </c>
    </row>
    <row r="84">
      <c r="A84" s="3" t="inlineStr">
        <is>
          <t>Accounts, Notes, Loans and Financing Receivable [Line Items]</t>
        </is>
      </c>
    </row>
    <row r="85">
      <c r="A85" s="4" t="inlineStr">
        <is>
          <t>Current contract assets</t>
        </is>
      </c>
      <c r="B85" s="5" t="n">
        <v>97</v>
      </c>
      <c r="C85" s="5" t="n">
        <v>106</v>
      </c>
    </row>
    <row r="86">
      <c r="A86" s="4" t="inlineStr">
        <is>
          <t>Operating Segments | GE Industrial | Renewable Energy | Equipment contract revenues</t>
        </is>
      </c>
    </row>
    <row r="87">
      <c r="A87" s="3" t="inlineStr">
        <is>
          <t>Accounts, Notes, Loans and Financing Receivable [Line Items]</t>
        </is>
      </c>
    </row>
    <row r="88">
      <c r="A88" s="4" t="inlineStr">
        <is>
          <t>Current contract assets</t>
        </is>
      </c>
      <c r="B88" s="5" t="n">
        <v>1349</v>
      </c>
      <c r="C88" s="5" t="n">
        <v>1127</v>
      </c>
    </row>
    <row r="89">
      <c r="A89" s="4" t="inlineStr">
        <is>
          <t>Operating Segments | GE Industrial | Power</t>
        </is>
      </c>
    </row>
    <row r="90">
      <c r="A90" s="3" t="inlineStr">
        <is>
          <t>Accounts, Notes, Loans and Financing Receivable [Line Items]</t>
        </is>
      </c>
    </row>
    <row r="91">
      <c r="A91" s="4" t="inlineStr">
        <is>
          <t>Current contract assets</t>
        </is>
      </c>
      <c r="B91" s="5" t="n">
        <v>6128</v>
      </c>
      <c r="C91" s="5" t="n">
        <v>5786</v>
      </c>
    </row>
    <row r="92">
      <c r="A92" s="4" t="inlineStr">
        <is>
          <t>Nonrecurring engineering costs</t>
        </is>
      </c>
      <c r="B92" s="5" t="n">
        <v>14</v>
      </c>
      <c r="C92" s="5" t="n">
        <v>16</v>
      </c>
    </row>
    <row r="93">
      <c r="A93" s="4" t="inlineStr">
        <is>
          <t>Customer advances and other</t>
        </is>
      </c>
      <c r="B93" s="5" t="n">
        <v>846</v>
      </c>
      <c r="C93" s="5" t="n">
        <v>822</v>
      </c>
    </row>
    <row r="94">
      <c r="A94" s="4" t="inlineStr">
        <is>
          <t>Non-current contract and other deferred assets</t>
        </is>
      </c>
      <c r="B94" s="5" t="n">
        <v>860</v>
      </c>
      <c r="C94" s="5" t="n">
        <v>838</v>
      </c>
    </row>
    <row r="95">
      <c r="A95" s="4" t="inlineStr">
        <is>
          <t>Total contract and other deferred assets</t>
        </is>
      </c>
      <c r="B95" s="5" t="n">
        <v>6988</v>
      </c>
      <c r="C95" s="5" t="n">
        <v>6623</v>
      </c>
    </row>
    <row r="96">
      <c r="A96" s="4" t="inlineStr">
        <is>
          <t>Operating Segments | GE Industrial | Power | Service agreements</t>
        </is>
      </c>
    </row>
    <row r="97">
      <c r="A97" s="3" t="inlineStr">
        <is>
          <t>Accounts, Notes, Loans and Financing Receivable [Line Items]</t>
        </is>
      </c>
    </row>
    <row r="98">
      <c r="A98" s="4" t="inlineStr">
        <is>
          <t>Revenues in excess of billings</t>
        </is>
      </c>
      <c r="B98" s="5" t="n">
        <v>5480</v>
      </c>
      <c r="C98" s="5" t="n">
        <v>5282</v>
      </c>
    </row>
    <row r="99">
      <c r="A99" s="4" t="inlineStr">
        <is>
          <t>Billings in excess of revenues</t>
        </is>
      </c>
      <c r="B99" s="5" t="n">
        <v>-1406</v>
      </c>
      <c r="C99" s="5" t="n">
        <v>-1640</v>
      </c>
    </row>
    <row r="100">
      <c r="A100" s="4" t="inlineStr">
        <is>
          <t>Operating Segments | GE Industrial | Power | Service agreements | Long-term</t>
        </is>
      </c>
    </row>
    <row r="101">
      <c r="A101" s="3" t="inlineStr">
        <is>
          <t>Accounts, Notes, Loans and Financing Receivable [Line Items]</t>
        </is>
      </c>
    </row>
    <row r="102">
      <c r="A102" s="4" t="inlineStr">
        <is>
          <t>Current contract assets</t>
        </is>
      </c>
      <c r="B102" s="5" t="n">
        <v>4074</v>
      </c>
      <c r="C102" s="5" t="n">
        <v>3642</v>
      </c>
    </row>
    <row r="103">
      <c r="A103" s="4" t="inlineStr">
        <is>
          <t>Operating Segments | GE Industrial | Power | Service agreements | Short-term</t>
        </is>
      </c>
    </row>
    <row r="104">
      <c r="A104" s="3" t="inlineStr">
        <is>
          <t>Accounts, Notes, Loans and Financing Receivable [Line Items]</t>
        </is>
      </c>
    </row>
    <row r="105">
      <c r="A105" s="4" t="inlineStr">
        <is>
          <t>Current contract assets</t>
        </is>
      </c>
      <c r="B105" s="5" t="n">
        <v>91</v>
      </c>
      <c r="C105" s="5" t="n">
        <v>129</v>
      </c>
    </row>
    <row r="106">
      <c r="A106" s="4" t="inlineStr">
        <is>
          <t>Operating Segments | GE Industrial | Power | Equipment contract revenues</t>
        </is>
      </c>
    </row>
    <row r="107">
      <c r="A107" s="3" t="inlineStr">
        <is>
          <t>Accounts, Notes, Loans and Financing Receivable [Line Items]</t>
        </is>
      </c>
    </row>
    <row r="108">
      <c r="A108" s="4" t="inlineStr">
        <is>
          <t>Current contract assets</t>
        </is>
      </c>
      <c r="B108" s="5" t="n">
        <v>1963</v>
      </c>
      <c r="C108" s="5" t="n">
        <v>2015</v>
      </c>
    </row>
    <row r="109">
      <c r="A109" s="4" t="inlineStr">
        <is>
          <t>Operating Segments | GE Industrial | Other</t>
        </is>
      </c>
    </row>
    <row r="110">
      <c r="A110" s="3" t="inlineStr">
        <is>
          <t>Accounts, Notes, Loans and Financing Receivable [Line Items]</t>
        </is>
      </c>
    </row>
    <row r="111">
      <c r="A111" s="4" t="inlineStr">
        <is>
          <t>Current contract assets</t>
        </is>
      </c>
      <c r="B111" s="5" t="n">
        <v>264</v>
      </c>
      <c r="C111" s="5" t="n">
        <v>229</v>
      </c>
    </row>
    <row r="112">
      <c r="A112" s="4" t="inlineStr">
        <is>
          <t>Nonrecurring engineering costs</t>
        </is>
      </c>
      <c r="B112" s="5" t="n">
        <v>0</v>
      </c>
      <c r="C112" s="5" t="n">
        <v>0</v>
      </c>
    </row>
    <row r="113">
      <c r="A113" s="4" t="inlineStr">
        <is>
          <t>Customer advances and other</t>
        </is>
      </c>
      <c r="B113" s="5" t="n">
        <v>0</v>
      </c>
      <c r="C113" s="5" t="n">
        <v>-32</v>
      </c>
    </row>
    <row r="114">
      <c r="A114" s="4" t="inlineStr">
        <is>
          <t>Non-current contract and other deferred assets</t>
        </is>
      </c>
      <c r="B114" s="5" t="n">
        <v>0</v>
      </c>
      <c r="C114" s="5" t="n">
        <v>-32</v>
      </c>
    </row>
    <row r="115">
      <c r="A115" s="4" t="inlineStr">
        <is>
          <t>Total contract and other deferred assets</t>
        </is>
      </c>
      <c r="B115" s="5" t="n">
        <v>264</v>
      </c>
      <c r="C115" s="5" t="n">
        <v>197</v>
      </c>
    </row>
    <row r="116">
      <c r="A116" s="4" t="inlineStr">
        <is>
          <t>Operating Segments | GE Industrial | Other | Service agreements</t>
        </is>
      </c>
    </row>
    <row r="117">
      <c r="A117" s="3" t="inlineStr">
        <is>
          <t>Accounts, Notes, Loans and Financing Receivable [Line Items]</t>
        </is>
      </c>
    </row>
    <row r="118">
      <c r="A118" s="4" t="inlineStr">
        <is>
          <t>Revenues in excess of billings</t>
        </is>
      </c>
      <c r="B118" s="5" t="n">
        <v>0</v>
      </c>
      <c r="C118" s="5" t="n">
        <v>0</v>
      </c>
    </row>
    <row r="119">
      <c r="A119" s="4" t="inlineStr">
        <is>
          <t>Billings in excess of revenues</t>
        </is>
      </c>
      <c r="B119" s="5" t="n">
        <v>0</v>
      </c>
      <c r="C119" s="5" t="n">
        <v>0</v>
      </c>
    </row>
    <row r="120">
      <c r="A120" s="4" t="inlineStr">
        <is>
          <t>Operating Segments | GE Industrial | Other | Service agreements | Long-term</t>
        </is>
      </c>
    </row>
    <row r="121">
      <c r="A121" s="3" t="inlineStr">
        <is>
          <t>Accounts, Notes, Loans and Financing Receivable [Line Items]</t>
        </is>
      </c>
    </row>
    <row r="122">
      <c r="A122" s="4" t="inlineStr">
        <is>
          <t>Current contract assets</t>
        </is>
      </c>
      <c r="B122" s="5" t="n">
        <v>0</v>
      </c>
      <c r="C122" s="5" t="n">
        <v>0</v>
      </c>
    </row>
    <row r="123">
      <c r="A123" s="4" t="inlineStr">
        <is>
          <t>Operating Segments | GE Industrial | Other | Service agreements | Short-term</t>
        </is>
      </c>
    </row>
    <row r="124">
      <c r="A124" s="3" t="inlineStr">
        <is>
          <t>Accounts, Notes, Loans and Financing Receivable [Line Items]</t>
        </is>
      </c>
    </row>
    <row r="125">
      <c r="A125" s="4" t="inlineStr">
        <is>
          <t>Current contract assets</t>
        </is>
      </c>
      <c r="B125" s="5" t="n">
        <v>20</v>
      </c>
      <c r="C125" s="5" t="n">
        <v>29</v>
      </c>
    </row>
    <row r="126">
      <c r="A126" s="4" t="inlineStr">
        <is>
          <t>Operating Segments | GE Industrial | Other | Equipment contract revenues</t>
        </is>
      </c>
    </row>
    <row r="127">
      <c r="A127" s="3" t="inlineStr">
        <is>
          <t>Accounts, Notes, Loans and Financing Receivable [Line Items]</t>
        </is>
      </c>
    </row>
    <row r="128">
      <c r="A128" s="4" t="inlineStr">
        <is>
          <t>Current contract assets</t>
        </is>
      </c>
      <c r="B128" s="6" t="n">
        <v>244</v>
      </c>
      <c r="C128" s="6" t="n">
        <v>2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PROGRESS COLLECTIONS AND DEFERRED INCOME - Progress Collections and Deferred Income (Details) - USD ($) $ in Millions</t>
        </is>
      </c>
      <c r="B1" s="2" t="inlineStr">
        <is>
          <t>Sep. 30, 2021</t>
        </is>
      </c>
      <c r="C1" s="2" t="inlineStr">
        <is>
          <t>Dec. 31, 2020</t>
        </is>
      </c>
    </row>
    <row r="2">
      <c r="A2" s="3" t="inlineStr">
        <is>
          <t>Capitalized Contract Cost [Line Items]</t>
        </is>
      </c>
    </row>
    <row r="3">
      <c r="A3" s="4" t="inlineStr">
        <is>
          <t>Progress collections and deferred income</t>
        </is>
      </c>
      <c r="B3" s="6" t="n">
        <v>16909</v>
      </c>
      <c r="C3" s="6" t="n">
        <v>18371</v>
      </c>
    </row>
    <row r="4">
      <c r="A4" s="4" t="inlineStr">
        <is>
          <t>Non-current deferred income</t>
        </is>
      </c>
      <c r="B4" s="5" t="n">
        <v>1839</v>
      </c>
      <c r="C4" s="5" t="n">
        <v>1801</v>
      </c>
    </row>
    <row r="5">
      <c r="A5" s="4" t="inlineStr">
        <is>
          <t>GE Industrial</t>
        </is>
      </c>
    </row>
    <row r="6">
      <c r="A6" s="3" t="inlineStr">
        <is>
          <t>Capitalized Contract Cost [Line Items]</t>
        </is>
      </c>
    </row>
    <row r="7">
      <c r="A7" s="4" t="inlineStr">
        <is>
          <t>Progress collections and deferred income</t>
        </is>
      </c>
      <c r="B7" s="5" t="n">
        <v>16936</v>
      </c>
      <c r="C7" s="5" t="n">
        <v>18371</v>
      </c>
    </row>
    <row r="8">
      <c r="A8" s="4" t="inlineStr">
        <is>
          <t>Non-current deferred income</t>
        </is>
      </c>
      <c r="B8" s="5" t="n">
        <v>1839</v>
      </c>
      <c r="C8" s="5" t="n">
        <v>1801</v>
      </c>
    </row>
    <row r="9">
      <c r="A9" s="4" t="inlineStr">
        <is>
          <t>Operating Segments | GE Industrial</t>
        </is>
      </c>
    </row>
    <row r="10">
      <c r="A10" s="3" t="inlineStr">
        <is>
          <t>Capitalized Contract Cost [Line Items]</t>
        </is>
      </c>
    </row>
    <row r="11">
      <c r="A11" s="4" t="inlineStr">
        <is>
          <t>Current deferred income</t>
        </is>
      </c>
      <c r="B11" s="5" t="n">
        <v>1816</v>
      </c>
      <c r="C11" s="5" t="n">
        <v>1757</v>
      </c>
    </row>
    <row r="12">
      <c r="A12" s="4" t="inlineStr">
        <is>
          <t>Progress collections and deferred income</t>
        </is>
      </c>
      <c r="B12" s="5" t="n">
        <v>16909</v>
      </c>
      <c r="C12" s="5" t="n">
        <v>18371</v>
      </c>
    </row>
    <row r="13">
      <c r="A13" s="4" t="inlineStr">
        <is>
          <t>Non-current deferred income</t>
        </is>
      </c>
      <c r="B13" s="5" t="n">
        <v>1839</v>
      </c>
      <c r="C13" s="5" t="n">
        <v>1801</v>
      </c>
    </row>
    <row r="14">
      <c r="A14" s="4" t="inlineStr">
        <is>
          <t>Total Progress collections and deferred income</t>
        </is>
      </c>
      <c r="B14" s="5" t="n">
        <v>18748</v>
      </c>
      <c r="C14" s="5" t="n">
        <v>20172</v>
      </c>
    </row>
    <row r="15">
      <c r="A15" s="4" t="inlineStr">
        <is>
          <t>Operating Segments | GE Industrial | Equipment</t>
        </is>
      </c>
    </row>
    <row r="16">
      <c r="A16" s="3" t="inlineStr">
        <is>
          <t>Capitalized Contract Cost [Line Items]</t>
        </is>
      </c>
    </row>
    <row r="17">
      <c r="A17" s="4" t="inlineStr">
        <is>
          <t>Progress collections</t>
        </is>
      </c>
      <c r="B17" s="5" t="n">
        <v>7244</v>
      </c>
      <c r="C17" s="5" t="n">
        <v>6362</v>
      </c>
    </row>
    <row r="18">
      <c r="A18" s="4" t="inlineStr">
        <is>
          <t>Operating Segments | GE Industrial | Other</t>
        </is>
      </c>
    </row>
    <row r="19">
      <c r="A19" s="3" t="inlineStr">
        <is>
          <t>Capitalized Contract Cost [Line Items]</t>
        </is>
      </c>
    </row>
    <row r="20">
      <c r="A20" s="4" t="inlineStr">
        <is>
          <t>Progress collections</t>
        </is>
      </c>
      <c r="B20" s="5" t="n">
        <v>7849</v>
      </c>
      <c r="C20" s="5" t="n">
        <v>10252</v>
      </c>
    </row>
    <row r="21">
      <c r="A21" s="4" t="inlineStr">
        <is>
          <t>Operating Segments | GE Industrial | Aviation</t>
        </is>
      </c>
    </row>
    <row r="22">
      <c r="A22" s="3" t="inlineStr">
        <is>
          <t>Capitalized Contract Cost [Line Items]</t>
        </is>
      </c>
    </row>
    <row r="23">
      <c r="A23" s="4" t="inlineStr">
        <is>
          <t>Current deferred income</t>
        </is>
      </c>
      <c r="B23" s="5" t="n">
        <v>151</v>
      </c>
      <c r="C23" s="5" t="n">
        <v>132</v>
      </c>
    </row>
    <row r="24">
      <c r="A24" s="4" t="inlineStr">
        <is>
          <t>Progress collections and deferred income</t>
        </is>
      </c>
      <c r="B24" s="5" t="n">
        <v>4551</v>
      </c>
      <c r="C24" s="5" t="n">
        <v>4969</v>
      </c>
    </row>
    <row r="25">
      <c r="A25" s="4" t="inlineStr">
        <is>
          <t>Non-current deferred income</t>
        </is>
      </c>
      <c r="B25" s="5" t="n">
        <v>963</v>
      </c>
      <c r="C25" s="5" t="n">
        <v>898</v>
      </c>
    </row>
    <row r="26">
      <c r="A26" s="4" t="inlineStr">
        <is>
          <t>Total Progress collections and deferred income</t>
        </is>
      </c>
      <c r="B26" s="5" t="n">
        <v>5514</v>
      </c>
      <c r="C26" s="5" t="n">
        <v>5867</v>
      </c>
    </row>
    <row r="27">
      <c r="A27" s="4" t="inlineStr">
        <is>
          <t>Operating Segments | GE Industrial | Aviation | Equipment</t>
        </is>
      </c>
    </row>
    <row r="28">
      <c r="A28" s="3" t="inlineStr">
        <is>
          <t>Capitalized Contract Cost [Line Items]</t>
        </is>
      </c>
    </row>
    <row r="29">
      <c r="A29" s="4" t="inlineStr">
        <is>
          <t>Progress collections</t>
        </is>
      </c>
      <c r="B29" s="5" t="n">
        <v>155</v>
      </c>
      <c r="C29" s="5" t="n">
        <v>214</v>
      </c>
    </row>
    <row r="30">
      <c r="A30" s="4" t="inlineStr">
        <is>
          <t>Operating Segments | GE Industrial | Aviation | Other</t>
        </is>
      </c>
    </row>
    <row r="31">
      <c r="A31" s="3" t="inlineStr">
        <is>
          <t>Capitalized Contract Cost [Line Items]</t>
        </is>
      </c>
    </row>
    <row r="32">
      <c r="A32" s="4" t="inlineStr">
        <is>
          <t>Progress collections</t>
        </is>
      </c>
      <c r="B32" s="5" t="n">
        <v>4245</v>
      </c>
      <c r="C32" s="5" t="n">
        <v>4623</v>
      </c>
    </row>
    <row r="33">
      <c r="A33" s="4" t="inlineStr">
        <is>
          <t>Operating Segments | GE Industrial | Healthcare</t>
        </is>
      </c>
    </row>
    <row r="34">
      <c r="A34" s="3" t="inlineStr">
        <is>
          <t>Capitalized Contract Cost [Line Items]</t>
        </is>
      </c>
    </row>
    <row r="35">
      <c r="A35" s="4" t="inlineStr">
        <is>
          <t>Current deferred income</t>
        </is>
      </c>
      <c r="B35" s="5" t="n">
        <v>1346</v>
      </c>
      <c r="C35" s="5" t="n">
        <v>1309</v>
      </c>
    </row>
    <row r="36">
      <c r="A36" s="4" t="inlineStr">
        <is>
          <t>Progress collections and deferred income</t>
        </is>
      </c>
      <c r="B36" s="5" t="n">
        <v>1825</v>
      </c>
      <c r="C36" s="5" t="n">
        <v>1724</v>
      </c>
    </row>
    <row r="37">
      <c r="A37" s="4" t="inlineStr">
        <is>
          <t>Non-current deferred income</t>
        </is>
      </c>
      <c r="B37" s="5" t="n">
        <v>564</v>
      </c>
      <c r="C37" s="5" t="n">
        <v>564</v>
      </c>
    </row>
    <row r="38">
      <c r="A38" s="4" t="inlineStr">
        <is>
          <t>Total Progress collections and deferred income</t>
        </is>
      </c>
      <c r="B38" s="5" t="n">
        <v>2389</v>
      </c>
      <c r="C38" s="5" t="n">
        <v>2288</v>
      </c>
    </row>
    <row r="39">
      <c r="A39" s="4" t="inlineStr">
        <is>
          <t>Operating Segments | GE Industrial | Healthcare | Equipment</t>
        </is>
      </c>
    </row>
    <row r="40">
      <c r="A40" s="3" t="inlineStr">
        <is>
          <t>Capitalized Contract Cost [Line Items]</t>
        </is>
      </c>
    </row>
    <row r="41">
      <c r="A41" s="4" t="inlineStr">
        <is>
          <t>Progress collections</t>
        </is>
      </c>
      <c r="B41" s="5" t="n">
        <v>0</v>
      </c>
      <c r="C41" s="5" t="n">
        <v>0</v>
      </c>
    </row>
    <row r="42">
      <c r="A42" s="4" t="inlineStr">
        <is>
          <t>Operating Segments | GE Industrial | Healthcare | Other</t>
        </is>
      </c>
    </row>
    <row r="43">
      <c r="A43" s="3" t="inlineStr">
        <is>
          <t>Capitalized Contract Cost [Line Items]</t>
        </is>
      </c>
    </row>
    <row r="44">
      <c r="A44" s="4" t="inlineStr">
        <is>
          <t>Progress collections</t>
        </is>
      </c>
      <c r="B44" s="5" t="n">
        <v>480</v>
      </c>
      <c r="C44" s="5" t="n">
        <v>414</v>
      </c>
    </row>
    <row r="45">
      <c r="A45" s="4" t="inlineStr">
        <is>
          <t>Operating Segments | GE Industrial | Renewable Energy</t>
        </is>
      </c>
    </row>
    <row r="46">
      <c r="A46" s="3" t="inlineStr">
        <is>
          <t>Capitalized Contract Cost [Line Items]</t>
        </is>
      </c>
    </row>
    <row r="47">
      <c r="A47" s="4" t="inlineStr">
        <is>
          <t>Current deferred income</t>
        </is>
      </c>
      <c r="B47" s="5" t="n">
        <v>216</v>
      </c>
      <c r="C47" s="5" t="n">
        <v>194</v>
      </c>
    </row>
    <row r="48">
      <c r="A48" s="4" t="inlineStr">
        <is>
          <t>Progress collections and deferred income</t>
        </is>
      </c>
      <c r="B48" s="5" t="n">
        <v>4828</v>
      </c>
      <c r="C48" s="5" t="n">
        <v>6028</v>
      </c>
    </row>
    <row r="49">
      <c r="A49" s="4" t="inlineStr">
        <is>
          <t>Non-current deferred income</t>
        </is>
      </c>
      <c r="B49" s="5" t="n">
        <v>188</v>
      </c>
      <c r="C49" s="5" t="n">
        <v>214</v>
      </c>
    </row>
    <row r="50">
      <c r="A50" s="4" t="inlineStr">
        <is>
          <t>Total Progress collections and deferred income</t>
        </is>
      </c>
      <c r="B50" s="5" t="n">
        <v>5015</v>
      </c>
      <c r="C50" s="5" t="n">
        <v>6241</v>
      </c>
    </row>
    <row r="51">
      <c r="A51" s="4" t="inlineStr">
        <is>
          <t>Operating Segments | GE Industrial | Renewable Energy | Equipment</t>
        </is>
      </c>
    </row>
    <row r="52">
      <c r="A52" s="3" t="inlineStr">
        <is>
          <t>Capitalized Contract Cost [Line Items]</t>
        </is>
      </c>
    </row>
    <row r="53">
      <c r="A53" s="4" t="inlineStr">
        <is>
          <t>Progress collections</t>
        </is>
      </c>
      <c r="B53" s="5" t="n">
        <v>1862</v>
      </c>
      <c r="C53" s="5" t="n">
        <v>1229</v>
      </c>
    </row>
    <row r="54">
      <c r="A54" s="4" t="inlineStr">
        <is>
          <t>Operating Segments | GE Industrial | Renewable Energy | Other</t>
        </is>
      </c>
    </row>
    <row r="55">
      <c r="A55" s="3" t="inlineStr">
        <is>
          <t>Capitalized Contract Cost [Line Items]</t>
        </is>
      </c>
    </row>
    <row r="56">
      <c r="A56" s="4" t="inlineStr">
        <is>
          <t>Progress collections</t>
        </is>
      </c>
      <c r="B56" s="5" t="n">
        <v>2750</v>
      </c>
      <c r="C56" s="5" t="n">
        <v>4604</v>
      </c>
    </row>
    <row r="57">
      <c r="A57" s="4" t="inlineStr">
        <is>
          <t>Operating Segments | GE Industrial | Power</t>
        </is>
      </c>
    </row>
    <row r="58">
      <c r="A58" s="3" t="inlineStr">
        <is>
          <t>Capitalized Contract Cost [Line Items]</t>
        </is>
      </c>
    </row>
    <row r="59">
      <c r="A59" s="4" t="inlineStr">
        <is>
          <t>Current deferred income</t>
        </is>
      </c>
      <c r="B59" s="5" t="n">
        <v>22</v>
      </c>
      <c r="C59" s="5" t="n">
        <v>17</v>
      </c>
    </row>
    <row r="60">
      <c r="A60" s="4" t="inlineStr">
        <is>
          <t>Progress collections and deferred income</t>
        </is>
      </c>
      <c r="B60" s="5" t="n">
        <v>5541</v>
      </c>
      <c r="C60" s="5" t="n">
        <v>5393</v>
      </c>
    </row>
    <row r="61">
      <c r="A61" s="4" t="inlineStr">
        <is>
          <t>Non-current deferred income</t>
        </is>
      </c>
      <c r="B61" s="5" t="n">
        <v>118</v>
      </c>
      <c r="C61" s="5" t="n">
        <v>116</v>
      </c>
    </row>
    <row r="62">
      <c r="A62" s="4" t="inlineStr">
        <is>
          <t>Total Progress collections and deferred income</t>
        </is>
      </c>
      <c r="B62" s="5" t="n">
        <v>5659</v>
      </c>
      <c r="C62" s="5" t="n">
        <v>5509</v>
      </c>
    </row>
    <row r="63">
      <c r="A63" s="4" t="inlineStr">
        <is>
          <t>Operating Segments | GE Industrial | Power | Equipment</t>
        </is>
      </c>
    </row>
    <row r="64">
      <c r="A64" s="3" t="inlineStr">
        <is>
          <t>Capitalized Contract Cost [Line Items]</t>
        </is>
      </c>
    </row>
    <row r="65">
      <c r="A65" s="4" t="inlineStr">
        <is>
          <t>Progress collections</t>
        </is>
      </c>
      <c r="B65" s="5" t="n">
        <v>5227</v>
      </c>
      <c r="C65" s="5" t="n">
        <v>4918</v>
      </c>
    </row>
    <row r="66">
      <c r="A66" s="4" t="inlineStr">
        <is>
          <t>Operating Segments | GE Industrial | Power | Other</t>
        </is>
      </c>
    </row>
    <row r="67">
      <c r="A67" s="3" t="inlineStr">
        <is>
          <t>Capitalized Contract Cost [Line Items]</t>
        </is>
      </c>
    </row>
    <row r="68">
      <c r="A68" s="4" t="inlineStr">
        <is>
          <t>Progress collections</t>
        </is>
      </c>
      <c r="B68" s="5" t="n">
        <v>292</v>
      </c>
      <c r="C68" s="5" t="n">
        <v>458</v>
      </c>
    </row>
    <row r="69">
      <c r="A69" s="4" t="inlineStr">
        <is>
          <t>Operating Segments | GE Industrial | Other</t>
        </is>
      </c>
    </row>
    <row r="70">
      <c r="A70" s="3" t="inlineStr">
        <is>
          <t>Capitalized Contract Cost [Line Items]</t>
        </is>
      </c>
    </row>
    <row r="71">
      <c r="A71" s="4" t="inlineStr">
        <is>
          <t>Current deferred income</t>
        </is>
      </c>
      <c r="B71" s="5" t="n">
        <v>81</v>
      </c>
      <c r="C71" s="5" t="n">
        <v>105</v>
      </c>
    </row>
    <row r="72">
      <c r="A72" s="4" t="inlineStr">
        <is>
          <t>Progress collections and deferred income</t>
        </is>
      </c>
      <c r="B72" s="5" t="n">
        <v>163</v>
      </c>
      <c r="C72" s="5" t="n">
        <v>257</v>
      </c>
    </row>
    <row r="73">
      <c r="A73" s="4" t="inlineStr">
        <is>
          <t>Non-current deferred income</t>
        </is>
      </c>
      <c r="B73" s="5" t="n">
        <v>6</v>
      </c>
      <c r="C73" s="5" t="n">
        <v>10</v>
      </c>
    </row>
    <row r="74">
      <c r="A74" s="4" t="inlineStr">
        <is>
          <t>Total Progress collections and deferred income</t>
        </is>
      </c>
      <c r="B74" s="5" t="n">
        <v>170</v>
      </c>
      <c r="C74" s="5" t="n">
        <v>267</v>
      </c>
    </row>
    <row r="75">
      <c r="A75" s="4" t="inlineStr">
        <is>
          <t>Operating Segments | GE Industrial | Other | Equipment</t>
        </is>
      </c>
    </row>
    <row r="76">
      <c r="A76" s="3" t="inlineStr">
        <is>
          <t>Capitalized Contract Cost [Line Items]</t>
        </is>
      </c>
    </row>
    <row r="77">
      <c r="A77" s="4" t="inlineStr">
        <is>
          <t>Progress collections</t>
        </is>
      </c>
      <c r="B77" s="5" t="n">
        <v>0</v>
      </c>
      <c r="C77" s="5" t="n">
        <v>0</v>
      </c>
    </row>
    <row r="78">
      <c r="A78" s="4" t="inlineStr">
        <is>
          <t>Operating Segments | GE Industrial | Other | Other</t>
        </is>
      </c>
    </row>
    <row r="79">
      <c r="A79" s="3" t="inlineStr">
        <is>
          <t>Capitalized Contract Cost [Line Items]</t>
        </is>
      </c>
    </row>
    <row r="80">
      <c r="A80" s="4" t="inlineStr">
        <is>
          <t>Progress collections</t>
        </is>
      </c>
      <c r="B80" s="6" t="n">
        <v>83</v>
      </c>
      <c r="C80" s="6" t="n">
        <v>1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ALL OTHER ASSETS (Details) $ in Millions</t>
        </is>
      </c>
      <c r="B1" s="2" t="inlineStr">
        <is>
          <t>9 Months Ended</t>
        </is>
      </c>
    </row>
    <row r="2">
      <c r="B2" s="2" t="inlineStr">
        <is>
          <t>Sep. 30, 2021USD ($)</t>
        </is>
      </c>
    </row>
    <row r="3">
      <c r="A3" s="3" t="inlineStr">
        <is>
          <t>Deferred Costs, Capitalized, Prepaid, and Other Assets Disclosure [Abstract]</t>
        </is>
      </c>
    </row>
    <row r="4">
      <c r="A4" s="4" t="inlineStr">
        <is>
          <t>Increase in other non-current assets</t>
        </is>
      </c>
      <c r="B4" s="6" t="n">
        <v>1614</v>
      </c>
    </row>
    <row r="5">
      <c r="A5" s="4" t="inlineStr">
        <is>
          <t>Increase in pension surplus</t>
        </is>
      </c>
      <c r="B5" s="5" t="n">
        <v>854</v>
      </c>
    </row>
    <row r="6">
      <c r="A6" s="4" t="inlineStr">
        <is>
          <t>Increase in insurance equity method and other investments</t>
        </is>
      </c>
      <c r="B6" s="5" t="n">
        <v>365</v>
      </c>
    </row>
    <row r="7">
      <c r="A7" s="4" t="inlineStr">
        <is>
          <t>Increase in insurance cash and cash equivalents</t>
        </is>
      </c>
      <c r="B7" s="6" t="n">
        <v>35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Schedule of Borrowings (Details) - USD ($) $ in Millions</t>
        </is>
      </c>
      <c r="B1" s="2" t="inlineStr">
        <is>
          <t>Sep. 30, 2021</t>
        </is>
      </c>
      <c r="C1" s="2" t="inlineStr">
        <is>
          <t>Dec. 31, 2020</t>
        </is>
      </c>
    </row>
    <row r="2">
      <c r="A2" s="3" t="inlineStr">
        <is>
          <t>Short-term borrowings</t>
        </is>
      </c>
    </row>
    <row r="3">
      <c r="A3" s="4" t="inlineStr">
        <is>
          <t>Total short-term borrowings</t>
        </is>
      </c>
      <c r="B3" s="6" t="n">
        <v>5459</v>
      </c>
      <c r="C3" s="6" t="n">
        <v>4713</v>
      </c>
    </row>
    <row r="4">
      <c r="A4" s="4" t="inlineStr">
        <is>
          <t>Eliminations</t>
        </is>
      </c>
      <c r="B4" s="5" t="n">
        <v>-2562</v>
      </c>
      <c r="C4" s="5" t="n">
        <v>-3033</v>
      </c>
    </row>
    <row r="5">
      <c r="A5" s="3" t="inlineStr">
        <is>
          <t>Long-term borrowings</t>
        </is>
      </c>
    </row>
    <row r="6">
      <c r="A6" s="4" t="inlineStr">
        <is>
          <t>Total long-term borrowings</t>
        </is>
      </c>
      <c r="B6" s="5" t="n">
        <v>57429</v>
      </c>
      <c r="C6" s="5" t="n">
        <v>70189</v>
      </c>
    </row>
    <row r="7">
      <c r="A7" s="4" t="inlineStr">
        <is>
          <t>Eliminations</t>
        </is>
      </c>
      <c r="B7" s="5" t="n">
        <v>-12583</v>
      </c>
      <c r="C7" s="5" t="n">
        <v>-16780</v>
      </c>
    </row>
    <row r="8">
      <c r="A8" s="4" t="inlineStr">
        <is>
          <t>Total borrowings</t>
        </is>
      </c>
      <c r="B8" s="5" t="n">
        <v>62888</v>
      </c>
      <c r="C8" s="5" t="n">
        <v>74902</v>
      </c>
    </row>
    <row r="9">
      <c r="A9" s="4" t="inlineStr">
        <is>
          <t>GE Industrial</t>
        </is>
      </c>
    </row>
    <row r="10">
      <c r="A10" s="3" t="inlineStr">
        <is>
          <t>Short-term borrowings</t>
        </is>
      </c>
    </row>
    <row r="11">
      <c r="A11" s="4" t="inlineStr">
        <is>
          <t>Total short-term borrowings</t>
        </is>
      </c>
      <c r="B11" s="5" t="n">
        <v>3813</v>
      </c>
      <c r="C11" s="5" t="n">
        <v>3350</v>
      </c>
    </row>
    <row r="12">
      <c r="A12" s="3" t="inlineStr">
        <is>
          <t>Long-term borrowings</t>
        </is>
      </c>
    </row>
    <row r="13">
      <c r="A13" s="4" t="inlineStr">
        <is>
          <t>Total long-term borrowings</t>
        </is>
      </c>
      <c r="B13" s="5" t="n">
        <v>29854</v>
      </c>
      <c r="C13" s="5" t="n">
        <v>39386</v>
      </c>
    </row>
    <row r="14">
      <c r="A14" s="4" t="inlineStr">
        <is>
          <t>GE Industrial | Senior notes</t>
        </is>
      </c>
    </row>
    <row r="15">
      <c r="A15" s="3" t="inlineStr">
        <is>
          <t>Long-term borrowings</t>
        </is>
      </c>
    </row>
    <row r="16">
      <c r="A16" s="4" t="inlineStr">
        <is>
          <t>Total long-term borrowings</t>
        </is>
      </c>
      <c r="B16" s="5" t="n">
        <v>13709</v>
      </c>
      <c r="C16" s="5" t="n">
        <v>18994</v>
      </c>
    </row>
    <row r="17">
      <c r="A17" s="4" t="inlineStr">
        <is>
          <t>GE Industrial | Senior notes assumed by GE</t>
        </is>
      </c>
    </row>
    <row r="18">
      <c r="A18" s="3" t="inlineStr">
        <is>
          <t>Long-term borrowings</t>
        </is>
      </c>
    </row>
    <row r="19">
      <c r="A19" s="4" t="inlineStr">
        <is>
          <t>Total long-term borrowings</t>
        </is>
      </c>
      <c r="B19" s="5" t="n">
        <v>13996</v>
      </c>
      <c r="C19" s="5" t="n">
        <v>18178</v>
      </c>
    </row>
    <row r="20">
      <c r="A20" s="4" t="inlineStr">
        <is>
          <t>GE Industrial | Subordinated notes assumed by GE</t>
        </is>
      </c>
    </row>
    <row r="21">
      <c r="A21" s="3" t="inlineStr">
        <is>
          <t>Long-term borrowings</t>
        </is>
      </c>
    </row>
    <row r="22">
      <c r="A22" s="4" t="inlineStr">
        <is>
          <t>Total long-term borrowings</t>
        </is>
      </c>
      <c r="B22" s="5" t="n">
        <v>1765</v>
      </c>
      <c r="C22" s="5" t="n">
        <v>1779</v>
      </c>
    </row>
    <row r="23">
      <c r="A23" s="4" t="inlineStr">
        <is>
          <t>GE Industrial | Other</t>
        </is>
      </c>
    </row>
    <row r="24">
      <c r="A24" s="3" t="inlineStr">
        <is>
          <t>Long-term borrowings</t>
        </is>
      </c>
    </row>
    <row r="25">
      <c r="A25" s="4" t="inlineStr">
        <is>
          <t>Total long-term borrowings</t>
        </is>
      </c>
      <c r="B25" s="5" t="n">
        <v>384</v>
      </c>
      <c r="C25" s="5" t="n">
        <v>435</v>
      </c>
    </row>
    <row r="26">
      <c r="A26" s="4" t="inlineStr">
        <is>
          <t>GE Industrial | Current portion of long-term borrowings</t>
        </is>
      </c>
    </row>
    <row r="27">
      <c r="A27" s="3" t="inlineStr">
        <is>
          <t>Short-term borrowings</t>
        </is>
      </c>
    </row>
    <row r="28">
      <c r="A28" s="4" t="inlineStr">
        <is>
          <t>Total short-term borrowings</t>
        </is>
      </c>
      <c r="B28" s="5" t="n">
        <v>1002</v>
      </c>
      <c r="C28" s="5" t="n">
        <v>36</v>
      </c>
    </row>
    <row r="29">
      <c r="A29" s="4" t="inlineStr">
        <is>
          <t>GE Industrial | Current portion of long-term borrowings assumed by GE</t>
        </is>
      </c>
    </row>
    <row r="30">
      <c r="A30" s="3" t="inlineStr">
        <is>
          <t>Short-term borrowings</t>
        </is>
      </c>
    </row>
    <row r="31">
      <c r="A31" s="4" t="inlineStr">
        <is>
          <t>Total short-term borrowings</t>
        </is>
      </c>
      <c r="B31" s="5" t="n">
        <v>2346</v>
      </c>
      <c r="C31" s="5" t="n">
        <v>2432</v>
      </c>
    </row>
    <row r="32">
      <c r="A32" s="4" t="inlineStr">
        <is>
          <t>GE Industrial | Other</t>
        </is>
      </c>
    </row>
    <row r="33">
      <c r="A33" s="3" t="inlineStr">
        <is>
          <t>Short-term borrowings</t>
        </is>
      </c>
    </row>
    <row r="34">
      <c r="A34" s="4" t="inlineStr">
        <is>
          <t>Total short-term borrowings</t>
        </is>
      </c>
      <c r="B34" s="5" t="n">
        <v>465</v>
      </c>
      <c r="C34" s="5" t="n">
        <v>882</v>
      </c>
    </row>
    <row r="35">
      <c r="A35" s="4" t="inlineStr">
        <is>
          <t>GE Capital</t>
        </is>
      </c>
    </row>
    <row r="36">
      <c r="A36" s="3" t="inlineStr">
        <is>
          <t>Short-term borrowings</t>
        </is>
      </c>
    </row>
    <row r="37">
      <c r="A37" s="4" t="inlineStr">
        <is>
          <t>Total short-term borrowings</t>
        </is>
      </c>
      <c r="B37" s="5" t="n">
        <v>4207</v>
      </c>
      <c r="C37" s="5" t="n">
        <v>4395</v>
      </c>
    </row>
    <row r="38">
      <c r="A38" s="3" t="inlineStr">
        <is>
          <t>Long-term borrowings</t>
        </is>
      </c>
    </row>
    <row r="39">
      <c r="A39" s="4" t="inlineStr">
        <is>
          <t>Total long-term borrowings</t>
        </is>
      </c>
      <c r="B39" s="5" t="n">
        <v>40158</v>
      </c>
      <c r="C39" s="5" t="n">
        <v>47584</v>
      </c>
    </row>
    <row r="40">
      <c r="A40" s="4" t="inlineStr">
        <is>
          <t>GE Capital | Senior notes</t>
        </is>
      </c>
    </row>
    <row r="41">
      <c r="A41" s="3" t="inlineStr">
        <is>
          <t>Long-term borrowings</t>
        </is>
      </c>
    </row>
    <row r="42">
      <c r="A42" s="4" t="inlineStr">
        <is>
          <t>Total long-term borrowings</t>
        </is>
      </c>
      <c r="B42" s="5" t="n">
        <v>26918</v>
      </c>
      <c r="C42" s="5" t="n">
        <v>30132</v>
      </c>
    </row>
    <row r="43">
      <c r="A43" s="4" t="inlineStr">
        <is>
          <t>GE Capital | Subordinated notes assumed by GE</t>
        </is>
      </c>
    </row>
    <row r="44">
      <c r="A44" s="3" t="inlineStr">
        <is>
          <t>Long-term borrowings</t>
        </is>
      </c>
    </row>
    <row r="45">
      <c r="A45" s="4" t="inlineStr">
        <is>
          <t>Total long-term borrowings</t>
        </is>
      </c>
      <c r="B45" s="5" t="n">
        <v>146</v>
      </c>
      <c r="C45" s="5" t="n">
        <v>189</v>
      </c>
    </row>
    <row r="46">
      <c r="A46" s="4" t="inlineStr">
        <is>
          <t>GE Capital | Intercompany payable to GE</t>
        </is>
      </c>
    </row>
    <row r="47">
      <c r="A47" s="3" t="inlineStr">
        <is>
          <t>Long-term borrowings</t>
        </is>
      </c>
    </row>
    <row r="48">
      <c r="A48" s="4" t="inlineStr">
        <is>
          <t>Total long-term borrowings</t>
        </is>
      </c>
      <c r="B48" s="5" t="n">
        <v>12583</v>
      </c>
      <c r="C48" s="5" t="n">
        <v>16780</v>
      </c>
    </row>
    <row r="49">
      <c r="A49" s="4" t="inlineStr">
        <is>
          <t>GE Capital | Other</t>
        </is>
      </c>
    </row>
    <row r="50">
      <c r="A50" s="3" t="inlineStr">
        <is>
          <t>Long-term borrowings</t>
        </is>
      </c>
    </row>
    <row r="51">
      <c r="A51" s="4" t="inlineStr">
        <is>
          <t>Total long-term borrowings</t>
        </is>
      </c>
      <c r="B51" s="5" t="n">
        <v>511</v>
      </c>
      <c r="C51" s="5" t="n">
        <v>483</v>
      </c>
    </row>
    <row r="52">
      <c r="A52" s="4" t="inlineStr">
        <is>
          <t>GE Capital | Current portion of long-term borrowings</t>
        </is>
      </c>
    </row>
    <row r="53">
      <c r="A53" s="3" t="inlineStr">
        <is>
          <t>Short-term borrowings</t>
        </is>
      </c>
    </row>
    <row r="54">
      <c r="A54" s="4" t="inlineStr">
        <is>
          <t>Total short-term borrowings</t>
        </is>
      </c>
      <c r="B54" s="5" t="n">
        <v>1696</v>
      </c>
      <c r="C54" s="5" t="n">
        <v>788</v>
      </c>
    </row>
    <row r="55">
      <c r="A55" s="4" t="inlineStr">
        <is>
          <t>GE Capital | Intercompany payable to GE</t>
        </is>
      </c>
    </row>
    <row r="56">
      <c r="A56" s="3" t="inlineStr">
        <is>
          <t>Short-term borrowings</t>
        </is>
      </c>
    </row>
    <row r="57">
      <c r="A57" s="4" t="inlineStr">
        <is>
          <t>Total short-term borrowings</t>
        </is>
      </c>
      <c r="B57" s="5" t="n">
        <v>2346</v>
      </c>
      <c r="C57" s="5" t="n">
        <v>2432</v>
      </c>
    </row>
    <row r="58">
      <c r="A58" s="4" t="inlineStr">
        <is>
          <t>GE Capital | Other</t>
        </is>
      </c>
    </row>
    <row r="59">
      <c r="A59" s="3" t="inlineStr">
        <is>
          <t>Short-term borrowings</t>
        </is>
      </c>
    </row>
    <row r="60">
      <c r="A60" s="4" t="inlineStr">
        <is>
          <t>Total short-term borrowings</t>
        </is>
      </c>
      <c r="B60" s="5" t="n">
        <v>166</v>
      </c>
      <c r="C60" s="5" t="n">
        <v>283</v>
      </c>
    </row>
    <row r="61">
      <c r="A61" s="4" t="inlineStr">
        <is>
          <t>GE Capital | Non-recourse borrowings of consolidated securitization entities</t>
        </is>
      </c>
    </row>
    <row r="62">
      <c r="A62" s="3" t="inlineStr">
        <is>
          <t>Short-term borrowings</t>
        </is>
      </c>
    </row>
    <row r="63">
      <c r="A63" s="4" t="inlineStr">
        <is>
          <t>Total short-term borrowings</t>
        </is>
      </c>
      <c r="B63" s="6" t="n">
        <v>0</v>
      </c>
      <c r="C63" s="6" t="n">
        <v>8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ORROWING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uarantor Obligations [Line Items]</t>
        </is>
      </c>
    </row>
    <row r="4">
      <c r="A4" s="4" t="inlineStr">
        <is>
          <t>Short-term borrowings assumed by GE</t>
        </is>
      </c>
      <c r="B4" s="6" t="n">
        <v>0</v>
      </c>
      <c r="D4" s="6" t="n">
        <v>0</v>
      </c>
      <c r="F4" s="6" t="n">
        <v>0</v>
      </c>
    </row>
    <row r="5">
      <c r="A5" s="4" t="inlineStr">
        <is>
          <t>Long-term borrowings assumed by GE</t>
        </is>
      </c>
      <c r="B5" s="5" t="n">
        <v>0</v>
      </c>
      <c r="D5" s="5" t="n">
        <v>0</v>
      </c>
      <c r="F5" s="5" t="n">
        <v>0</v>
      </c>
    </row>
    <row r="6">
      <c r="A6" s="4" t="inlineStr">
        <is>
          <t>Loss on extinguishment of debt, before tax</t>
        </is>
      </c>
      <c r="B6" s="5" t="n">
        <v>0</v>
      </c>
      <c r="C6" s="6" t="n">
        <v>0</v>
      </c>
      <c r="D6" s="5" t="n">
        <v>1416</v>
      </c>
      <c r="E6" s="6" t="n">
        <v>206</v>
      </c>
    </row>
    <row r="7">
      <c r="A7" s="4" t="inlineStr">
        <is>
          <t>GE Capital</t>
        </is>
      </c>
    </row>
    <row r="8">
      <c r="A8" s="3" t="inlineStr">
        <is>
          <t>Guarantor Obligations [Line Items]</t>
        </is>
      </c>
    </row>
    <row r="9">
      <c r="A9" s="4" t="inlineStr">
        <is>
          <t>Receivable from related parties</t>
        </is>
      </c>
      <c r="B9" s="5" t="n">
        <v>14929</v>
      </c>
      <c r="D9" s="5" t="n">
        <v>14929</v>
      </c>
    </row>
    <row r="10">
      <c r="A10" s="4" t="inlineStr">
        <is>
          <t>GE Industrial</t>
        </is>
      </c>
    </row>
    <row r="11">
      <c r="A11" s="3" t="inlineStr">
        <is>
          <t>Guarantor Obligations [Line Items]</t>
        </is>
      </c>
    </row>
    <row r="12">
      <c r="A12" s="4" t="inlineStr">
        <is>
          <t>Total borrowings</t>
        </is>
      </c>
      <c r="B12" s="5" t="n">
        <v>18738</v>
      </c>
      <c r="D12" s="5" t="n">
        <v>18738</v>
      </c>
    </row>
    <row r="13">
      <c r="A13" s="4" t="inlineStr">
        <is>
          <t>Short-term borrowings assumed by GE</t>
        </is>
      </c>
      <c r="B13" s="5" t="n">
        <v>2346</v>
      </c>
      <c r="D13" s="5" t="n">
        <v>2346</v>
      </c>
      <c r="F13" s="5" t="n">
        <v>2432</v>
      </c>
    </row>
    <row r="14">
      <c r="A14" s="4" t="inlineStr">
        <is>
          <t>Long-term borrowings assumed by GE</t>
        </is>
      </c>
      <c r="B14" s="5" t="n">
        <v>15761</v>
      </c>
      <c r="D14" s="5" t="n">
        <v>15761</v>
      </c>
      <c r="F14" s="5" t="n">
        <v>19957</v>
      </c>
    </row>
    <row r="15">
      <c r="A15" s="4" t="inlineStr">
        <is>
          <t>Loss on extinguishment of debt, before tax</t>
        </is>
      </c>
      <c r="B15" s="5" t="n">
        <v>0</v>
      </c>
      <c r="C15" s="5" t="n">
        <v>0</v>
      </c>
      <c r="D15" s="5" t="n">
        <v>645</v>
      </c>
      <c r="E15" s="5" t="n">
        <v>63</v>
      </c>
    </row>
    <row r="16">
      <c r="A16" s="4" t="inlineStr">
        <is>
          <t>GE Industrial | GE Issued Borrowings</t>
        </is>
      </c>
    </row>
    <row r="17">
      <c r="A17" s="3" t="inlineStr">
        <is>
          <t>Guarantor Obligations [Line Items]</t>
        </is>
      </c>
    </row>
    <row r="18">
      <c r="A18" s="4" t="inlineStr">
        <is>
          <t>Total borrowings</t>
        </is>
      </c>
      <c r="B18" s="5" t="n">
        <v>15561</v>
      </c>
      <c r="D18" s="5" t="n">
        <v>15561</v>
      </c>
    </row>
    <row r="19">
      <c r="A19" s="4" t="inlineStr">
        <is>
          <t>GE Industrial | Intercompany Loan | GE Capital</t>
        </is>
      </c>
    </row>
    <row r="20">
      <c r="A20" s="3" t="inlineStr">
        <is>
          <t>Guarantor Obligations [Line Items]</t>
        </is>
      </c>
    </row>
    <row r="21">
      <c r="A21" s="4" t="inlineStr">
        <is>
          <t>Total borrowings</t>
        </is>
      </c>
      <c r="B21" s="5" t="n">
        <v>3177</v>
      </c>
      <c r="D21" s="5" t="n">
        <v>3177</v>
      </c>
    </row>
    <row r="22">
      <c r="A22" s="4" t="inlineStr">
        <is>
          <t>GE Capital</t>
        </is>
      </c>
    </row>
    <row r="23">
      <c r="A23" s="3" t="inlineStr">
        <is>
          <t>Guarantor Obligations [Line Items]</t>
        </is>
      </c>
    </row>
    <row r="24">
      <c r="A24" s="4" t="inlineStr">
        <is>
          <t>Short-term borrowings assumed by GE</t>
        </is>
      </c>
      <c r="B24" s="5" t="n">
        <v>2346</v>
      </c>
      <c r="D24" s="5" t="n">
        <v>2346</v>
      </c>
      <c r="F24" s="5" t="n">
        <v>2432</v>
      </c>
    </row>
    <row r="25">
      <c r="A25" s="4" t="inlineStr">
        <is>
          <t>Long-term borrowings assumed by GE</t>
        </is>
      </c>
      <c r="B25" s="5" t="n">
        <v>12583</v>
      </c>
      <c r="D25" s="5" t="n">
        <v>12583</v>
      </c>
      <c r="F25" s="5" t="n">
        <v>16780</v>
      </c>
    </row>
    <row r="26">
      <c r="A26" s="4" t="inlineStr">
        <is>
          <t>Loss on extinguishment of debt, before tax</t>
        </is>
      </c>
      <c r="B26" s="5" t="n">
        <v>1</v>
      </c>
      <c r="C26" s="6" t="n">
        <v>0</v>
      </c>
      <c r="D26" s="5" t="n">
        <v>771</v>
      </c>
      <c r="E26" s="6" t="n">
        <v>143</v>
      </c>
    </row>
    <row r="27">
      <c r="A27" s="4" t="inlineStr">
        <is>
          <t>GE Capital | Non-recourse borrowings of consolidated securitization entities</t>
        </is>
      </c>
    </row>
    <row r="28">
      <c r="A28" s="3" t="inlineStr">
        <is>
          <t>Guarantor Obligations [Line Items]</t>
        </is>
      </c>
    </row>
    <row r="29">
      <c r="A29" s="4" t="inlineStr">
        <is>
          <t>Debt assumed by GE upon merger</t>
        </is>
      </c>
      <c r="B29" s="5" t="n">
        <v>27202</v>
      </c>
      <c r="D29" s="5" t="n">
        <v>27202</v>
      </c>
      <c r="F29" s="6" t="n">
        <v>28503</v>
      </c>
    </row>
    <row r="30">
      <c r="A30" s="4" t="inlineStr">
        <is>
          <t>GE Capital | GE Capital Exit Plan</t>
        </is>
      </c>
    </row>
    <row r="31">
      <c r="A31" s="3" t="inlineStr">
        <is>
          <t>Guarantor Obligations [Line Items]</t>
        </is>
      </c>
    </row>
    <row r="32">
      <c r="A32" s="4" t="inlineStr">
        <is>
          <t>Total borrowings</t>
        </is>
      </c>
      <c r="B32" s="5" t="n">
        <v>18106</v>
      </c>
      <c r="D32" s="5" t="n">
        <v>18106</v>
      </c>
    </row>
    <row r="33">
      <c r="A33" s="4" t="inlineStr">
        <is>
          <t>Short-term borrowings assumed by GE</t>
        </is>
      </c>
      <c r="B33" s="5" t="n">
        <v>2346</v>
      </c>
      <c r="D33" s="5" t="n">
        <v>2346</v>
      </c>
    </row>
    <row r="34">
      <c r="A34" s="4" t="inlineStr">
        <is>
          <t>Long-term borrowings assumed by GE</t>
        </is>
      </c>
      <c r="B34" s="5" t="n">
        <v>15761</v>
      </c>
      <c r="D34" s="5" t="n">
        <v>15761</v>
      </c>
    </row>
    <row r="35">
      <c r="A35" s="4" t="inlineStr">
        <is>
          <t>Unsecured debt | GE Capital | Purchased Notes</t>
        </is>
      </c>
    </row>
    <row r="36">
      <c r="A36" s="3" t="inlineStr">
        <is>
          <t>Guarantor Obligations [Line Items]</t>
        </is>
      </c>
    </row>
    <row r="37">
      <c r="A37" s="4" t="inlineStr">
        <is>
          <t>Total borrowings</t>
        </is>
      </c>
      <c r="B37" s="5" t="n">
        <v>3191</v>
      </c>
      <c r="D37" s="5" t="n">
        <v>3191</v>
      </c>
    </row>
    <row r="38">
      <c r="A38" s="4" t="inlineStr">
        <is>
          <t>Purchased notes</t>
        </is>
      </c>
      <c r="B38" s="5" t="n">
        <v>2879</v>
      </c>
      <c r="D38" s="5" t="n">
        <v>2879</v>
      </c>
    </row>
    <row r="39">
      <c r="A39" s="4" t="inlineStr">
        <is>
          <t>Cash consideration paid for debt purchases</t>
        </is>
      </c>
      <c r="B39" s="5" t="n">
        <v>3940</v>
      </c>
    </row>
    <row r="40">
      <c r="A40" s="4" t="inlineStr">
        <is>
          <t>Loss on extinguishment of debt, before tax</t>
        </is>
      </c>
      <c r="B40" s="5" t="n">
        <v>771</v>
      </c>
    </row>
    <row r="41">
      <c r="A41" s="4" t="inlineStr">
        <is>
          <t>Unsecured debt | GE Capital | 4.650% Notes due 2021</t>
        </is>
      </c>
    </row>
    <row r="42">
      <c r="A42" s="3" t="inlineStr">
        <is>
          <t>Guarantor Obligations [Line Items]</t>
        </is>
      </c>
    </row>
    <row r="43">
      <c r="A43" s="4" t="inlineStr">
        <is>
          <t>Purchased notes</t>
        </is>
      </c>
      <c r="B43" s="6" t="n">
        <v>23</v>
      </c>
      <c r="D43" s="6" t="n">
        <v>23</v>
      </c>
    </row>
    <row r="44">
      <c r="A44" s="4" t="inlineStr">
        <is>
          <t>Debt interest rate</t>
        </is>
      </c>
      <c r="B44" s="4" t="inlineStr">
        <is>
          <t>4.65%</t>
        </is>
      </c>
      <c r="D44" s="4" t="inlineStr">
        <is>
          <t>4.65%</t>
        </is>
      </c>
    </row>
    <row r="45">
      <c r="A45" s="4" t="inlineStr">
        <is>
          <t>Unsecured debt | GE Capital | 3.150% Notes due 2022</t>
        </is>
      </c>
    </row>
    <row r="46">
      <c r="A46" s="3" t="inlineStr">
        <is>
          <t>Guarantor Obligations [Line Items]</t>
        </is>
      </c>
    </row>
    <row r="47">
      <c r="A47" s="4" t="inlineStr">
        <is>
          <t>Purchased notes</t>
        </is>
      </c>
      <c r="B47" s="6" t="n">
        <v>56</v>
      </c>
      <c r="D47" s="6" t="n">
        <v>56</v>
      </c>
    </row>
    <row r="48">
      <c r="A48" s="4" t="inlineStr">
        <is>
          <t>Debt interest rate</t>
        </is>
      </c>
      <c r="B48" s="4" t="inlineStr">
        <is>
          <t>3.15%</t>
        </is>
      </c>
      <c r="D48" s="4" t="inlineStr">
        <is>
          <t>3.15%</t>
        </is>
      </c>
    </row>
    <row r="49">
      <c r="A49" s="4" t="inlineStr">
        <is>
          <t>Unsecured debt | GE Capital | 3.100% Notes due 2023</t>
        </is>
      </c>
    </row>
    <row r="50">
      <c r="A50" s="3" t="inlineStr">
        <is>
          <t>Guarantor Obligations [Line Items]</t>
        </is>
      </c>
    </row>
    <row r="51">
      <c r="A51" s="4" t="inlineStr">
        <is>
          <t>Purchased notes</t>
        </is>
      </c>
      <c r="B51" s="6" t="n">
        <v>75</v>
      </c>
      <c r="D51" s="6" t="n">
        <v>75</v>
      </c>
    </row>
    <row r="52">
      <c r="A52" s="4" t="inlineStr">
        <is>
          <t>Debt interest rate</t>
        </is>
      </c>
      <c r="B52" s="4" t="inlineStr">
        <is>
          <t>3.10%</t>
        </is>
      </c>
      <c r="D52" s="4" t="inlineStr">
        <is>
          <t>3.10%</t>
        </is>
      </c>
    </row>
    <row r="53">
      <c r="A53" s="4" t="inlineStr">
        <is>
          <t>Unsecured debt | GE Capital | 6.150% Notes due 2037</t>
        </is>
      </c>
    </row>
    <row r="54">
      <c r="A54" s="3" t="inlineStr">
        <is>
          <t>Guarantor Obligations [Line Items]</t>
        </is>
      </c>
    </row>
    <row r="55">
      <c r="A55" s="4" t="inlineStr">
        <is>
          <t>Purchased notes</t>
        </is>
      </c>
      <c r="B55" s="6" t="n">
        <v>503</v>
      </c>
      <c r="D55" s="6" t="n">
        <v>503</v>
      </c>
    </row>
    <row r="56">
      <c r="A56" s="4" t="inlineStr">
        <is>
          <t>Debt interest rate</t>
        </is>
      </c>
      <c r="B56" s="4" t="inlineStr">
        <is>
          <t>6.15%</t>
        </is>
      </c>
      <c r="D56" s="4" t="inlineStr">
        <is>
          <t>6.15%</t>
        </is>
      </c>
    </row>
    <row r="57">
      <c r="A57" s="4" t="inlineStr">
        <is>
          <t>Unsecured debt | GE Capital | 5.875% Notes due 2038</t>
        </is>
      </c>
    </row>
    <row r="58">
      <c r="A58" s="3" t="inlineStr">
        <is>
          <t>Guarantor Obligations [Line Items]</t>
        </is>
      </c>
    </row>
    <row r="59">
      <c r="A59" s="4" t="inlineStr">
        <is>
          <t>Purchased notes</t>
        </is>
      </c>
      <c r="B59" s="6" t="n">
        <v>1400</v>
      </c>
      <c r="D59" s="6" t="n">
        <v>1400</v>
      </c>
    </row>
    <row r="60">
      <c r="A60" s="4" t="inlineStr">
        <is>
          <t>Debt interest rate</t>
        </is>
      </c>
      <c r="B60" s="4" t="inlineStr">
        <is>
          <t>5.875%</t>
        </is>
      </c>
      <c r="D60" s="4" t="inlineStr">
        <is>
          <t>5.875%</t>
        </is>
      </c>
    </row>
    <row r="61">
      <c r="A61" s="4" t="inlineStr">
        <is>
          <t>Unsecured debt | GE Capital | 6.875% Notes due 2039</t>
        </is>
      </c>
    </row>
    <row r="62">
      <c r="A62" s="3" t="inlineStr">
        <is>
          <t>Guarantor Obligations [Line Items]</t>
        </is>
      </c>
    </row>
    <row r="63">
      <c r="A63" s="4" t="inlineStr">
        <is>
          <t>Purchased notes</t>
        </is>
      </c>
      <c r="B63" s="6" t="n">
        <v>823</v>
      </c>
      <c r="D63" s="6" t="n">
        <v>823</v>
      </c>
    </row>
    <row r="64">
      <c r="A64" s="4" t="inlineStr">
        <is>
          <t>Debt interest rate</t>
        </is>
      </c>
      <c r="B64" s="4" t="inlineStr">
        <is>
          <t>6.875%</t>
        </is>
      </c>
      <c r="D64" s="4" t="inlineStr">
        <is>
          <t>6.875%</t>
        </is>
      </c>
    </row>
    <row r="65">
      <c r="A65" s="4" t="inlineStr">
        <is>
          <t>Unsecured debt | GE Industrial | Purchased Notes</t>
        </is>
      </c>
    </row>
    <row r="66">
      <c r="A66" s="3" t="inlineStr">
        <is>
          <t>Guarantor Obligations [Line Items]</t>
        </is>
      </c>
    </row>
    <row r="67">
      <c r="A67" s="4" t="inlineStr">
        <is>
          <t>Total borrowings</t>
        </is>
      </c>
      <c r="B67" s="6" t="n">
        <v>4084</v>
      </c>
      <c r="D67" s="6" t="n">
        <v>4084</v>
      </c>
    </row>
    <row r="68">
      <c r="A68" s="4" t="inlineStr">
        <is>
          <t>Purchased notes</t>
        </is>
      </c>
      <c r="B68" s="5" t="n">
        <v>4114</v>
      </c>
      <c r="D68" s="5" t="n">
        <v>4114</v>
      </c>
    </row>
    <row r="69">
      <c r="A69" s="4" t="inlineStr">
        <is>
          <t>Cash consideration paid for debt purchases</t>
        </is>
      </c>
      <c r="B69" s="5" t="n">
        <v>4756</v>
      </c>
    </row>
    <row r="70">
      <c r="A70" s="4" t="inlineStr">
        <is>
          <t>Loss on extinguishment of debt, before tax</t>
        </is>
      </c>
      <c r="B70" s="5" t="n">
        <v>645</v>
      </c>
    </row>
    <row r="71">
      <c r="A71" s="4" t="inlineStr">
        <is>
          <t>Unsecured debt | GE Industrial | 2.700% Notes Due 2022</t>
        </is>
      </c>
    </row>
    <row r="72">
      <c r="A72" s="3" t="inlineStr">
        <is>
          <t>Guarantor Obligations [Line Items]</t>
        </is>
      </c>
    </row>
    <row r="73">
      <c r="A73" s="4" t="inlineStr">
        <is>
          <t>Purchased notes</t>
        </is>
      </c>
      <c r="B73" s="6" t="n">
        <v>201</v>
      </c>
      <c r="D73" s="6" t="n">
        <v>201</v>
      </c>
    </row>
    <row r="74">
      <c r="A74" s="4" t="inlineStr">
        <is>
          <t>Debt interest rate</t>
        </is>
      </c>
      <c r="B74" s="4" t="inlineStr">
        <is>
          <t>2.70%</t>
        </is>
      </c>
      <c r="D74" s="4" t="inlineStr">
        <is>
          <t>2.70%</t>
        </is>
      </c>
    </row>
    <row r="75">
      <c r="A75" s="4" t="inlineStr">
        <is>
          <t>Unsecured debt | GE Industrial | 4.250% Notes due 2040</t>
        </is>
      </c>
    </row>
    <row r="76">
      <c r="A76" s="3" t="inlineStr">
        <is>
          <t>Guarantor Obligations [Line Items]</t>
        </is>
      </c>
    </row>
    <row r="77">
      <c r="A77" s="4" t="inlineStr">
        <is>
          <t>Purchased notes</t>
        </is>
      </c>
      <c r="B77" s="6" t="n">
        <v>752</v>
      </c>
      <c r="D77" s="6" t="n">
        <v>752</v>
      </c>
    </row>
    <row r="78">
      <c r="A78" s="4" t="inlineStr">
        <is>
          <t>Debt interest rate</t>
        </is>
      </c>
      <c r="B78" s="4" t="inlineStr">
        <is>
          <t>4.25%</t>
        </is>
      </c>
      <c r="D78" s="4" t="inlineStr">
        <is>
          <t>4.25%</t>
        </is>
      </c>
    </row>
    <row r="79">
      <c r="A79" s="4" t="inlineStr">
        <is>
          <t>Unsecured debt | GE Industrial | 4.125% Notes due 2042</t>
        </is>
      </c>
    </row>
    <row r="80">
      <c r="A80" s="3" t="inlineStr">
        <is>
          <t>Guarantor Obligations [Line Items]</t>
        </is>
      </c>
    </row>
    <row r="81">
      <c r="A81" s="4" t="inlineStr">
        <is>
          <t>Purchased notes</t>
        </is>
      </c>
      <c r="B81" s="6" t="n">
        <v>377</v>
      </c>
      <c r="D81" s="6" t="n">
        <v>377</v>
      </c>
    </row>
    <row r="82">
      <c r="A82" s="4" t="inlineStr">
        <is>
          <t>Debt interest rate</t>
        </is>
      </c>
      <c r="B82" s="4" t="inlineStr">
        <is>
          <t>4.125%</t>
        </is>
      </c>
      <c r="D82" s="4" t="inlineStr">
        <is>
          <t>4.125%</t>
        </is>
      </c>
    </row>
    <row r="83">
      <c r="A83" s="4" t="inlineStr">
        <is>
          <t>Unsecured debt | GE Industrial | 4.500% Notes due 2044</t>
        </is>
      </c>
    </row>
    <row r="84">
      <c r="A84" s="3" t="inlineStr">
        <is>
          <t>Guarantor Obligations [Line Items]</t>
        </is>
      </c>
    </row>
    <row r="85">
      <c r="A85" s="4" t="inlineStr">
        <is>
          <t>Purchased notes</t>
        </is>
      </c>
      <c r="B85" s="6" t="n">
        <v>311</v>
      </c>
      <c r="D85" s="6" t="n">
        <v>311</v>
      </c>
    </row>
    <row r="86">
      <c r="A86" s="4" t="inlineStr">
        <is>
          <t>Debt interest rate</t>
        </is>
      </c>
      <c r="B86" s="4" t="inlineStr">
        <is>
          <t>4.50%</t>
        </is>
      </c>
      <c r="D86" s="4" t="inlineStr">
        <is>
          <t>4.50%</t>
        </is>
      </c>
    </row>
    <row r="87">
      <c r="A87" s="4" t="inlineStr">
        <is>
          <t>Unsecured debt | GE Industrial | 4.350% Notes due 2050</t>
        </is>
      </c>
    </row>
    <row r="88">
      <c r="A88" s="3" t="inlineStr">
        <is>
          <t>Guarantor Obligations [Line Items]</t>
        </is>
      </c>
    </row>
    <row r="89">
      <c r="A89" s="4" t="inlineStr">
        <is>
          <t>Purchased notes</t>
        </is>
      </c>
      <c r="B89" s="6" t="n">
        <v>2473</v>
      </c>
      <c r="D89" s="6" t="n">
        <v>2473</v>
      </c>
    </row>
    <row r="90">
      <c r="A90" s="4" t="inlineStr">
        <is>
          <t>Debt interest rate</t>
        </is>
      </c>
      <c r="B90" s="4" t="inlineStr">
        <is>
          <t>4.35%</t>
        </is>
      </c>
      <c r="D90" s="4" t="inlineStr">
        <is>
          <t>4.35%</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NOTE 1. BASIS OF PRESENTATION AND SUMMARY OF SIGNIFICANT ACCOUNTING POLICIES. We present our financial statements in a three-column format, which allows investors to see our GE industrial operations separately from our financial services operations. We believe that this provides useful supplemental information to our consolidated financial statements. To the extent that we have transactions between GE Industrial and GE Capital, these transactions are made on arms-length terms, are reported in the respective columns of our financial statements and are eliminated in consolidation. See Note 22 for further information. Our consolidated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Coronavirus Disease 2019 (COVID-19) pandemic. The severity, magnitude and duration, as well as the economic consequences, of the COVID-19 pandemic, are uncertain, rapidly changing and difficult to predict. As a result, our accounting estimates and assumptions may change over time in response to COVID-19. Such changes could result in future impairments of goodwill, intangibles, long-lived assets and investment securities, revisions to estimated profitability on long-term product service agreements, incremental credit losses on receivables and debt securities, a decrease in the carrying amount of our tax assets, or an increas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 We have reclassified certain prior-period amounts to conform to the current-period’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the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See Note 2 for further information. The accompanying consolidated financial statements and notes are unaudited. The results reported in these consolidated financial statements should not be regarded as necessarily indicative of results that may be expected for the entire year. These consolidated financial statements should be read in conjunction with the financial statements and notes included in our Annual Report on Form 10-K for the year ended December 31,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SURANCE LIABILITIES AND ANNUITY BENEFI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Total revenues</t>
        </is>
      </c>
      <c r="B4" s="6" t="n">
        <v>18429</v>
      </c>
      <c r="C4" s="6" t="n">
        <v>18529</v>
      </c>
      <c r="D4" s="6" t="n">
        <v>53826</v>
      </c>
      <c r="E4" s="6" t="n">
        <v>54823</v>
      </c>
    </row>
    <row r="5">
      <c r="A5" s="4" t="inlineStr">
        <is>
          <t>Assets</t>
        </is>
      </c>
      <c r="B5" s="5" t="n">
        <v>237133</v>
      </c>
      <c r="D5" s="5" t="n">
        <v>237133</v>
      </c>
      <c r="F5" s="6" t="n">
        <v>256211</v>
      </c>
    </row>
    <row r="6">
      <c r="A6" s="4" t="inlineStr">
        <is>
          <t>Claims incurred</t>
        </is>
      </c>
      <c r="D6" s="5" t="n">
        <v>1264</v>
      </c>
      <c r="E6" s="5" t="n">
        <v>1390</v>
      </c>
    </row>
    <row r="7">
      <c r="A7" s="4" t="inlineStr">
        <is>
          <t>Paid claims</t>
        </is>
      </c>
      <c r="D7" s="5" t="n">
        <v>1290</v>
      </c>
      <c r="E7" s="6" t="n">
        <v>1328</v>
      </c>
    </row>
    <row r="8">
      <c r="A8" s="4" t="inlineStr">
        <is>
          <t>Reinsurance recoverables, allowances</t>
        </is>
      </c>
      <c r="B8" s="5" t="n">
        <v>1609</v>
      </c>
      <c r="D8" s="5" t="n">
        <v>1609</v>
      </c>
      <c r="F8" s="5" t="n">
        <v>1510</v>
      </c>
    </row>
    <row r="9">
      <c r="A9" s="4" t="inlineStr">
        <is>
          <t>Reinsurance recoverables, net</t>
        </is>
      </c>
      <c r="B9" s="6" t="n">
        <v>2613</v>
      </c>
      <c r="D9" s="6" t="n">
        <v>2613</v>
      </c>
      <c r="F9" s="5" t="n">
        <v>2552</v>
      </c>
    </row>
    <row r="10">
      <c r="A10" s="4" t="inlineStr">
        <is>
          <t>Margin percentage (less than)</t>
        </is>
      </c>
      <c r="B10" s="4" t="inlineStr">
        <is>
          <t>11.00%</t>
        </is>
      </c>
      <c r="C10" s="4" t="inlineStr">
        <is>
          <t>2.00%</t>
        </is>
      </c>
      <c r="D10" s="4" t="inlineStr">
        <is>
          <t>11.00%</t>
        </is>
      </c>
      <c r="E10" s="4" t="inlineStr">
        <is>
          <t>2.00%</t>
        </is>
      </c>
    </row>
    <row r="11">
      <c r="A11" s="4" t="inlineStr">
        <is>
          <t>Discount rate assumption, weighted average rate</t>
        </is>
      </c>
      <c r="B11" s="4" t="inlineStr">
        <is>
          <t>6.15%</t>
        </is>
      </c>
      <c r="C11" s="4" t="inlineStr">
        <is>
          <t>5.70%</t>
        </is>
      </c>
      <c r="D11" s="4" t="inlineStr">
        <is>
          <t>6.15%</t>
        </is>
      </c>
      <c r="E11" s="4" t="inlineStr">
        <is>
          <t>5.70%</t>
        </is>
      </c>
    </row>
    <row r="12">
      <c r="A12" s="4" t="inlineStr">
        <is>
          <t>Increase due to decline in overall discount rate</t>
        </is>
      </c>
      <c r="E12" s="6" t="n">
        <v>2216</v>
      </c>
    </row>
    <row r="13">
      <c r="A13" s="4" t="inlineStr">
        <is>
          <t>Percent allocated to growth assets</t>
        </is>
      </c>
      <c r="B13" s="4" t="inlineStr">
        <is>
          <t>15.00%</t>
        </is>
      </c>
      <c r="C13" s="4" t="inlineStr">
        <is>
          <t>8.00%</t>
        </is>
      </c>
      <c r="D13" s="4" t="inlineStr">
        <is>
          <t>15.00%</t>
        </is>
      </c>
      <c r="E13" s="4" t="inlineStr">
        <is>
          <t>8.00%</t>
        </is>
      </c>
    </row>
    <row r="14">
      <c r="A14" s="4" t="inlineStr">
        <is>
          <t>Expected capital contributions</t>
        </is>
      </c>
      <c r="B14" s="6" t="n">
        <v>5500</v>
      </c>
      <c r="D14" s="6" t="n">
        <v>5500</v>
      </c>
    </row>
    <row r="15">
      <c r="A15" s="4" t="inlineStr">
        <is>
          <t>Minimum</t>
        </is>
      </c>
    </row>
    <row r="16">
      <c r="A16" s="3" t="inlineStr">
        <is>
          <t>Disaggregation of Revenue [Line Items]</t>
        </is>
      </c>
    </row>
    <row r="17">
      <c r="A17" s="4" t="inlineStr">
        <is>
          <t>Expected capital contributions, future funding period</t>
        </is>
      </c>
      <c r="D17" s="4" t="inlineStr">
        <is>
          <t>5 years</t>
        </is>
      </c>
    </row>
    <row r="18">
      <c r="A18" s="4" t="inlineStr">
        <is>
          <t>Maximum</t>
        </is>
      </c>
    </row>
    <row r="19">
      <c r="A19" s="3" t="inlineStr">
        <is>
          <t>Disaggregation of Revenue [Line Items]</t>
        </is>
      </c>
    </row>
    <row r="20">
      <c r="A20" s="4" t="inlineStr">
        <is>
          <t>Expected capital contributions, future funding period</t>
        </is>
      </c>
      <c r="D20" s="4" t="inlineStr">
        <is>
          <t>7 years</t>
        </is>
      </c>
    </row>
    <row r="21">
      <c r="A21" s="4" t="inlineStr">
        <is>
          <t>Run-off Insurance Operations | GE Capital</t>
        </is>
      </c>
    </row>
    <row r="22">
      <c r="A22" s="3" t="inlineStr">
        <is>
          <t>Disaggregation of Revenue [Line Items]</t>
        </is>
      </c>
    </row>
    <row r="23">
      <c r="A23" s="4" t="inlineStr">
        <is>
          <t>Total revenues</t>
        </is>
      </c>
      <c r="B23" s="5" t="n">
        <v>770</v>
      </c>
      <c r="C23" s="6" t="n">
        <v>764</v>
      </c>
      <c r="D23" s="6" t="n">
        <v>2348</v>
      </c>
      <c r="E23" s="6" t="n">
        <v>2167</v>
      </c>
    </row>
    <row r="24">
      <c r="A24" s="4" t="inlineStr">
        <is>
          <t>Gross profit (loss)</t>
        </is>
      </c>
      <c r="B24" s="5" t="n">
        <v>52</v>
      </c>
      <c r="C24" s="6" t="n">
        <v>57</v>
      </c>
      <c r="D24" s="5" t="n">
        <v>360</v>
      </c>
      <c r="E24" s="6" t="n">
        <v>78</v>
      </c>
    </row>
    <row r="25">
      <c r="A25" s="4" t="inlineStr">
        <is>
          <t>Assets</t>
        </is>
      </c>
      <c r="B25" s="6" t="n">
        <v>50839</v>
      </c>
      <c r="D25" s="6" t="n">
        <v>50839</v>
      </c>
      <c r="F25" s="6" t="n">
        <v>5082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LIABILITIES AND ANNUITY BENEFITS - Schedule of Investment Contracts, Insurance Liabilities and Insurance Annuity Benefits (Details) - USD ($) $ in Millions</t>
        </is>
      </c>
      <c r="B1" s="2" t="inlineStr">
        <is>
          <t>9 Months Ended</t>
        </is>
      </c>
      <c r="C1" s="2" t="inlineStr">
        <is>
          <t>12 Months Ended</t>
        </is>
      </c>
    </row>
    <row r="2">
      <c r="B2" s="2" t="inlineStr">
        <is>
          <t>Sep. 30, 2021</t>
        </is>
      </c>
      <c r="C2" s="2" t="inlineStr">
        <is>
          <t>Dec. 31, 2020</t>
        </is>
      </c>
    </row>
    <row r="3">
      <c r="A3" s="3" t="inlineStr">
        <is>
          <t>Liability for Claims and Claims Adjustment Expense [Line Items]</t>
        </is>
      </c>
    </row>
    <row r="4">
      <c r="A4" s="4" t="inlineStr">
        <is>
          <t>Future policy benefit reserves</t>
        </is>
      </c>
      <c r="B4" s="6" t="n">
        <v>30153</v>
      </c>
      <c r="C4" s="6" t="n">
        <v>34482</v>
      </c>
    </row>
    <row r="5">
      <c r="A5" s="4" t="inlineStr">
        <is>
          <t>Claim reserves</t>
        </is>
      </c>
      <c r="B5" s="5" t="n">
        <v>5677</v>
      </c>
      <c r="C5" s="5" t="n">
        <v>5736</v>
      </c>
    </row>
    <row r="6">
      <c r="A6" s="4" t="inlineStr">
        <is>
          <t>Investment contracts</t>
        </is>
      </c>
      <c r="B6" s="5" t="n">
        <v>1945</v>
      </c>
      <c r="C6" s="5" t="n">
        <v>2049</v>
      </c>
    </row>
    <row r="7">
      <c r="A7" s="4" t="inlineStr">
        <is>
          <t>Unearned premiums and other</t>
        </is>
      </c>
      <c r="B7" s="5" t="n">
        <v>315</v>
      </c>
      <c r="C7" s="5" t="n">
        <v>298</v>
      </c>
    </row>
    <row r="8">
      <c r="A8" s="4" t="inlineStr">
        <is>
          <t>Future policy benefit reserves, investment contracts, claim reserves and unearned premiums and other</t>
        </is>
      </c>
      <c r="B8" s="5" t="n">
        <v>38090</v>
      </c>
      <c r="C8" s="5" t="n">
        <v>42565</v>
      </c>
    </row>
    <row r="9">
      <c r="A9" s="4" t="inlineStr">
        <is>
          <t>Eliminations</t>
        </is>
      </c>
      <c r="B9" s="5" t="n">
        <v>-385</v>
      </c>
      <c r="C9" s="5" t="n">
        <v>-374</v>
      </c>
    </row>
    <row r="10">
      <c r="A10" s="4" t="inlineStr">
        <is>
          <t>Total</t>
        </is>
      </c>
      <c r="B10" s="5" t="n">
        <v>37705</v>
      </c>
      <c r="C10" s="5" t="n">
        <v>42191</v>
      </c>
    </row>
    <row r="11">
      <c r="A11" s="4" t="inlineStr">
        <is>
          <t>Other adjustments</t>
        </is>
      </c>
      <c r="B11" s="5" t="n">
        <v>3919</v>
      </c>
      <c r="C11" s="5" t="n">
        <v>8160</v>
      </c>
    </row>
    <row r="12">
      <c r="A12" s="4" t="inlineStr">
        <is>
          <t>Decrease in insurance liabilities and annuity benefits</t>
        </is>
      </c>
      <c r="B12" s="5" t="n">
        <v>4241</v>
      </c>
    </row>
    <row r="13">
      <c r="A13" s="4" t="inlineStr">
        <is>
          <t>Long-term care</t>
        </is>
      </c>
    </row>
    <row r="14">
      <c r="A14" s="3" t="inlineStr">
        <is>
          <t>Liability for Claims and Claims Adjustment Expense [Line Items]</t>
        </is>
      </c>
    </row>
    <row r="15">
      <c r="A15" s="4" t="inlineStr">
        <is>
          <t>Future policy benefit reserves</t>
        </is>
      </c>
      <c r="B15" s="5" t="n">
        <v>17078</v>
      </c>
      <c r="C15" s="5" t="n">
        <v>16934</v>
      </c>
    </row>
    <row r="16">
      <c r="A16" s="4" t="inlineStr">
        <is>
          <t>Claim reserves</t>
        </is>
      </c>
      <c r="B16" s="5" t="n">
        <v>4445</v>
      </c>
      <c r="C16" s="5" t="n">
        <v>4393</v>
      </c>
    </row>
    <row r="17">
      <c r="A17" s="4" t="inlineStr">
        <is>
          <t>Investment contracts</t>
        </is>
      </c>
      <c r="B17" s="5" t="n">
        <v>0</v>
      </c>
      <c r="C17" s="5" t="n">
        <v>0</v>
      </c>
    </row>
    <row r="18">
      <c r="A18" s="4" t="inlineStr">
        <is>
          <t>Unearned premiums and other</t>
        </is>
      </c>
      <c r="B18" s="5" t="n">
        <v>14</v>
      </c>
      <c r="C18" s="5" t="n">
        <v>19</v>
      </c>
    </row>
    <row r="19">
      <c r="A19" s="4" t="inlineStr">
        <is>
          <t>Future policy benefit reserves, investment contracts, claim reserves and unearned premiums and other</t>
        </is>
      </c>
      <c r="B19" s="5" t="n">
        <v>21538</v>
      </c>
      <c r="C19" s="5" t="n">
        <v>21346</v>
      </c>
    </row>
    <row r="20">
      <c r="A20" s="4" t="inlineStr">
        <is>
          <t>Total</t>
        </is>
      </c>
      <c r="B20" s="5" t="n">
        <v>21538</v>
      </c>
      <c r="C20" s="5" t="n">
        <v>21346</v>
      </c>
    </row>
    <row r="21">
      <c r="A21" s="4" t="inlineStr">
        <is>
          <t>Structured settlement annuities &amp; life</t>
        </is>
      </c>
    </row>
    <row r="22">
      <c r="A22" s="3" t="inlineStr">
        <is>
          <t>Liability for Claims and Claims Adjustment Expense [Line Items]</t>
        </is>
      </c>
    </row>
    <row r="23">
      <c r="A23" s="4" t="inlineStr">
        <is>
          <t>Future policy benefit reserves</t>
        </is>
      </c>
      <c r="B23" s="5" t="n">
        <v>8969</v>
      </c>
      <c r="C23" s="5" t="n">
        <v>9207</v>
      </c>
    </row>
    <row r="24">
      <c r="A24" s="4" t="inlineStr">
        <is>
          <t>Claim reserves</t>
        </is>
      </c>
      <c r="B24" s="5" t="n">
        <v>265</v>
      </c>
      <c r="C24" s="5" t="n">
        <v>275</v>
      </c>
    </row>
    <row r="25">
      <c r="A25" s="4" t="inlineStr">
        <is>
          <t>Investment contracts</t>
        </is>
      </c>
      <c r="B25" s="5" t="n">
        <v>974</v>
      </c>
      <c r="C25" s="5" t="n">
        <v>1034</v>
      </c>
    </row>
    <row r="26">
      <c r="A26" s="4" t="inlineStr">
        <is>
          <t>Unearned premiums and other</t>
        </is>
      </c>
      <c r="B26" s="5" t="n">
        <v>190</v>
      </c>
      <c r="C26" s="5" t="n">
        <v>189</v>
      </c>
    </row>
    <row r="27">
      <c r="A27" s="4" t="inlineStr">
        <is>
          <t>Future policy benefit reserves, investment contracts, claim reserves and unearned premiums and other</t>
        </is>
      </c>
      <c r="B27" s="5" t="n">
        <v>10397</v>
      </c>
      <c r="C27" s="5" t="n">
        <v>10705</v>
      </c>
    </row>
    <row r="28">
      <c r="A28" s="4" t="inlineStr">
        <is>
          <t>Total</t>
        </is>
      </c>
      <c r="B28" s="5" t="n">
        <v>10397</v>
      </c>
      <c r="C28" s="5" t="n">
        <v>10705</v>
      </c>
    </row>
    <row r="29">
      <c r="A29" s="4" t="inlineStr">
        <is>
          <t>Other contracts</t>
        </is>
      </c>
    </row>
    <row r="30">
      <c r="A30" s="3" t="inlineStr">
        <is>
          <t>Liability for Claims and Claims Adjustment Expense [Line Items]</t>
        </is>
      </c>
    </row>
    <row r="31">
      <c r="A31" s="4" t="inlineStr">
        <is>
          <t>Future policy benefit reserves</t>
        </is>
      </c>
      <c r="B31" s="5" t="n">
        <v>187</v>
      </c>
      <c r="C31" s="5" t="n">
        <v>181</v>
      </c>
    </row>
    <row r="32">
      <c r="A32" s="4" t="inlineStr">
        <is>
          <t>Claim reserves</t>
        </is>
      </c>
      <c r="B32" s="5" t="n">
        <v>966</v>
      </c>
      <c r="C32" s="5" t="n">
        <v>1068</v>
      </c>
    </row>
    <row r="33">
      <c r="A33" s="4" t="inlineStr">
        <is>
          <t>Investment contracts</t>
        </is>
      </c>
      <c r="B33" s="5" t="n">
        <v>971</v>
      </c>
      <c r="C33" s="5" t="n">
        <v>1016</v>
      </c>
    </row>
    <row r="34">
      <c r="A34" s="4" t="inlineStr">
        <is>
          <t>Unearned premiums and other</t>
        </is>
      </c>
      <c r="B34" s="5" t="n">
        <v>110</v>
      </c>
      <c r="C34" s="5" t="n">
        <v>89</v>
      </c>
    </row>
    <row r="35">
      <c r="A35" s="4" t="inlineStr">
        <is>
          <t>Future policy benefit reserves, investment contracts, claim reserves and unearned premiums and other</t>
        </is>
      </c>
      <c r="B35" s="5" t="n">
        <v>2235</v>
      </c>
      <c r="C35" s="5" t="n">
        <v>2354</v>
      </c>
    </row>
    <row r="36">
      <c r="A36" s="4" t="inlineStr">
        <is>
          <t>Eliminations</t>
        </is>
      </c>
      <c r="B36" s="5" t="n">
        <v>-385</v>
      </c>
      <c r="C36" s="5" t="n">
        <v>-374</v>
      </c>
    </row>
    <row r="37">
      <c r="A37" s="4" t="inlineStr">
        <is>
          <t>Total</t>
        </is>
      </c>
      <c r="B37" s="6" t="n">
        <v>1851</v>
      </c>
      <c r="C37" s="6" t="n">
        <v>198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29" customWidth="1" min="2" max="2"/>
    <col width="21" customWidth="1" min="3" max="3"/>
    <col width="29" customWidth="1" min="4" max="4"/>
    <col width="21" customWidth="1" min="5" max="5"/>
  </cols>
  <sheetData>
    <row r="1">
      <c r="A1" s="1" t="inlineStr">
        <is>
          <t>POSTRETIREMENT BENEFIT PLANS - Narrative (Details) $ in Millions</t>
        </is>
      </c>
      <c r="B1" s="2" t="inlineStr">
        <is>
          <t>3 Months Ended</t>
        </is>
      </c>
      <c r="D1" s="2" t="inlineStr">
        <is>
          <t>9 Months Ended</t>
        </is>
      </c>
    </row>
    <row r="2">
      <c r="B2" s="2" t="inlineStr">
        <is>
          <t>Sep. 30, 2021USD ($)category</t>
        </is>
      </c>
      <c r="C2" s="2" t="inlineStr">
        <is>
          <t>Sep. 30, 2020USD ($)</t>
        </is>
      </c>
      <c r="D2" s="2" t="inlineStr">
        <is>
          <t>Sep. 30, 2021USD ($)category</t>
        </is>
      </c>
      <c r="E2" s="2" t="inlineStr">
        <is>
          <t>Sep. 30, 2020USD ($)</t>
        </is>
      </c>
    </row>
    <row r="3">
      <c r="A3" s="3" t="inlineStr">
        <is>
          <t>Defined Benefit Plan Disclosure [Line Items]</t>
        </is>
      </c>
    </row>
    <row r="4">
      <c r="A4" s="4" t="inlineStr">
        <is>
          <t>Number of categories | category</t>
        </is>
      </c>
      <c r="B4" s="5" t="n">
        <v>3</v>
      </c>
      <c r="D4" s="5" t="n">
        <v>3</v>
      </c>
    </row>
    <row r="5">
      <c r="A5" s="4" t="inlineStr">
        <is>
          <t>Defined contribution plan costs</t>
        </is>
      </c>
      <c r="B5" s="6" t="n">
        <v>99</v>
      </c>
      <c r="C5" s="6" t="n">
        <v>71</v>
      </c>
      <c r="D5" s="6" t="n">
        <v>321</v>
      </c>
      <c r="E5" s="6" t="n">
        <v>253</v>
      </c>
    </row>
    <row r="6">
      <c r="A6" s="4" t="inlineStr">
        <is>
          <t>Principal retiree benefit plans</t>
        </is>
      </c>
    </row>
    <row r="7">
      <c r="A7" s="3" t="inlineStr">
        <is>
          <t>Defined Benefit Plan Disclosure [Line Items]</t>
        </is>
      </c>
    </row>
    <row r="8">
      <c r="A8" s="4" t="inlineStr">
        <is>
          <t>Plans cost (income)</t>
        </is>
      </c>
      <c r="B8" s="5" t="n">
        <v>-43</v>
      </c>
      <c r="C8" s="5" t="n">
        <v>-31</v>
      </c>
      <c r="D8" s="5" t="n">
        <v>-125</v>
      </c>
      <c r="E8" s="5" t="n">
        <v>-85</v>
      </c>
    </row>
    <row r="9">
      <c r="A9" s="4" t="inlineStr">
        <is>
          <t>Other pension plans</t>
        </is>
      </c>
    </row>
    <row r="10">
      <c r="A10" s="3" t="inlineStr">
        <is>
          <t>Defined Benefit Plan Disclosure [Line Items]</t>
        </is>
      </c>
    </row>
    <row r="11">
      <c r="A11" s="4" t="inlineStr">
        <is>
          <t>Plans cost (income)</t>
        </is>
      </c>
      <c r="B11" s="6" t="n">
        <v>-57</v>
      </c>
      <c r="C11" s="6" t="n">
        <v>2</v>
      </c>
      <c r="D11" s="5" t="n">
        <v>-44</v>
      </c>
      <c r="E11" s="6" t="n">
        <v>12</v>
      </c>
    </row>
    <row r="12">
      <c r="A12" s="4" t="inlineStr">
        <is>
          <t>Curtailment loss</t>
        </is>
      </c>
      <c r="D12" s="6" t="n">
        <v>7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Effect on Operations of Pension Plans (Details) - Principal pension pla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Service cost for benefits earned</t>
        </is>
      </c>
      <c r="B4" s="6" t="n">
        <v>57</v>
      </c>
      <c r="C4" s="6" t="n">
        <v>156</v>
      </c>
      <c r="D4" s="6" t="n">
        <v>179</v>
      </c>
      <c r="E4" s="6" t="n">
        <v>501</v>
      </c>
    </row>
    <row r="5">
      <c r="A5" s="4" t="inlineStr">
        <is>
          <t>Prior service cost amortization</t>
        </is>
      </c>
      <c r="B5" s="5" t="n">
        <v>8</v>
      </c>
      <c r="C5" s="5" t="n">
        <v>36</v>
      </c>
      <c r="D5" s="5" t="n">
        <v>22</v>
      </c>
      <c r="E5" s="5" t="n">
        <v>110</v>
      </c>
    </row>
    <row r="6">
      <c r="A6" s="4" t="inlineStr">
        <is>
          <t>Expected return on plan assets</t>
        </is>
      </c>
      <c r="B6" s="5" t="n">
        <v>-763</v>
      </c>
      <c r="C6" s="5" t="n">
        <v>-747</v>
      </c>
      <c r="D6" s="5" t="n">
        <v>-2288</v>
      </c>
      <c r="E6" s="5" t="n">
        <v>-2243</v>
      </c>
    </row>
    <row r="7">
      <c r="A7" s="4" t="inlineStr">
        <is>
          <t>Interest cost on benefit obligations</t>
        </is>
      </c>
      <c r="B7" s="5" t="n">
        <v>488</v>
      </c>
      <c r="C7" s="5" t="n">
        <v>588</v>
      </c>
      <c r="D7" s="5" t="n">
        <v>1464</v>
      </c>
      <c r="E7" s="5" t="n">
        <v>1764</v>
      </c>
    </row>
    <row r="8">
      <c r="A8" s="4" t="inlineStr">
        <is>
          <t>Net actuarial loss amortization</t>
        </is>
      </c>
      <c r="B8" s="5" t="n">
        <v>871</v>
      </c>
      <c r="C8" s="5" t="n">
        <v>850</v>
      </c>
      <c r="D8" s="5" t="n">
        <v>2613</v>
      </c>
      <c r="E8" s="5" t="n">
        <v>2549</v>
      </c>
    </row>
    <row r="9">
      <c r="A9" s="4" t="inlineStr">
        <is>
          <t>Plans cost (income)</t>
        </is>
      </c>
      <c r="B9" s="6" t="n">
        <v>661</v>
      </c>
      <c r="C9" s="6" t="n">
        <v>883</v>
      </c>
      <c r="D9" s="6" t="n">
        <v>1990</v>
      </c>
      <c r="E9" s="6" t="n">
        <v>268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URRENT AND ALL OTHER LIABILITIES (Details) $ in Millions</t>
        </is>
      </c>
      <c r="B1" s="2" t="inlineStr">
        <is>
          <t>9 Months Ended</t>
        </is>
      </c>
    </row>
    <row r="2">
      <c r="B2" s="2" t="inlineStr">
        <is>
          <t>Sep. 30, 2021USD ($)</t>
        </is>
      </c>
    </row>
    <row r="3">
      <c r="A3" s="3" t="inlineStr">
        <is>
          <t>Subsidiary or Equity Method Investee [Line Items]</t>
        </is>
      </c>
    </row>
    <row r="4">
      <c r="A4" s="4" t="inlineStr">
        <is>
          <t>Increase (decrease) in other current liabilities</t>
        </is>
      </c>
      <c r="B4" s="6" t="n">
        <v>-746</v>
      </c>
    </row>
    <row r="5">
      <c r="A5" s="4" t="inlineStr">
        <is>
          <t>Decrease in employee compensation and benefit liabilities</t>
        </is>
      </c>
      <c r="B5" s="5" t="n">
        <v>274</v>
      </c>
    </row>
    <row r="6">
      <c r="A6" s="4" t="inlineStr">
        <is>
          <t>Decrease in taxes payable</t>
        </is>
      </c>
      <c r="B6" s="5" t="n">
        <v>220</v>
      </c>
    </row>
    <row r="7">
      <c r="A7" s="4" t="inlineStr">
        <is>
          <t>Increase in sales allowances, equipment projects and other commercial liabilities</t>
        </is>
      </c>
      <c r="B7" s="5" t="n">
        <v>420</v>
      </c>
    </row>
    <row r="8">
      <c r="A8" s="4" t="inlineStr">
        <is>
          <t>Aviation</t>
        </is>
      </c>
    </row>
    <row r="9">
      <c r="A9" s="3" t="inlineStr">
        <is>
          <t>Subsidiary or Equity Method Investee [Line Items]</t>
        </is>
      </c>
    </row>
    <row r="10">
      <c r="A10" s="4" t="inlineStr">
        <is>
          <t>Increase in redeemable instrument</t>
        </is>
      </c>
      <c r="B10" s="5" t="n">
        <v>297</v>
      </c>
    </row>
    <row r="11">
      <c r="A11" s="4" t="inlineStr">
        <is>
          <t>GE Capital</t>
        </is>
      </c>
    </row>
    <row r="12">
      <c r="A12" s="3" t="inlineStr">
        <is>
          <t>Subsidiary or Equity Method Investee [Line Items]</t>
        </is>
      </c>
    </row>
    <row r="13">
      <c r="A13" s="4" t="inlineStr">
        <is>
          <t>Increase (decrease) in other current liabilities</t>
        </is>
      </c>
      <c r="B13" s="6" t="n">
        <v>-95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9 Months Ended</t>
        </is>
      </c>
    </row>
    <row r="2">
      <c r="B2" s="2" t="inlineStr">
        <is>
          <t>Dec. 31, 2019</t>
        </is>
      </c>
      <c r="C2" s="2" t="inlineStr">
        <is>
          <t>Sep. 30, 2021</t>
        </is>
      </c>
      <c r="D2" s="2" t="inlineStr">
        <is>
          <t>Sep. 30, 2020</t>
        </is>
      </c>
    </row>
    <row r="3">
      <c r="A3" s="3" t="inlineStr">
        <is>
          <t>Income Tax Contingency [Line Items]</t>
        </is>
      </c>
    </row>
    <row r="4">
      <c r="A4" s="4" t="inlineStr">
        <is>
          <t>Effective income tax rate</t>
        </is>
      </c>
      <c r="C4" s="4" t="inlineStr">
        <is>
          <t>149.50%</t>
        </is>
      </c>
      <c r="D4" s="4" t="inlineStr">
        <is>
          <t>(17.40%)</t>
        </is>
      </c>
    </row>
    <row r="5">
      <c r="A5" s="4" t="inlineStr">
        <is>
          <t>Tax associated with preparatory steps for the transaction</t>
        </is>
      </c>
      <c r="B5" s="6" t="n">
        <v>633</v>
      </c>
    </row>
    <row r="6">
      <c r="A6" s="4" t="inlineStr">
        <is>
          <t>GE Capital | Foreign Tax Authority | Her Majesty's Revenue and Customs (HMRC)</t>
        </is>
      </c>
    </row>
    <row r="7">
      <c r="A7" s="3" t="inlineStr">
        <is>
          <t>Income Tax Contingency [Line Items]</t>
        </is>
      </c>
    </row>
    <row r="8">
      <c r="A8" s="4" t="inlineStr">
        <is>
          <t>Potential impact on disallowance of interest deductions</t>
        </is>
      </c>
      <c r="C8" s="6" t="n">
        <v>1100</v>
      </c>
    </row>
    <row r="9">
      <c r="A9" s="4" t="inlineStr">
        <is>
          <t>Tax Adjustments, Settlements, and Unusual Provisions</t>
        </is>
      </c>
      <c r="C9" s="6" t="n">
        <v>112</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Accumulated Other Comprehensive Income (Loss)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t>
        </is>
      </c>
    </row>
    <row r="4">
      <c r="A4" s="4" t="inlineStr">
        <is>
          <t>Beginning balance</t>
        </is>
      </c>
      <c r="D4" s="6" t="n">
        <v>37073</v>
      </c>
    </row>
    <row r="5">
      <c r="A5" s="4" t="inlineStr">
        <is>
          <t>Ending balance</t>
        </is>
      </c>
      <c r="B5" s="6" t="n">
        <v>38961</v>
      </c>
      <c r="C5" s="6" t="n">
        <v>34793</v>
      </c>
      <c r="D5" s="6" t="n">
        <v>38961</v>
      </c>
      <c r="E5" s="6" t="n">
        <v>34793</v>
      </c>
    </row>
    <row r="6">
      <c r="A6" s="4" t="inlineStr">
        <is>
          <t>Dividends declared per common share (in dollars per share)</t>
        </is>
      </c>
      <c r="B6" s="7" t="n">
        <v>0.08</v>
      </c>
      <c r="C6" s="7" t="n">
        <v>0.08</v>
      </c>
      <c r="D6" s="7" t="n">
        <v>0.24</v>
      </c>
      <c r="E6" s="7" t="n">
        <v>0.24</v>
      </c>
    </row>
    <row r="7">
      <c r="A7" s="4" t="inlineStr">
        <is>
          <t>Adjustments to investment securities before reclassifications</t>
        </is>
      </c>
      <c r="B7" s="6" t="n">
        <v>2456</v>
      </c>
      <c r="C7" s="6" t="n">
        <v>-420</v>
      </c>
      <c r="D7" s="6" t="n">
        <v>3350</v>
      </c>
      <c r="E7" s="6" t="n">
        <v>-1382</v>
      </c>
    </row>
    <row r="8">
      <c r="A8" s="4" t="inlineStr">
        <is>
          <t>Accumulated other comprehensive income (loss)</t>
        </is>
      </c>
    </row>
    <row r="9">
      <c r="A9" s="3" t="inlineStr">
        <is>
          <t>AOCI Including Portion Attributable to Noncontrolling Interest, Net of Tax</t>
        </is>
      </c>
    </row>
    <row r="10">
      <c r="A10" s="4" t="inlineStr">
        <is>
          <t>Beginning balance</t>
        </is>
      </c>
      <c r="B10" s="5" t="n">
        <v>-7820</v>
      </c>
      <c r="C10" s="5" t="n">
        <v>-10194</v>
      </c>
      <c r="D10" s="5" t="n">
        <v>-9749</v>
      </c>
      <c r="E10" s="5" t="n">
        <v>-11732</v>
      </c>
    </row>
    <row r="11">
      <c r="A11" s="4" t="inlineStr">
        <is>
          <t>Ending balance</t>
        </is>
      </c>
      <c r="B11" s="5" t="n">
        <v>-5078</v>
      </c>
      <c r="C11" s="5" t="n">
        <v>-9498</v>
      </c>
      <c r="D11" s="5" t="n">
        <v>-5078</v>
      </c>
      <c r="E11" s="5" t="n">
        <v>-9498</v>
      </c>
    </row>
    <row r="12">
      <c r="A12" s="4" t="inlineStr">
        <is>
          <t>Currency translation adjustments including noncontrolling interests</t>
        </is>
      </c>
    </row>
    <row r="13">
      <c r="A13" s="3" t="inlineStr">
        <is>
          <t>AOCI Including Portion Attributable to Noncontrolling Interest, Net of Tax</t>
        </is>
      </c>
    </row>
    <row r="14">
      <c r="A14" s="4" t="inlineStr">
        <is>
          <t>Beginning balance</t>
        </is>
      </c>
      <c r="B14" s="5" t="n">
        <v>-4146</v>
      </c>
      <c r="C14" s="5" t="n">
        <v>-4743</v>
      </c>
      <c r="D14" s="5" t="n">
        <v>-4386</v>
      </c>
      <c r="E14" s="5" t="n">
        <v>-4818</v>
      </c>
    </row>
    <row r="15">
      <c r="A15" s="4" t="inlineStr">
        <is>
          <t>AOCI before reclass, net of taxes</t>
        </is>
      </c>
      <c r="B15" s="5" t="n">
        <v>-158</v>
      </c>
      <c r="C15" s="5" t="n">
        <v>55</v>
      </c>
      <c r="D15" s="5" t="n">
        <v>82</v>
      </c>
      <c r="E15" s="5" t="n">
        <v>-558</v>
      </c>
    </row>
    <row r="16">
      <c r="A16" s="4" t="inlineStr">
        <is>
          <t>Reclass from AOCI, net of taxes</t>
        </is>
      </c>
      <c r="B16" s="5" t="n">
        <v>0</v>
      </c>
      <c r="C16" s="5" t="n">
        <v>0</v>
      </c>
      <c r="D16" s="5" t="n">
        <v>0</v>
      </c>
      <c r="E16" s="5" t="n">
        <v>691</v>
      </c>
    </row>
    <row r="17">
      <c r="A17" s="4" t="inlineStr">
        <is>
          <t>Other comprehensive income (loss)</t>
        </is>
      </c>
      <c r="B17" s="5" t="n">
        <v>-158</v>
      </c>
      <c r="C17" s="5" t="n">
        <v>55</v>
      </c>
      <c r="D17" s="5" t="n">
        <v>81</v>
      </c>
      <c r="E17" s="5" t="n">
        <v>133</v>
      </c>
    </row>
    <row r="18">
      <c r="A18" s="4" t="inlineStr">
        <is>
          <t>AOCI before reclass, taxes</t>
        </is>
      </c>
      <c r="B18" s="5" t="n">
        <v>5</v>
      </c>
      <c r="C18" s="5" t="n">
        <v>-59</v>
      </c>
      <c r="D18" s="5" t="n">
        <v>-51</v>
      </c>
      <c r="E18" s="5" t="n">
        <v>-39</v>
      </c>
    </row>
    <row r="19">
      <c r="A19" s="4" t="inlineStr">
        <is>
          <t>Reclass from AOCI, taxes</t>
        </is>
      </c>
      <c r="B19" s="5" t="n">
        <v>0</v>
      </c>
      <c r="C19" s="5" t="n">
        <v>0</v>
      </c>
      <c r="D19" s="5" t="n">
        <v>0</v>
      </c>
      <c r="E19" s="5" t="n">
        <v>0</v>
      </c>
    </row>
    <row r="20">
      <c r="A20" s="4" t="inlineStr">
        <is>
          <t>Currency translation adjustments attributable to noncontrolling interests</t>
        </is>
      </c>
    </row>
    <row r="21">
      <c r="A21" s="3" t="inlineStr">
        <is>
          <t>AOCI Including Portion Attributable to Noncontrolling Interest, Net of Tax</t>
        </is>
      </c>
    </row>
    <row r="22">
      <c r="A22" s="4" t="inlineStr">
        <is>
          <t>Other comprehensive income (loss)</t>
        </is>
      </c>
      <c r="B22" s="5" t="n">
        <v>1</v>
      </c>
      <c r="C22" s="5" t="n">
        <v>0</v>
      </c>
      <c r="D22" s="5" t="n">
        <v>1</v>
      </c>
      <c r="E22" s="5" t="n">
        <v>3</v>
      </c>
    </row>
    <row r="23">
      <c r="A23" s="4" t="inlineStr">
        <is>
          <t>Currency translation adjustments</t>
        </is>
      </c>
    </row>
    <row r="24">
      <c r="A24" s="3" t="inlineStr">
        <is>
          <t>AOCI Including Portion Attributable to Noncontrolling Interest, Net of Tax</t>
        </is>
      </c>
    </row>
    <row r="25">
      <c r="A25" s="4" t="inlineStr">
        <is>
          <t>Other comprehensive income (loss)</t>
        </is>
      </c>
      <c r="B25" s="5" t="n">
        <v>-160</v>
      </c>
      <c r="C25" s="5" t="n">
        <v>55</v>
      </c>
      <c r="D25" s="5" t="n">
        <v>80</v>
      </c>
      <c r="E25" s="5" t="n">
        <v>129</v>
      </c>
    </row>
    <row r="26">
      <c r="A26" s="4" t="inlineStr">
        <is>
          <t>Ending balance</t>
        </is>
      </c>
      <c r="B26" s="5" t="n">
        <v>-4305</v>
      </c>
      <c r="C26" s="5" t="n">
        <v>-4689</v>
      </c>
      <c r="D26" s="5" t="n">
        <v>-4305</v>
      </c>
      <c r="E26" s="5" t="n">
        <v>-4689</v>
      </c>
    </row>
    <row r="27">
      <c r="A27" s="4" t="inlineStr">
        <is>
          <t>Benefit plans including noncontrolling interests</t>
        </is>
      </c>
    </row>
    <row r="28">
      <c r="A28" s="3" t="inlineStr">
        <is>
          <t>AOCI Including Portion Attributable to Noncontrolling Interest, Net of Tax</t>
        </is>
      </c>
    </row>
    <row r="29">
      <c r="A29" s="4" t="inlineStr">
        <is>
          <t>Beginning balance</t>
        </is>
      </c>
      <c r="B29" s="5" t="n">
        <v>-3777</v>
      </c>
      <c r="C29" s="5" t="n">
        <v>-5387</v>
      </c>
      <c r="D29" s="5" t="n">
        <v>-5395</v>
      </c>
      <c r="E29" s="5" t="n">
        <v>-7024</v>
      </c>
    </row>
    <row r="30">
      <c r="A30" s="4" t="inlineStr">
        <is>
          <t>AOCI before reclass, net of taxes</t>
        </is>
      </c>
      <c r="B30" s="5" t="n">
        <v>91</v>
      </c>
      <c r="C30" s="5" t="n">
        <v>-87</v>
      </c>
      <c r="D30" s="5" t="n">
        <v>264</v>
      </c>
      <c r="E30" s="5" t="n">
        <v>58</v>
      </c>
    </row>
    <row r="31">
      <c r="A31" s="4" t="inlineStr">
        <is>
          <t>Reclass from AOCI, net of taxes</t>
        </is>
      </c>
      <c r="B31" s="5" t="n">
        <v>662</v>
      </c>
      <c r="C31" s="5" t="n">
        <v>695</v>
      </c>
      <c r="D31" s="5" t="n">
        <v>2108</v>
      </c>
      <c r="E31" s="5" t="n">
        <v>2190</v>
      </c>
    </row>
    <row r="32">
      <c r="A32" s="4" t="inlineStr">
        <is>
          <t>Other comprehensive income (loss)</t>
        </is>
      </c>
      <c r="B32" s="5" t="n">
        <v>753</v>
      </c>
      <c r="C32" s="5" t="n">
        <v>609</v>
      </c>
      <c r="D32" s="5" t="n">
        <v>2372</v>
      </c>
      <c r="E32" s="5" t="n">
        <v>2248</v>
      </c>
    </row>
    <row r="33">
      <c r="A33" s="4" t="inlineStr">
        <is>
          <t>AOCI before reclass, taxes</t>
        </is>
      </c>
      <c r="B33" s="5" t="n">
        <v>16</v>
      </c>
      <c r="C33" s="5" t="n">
        <v>-22</v>
      </c>
      <c r="D33" s="5" t="n">
        <v>-5</v>
      </c>
      <c r="E33" s="5" t="n">
        <v>6</v>
      </c>
    </row>
    <row r="34">
      <c r="A34" s="4" t="inlineStr">
        <is>
          <t>Reclass from AOCI, taxes</t>
        </is>
      </c>
      <c r="B34" s="5" t="n">
        <v>192</v>
      </c>
      <c r="C34" s="5" t="n">
        <v>187</v>
      </c>
      <c r="D34" s="5" t="n">
        <v>592</v>
      </c>
      <c r="E34" s="5" t="n">
        <v>613</v>
      </c>
    </row>
    <row r="35">
      <c r="A35" s="4" t="inlineStr">
        <is>
          <t>Benefit plans attributable to noncontrolling interests</t>
        </is>
      </c>
    </row>
    <row r="36">
      <c r="A36" s="3" t="inlineStr">
        <is>
          <t>AOCI Including Portion Attributable to Noncontrolling Interest, Net of Tax</t>
        </is>
      </c>
    </row>
    <row r="37">
      <c r="A37" s="4" t="inlineStr">
        <is>
          <t>Other comprehensive income (loss)</t>
        </is>
      </c>
      <c r="B37" s="5" t="n">
        <v>2</v>
      </c>
      <c r="C37" s="5" t="n">
        <v>0</v>
      </c>
      <c r="D37" s="5" t="n">
        <v>4</v>
      </c>
      <c r="E37" s="5" t="n">
        <v>3</v>
      </c>
    </row>
    <row r="38">
      <c r="A38" s="4" t="inlineStr">
        <is>
          <t>Benefit plans</t>
        </is>
      </c>
    </row>
    <row r="39">
      <c r="A39" s="3" t="inlineStr">
        <is>
          <t>AOCI Including Portion Attributable to Noncontrolling Interest, Net of Tax</t>
        </is>
      </c>
    </row>
    <row r="40">
      <c r="A40" s="4" t="inlineStr">
        <is>
          <t>Other comprehensive income (loss)</t>
        </is>
      </c>
      <c r="B40" s="5" t="n">
        <v>751</v>
      </c>
      <c r="C40" s="5" t="n">
        <v>609</v>
      </c>
      <c r="D40" s="5" t="n">
        <v>2369</v>
      </c>
      <c r="E40" s="5" t="n">
        <v>2245</v>
      </c>
    </row>
    <row r="41">
      <c r="A41" s="4" t="inlineStr">
        <is>
          <t>Ending balance</t>
        </is>
      </c>
      <c r="B41" s="5" t="n">
        <v>-3026</v>
      </c>
      <c r="C41" s="5" t="n">
        <v>-4779</v>
      </c>
      <c r="D41" s="5" t="n">
        <v>-3026</v>
      </c>
      <c r="E41" s="5" t="n">
        <v>-4779</v>
      </c>
    </row>
    <row r="42">
      <c r="A42" s="4" t="inlineStr">
        <is>
          <t>Investment securities and cash flow hedges</t>
        </is>
      </c>
    </row>
    <row r="43">
      <c r="A43" s="3" t="inlineStr">
        <is>
          <t>AOCI Including Portion Attributable to Noncontrolling Interest, Net of Tax</t>
        </is>
      </c>
    </row>
    <row r="44">
      <c r="A44" s="4" t="inlineStr">
        <is>
          <t>Beginning balance</t>
        </is>
      </c>
      <c r="B44" s="5" t="n">
        <v>103</v>
      </c>
      <c r="C44" s="5" t="n">
        <v>-63</v>
      </c>
      <c r="D44" s="5" t="n">
        <v>32</v>
      </c>
      <c r="E44" s="5" t="n">
        <v>109</v>
      </c>
    </row>
    <row r="45">
      <c r="A45" s="4" t="inlineStr">
        <is>
          <t>AOCI before reclass, net of taxes</t>
        </is>
      </c>
      <c r="B45" s="5" t="n">
        <v>2152</v>
      </c>
      <c r="C45" s="5" t="n">
        <v>65</v>
      </c>
      <c r="D45" s="5" t="n">
        <v>2201</v>
      </c>
      <c r="E45" s="5" t="n">
        <v>-116</v>
      </c>
    </row>
    <row r="46">
      <c r="A46" s="4" t="inlineStr">
        <is>
          <t>Reclass from AOCI, net of taxes</t>
        </is>
      </c>
      <c r="B46" s="5" t="n">
        <v>-1</v>
      </c>
      <c r="C46" s="5" t="n">
        <v>-33</v>
      </c>
      <c r="D46" s="5" t="n">
        <v>21</v>
      </c>
      <c r="E46" s="5" t="n">
        <v>-24</v>
      </c>
    </row>
    <row r="47">
      <c r="A47" s="4" t="inlineStr">
        <is>
          <t>Other comprehensive income (loss)</t>
        </is>
      </c>
      <c r="B47" s="5" t="n">
        <v>2151</v>
      </c>
      <c r="C47" s="5" t="n">
        <v>32</v>
      </c>
      <c r="D47" s="5" t="n">
        <v>2222</v>
      </c>
      <c r="E47" s="5" t="n">
        <v>-140</v>
      </c>
    </row>
    <row r="48">
      <c r="A48" s="4" t="inlineStr">
        <is>
          <t>Ending balance</t>
        </is>
      </c>
      <c r="B48" s="5" t="n">
        <v>2254</v>
      </c>
      <c r="C48" s="5" t="n">
        <v>-30</v>
      </c>
      <c r="D48" s="5" t="n">
        <v>2254</v>
      </c>
      <c r="E48" s="5" t="n">
        <v>-30</v>
      </c>
    </row>
    <row r="49">
      <c r="A49" s="4" t="inlineStr">
        <is>
          <t>AOCI before reclass, taxes</t>
        </is>
      </c>
      <c r="B49" s="5" t="n">
        <v>576</v>
      </c>
      <c r="C49" s="5" t="n">
        <v>62</v>
      </c>
      <c r="D49" s="5" t="n">
        <v>566</v>
      </c>
      <c r="E49" s="5" t="n">
        <v>0</v>
      </c>
    </row>
    <row r="50">
      <c r="A50" s="4" t="inlineStr">
        <is>
          <t>Reclass from AOCI, taxes</t>
        </is>
      </c>
      <c r="B50" s="6" t="n">
        <v>3</v>
      </c>
      <c r="C50" s="6" t="n">
        <v>-11</v>
      </c>
      <c r="D50" s="6" t="n">
        <v>13</v>
      </c>
      <c r="E50" s="5" t="n">
        <v>-17</v>
      </c>
    </row>
    <row r="51">
      <c r="A51" s="4" t="inlineStr">
        <is>
          <t>BioPharma | Benefit plans including noncontrolling interests</t>
        </is>
      </c>
    </row>
    <row r="52">
      <c r="A52" s="3" t="inlineStr">
        <is>
          <t>AOCI Including Portion Attributable to Noncontrolling Interest, Net of Tax</t>
        </is>
      </c>
    </row>
    <row r="53">
      <c r="A53" s="4" t="inlineStr">
        <is>
          <t>Reclass from AOCI, net of taxes</t>
        </is>
      </c>
      <c r="E53" s="5" t="n">
        <v>836</v>
      </c>
    </row>
    <row r="54">
      <c r="A54" s="4" t="inlineStr">
        <is>
          <t>Currency translation, net of taxes</t>
        </is>
      </c>
      <c r="E54" s="6" t="n">
        <v>68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HOLDERS' EQUITY - Narrative (Details) - USD ($) $ in Millions</t>
        </is>
      </c>
      <c r="B1" s="2" t="inlineStr">
        <is>
          <t>9 Months Ended</t>
        </is>
      </c>
    </row>
    <row r="2">
      <c r="B2" s="2" t="inlineStr">
        <is>
          <t>Sep. 30, 2021</t>
        </is>
      </c>
      <c r="C2" s="2" t="inlineStr">
        <is>
          <t>Dec. 31, 2020</t>
        </is>
      </c>
    </row>
    <row r="3">
      <c r="A3" s="3" t="inlineStr">
        <is>
          <t>Noncontrolling Interest [Line Items]</t>
        </is>
      </c>
    </row>
    <row r="4">
      <c r="A4" s="4" t="inlineStr">
        <is>
          <t>Redeemable noncontrolling interests</t>
        </is>
      </c>
      <c r="B4" s="6" t="n">
        <v>171</v>
      </c>
      <c r="C4" s="6" t="n">
        <v>487</v>
      </c>
    </row>
    <row r="5">
      <c r="A5" s="4" t="inlineStr">
        <is>
          <t>Aviation</t>
        </is>
      </c>
    </row>
    <row r="6">
      <c r="A6" s="3" t="inlineStr">
        <is>
          <t>Noncontrolling Interest [Line Items]</t>
        </is>
      </c>
    </row>
    <row r="7">
      <c r="A7" s="4" t="inlineStr">
        <is>
          <t>Decrease in noncontrolling interest</t>
        </is>
      </c>
      <c r="B7" s="6" t="n">
        <v>31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7" customWidth="1" min="5" max="5"/>
    <col width="37" customWidth="1" min="6" max="6"/>
  </cols>
  <sheetData>
    <row r="1">
      <c r="A1" s="1" t="inlineStr">
        <is>
          <t>EARNINGS PER SHARE INFORMATION (Details) $ / shares in Units, shares in Millions, $ in Millions</t>
        </is>
      </c>
      <c r="B1" s="2" t="inlineStr">
        <is>
          <t>3 Months Ended</t>
        </is>
      </c>
      <c r="E1" s="2" t="inlineStr">
        <is>
          <t>9 Months Ended</t>
        </is>
      </c>
    </row>
    <row r="2">
      <c r="B2" s="2" t="inlineStr">
        <is>
          <t>Sep. 30, 2021USD ($)$ / sharesshares</t>
        </is>
      </c>
      <c r="C2" s="2" t="inlineStr">
        <is>
          <t>Jun. 30, 2021</t>
        </is>
      </c>
      <c r="D2" s="2" t="inlineStr">
        <is>
          <t>Sep. 30, 2020USD ($)$ / sharesshares</t>
        </is>
      </c>
      <c r="E2" s="2" t="inlineStr">
        <is>
          <t>Sep. 30, 2021USD ($)$ / sharesshares</t>
        </is>
      </c>
      <c r="F2" s="2" t="inlineStr">
        <is>
          <t>Sep. 30, 2020USD ($)$ / sharesshares</t>
        </is>
      </c>
    </row>
    <row r="3">
      <c r="A3" s="3" t="inlineStr">
        <is>
          <t>Earnings Per Share [Abstract]</t>
        </is>
      </c>
    </row>
    <row r="4">
      <c r="A4" s="4" t="inlineStr">
        <is>
          <t>Reverse stock split, conversion ratio</t>
        </is>
      </c>
      <c r="C4" s="10" t="n">
        <v>0.125</v>
      </c>
    </row>
    <row r="5">
      <c r="A5" s="3" t="inlineStr">
        <is>
          <t>Diluted</t>
        </is>
      </c>
    </row>
    <row r="6">
      <c r="A6" s="4" t="inlineStr">
        <is>
          <t>Earnings from continuing operations</t>
        </is>
      </c>
      <c r="B6" s="6" t="n">
        <v>654</v>
      </c>
      <c r="D6" s="6" t="n">
        <v>-1087</v>
      </c>
      <c r="E6" s="6" t="n">
        <v>179</v>
      </c>
      <c r="F6" s="6" t="n">
        <v>4129</v>
      </c>
    </row>
    <row r="7">
      <c r="A7" s="4" t="inlineStr">
        <is>
          <t>Preferred stock dividends</t>
        </is>
      </c>
      <c r="B7" s="5" t="n">
        <v>-52</v>
      </c>
      <c r="D7" s="5" t="n">
        <v>-46</v>
      </c>
      <c r="E7" s="5" t="n">
        <v>-180</v>
      </c>
      <c r="F7" s="5" t="n">
        <v>-280</v>
      </c>
    </row>
    <row r="8">
      <c r="A8" s="4" t="inlineStr">
        <is>
          <t>Accretion of redeemable noncontrolling interests, net of tax</t>
        </is>
      </c>
      <c r="B8" s="5" t="n">
        <v>-9</v>
      </c>
      <c r="D8" s="5" t="n">
        <v>-6</v>
      </c>
      <c r="E8" s="5" t="n">
        <v>-9</v>
      </c>
      <c r="F8" s="5" t="n">
        <v>-141</v>
      </c>
    </row>
    <row r="9">
      <c r="A9" s="4" t="inlineStr">
        <is>
          <t>Earnings from continuing operations attributable to common shareowners for per-share calculation</t>
        </is>
      </c>
      <c r="B9" s="5" t="n">
        <v>593</v>
      </c>
      <c r="D9" s="5" t="n">
        <v>-1138</v>
      </c>
      <c r="E9" s="5" t="n">
        <v>-11</v>
      </c>
      <c r="F9" s="5" t="n">
        <v>3707</v>
      </c>
    </row>
    <row r="10">
      <c r="A10" s="4" t="inlineStr">
        <is>
          <t>Earnings (loss) from discontinued operations for per-share calculation</t>
        </is>
      </c>
      <c r="B10" s="5" t="n">
        <v>602</v>
      </c>
      <c r="D10" s="5" t="n">
        <v>-58</v>
      </c>
      <c r="E10" s="5" t="n">
        <v>-2856</v>
      </c>
      <c r="F10" s="5" t="n">
        <v>-1067</v>
      </c>
    </row>
    <row r="11">
      <c r="A11" s="4" t="inlineStr">
        <is>
          <t>Net earnings (loss) attributable to GE common shareowners for per-share calculation</t>
        </is>
      </c>
      <c r="B11" s="6" t="n">
        <v>1195</v>
      </c>
      <c r="D11" s="6" t="n">
        <v>-1196</v>
      </c>
      <c r="E11" s="6" t="n">
        <v>-2866</v>
      </c>
      <c r="F11" s="6" t="n">
        <v>2639</v>
      </c>
    </row>
    <row r="12">
      <c r="A12" s="4" t="inlineStr">
        <is>
          <t>Employee compensation-related shares (including stock options) (in shares) | shares</t>
        </is>
      </c>
      <c r="B12" s="5" t="n">
        <v>7</v>
      </c>
      <c r="D12" s="5" t="n">
        <v>0</v>
      </c>
      <c r="E12" s="5" t="n">
        <v>0</v>
      </c>
      <c r="F12" s="5" t="n">
        <v>1</v>
      </c>
    </row>
    <row r="13">
      <c r="A13" s="4" t="inlineStr">
        <is>
          <t>Total average equivalent shares (in shares) | shares</t>
        </is>
      </c>
      <c r="B13" s="5" t="n">
        <v>1105</v>
      </c>
      <c r="D13" s="5" t="n">
        <v>1095</v>
      </c>
      <c r="E13" s="5" t="n">
        <v>1097</v>
      </c>
      <c r="F13" s="5" t="n">
        <v>1094</v>
      </c>
    </row>
    <row r="14">
      <c r="A14" s="4" t="inlineStr">
        <is>
          <t>Earnings per share from continuing operations (in dollars per share) | $ / shares</t>
        </is>
      </c>
      <c r="B14" s="7" t="n">
        <v>0.54</v>
      </c>
      <c r="D14" s="7" t="n">
        <v>-1.04</v>
      </c>
      <c r="E14" s="7" t="n">
        <v>-0.01</v>
      </c>
      <c r="F14" s="7" t="n">
        <v>3.39</v>
      </c>
    </row>
    <row r="15">
      <c r="A15" s="4" t="inlineStr">
        <is>
          <t>Earnings (loss) per share from discontinued operations (in dollars per share) | $ / shares</t>
        </is>
      </c>
      <c r="B15" s="8" t="n">
        <v>0.54</v>
      </c>
      <c r="D15" s="8" t="n">
        <v>-0.05</v>
      </c>
      <c r="E15" s="8" t="n">
        <v>-2.6</v>
      </c>
      <c r="F15" s="8" t="n">
        <v>-0.98</v>
      </c>
    </row>
    <row r="16">
      <c r="A16" s="4" t="inlineStr">
        <is>
          <t>Net earnings (loss) per share (in dollars per share) | $ / shares</t>
        </is>
      </c>
      <c r="B16" s="7" t="n">
        <v>1.08</v>
      </c>
      <c r="D16" s="7" t="n">
        <v>-1.09</v>
      </c>
      <c r="E16" s="7" t="n">
        <v>-2.61</v>
      </c>
      <c r="F16" s="7" t="n">
        <v>2.41</v>
      </c>
    </row>
    <row r="17">
      <c r="A17" s="4" t="inlineStr">
        <is>
          <t>Potentially dilutive securities | shares</t>
        </is>
      </c>
      <c r="B17" s="5" t="n">
        <v>37</v>
      </c>
      <c r="D17" s="5" t="n">
        <v>61</v>
      </c>
      <c r="E17" s="5" t="n">
        <v>42</v>
      </c>
      <c r="F17" s="5" t="n">
        <v>57</v>
      </c>
    </row>
    <row r="18">
      <c r="A18" s="3" t="inlineStr">
        <is>
          <t>Basic</t>
        </is>
      </c>
    </row>
    <row r="19">
      <c r="A19" s="4" t="inlineStr">
        <is>
          <t>Earnings from continuing operations for per-share calculation</t>
        </is>
      </c>
      <c r="B19" s="6" t="n">
        <v>654</v>
      </c>
      <c r="D19" s="6" t="n">
        <v>-1087</v>
      </c>
      <c r="E19" s="6" t="n">
        <v>179</v>
      </c>
      <c r="F19" s="6" t="n">
        <v>4129</v>
      </c>
    </row>
    <row r="20">
      <c r="A20" s="4" t="inlineStr">
        <is>
          <t>Preferred stock dividends</t>
        </is>
      </c>
      <c r="B20" s="5" t="n">
        <v>-52</v>
      </c>
      <c r="D20" s="5" t="n">
        <v>-46</v>
      </c>
      <c r="E20" s="5" t="n">
        <v>-180</v>
      </c>
      <c r="F20" s="5" t="n">
        <v>-280</v>
      </c>
    </row>
    <row r="21">
      <c r="A21" s="4" t="inlineStr">
        <is>
          <t>Accretion of redeemable noncontrolling interests, net of tax</t>
        </is>
      </c>
      <c r="B21" s="5" t="n">
        <v>-9</v>
      </c>
      <c r="D21" s="5" t="n">
        <v>-6</v>
      </c>
      <c r="E21" s="5" t="n">
        <v>-9</v>
      </c>
      <c r="F21" s="5" t="n">
        <v>-141</v>
      </c>
    </row>
    <row r="22">
      <c r="A22" s="4" t="inlineStr">
        <is>
          <t>Earnings from continuing operations attributable to common shareowners for per-share calculation</t>
        </is>
      </c>
      <c r="B22" s="5" t="n">
        <v>593</v>
      </c>
      <c r="D22" s="5" t="n">
        <v>-1138</v>
      </c>
      <c r="E22" s="5" t="n">
        <v>-11</v>
      </c>
      <c r="F22" s="5" t="n">
        <v>3707</v>
      </c>
    </row>
    <row r="23">
      <c r="A23" s="4" t="inlineStr">
        <is>
          <t>Earnings (loss) from discontinued operations for per-share calculation</t>
        </is>
      </c>
      <c r="B23" s="5" t="n">
        <v>602</v>
      </c>
      <c r="D23" s="5" t="n">
        <v>-58</v>
      </c>
      <c r="E23" s="5" t="n">
        <v>-2856</v>
      </c>
      <c r="F23" s="5" t="n">
        <v>-1067</v>
      </c>
    </row>
    <row r="24">
      <c r="A24" s="4" t="inlineStr">
        <is>
          <t>Net earnings (loss) attributable to GE common shareowners for per-share calculation</t>
        </is>
      </c>
      <c r="B24" s="6" t="n">
        <v>1195</v>
      </c>
      <c r="D24" s="6" t="n">
        <v>-1196</v>
      </c>
      <c r="E24" s="6" t="n">
        <v>-2866</v>
      </c>
      <c r="F24" s="6" t="n">
        <v>2639</v>
      </c>
    </row>
    <row r="25">
      <c r="A25" s="4" t="inlineStr">
        <is>
          <t>Total average equivalent shares (in shares) | shares</t>
        </is>
      </c>
      <c r="B25" s="5" t="n">
        <v>1098</v>
      </c>
      <c r="D25" s="5" t="n">
        <v>1095</v>
      </c>
      <c r="E25" s="5" t="n">
        <v>1097</v>
      </c>
      <c r="F25" s="5" t="n">
        <v>1094</v>
      </c>
    </row>
    <row r="26">
      <c r="A26" s="4" t="inlineStr">
        <is>
          <t>Earnings per share from continuing operations (in dollars per share) | $ / shares</t>
        </is>
      </c>
      <c r="B26" s="7" t="n">
        <v>0.54</v>
      </c>
      <c r="D26" s="7" t="n">
        <v>-1.04</v>
      </c>
      <c r="E26" s="7" t="n">
        <v>-0.01</v>
      </c>
      <c r="F26" s="7" t="n">
        <v>3.39</v>
      </c>
    </row>
    <row r="27">
      <c r="A27" s="4" t="inlineStr">
        <is>
          <t>Earnings (loss) per share from discontinued operations (in dollars per share) | $ / shares</t>
        </is>
      </c>
      <c r="B27" s="8" t="n">
        <v>0.55</v>
      </c>
      <c r="D27" s="8" t="n">
        <v>-0.05</v>
      </c>
      <c r="E27" s="8" t="n">
        <v>-2.6</v>
      </c>
      <c r="F27" s="8" t="n">
        <v>-0.98</v>
      </c>
    </row>
    <row r="28">
      <c r="A28" s="4" t="inlineStr">
        <is>
          <t>Net earnings (loss) per share (in dollars per share) | $ / shares</t>
        </is>
      </c>
      <c r="B28" s="7" t="n">
        <v>1.09</v>
      </c>
      <c r="D28" s="7" t="n">
        <v>-1.09</v>
      </c>
      <c r="E28" s="7" t="n">
        <v>-2.61</v>
      </c>
      <c r="F28" s="7" t="n">
        <v>2.41</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Carried at Fair Value (Details) - USD ($) $ in Millions</t>
        </is>
      </c>
      <c r="B1" s="2" t="inlineStr">
        <is>
          <t>Sep. 30, 2021</t>
        </is>
      </c>
      <c r="C1" s="2" t="inlineStr">
        <is>
          <t>Dec. 31, 2020</t>
        </is>
      </c>
    </row>
    <row r="2">
      <c r="A2" s="3" t="inlineStr">
        <is>
          <t>Liabilities</t>
        </is>
      </c>
    </row>
    <row r="3">
      <c r="A3" s="4" t="inlineStr">
        <is>
          <t>Borrowings (Note 12)</t>
        </is>
      </c>
      <c r="B3" s="6" t="n">
        <v>62888</v>
      </c>
      <c r="C3" s="6" t="n">
        <v>74902</v>
      </c>
    </row>
    <row r="4">
      <c r="A4" s="4" t="inlineStr">
        <is>
          <t>Investment contracts (Note 13)</t>
        </is>
      </c>
      <c r="B4" s="5" t="n">
        <v>1945</v>
      </c>
      <c r="C4" s="5" t="n">
        <v>2049</v>
      </c>
    </row>
    <row r="5">
      <c r="A5" s="4" t="inlineStr">
        <is>
          <t>Carrying amount (net)</t>
        </is>
      </c>
    </row>
    <row r="6">
      <c r="A6" s="3" t="inlineStr">
        <is>
          <t>Assets</t>
        </is>
      </c>
    </row>
    <row r="7">
      <c r="A7" s="4" t="inlineStr">
        <is>
          <t>Loans and other receivables</t>
        </is>
      </c>
      <c r="B7" s="5" t="n">
        <v>2960</v>
      </c>
      <c r="C7" s="5" t="n">
        <v>2904</v>
      </c>
    </row>
    <row r="8">
      <c r="A8" s="3" t="inlineStr">
        <is>
          <t>Liabilities</t>
        </is>
      </c>
    </row>
    <row r="9">
      <c r="A9" s="4" t="inlineStr">
        <is>
          <t>Borrowings (Note 12)</t>
        </is>
      </c>
      <c r="B9" s="5" t="n">
        <v>62888</v>
      </c>
      <c r="C9" s="5" t="n">
        <v>74902</v>
      </c>
    </row>
    <row r="10">
      <c r="A10" s="4" t="inlineStr">
        <is>
          <t>Investment contracts (Note 13)</t>
        </is>
      </c>
      <c r="B10" s="5" t="n">
        <v>1945</v>
      </c>
      <c r="C10" s="5" t="n">
        <v>2049</v>
      </c>
    </row>
    <row r="11">
      <c r="A11" s="4" t="inlineStr">
        <is>
          <t>Estimated fair value</t>
        </is>
      </c>
    </row>
    <row r="12">
      <c r="A12" s="3" t="inlineStr">
        <is>
          <t>Assets</t>
        </is>
      </c>
    </row>
    <row r="13">
      <c r="A13" s="4" t="inlineStr">
        <is>
          <t>Loans and other receivables</t>
        </is>
      </c>
      <c r="B13" s="5" t="n">
        <v>3136</v>
      </c>
      <c r="C13" s="5" t="n">
        <v>3125</v>
      </c>
    </row>
    <row r="14">
      <c r="A14" s="3" t="inlineStr">
        <is>
          <t>Liabilities</t>
        </is>
      </c>
    </row>
    <row r="15">
      <c r="A15" s="4" t="inlineStr">
        <is>
          <t>Borrowings (Note 12)</t>
        </is>
      </c>
      <c r="B15" s="5" t="n">
        <v>73476</v>
      </c>
      <c r="C15" s="5" t="n">
        <v>86001</v>
      </c>
    </row>
    <row r="16">
      <c r="A16" s="4" t="inlineStr">
        <is>
          <t>Investment contracts (Note 13)</t>
        </is>
      </c>
      <c r="B16" s="6" t="n">
        <v>2344</v>
      </c>
      <c r="C16" s="6" t="n">
        <v>25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ES HELD FOR SALE AND DISCONTINUED OPERATIONS</t>
        </is>
      </c>
      <c r="B1" s="2" t="inlineStr">
        <is>
          <t>9 Months Ended</t>
        </is>
      </c>
    </row>
    <row r="2">
      <c r="B2" s="2" t="inlineStr">
        <is>
          <t>Sep. 30, 2021</t>
        </is>
      </c>
    </row>
    <row r="3">
      <c r="A3" s="3" t="inlineStr">
        <is>
          <t>Discontinued Operations and Disposal Groups [Abstract]</t>
        </is>
      </c>
    </row>
    <row r="4">
      <c r="A4" s="4" t="inlineStr">
        <is>
          <t>BUSINESSES HELD FOR SALE AND DISCONTINUED OPERATIONS</t>
        </is>
      </c>
      <c r="B4" s="4" t="inlineStr">
        <is>
          <t xml:space="preserve">NOTE 2. BUSINESSES HELD FOR SALE AND DISCONTINUED OPERATIONS. In September of 2021, we signed an agreement to exit GE's share of our boiler manufacturing business in China in our Power segment. In connection with the transaction, we recorded a loss on the planned disposal of this business of $172 million in Other income in our consolidated Statement of Earnings (Loss). We expect to complete the sale in the fourth quarter of 2021. See Note 23 for further information. On March 31, 2020, we completed the sale of our BioPharma business within our Healthcare segment for total consideration of $21,112 million (after certain working capital adjustments) and incurred $185 million of cash payments directly associated with the transaction. In the first three quarters of 2020, we recognized a pre-tax gain of $12,362 million ($11,214 million after-tax) in our consolidated Statement of Earnings (Loss). DISCONTINUED OPERATIONS primarily comprise our GE Capital Aviation Services (GECAS) business, our mortgage portfolio in Poland, and other trailing assets and liabilities associated with prior dispositions. Results of operations, financial position and cash flows for these businesses are reported as discontinued operations for all periods presented. GECAS. On March 9, 2021 we entered into an agreement with AerCap Holdings N.V. (AerCap) to combine our GECAS business with AerCap (GECAS transaction). GE will receive total consideration consisting of approximately $22,650 million cash, inclusive of estimated contractual closing adjustments, 111.5 million shares of AerCap common stock (approximately 46% ownership interest) valued at $6,446 million based on AerCap’s closing share price of $57.81 on September 30, 2021 and $1,000 million in AerCap notes. As a result, we have reclassified GECAS' results to discontinued operations for all periods presented and recognized a non-cash after-tax loss of $3,638 million in discontinued operations for the nine months ended September 30, 2021. Given the economics of GECAS accrue to AerCap in conjunction with the transaction, the net impact of GECAS (loss on sale and operations) could change materially, mainly due to fluctuations in AerCap's closing share price. In October 2021, we received final regulatory approvals and are now expecting the transaction to be completed on November 1, 2021. After completion of the transaction, we will elect to prospectively measure our investment in AerCap at fair value and expect to have continuing involvement with AerCap, primarily through our ownership interest and ongoing sales or leases of products and services. Bank BPH . The mortgage portfolio in Poland (Bank BPH) comprises floating rate residential mortgages, 86% of which are indexed to or denominated in foreign currencies (primarily Swiss francs). At September 30, 2021, the total portfolio had a carrying value of $1,938 million with a 1.96% 90-day delinquency rate and an average loan to value ratio of approximately 61.1%. The portfolio is recorded at the lower of cost or fair value, less cost to sell, which reflects market yields as well as estimates with respect to ongoing litigation in Poland related to foreign currency-denominated mortgages and other factors. Earnings from discontinued operations for the nine months ended September 30, 2021 included $289 million non-cash pre-tax charges, reflecting estimates with respect to ongoing litigation as well as market yields, primarily in the first quarter of 2021. Future changes in the estimated legal liabilities or market yields could result in further losses related to these loans in future reporting periods. See Note 21 for further information. Baker Hughes (BKR). We have continuing involvement with BKR primarily through our remaining interest, ongoing purchases and sales of products and services, transition services that we provide to BKR, as well as an aeroderivative joint venture (JV) we formed with BKR in the fourth quarter of 2019. The JV is a 50-50 joint venture between GE and BKR and is consolidated by GE due to the significance of our investment in BKR. For the nine months ended September 30, 2021, we had sales of $439 million and purchases of $177 million with BKR for products and services outside of the JV. We collected net cash of $347 million from BKR related to sales, purchases and transition services. For the nine months ended September 30, 2021, we had sales of $351 million to BKR for products and services from the JV, and we collected cash of $423 million. We expect to reduce our investment in BKR to below 20% in the fourth quarter, at which point we will deconsolidate the JV. The deconsolidation of the JV is not expected to have a material impact on GE Industrial Cash from operating activities (CFOA). In addition, for the nine months ended September 30, 2021, we received $31 million of repayments on the promissory note receivable from BKR and dividends of $143 million on our investment. RESULTS OF DISCONTINUED OPERATIONS Three months ended September 30 Nine months ended September 30 2021 2020 2021 2020 Operations GE Capital revenues from services $ 933 $ 966 $ 2,469 $ 3,032 Cost of goods and services sold (19) (640) (394) (2,027) Other income, costs and expenses (340) (380) (1,037) (2,090) Earnings (loss) of discontinued operations before income taxes $ 575 $ (54) $ 1,037 $ (1,085) Benefit (provision) for income taxes (208) 6 (287) 36 Earnings (loss) of discontinued operations, net of taxes(a) $ 367 $ (49) $ 750 $ (1,050) Disposal Gain (loss) on disposal before income taxes $ 174 $ (8) $ (3,661) $ (22) Benefit (provision) for income taxes 62 (1) 55 (1) Gain (loss) on disposal, net of taxes(b) $ 236 $ (9) $ (3,606) $ (23) Earnings (loss) from discontinued operations, net of taxes $ 602 $ (58) $ (2,856) $ (1,072) (a) Included $490 million and $(38) million from GECAS operations, including zero and $637 million of depreciation and amortization, for the three months ended September 30, 2021 and 2020, respectively. Included $1,163 million and $(906) million from GECAS operations, including $359 million and $2,020 million of depreciation and amortization, for the nine months ended September 30, 2021 and 2020, respectively. Depreciation and amortization ceased on March 10, 2021. (b) Gain for the three months ended September 30, 2021 was primarily driven by GECAS due to an increase in fair value of AerCap common stock to be received of $736 million, partially offset by an increase in GECAS net assets of $475 million attributable to income from operations. ASSETS AND LIABILITIES OF DISCONTINUED OPERATIONS September 30, 2021 December 31, 2020 Cash, cash equivalents and restricted cash $ 31 $ — Financing receivables - net 1,985 — Other GE Capital receivables 1,928 — Property, plant, and equipment - net 29,369 — Valuation allowance on disposal group classified as discontinued operations (3,560) — All other current assets 4,029 — Total current assets of discontinued operations 33,782 — Cash, cash equivalents and restricted cash 404 623 Financing receivables - net — 2,710 Other GE Capital receivables 50 1,844 Financing receivables held for sale (Polish mortgage portfolio) 1,938 2,461 Property, plant, and equipment - net 92 28,429 All other assets 370 4,683 Assets of discontinued operations(a) $ 36,637 $ 40,749 Deferred income taxes $ 2,242 $ — Accounts payable and all other liabilities 2,546 — Total current liabilities of discontinued operations 4,788 — Deferred income taxes 2 2,172 Accounts payable and all other liabilities(b) 107 3,010 Liabilities of discontinued operations(a) $ 4,896 $ 5,182 (a) Included $33,782 million and $37,199 million of assets and $4,788 million and $4,997 million of liabilities for GECAS as of September 30, 2021 and December 31, 2020,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and Hedging, Narrative (Details) - USD ($) $ in Millions</t>
        </is>
      </c>
      <c r="B1" s="2" t="inlineStr">
        <is>
          <t>Sep. 30, 2021</t>
        </is>
      </c>
      <c r="C1" s="2" t="inlineStr">
        <is>
          <t>Dec. 31, 2020</t>
        </is>
      </c>
    </row>
    <row r="2">
      <c r="A2" s="3" t="inlineStr">
        <is>
          <t>Derivative [Line Items]</t>
        </is>
      </c>
    </row>
    <row r="3">
      <c r="A3" s="4" t="inlineStr">
        <is>
          <t>Cash collateral received</t>
        </is>
      </c>
      <c r="B3" s="6" t="n">
        <v>38</v>
      </c>
      <c r="C3" s="6" t="n">
        <v>3</v>
      </c>
    </row>
    <row r="4">
      <c r="A4" s="4" t="inlineStr">
        <is>
          <t>Cash collateral posted</t>
        </is>
      </c>
      <c r="B4" s="5" t="n">
        <v>555</v>
      </c>
      <c r="C4" s="5" t="n">
        <v>805</v>
      </c>
    </row>
    <row r="5">
      <c r="A5" s="4" t="inlineStr">
        <is>
          <t>Net accrued interest</t>
        </is>
      </c>
      <c r="B5" s="5" t="n">
        <v>180</v>
      </c>
      <c r="C5" s="5" t="n">
        <v>292</v>
      </c>
    </row>
    <row r="6">
      <c r="A6" s="4" t="inlineStr">
        <is>
          <t>Net cash collateral posted</t>
        </is>
      </c>
      <c r="B6" s="5" t="n">
        <v>517</v>
      </c>
      <c r="C6" s="5" t="n">
        <v>802</v>
      </c>
    </row>
    <row r="7">
      <c r="A7" s="4" t="inlineStr">
        <is>
          <t>GE Capital</t>
        </is>
      </c>
    </row>
    <row r="8">
      <c r="A8" s="3" t="inlineStr">
        <is>
          <t>Derivative [Line Items]</t>
        </is>
      </c>
    </row>
    <row r="9">
      <c r="A9" s="4" t="inlineStr">
        <is>
          <t>Net cash collateral received on derivatives</t>
        </is>
      </c>
      <c r="B9" s="5" t="n">
        <v>1330</v>
      </c>
      <c r="C9" s="5" t="n">
        <v>3289</v>
      </c>
    </row>
    <row r="10">
      <c r="A10" s="4" t="inlineStr">
        <is>
          <t>Cash collateral received</t>
        </is>
      </c>
      <c r="B10" s="5" t="n">
        <v>1963</v>
      </c>
      <c r="C10" s="5" t="n">
        <v>4203</v>
      </c>
    </row>
    <row r="11">
      <c r="A11" s="4" t="inlineStr">
        <is>
          <t>Cash collateral posted</t>
        </is>
      </c>
      <c r="B11" s="5" t="n">
        <v>633</v>
      </c>
      <c r="C11" s="5" t="n">
        <v>914</v>
      </c>
    </row>
    <row r="12">
      <c r="A12" s="4" t="inlineStr">
        <is>
          <t>GE Capital | Interest rate contracts</t>
        </is>
      </c>
    </row>
    <row r="13">
      <c r="A13" s="3" t="inlineStr">
        <is>
          <t>Derivative [Line Items]</t>
        </is>
      </c>
    </row>
    <row r="14">
      <c r="A14" s="4" t="inlineStr">
        <is>
          <t>Net cash collateral received on derivatives</t>
        </is>
      </c>
      <c r="B14" s="6" t="n">
        <v>959</v>
      </c>
      <c r="C14" s="6" t="n">
        <v>19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Details) - USD ($) $ in Millions</t>
        </is>
      </c>
      <c r="B1" s="2" t="inlineStr">
        <is>
          <t>Sep. 30, 2021</t>
        </is>
      </c>
      <c r="C1" s="2" t="inlineStr">
        <is>
          <t>Dec. 31, 2020</t>
        </is>
      </c>
    </row>
    <row r="2">
      <c r="A2" s="3" t="inlineStr">
        <is>
          <t>Derivative [Line Items]</t>
        </is>
      </c>
    </row>
    <row r="3">
      <c r="A3" s="4" t="inlineStr">
        <is>
          <t>Gross Notional</t>
        </is>
      </c>
      <c r="B3" s="6" t="n">
        <v>105120</v>
      </c>
      <c r="C3" s="6" t="n">
        <v>95647</v>
      </c>
    </row>
    <row r="4">
      <c r="A4" s="3" t="inlineStr">
        <is>
          <t>All other assets</t>
        </is>
      </c>
    </row>
    <row r="5">
      <c r="A5" s="4" t="inlineStr">
        <is>
          <t>Gross derivatives</t>
        </is>
      </c>
      <c r="B5" s="5" t="n">
        <v>2030</v>
      </c>
      <c r="C5" s="5" t="n">
        <v>3069</v>
      </c>
    </row>
    <row r="6">
      <c r="A6" s="4" t="inlineStr">
        <is>
          <t>Netting and credit adjustments</t>
        </is>
      </c>
      <c r="B6" s="5" t="n">
        <v>-615</v>
      </c>
      <c r="C6" s="5" t="n">
        <v>-647</v>
      </c>
    </row>
    <row r="7">
      <c r="A7" s="4" t="inlineStr">
        <is>
          <t>Cash collateral adjustments</t>
        </is>
      </c>
      <c r="B7" s="5" t="n">
        <v>-773</v>
      </c>
      <c r="C7" s="5" t="n">
        <v>-1935</v>
      </c>
    </row>
    <row r="8">
      <c r="A8" s="4" t="inlineStr">
        <is>
          <t>Net derivatives recognized in statement of financial position</t>
        </is>
      </c>
      <c r="B8" s="5" t="n">
        <v>642</v>
      </c>
      <c r="C8" s="5" t="n">
        <v>487</v>
      </c>
    </row>
    <row r="9">
      <c r="A9" s="4" t="inlineStr">
        <is>
          <t>Net accrued interest</t>
        </is>
      </c>
      <c r="B9" s="5" t="n">
        <v>35</v>
      </c>
      <c r="C9" s="5" t="n">
        <v>0</v>
      </c>
    </row>
    <row r="10">
      <c r="A10" s="4" t="inlineStr">
        <is>
          <t>Securities held as collateral</t>
        </is>
      </c>
      <c r="B10" s="5" t="n">
        <v>-2</v>
      </c>
      <c r="C10" s="5" t="n">
        <v>-2</v>
      </c>
    </row>
    <row r="11">
      <c r="A11" s="4" t="inlineStr">
        <is>
          <t>Net amount</t>
        </is>
      </c>
      <c r="B11" s="5" t="n">
        <v>675</v>
      </c>
      <c r="C11" s="5" t="n">
        <v>484</v>
      </c>
    </row>
    <row r="12">
      <c r="A12" s="3" t="inlineStr">
        <is>
          <t>All other liabilities</t>
        </is>
      </c>
    </row>
    <row r="13">
      <c r="A13" s="4" t="inlineStr">
        <is>
          <t>Gross derivatives</t>
        </is>
      </c>
      <c r="B13" s="5" t="n">
        <v>899</v>
      </c>
      <c r="C13" s="5" t="n">
        <v>1121</v>
      </c>
    </row>
    <row r="14">
      <c r="A14" s="4" t="inlineStr">
        <is>
          <t>Netting and credit adjustments</t>
        </is>
      </c>
      <c r="B14" s="5" t="n">
        <v>-614</v>
      </c>
      <c r="C14" s="5" t="n">
        <v>-647</v>
      </c>
    </row>
    <row r="15">
      <c r="A15" s="4" t="inlineStr">
        <is>
          <t>Cash collateral adjustments</t>
        </is>
      </c>
      <c r="B15" s="5" t="n">
        <v>-66</v>
      </c>
      <c r="C15" s="5" t="n">
        <v>-104</v>
      </c>
    </row>
    <row r="16">
      <c r="A16" s="4" t="inlineStr">
        <is>
          <t>Net derivatives recognized in statement of financial position</t>
        </is>
      </c>
      <c r="B16" s="5" t="n">
        <v>220</v>
      </c>
      <c r="C16" s="5" t="n">
        <v>369</v>
      </c>
    </row>
    <row r="17">
      <c r="A17" s="4" t="inlineStr">
        <is>
          <t>Net accrued interest</t>
        </is>
      </c>
      <c r="B17" s="5" t="n">
        <v>-19</v>
      </c>
      <c r="C17" s="5" t="n">
        <v>0</v>
      </c>
    </row>
    <row r="18">
      <c r="A18" s="4" t="inlineStr">
        <is>
          <t>Securities held as collateral</t>
        </is>
      </c>
      <c r="B18" s="5" t="n">
        <v>0</v>
      </c>
      <c r="C18" s="5" t="n">
        <v>0</v>
      </c>
    </row>
    <row r="19">
      <c r="A19" s="4" t="inlineStr">
        <is>
          <t>Net amount</t>
        </is>
      </c>
      <c r="B19" s="5" t="n">
        <v>201</v>
      </c>
      <c r="C19" s="5" t="n">
        <v>369</v>
      </c>
    </row>
    <row r="20">
      <c r="A20" s="4" t="inlineStr">
        <is>
          <t>GE Industrial</t>
        </is>
      </c>
    </row>
    <row r="21">
      <c r="A21" s="3" t="inlineStr">
        <is>
          <t>Derivative [Line Items]</t>
        </is>
      </c>
    </row>
    <row r="22">
      <c r="A22" s="4" t="inlineStr">
        <is>
          <t>Gross Notional</t>
        </is>
      </c>
      <c r="B22" s="5" t="n">
        <v>61389</v>
      </c>
      <c r="C22" s="5" t="n">
        <v>50202</v>
      </c>
    </row>
    <row r="23">
      <c r="A23" s="4" t="inlineStr">
        <is>
          <t>GE Capital</t>
        </is>
      </c>
    </row>
    <row r="24">
      <c r="A24" s="3" t="inlineStr">
        <is>
          <t>Derivative [Line Items]</t>
        </is>
      </c>
    </row>
    <row r="25">
      <c r="A25" s="4" t="inlineStr">
        <is>
          <t>Gross Notional</t>
        </is>
      </c>
      <c r="B25" s="5" t="n">
        <v>43731</v>
      </c>
      <c r="C25" s="5" t="n">
        <v>45445</v>
      </c>
    </row>
    <row r="26">
      <c r="A26" s="4" t="inlineStr">
        <is>
          <t>Derivatives accounted for as hedges</t>
        </is>
      </c>
    </row>
    <row r="27">
      <c r="A27" s="3" t="inlineStr">
        <is>
          <t>Derivative [Line Items]</t>
        </is>
      </c>
    </row>
    <row r="28">
      <c r="A28" s="4" t="inlineStr">
        <is>
          <t>Gross Notional</t>
        </is>
      </c>
      <c r="B28" s="5" t="n">
        <v>33040</v>
      </c>
      <c r="C28" s="5" t="n">
        <v>27886</v>
      </c>
    </row>
    <row r="29">
      <c r="A29" s="3" t="inlineStr">
        <is>
          <t>All other assets</t>
        </is>
      </c>
    </row>
    <row r="30">
      <c r="A30" s="4" t="inlineStr">
        <is>
          <t>Gross derivatives</t>
        </is>
      </c>
      <c r="B30" s="5" t="n">
        <v>1052</v>
      </c>
      <c r="C30" s="5" t="n">
        <v>2076</v>
      </c>
    </row>
    <row r="31">
      <c r="A31" s="3" t="inlineStr">
        <is>
          <t>All other liabilities</t>
        </is>
      </c>
    </row>
    <row r="32">
      <c r="A32" s="4" t="inlineStr">
        <is>
          <t>Gross derivatives</t>
        </is>
      </c>
      <c r="B32" s="5" t="n">
        <v>81</v>
      </c>
      <c r="C32" s="5" t="n">
        <v>132</v>
      </c>
    </row>
    <row r="33">
      <c r="A33" s="4" t="inlineStr">
        <is>
          <t>Derivatives accounted for as hedges | Interest rate contracts</t>
        </is>
      </c>
    </row>
    <row r="34">
      <c r="A34" s="3" t="inlineStr">
        <is>
          <t>Derivative [Line Items]</t>
        </is>
      </c>
    </row>
    <row r="35">
      <c r="A35" s="4" t="inlineStr">
        <is>
          <t>Gross Notional</t>
        </is>
      </c>
      <c r="B35" s="5" t="n">
        <v>25697</v>
      </c>
      <c r="C35" s="5" t="n">
        <v>20500</v>
      </c>
    </row>
    <row r="36">
      <c r="A36" s="3" t="inlineStr">
        <is>
          <t>All other assets</t>
        </is>
      </c>
    </row>
    <row r="37">
      <c r="A37" s="4" t="inlineStr">
        <is>
          <t>Gross derivatives</t>
        </is>
      </c>
      <c r="B37" s="5" t="n">
        <v>900</v>
      </c>
      <c r="C37" s="5" t="n">
        <v>1912</v>
      </c>
    </row>
    <row r="38">
      <c r="A38" s="3" t="inlineStr">
        <is>
          <t>All other liabilities</t>
        </is>
      </c>
    </row>
    <row r="39">
      <c r="A39" s="4" t="inlineStr">
        <is>
          <t>Gross derivatives</t>
        </is>
      </c>
      <c r="B39" s="5" t="n">
        <v>44</v>
      </c>
      <c r="C39" s="5" t="n">
        <v>7</v>
      </c>
    </row>
    <row r="40">
      <c r="A40" s="4" t="inlineStr">
        <is>
          <t>Derivatives accounted for as hedges | Currency exchange contracts</t>
        </is>
      </c>
    </row>
    <row r="41">
      <c r="A41" s="3" t="inlineStr">
        <is>
          <t>Derivative [Line Items]</t>
        </is>
      </c>
    </row>
    <row r="42">
      <c r="A42" s="4" t="inlineStr">
        <is>
          <t>Gross Notional</t>
        </is>
      </c>
      <c r="B42" s="5" t="n">
        <v>7343</v>
      </c>
      <c r="C42" s="5" t="n">
        <v>7387</v>
      </c>
    </row>
    <row r="43">
      <c r="A43" s="3" t="inlineStr">
        <is>
          <t>All other assets</t>
        </is>
      </c>
    </row>
    <row r="44">
      <c r="A44" s="4" t="inlineStr">
        <is>
          <t>Gross derivatives</t>
        </is>
      </c>
      <c r="B44" s="5" t="n">
        <v>152</v>
      </c>
      <c r="C44" s="5" t="n">
        <v>164</v>
      </c>
    </row>
    <row r="45">
      <c r="A45" s="3" t="inlineStr">
        <is>
          <t>All other liabilities</t>
        </is>
      </c>
    </row>
    <row r="46">
      <c r="A46" s="4" t="inlineStr">
        <is>
          <t>Gross derivatives</t>
        </is>
      </c>
      <c r="B46" s="5" t="n">
        <v>36</v>
      </c>
      <c r="C46" s="5" t="n">
        <v>125</v>
      </c>
    </row>
    <row r="47">
      <c r="A47" s="4" t="inlineStr">
        <is>
          <t>Derivatives not accounted for as hedges</t>
        </is>
      </c>
    </row>
    <row r="48">
      <c r="A48" s="3" t="inlineStr">
        <is>
          <t>Derivative [Line Items]</t>
        </is>
      </c>
    </row>
    <row r="49">
      <c r="A49" s="4" t="inlineStr">
        <is>
          <t>Gross Notional</t>
        </is>
      </c>
      <c r="B49" s="5" t="n">
        <v>72080</v>
      </c>
      <c r="C49" s="5" t="n">
        <v>67761</v>
      </c>
    </row>
    <row r="50">
      <c r="A50" s="3" t="inlineStr">
        <is>
          <t>All other assets</t>
        </is>
      </c>
    </row>
    <row r="51">
      <c r="A51" s="4" t="inlineStr">
        <is>
          <t>Gross derivatives</t>
        </is>
      </c>
      <c r="B51" s="5" t="n">
        <v>978</v>
      </c>
      <c r="C51" s="5" t="n">
        <v>993</v>
      </c>
    </row>
    <row r="52">
      <c r="A52" s="3" t="inlineStr">
        <is>
          <t>All other liabilities</t>
        </is>
      </c>
    </row>
    <row r="53">
      <c r="A53" s="4" t="inlineStr">
        <is>
          <t>Gross derivatives</t>
        </is>
      </c>
      <c r="B53" s="5" t="n">
        <v>819</v>
      </c>
      <c r="C53" s="5" t="n">
        <v>989</v>
      </c>
    </row>
    <row r="54">
      <c r="A54" s="4" t="inlineStr">
        <is>
          <t>Derivatives not accounted for as hedges | Interest rate contracts</t>
        </is>
      </c>
    </row>
    <row r="55">
      <c r="A55" s="3" t="inlineStr">
        <is>
          <t>Derivative [Line Items]</t>
        </is>
      </c>
    </row>
    <row r="56">
      <c r="A56" s="4" t="inlineStr">
        <is>
          <t>Gross Notional</t>
        </is>
      </c>
      <c r="B56" s="5" t="n">
        <v>270</v>
      </c>
      <c r="C56" s="5" t="n">
        <v>346</v>
      </c>
    </row>
    <row r="57">
      <c r="A57" s="3" t="inlineStr">
        <is>
          <t>All other assets</t>
        </is>
      </c>
    </row>
    <row r="58">
      <c r="A58" s="4" t="inlineStr">
        <is>
          <t>Gross derivatives</t>
        </is>
      </c>
      <c r="B58" s="5" t="n">
        <v>6</v>
      </c>
      <c r="C58" s="5" t="n">
        <v>8</v>
      </c>
    </row>
    <row r="59">
      <c r="A59" s="3" t="inlineStr">
        <is>
          <t>All other liabilities</t>
        </is>
      </c>
    </row>
    <row r="60">
      <c r="A60" s="4" t="inlineStr">
        <is>
          <t>Gross derivatives</t>
        </is>
      </c>
      <c r="B60" s="5" t="n">
        <v>0</v>
      </c>
      <c r="C60" s="5" t="n">
        <v>-1</v>
      </c>
    </row>
    <row r="61">
      <c r="A61" s="4" t="inlineStr">
        <is>
          <t>Derivatives not accounted for as hedges | Currency exchange contracts</t>
        </is>
      </c>
    </row>
    <row r="62">
      <c r="A62" s="3" t="inlineStr">
        <is>
          <t>Derivative [Line Items]</t>
        </is>
      </c>
    </row>
    <row r="63">
      <c r="A63" s="4" t="inlineStr">
        <is>
          <t>Gross Notional</t>
        </is>
      </c>
      <c r="B63" s="5" t="n">
        <v>70072</v>
      </c>
      <c r="C63" s="5" t="n">
        <v>65379</v>
      </c>
    </row>
    <row r="64">
      <c r="A64" s="3" t="inlineStr">
        <is>
          <t>All other assets</t>
        </is>
      </c>
    </row>
    <row r="65">
      <c r="A65" s="4" t="inlineStr">
        <is>
          <t>Gross derivatives</t>
        </is>
      </c>
      <c r="B65" s="5" t="n">
        <v>677</v>
      </c>
      <c r="C65" s="5" t="n">
        <v>767</v>
      </c>
    </row>
    <row r="66">
      <c r="A66" s="3" t="inlineStr">
        <is>
          <t>All other liabilities</t>
        </is>
      </c>
    </row>
    <row r="67">
      <c r="A67" s="4" t="inlineStr">
        <is>
          <t>Gross derivatives</t>
        </is>
      </c>
      <c r="B67" s="5" t="n">
        <v>798</v>
      </c>
      <c r="C67" s="5" t="n">
        <v>918</v>
      </c>
    </row>
    <row r="68">
      <c r="A68" s="4" t="inlineStr">
        <is>
          <t>Derivatives not accounted for as hedges | Other contracts</t>
        </is>
      </c>
    </row>
    <row r="69">
      <c r="A69" s="3" t="inlineStr">
        <is>
          <t>Derivative [Line Items]</t>
        </is>
      </c>
    </row>
    <row r="70">
      <c r="A70" s="4" t="inlineStr">
        <is>
          <t>Gross Notional</t>
        </is>
      </c>
      <c r="B70" s="5" t="n">
        <v>1738</v>
      </c>
      <c r="C70" s="5" t="n">
        <v>2036</v>
      </c>
    </row>
    <row r="71">
      <c r="A71" s="3" t="inlineStr">
        <is>
          <t>All other assets</t>
        </is>
      </c>
    </row>
    <row r="72">
      <c r="A72" s="4" t="inlineStr">
        <is>
          <t>Gross derivatives</t>
        </is>
      </c>
      <c r="B72" s="5" t="n">
        <v>296</v>
      </c>
      <c r="C72" s="5" t="n">
        <v>218</v>
      </c>
    </row>
    <row r="73">
      <c r="A73" s="3" t="inlineStr">
        <is>
          <t>All other liabilities</t>
        </is>
      </c>
    </row>
    <row r="74">
      <c r="A74" s="4" t="inlineStr">
        <is>
          <t>Gross derivatives</t>
        </is>
      </c>
      <c r="B74" s="6" t="n">
        <v>21</v>
      </c>
      <c r="C74" s="6" t="n">
        <v>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 Fair Value Hedges (Details) - USD ($) $ in Millions</t>
        </is>
      </c>
      <c r="B1" s="2" t="inlineStr">
        <is>
          <t>Sep. 30, 2021</t>
        </is>
      </c>
      <c r="C1" s="2" t="inlineStr">
        <is>
          <t>Sep. 30, 2020</t>
        </is>
      </c>
    </row>
    <row r="2">
      <c r="A2" s="3" t="inlineStr">
        <is>
          <t>Derivative Instruments and Hedging Activities Disclosure [Abstract]</t>
        </is>
      </c>
    </row>
    <row r="3">
      <c r="A3" s="4" t="inlineStr">
        <is>
          <t>Cumulative amount of fair value hedging adjustments</t>
        </is>
      </c>
      <c r="B3" s="6" t="n">
        <v>3788</v>
      </c>
      <c r="C3" s="6" t="n">
        <v>6203</v>
      </c>
    </row>
    <row r="4">
      <c r="A4" s="4" t="inlineStr">
        <is>
          <t>Cumulative amount of fair value hedging on discontinued hedging relationships</t>
        </is>
      </c>
      <c r="B4" s="5" t="n">
        <v>2579</v>
      </c>
      <c r="C4" s="5" t="n">
        <v>2346</v>
      </c>
    </row>
    <row r="5">
      <c r="A5" s="4" t="inlineStr">
        <is>
          <t>Hedged liability</t>
        </is>
      </c>
      <c r="B5" s="6" t="n">
        <v>32679</v>
      </c>
      <c r="C5" s="6" t="n">
        <v>334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5" customWidth="1" min="5" max="5"/>
  </cols>
  <sheetData>
    <row r="1">
      <c r="A1" s="1" t="inlineStr">
        <is>
          <t>FINANCIAL INSTRUMENTS - Effects of Derivatives on AOCI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Gain (loss) recognized in AOCI, cash flow hedges</t>
        </is>
      </c>
      <c r="B4" s="6" t="n">
        <v>-30000000</v>
      </c>
      <c r="C4" s="6" t="n">
        <v>121000000</v>
      </c>
      <c r="D4" s="6" t="n">
        <v>1000000</v>
      </c>
      <c r="E4" s="6" t="n">
        <v>-139000000</v>
      </c>
    </row>
    <row r="5">
      <c r="A5" s="4" t="inlineStr">
        <is>
          <t>Gain (loss) recognized in AOCI, net investment hedges</t>
        </is>
      </c>
      <c r="B5" s="5" t="n">
        <v>191000000</v>
      </c>
      <c r="C5" s="5" t="n">
        <v>-529000000</v>
      </c>
      <c r="D5" s="5" t="n">
        <v>290000000</v>
      </c>
      <c r="E5" s="5" t="n">
        <v>-461000000</v>
      </c>
    </row>
    <row r="6">
      <c r="A6" s="4" t="inlineStr">
        <is>
          <t>Reclassified from AOCI into earnings, investment hedges</t>
        </is>
      </c>
      <c r="B6" s="5" t="n">
        <v>0</v>
      </c>
      <c r="C6" s="5" t="n">
        <v>0</v>
      </c>
      <c r="D6" s="5" t="n">
        <v>0</v>
      </c>
      <c r="E6" s="5" t="n">
        <v>0</v>
      </c>
    </row>
    <row r="7">
      <c r="A7" s="4" t="inlineStr">
        <is>
          <t>Foreign currency debt</t>
        </is>
      </c>
    </row>
    <row r="8">
      <c r="A8" s="3" t="inlineStr">
        <is>
          <t>Derivative [Line Items]</t>
        </is>
      </c>
    </row>
    <row r="9">
      <c r="A9" s="4" t="inlineStr">
        <is>
          <t>Carrying value designated as net investment hedges</t>
        </is>
      </c>
      <c r="B9" s="6" t="n">
        <v>4449000000</v>
      </c>
      <c r="C9" s="6" t="n">
        <v>8175000000</v>
      </c>
      <c r="D9" s="6" t="n">
        <v>4449000000</v>
      </c>
      <c r="E9" s="6" t="n">
        <v>8175000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ash Flow and Net Investment Hedges, Narrative (Details) $ in Millions</t>
        </is>
      </c>
      <c r="B1" s="2" t="inlineStr">
        <is>
          <t>9 Months Ended</t>
        </is>
      </c>
    </row>
    <row r="2">
      <c r="B2" s="2" t="inlineStr">
        <is>
          <t>Sep. 30, 2021USD ($)</t>
        </is>
      </c>
    </row>
    <row r="3">
      <c r="A3" s="3" t="inlineStr">
        <is>
          <t>Derivative Instruments and Hedging Activities Disclosure [Abstract]</t>
        </is>
      </c>
    </row>
    <row r="4">
      <c r="A4" s="4" t="inlineStr">
        <is>
          <t>Pre-tax gain (loss) included in AOCI related to cash flow hedges of forecasted transactions</t>
        </is>
      </c>
      <c r="B4" s="6" t="n">
        <v>39</v>
      </c>
    </row>
    <row r="5">
      <c r="A5" s="4" t="inlineStr">
        <is>
          <t>Gain expected to be transferred to earnings as an expense</t>
        </is>
      </c>
      <c r="B5" s="6" t="n">
        <v>24</v>
      </c>
    </row>
    <row r="6">
      <c r="A6" s="4" t="inlineStr">
        <is>
          <t>Maximum term of hedged forecasted transactions</t>
        </is>
      </c>
      <c r="B6" s="4" t="inlineStr">
        <is>
          <t>14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6" customWidth="1" min="5" max="5"/>
  </cols>
  <sheetData>
    <row r="1">
      <c r="A1" s="1" t="inlineStr">
        <is>
          <t>FINANCIAL INSTRUMENTS - Effects of Derivatives on Earning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Total revenues</t>
        </is>
      </c>
      <c r="B4" s="6" t="n">
        <v>18429000000</v>
      </c>
      <c r="C4" s="6" t="n">
        <v>18529000000</v>
      </c>
      <c r="D4" s="6" t="n">
        <v>53826000000</v>
      </c>
      <c r="E4" s="6" t="n">
        <v>54823000000</v>
      </c>
    </row>
    <row r="5">
      <c r="A5" s="4" t="inlineStr">
        <is>
          <t>Cost of sales</t>
        </is>
      </c>
      <c r="B5" s="5" t="n">
        <v>13401000000</v>
      </c>
      <c r="C5" s="5" t="n">
        <v>14042000000</v>
      </c>
      <c r="D5" s="5" t="n">
        <v>39558000000</v>
      </c>
      <c r="E5" s="5" t="n">
        <v>42101000000</v>
      </c>
    </row>
    <row r="6">
      <c r="A6" s="4" t="inlineStr">
        <is>
          <t>Interest expense</t>
        </is>
      </c>
      <c r="B6" s="5" t="n">
        <v>463000000</v>
      </c>
      <c r="C6" s="5" t="n">
        <v>526000000</v>
      </c>
      <c r="D6" s="5" t="n">
        <v>2866000000</v>
      </c>
      <c r="E6" s="5" t="n">
        <v>1853000000</v>
      </c>
    </row>
    <row r="7">
      <c r="A7" s="4" t="inlineStr">
        <is>
          <t>SG&amp;A</t>
        </is>
      </c>
      <c r="B7" s="5" t="n">
        <v>2747000000</v>
      </c>
      <c r="C7" s="5" t="n">
        <v>3215000000</v>
      </c>
      <c r="D7" s="5" t="n">
        <v>8504000000</v>
      </c>
      <c r="E7" s="5" t="n">
        <v>9344000000</v>
      </c>
    </row>
    <row r="8">
      <c r="A8" s="4" t="inlineStr">
        <is>
          <t>Other income (Note 23)</t>
        </is>
      </c>
      <c r="B8" s="5" t="n">
        <v>491000000</v>
      </c>
      <c r="C8" s="5" t="n">
        <v>-517000000</v>
      </c>
      <c r="D8" s="5" t="n">
        <v>1824000000</v>
      </c>
      <c r="E8" s="5" t="n">
        <v>8430000000</v>
      </c>
    </row>
    <row r="9">
      <c r="A9" s="3" t="inlineStr">
        <is>
          <t>Fair Value Hedges</t>
        </is>
      </c>
    </row>
    <row r="10">
      <c r="A10" s="4" t="inlineStr">
        <is>
          <t>Debt extinguishment costs</t>
        </is>
      </c>
      <c r="B10" s="5" t="n">
        <v>0</v>
      </c>
      <c r="C10" s="5" t="n">
        <v>0</v>
      </c>
      <c r="D10" s="5" t="n">
        <v>1416000000</v>
      </c>
      <c r="E10" s="5" t="n">
        <v>206000000</v>
      </c>
    </row>
    <row r="11">
      <c r="A11" s="4" t="inlineStr">
        <is>
          <t>Revenues</t>
        </is>
      </c>
    </row>
    <row r="12">
      <c r="A12" s="3" t="inlineStr">
        <is>
          <t>Derivative Instruments and Hedging Activities Disclosures [Line Items]</t>
        </is>
      </c>
    </row>
    <row r="13">
      <c r="A13" s="4" t="inlineStr">
        <is>
          <t>Total effect of cash flow hedges</t>
        </is>
      </c>
      <c r="B13" s="5" t="n">
        <v>-14000000</v>
      </c>
      <c r="C13" s="5" t="n">
        <v>68000000</v>
      </c>
      <c r="D13" s="5" t="n">
        <v>-14000000</v>
      </c>
      <c r="E13" s="5" t="n">
        <v>62000000</v>
      </c>
    </row>
    <row r="14">
      <c r="A14" s="3" t="inlineStr">
        <is>
          <t>Fair Value Hedges</t>
        </is>
      </c>
    </row>
    <row r="15">
      <c r="A15" s="4" t="inlineStr">
        <is>
          <t>Total effect of derivatives not designated as hedges</t>
        </is>
      </c>
      <c r="B15" s="5" t="n">
        <v>-177000000</v>
      </c>
      <c r="C15" s="5" t="n">
        <v>181000000</v>
      </c>
      <c r="D15" s="5" t="n">
        <v>228000000</v>
      </c>
      <c r="E15" s="5" t="n">
        <v>-470000000</v>
      </c>
    </row>
    <row r="16">
      <c r="A16" s="4" t="inlineStr">
        <is>
          <t>Cost of sales</t>
        </is>
      </c>
    </row>
    <row r="17">
      <c r="A17" s="3" t="inlineStr">
        <is>
          <t>Derivative Instruments and Hedging Activities Disclosures [Line Items]</t>
        </is>
      </c>
    </row>
    <row r="18">
      <c r="A18" s="4" t="inlineStr">
        <is>
          <t>Total effect of cash flow hedges</t>
        </is>
      </c>
      <c r="B18" s="5" t="n">
        <v>2000000</v>
      </c>
      <c r="C18" s="5" t="n">
        <v>-14000000</v>
      </c>
      <c r="D18" s="5" t="n">
        <v>-4000000</v>
      </c>
      <c r="E18" s="5" t="n">
        <v>-52000000</v>
      </c>
    </row>
    <row r="19">
      <c r="A19" s="3" t="inlineStr">
        <is>
          <t>Fair Value Hedges</t>
        </is>
      </c>
    </row>
    <row r="20">
      <c r="A20" s="4" t="inlineStr">
        <is>
          <t>Total effect of derivatives not designated as hedges</t>
        </is>
      </c>
      <c r="B20" s="5" t="n">
        <v>-11000000</v>
      </c>
      <c r="C20" s="5" t="n">
        <v>10000000</v>
      </c>
      <c r="D20" s="5" t="n">
        <v>-6000000</v>
      </c>
      <c r="E20" s="5" t="n">
        <v>39000000</v>
      </c>
    </row>
    <row r="21">
      <c r="A21" s="4" t="inlineStr">
        <is>
          <t>Interest Expense</t>
        </is>
      </c>
    </row>
    <row r="22">
      <c r="A22" s="3" t="inlineStr">
        <is>
          <t>Derivative Instruments and Hedging Activities Disclosures [Line Items]</t>
        </is>
      </c>
    </row>
    <row r="23">
      <c r="A23" s="4" t="inlineStr">
        <is>
          <t>Total effect of cash flow hedges</t>
        </is>
      </c>
      <c r="B23" s="5" t="n">
        <v>-7000000</v>
      </c>
      <c r="C23" s="5" t="n">
        <v>-9000000</v>
      </c>
      <c r="D23" s="5" t="n">
        <v>-29000000</v>
      </c>
      <c r="E23" s="5" t="n">
        <v>-31000000</v>
      </c>
    </row>
    <row r="24">
      <c r="A24" s="3" t="inlineStr">
        <is>
          <t>Fair Value Hedges</t>
        </is>
      </c>
    </row>
    <row r="25">
      <c r="A25" s="4" t="inlineStr">
        <is>
          <t>Hedged items</t>
        </is>
      </c>
      <c r="B25" s="5" t="n">
        <v>190000000</v>
      </c>
      <c r="C25" s="5" t="n">
        <v>311000000</v>
      </c>
      <c r="D25" s="5" t="n">
        <v>1375000000</v>
      </c>
      <c r="E25" s="5" t="n">
        <v>-2290000000</v>
      </c>
    </row>
    <row r="26">
      <c r="A26" s="4" t="inlineStr">
        <is>
          <t>Derivatives designated as hedging instruments</t>
        </is>
      </c>
      <c r="B26" s="5" t="n">
        <v>-241000000</v>
      </c>
      <c r="C26" s="5" t="n">
        <v>-330000000</v>
      </c>
      <c r="D26" s="5" t="n">
        <v>-1510000000</v>
      </c>
      <c r="E26" s="5" t="n">
        <v>2290000000</v>
      </c>
    </row>
    <row r="27">
      <c r="A27" s="4" t="inlineStr">
        <is>
          <t>Total effect of fair value hedges</t>
        </is>
      </c>
      <c r="B27" s="5" t="n">
        <v>-52000000</v>
      </c>
      <c r="C27" s="5" t="n">
        <v>-19000000</v>
      </c>
      <c r="D27" s="5" t="n">
        <v>-135000000</v>
      </c>
      <c r="E27" s="5" t="n">
        <v>0</v>
      </c>
    </row>
    <row r="28">
      <c r="A28" s="4" t="inlineStr">
        <is>
          <t>Total effect of derivatives not designated as hedges</t>
        </is>
      </c>
      <c r="B28" s="5" t="n">
        <v>-17000000</v>
      </c>
      <c r="C28" s="5" t="n">
        <v>-3000000</v>
      </c>
      <c r="D28" s="5" t="n">
        <v>30000000</v>
      </c>
      <c r="E28" s="5" t="n">
        <v>-16000000</v>
      </c>
    </row>
    <row r="29">
      <c r="A29" s="4" t="inlineStr">
        <is>
          <t>SG&amp;A</t>
        </is>
      </c>
    </row>
    <row r="30">
      <c r="A30" s="3" t="inlineStr">
        <is>
          <t>Derivative Instruments and Hedging Activities Disclosures [Line Items]</t>
        </is>
      </c>
    </row>
    <row r="31">
      <c r="A31" s="4" t="inlineStr">
        <is>
          <t>Total effect of cash flow hedges</t>
        </is>
      </c>
      <c r="B31" s="5" t="n">
        <v>0</v>
      </c>
      <c r="C31" s="5" t="n">
        <v>6000000</v>
      </c>
      <c r="D31" s="5" t="n">
        <v>1000000</v>
      </c>
      <c r="E31" s="5" t="n">
        <v>1000000</v>
      </c>
    </row>
    <row r="32">
      <c r="A32" s="3" t="inlineStr">
        <is>
          <t>Fair Value Hedges</t>
        </is>
      </c>
    </row>
    <row r="33">
      <c r="A33" s="4" t="inlineStr">
        <is>
          <t>Total effect of derivatives not designated as hedges</t>
        </is>
      </c>
      <c r="B33" s="5" t="n">
        <v>-65000000</v>
      </c>
      <c r="C33" s="5" t="n">
        <v>-81000000</v>
      </c>
      <c r="D33" s="5" t="n">
        <v>161000000</v>
      </c>
      <c r="E33" s="5" t="n">
        <v>14000000</v>
      </c>
    </row>
    <row r="34">
      <c r="A34" s="4" t="inlineStr">
        <is>
          <t>Other Income</t>
        </is>
      </c>
    </row>
    <row r="35">
      <c r="A35" s="3" t="inlineStr">
        <is>
          <t>Derivative Instruments and Hedging Activities Disclosures [Line Items]</t>
        </is>
      </c>
    </row>
    <row r="36">
      <c r="A36" s="4" t="inlineStr">
        <is>
          <t>Total effect of cash flow hedges</t>
        </is>
      </c>
      <c r="B36" s="5" t="n">
        <v>0</v>
      </c>
      <c r="C36" s="5" t="n">
        <v>0</v>
      </c>
      <c r="D36" s="5" t="n">
        <v>0</v>
      </c>
      <c r="E36" s="5" t="n">
        <v>0</v>
      </c>
    </row>
    <row r="37">
      <c r="A37" s="3" t="inlineStr">
        <is>
          <t>Fair Value Hedges</t>
        </is>
      </c>
    </row>
    <row r="38">
      <c r="A38" s="4" t="inlineStr">
        <is>
          <t>Total effect of derivatives not designated as hedges</t>
        </is>
      </c>
      <c r="B38" s="5" t="n">
        <v>81000000</v>
      </c>
      <c r="C38" s="5" t="n">
        <v>85000000</v>
      </c>
      <c r="D38" s="5" t="n">
        <v>188000000</v>
      </c>
      <c r="E38" s="5" t="n">
        <v>53000000</v>
      </c>
    </row>
    <row r="39">
      <c r="A39" s="4" t="inlineStr">
        <is>
          <t>Interest rate contracts | Revenues</t>
        </is>
      </c>
    </row>
    <row r="40">
      <c r="A40" s="3" t="inlineStr">
        <is>
          <t>Fair Value Hedges</t>
        </is>
      </c>
    </row>
    <row r="41">
      <c r="A41" s="4" t="inlineStr">
        <is>
          <t>Total effect of derivatives not designated as hedges</t>
        </is>
      </c>
      <c r="B41" s="5" t="n">
        <v>0</v>
      </c>
      <c r="C41" s="5" t="n">
        <v>8000000</v>
      </c>
      <c r="D41" s="5" t="n">
        <v>2000000</v>
      </c>
      <c r="E41" s="5" t="n">
        <v>-28000000</v>
      </c>
    </row>
    <row r="42">
      <c r="A42" s="4" t="inlineStr">
        <is>
          <t>Interest rate contracts | Cost of sales</t>
        </is>
      </c>
    </row>
    <row r="43">
      <c r="A43" s="3" t="inlineStr">
        <is>
          <t>Fair Value Hedges</t>
        </is>
      </c>
    </row>
    <row r="44">
      <c r="A44" s="4" t="inlineStr">
        <is>
          <t>Total effect of derivatives not designated as hedges</t>
        </is>
      </c>
      <c r="B44" s="5" t="n">
        <v>0</v>
      </c>
      <c r="C44" s="5" t="n">
        <v>0</v>
      </c>
      <c r="D44" s="5" t="n">
        <v>0</v>
      </c>
      <c r="E44" s="5" t="n">
        <v>0</v>
      </c>
    </row>
    <row r="45">
      <c r="A45" s="4" t="inlineStr">
        <is>
          <t>Interest rate contracts | Interest Expense</t>
        </is>
      </c>
    </row>
    <row r="46">
      <c r="A46" s="3" t="inlineStr">
        <is>
          <t>Fair Value Hedges</t>
        </is>
      </c>
    </row>
    <row r="47">
      <c r="A47" s="4" t="inlineStr">
        <is>
          <t>Total effect of derivatives not designated as hedges</t>
        </is>
      </c>
      <c r="B47" s="5" t="n">
        <v>2000000</v>
      </c>
      <c r="C47" s="5" t="n">
        <v>-3000000</v>
      </c>
      <c r="D47" s="5" t="n">
        <v>48000000</v>
      </c>
      <c r="E47" s="5" t="n">
        <v>-16000000</v>
      </c>
    </row>
    <row r="48">
      <c r="A48" s="4" t="inlineStr">
        <is>
          <t>Debt extinguishment costs</t>
        </is>
      </c>
      <c r="B48" s="5" t="n">
        <v>0</v>
      </c>
      <c r="C48" s="5" t="n">
        <v>0</v>
      </c>
      <c r="D48" s="5" t="n">
        <v>48000000</v>
      </c>
      <c r="E48" s="5" t="n">
        <v>0</v>
      </c>
    </row>
    <row r="49">
      <c r="A49" s="4" t="inlineStr">
        <is>
          <t>Interest rate contracts | SG&amp;A</t>
        </is>
      </c>
    </row>
    <row r="50">
      <c r="A50" s="3" t="inlineStr">
        <is>
          <t>Fair Value Hedges</t>
        </is>
      </c>
    </row>
    <row r="51">
      <c r="A51" s="4" t="inlineStr">
        <is>
          <t>Total effect of derivatives not designated as hedges</t>
        </is>
      </c>
      <c r="B51" s="5" t="n">
        <v>0</v>
      </c>
      <c r="C51" s="5" t="n">
        <v>0</v>
      </c>
      <c r="D51" s="5" t="n">
        <v>0</v>
      </c>
      <c r="E51" s="5" t="n">
        <v>0</v>
      </c>
    </row>
    <row r="52">
      <c r="A52" s="4" t="inlineStr">
        <is>
          <t>Interest rate contracts | Other Income</t>
        </is>
      </c>
    </row>
    <row r="53">
      <c r="A53" s="3" t="inlineStr">
        <is>
          <t>Fair Value Hedges</t>
        </is>
      </c>
    </row>
    <row r="54">
      <c r="A54" s="4" t="inlineStr">
        <is>
          <t>Total effect of derivatives not designated as hedges</t>
        </is>
      </c>
      <c r="B54" s="5" t="n">
        <v>0</v>
      </c>
      <c r="C54" s="5" t="n">
        <v>0</v>
      </c>
      <c r="D54" s="5" t="n">
        <v>-1000000</v>
      </c>
      <c r="E54" s="5" t="n">
        <v>0</v>
      </c>
    </row>
    <row r="55">
      <c r="A55" s="4" t="inlineStr">
        <is>
          <t>Currency exchange contracts | Revenues</t>
        </is>
      </c>
    </row>
    <row r="56">
      <c r="A56" s="3" t="inlineStr">
        <is>
          <t>Fair Value Hedges</t>
        </is>
      </c>
    </row>
    <row r="57">
      <c r="A57" s="4" t="inlineStr">
        <is>
          <t>Total effect of derivatives not designated as hedges</t>
        </is>
      </c>
      <c r="B57" s="5" t="n">
        <v>-177000000</v>
      </c>
      <c r="C57" s="5" t="n">
        <v>174000000</v>
      </c>
      <c r="D57" s="5" t="n">
        <v>226000000</v>
      </c>
      <c r="E57" s="5" t="n">
        <v>-443000000</v>
      </c>
    </row>
    <row r="58">
      <c r="A58" s="4" t="inlineStr">
        <is>
          <t>Currency exchange contracts | Cost of sales</t>
        </is>
      </c>
    </row>
    <row r="59">
      <c r="A59" s="3" t="inlineStr">
        <is>
          <t>Fair Value Hedges</t>
        </is>
      </c>
    </row>
    <row r="60">
      <c r="A60" s="4" t="inlineStr">
        <is>
          <t>Total effect of derivatives not designated as hedges</t>
        </is>
      </c>
      <c r="B60" s="5" t="n">
        <v>-11000000</v>
      </c>
      <c r="C60" s="5" t="n">
        <v>10000000</v>
      </c>
      <c r="D60" s="5" t="n">
        <v>-6000000</v>
      </c>
      <c r="E60" s="5" t="n">
        <v>39000000</v>
      </c>
    </row>
    <row r="61">
      <c r="A61" s="4" t="inlineStr">
        <is>
          <t>Currency exchange contracts | Interest Expense</t>
        </is>
      </c>
    </row>
    <row r="62">
      <c r="A62" s="3" t="inlineStr">
        <is>
          <t>Fair Value Hedges</t>
        </is>
      </c>
    </row>
    <row r="63">
      <c r="A63" s="4" t="inlineStr">
        <is>
          <t>Total effect of derivatives not designated as hedges</t>
        </is>
      </c>
      <c r="B63" s="5" t="n">
        <v>-18000000</v>
      </c>
      <c r="C63" s="5" t="n">
        <v>0</v>
      </c>
      <c r="D63" s="5" t="n">
        <v>-18000000</v>
      </c>
      <c r="E63" s="5" t="n">
        <v>0</v>
      </c>
    </row>
    <row r="64">
      <c r="A64" s="4" t="inlineStr">
        <is>
          <t>Currency exchange contracts | SG&amp;A</t>
        </is>
      </c>
    </row>
    <row r="65">
      <c r="A65" s="3" t="inlineStr">
        <is>
          <t>Fair Value Hedges</t>
        </is>
      </c>
    </row>
    <row r="66">
      <c r="A66" s="4" t="inlineStr">
        <is>
          <t>Total effect of derivatives not designated as hedges</t>
        </is>
      </c>
      <c r="B66" s="5" t="n">
        <v>-66000000</v>
      </c>
      <c r="C66" s="5" t="n">
        <v>-130000000</v>
      </c>
      <c r="D66" s="5" t="n">
        <v>48000000</v>
      </c>
      <c r="E66" s="5" t="n">
        <v>29000000</v>
      </c>
    </row>
    <row r="67">
      <c r="A67" s="4" t="inlineStr">
        <is>
          <t>Currency exchange contracts | Other Income</t>
        </is>
      </c>
    </row>
    <row r="68">
      <c r="A68" s="3" t="inlineStr">
        <is>
          <t>Fair Value Hedges</t>
        </is>
      </c>
    </row>
    <row r="69">
      <c r="A69" s="4" t="inlineStr">
        <is>
          <t>Total effect of derivatives not designated as hedges</t>
        </is>
      </c>
      <c r="B69" s="5" t="n">
        <v>40000000</v>
      </c>
      <c r="C69" s="5" t="n">
        <v>35000000</v>
      </c>
      <c r="D69" s="5" t="n">
        <v>28000000</v>
      </c>
      <c r="E69" s="5" t="n">
        <v>14000000</v>
      </c>
    </row>
    <row r="70">
      <c r="A70" s="4" t="inlineStr">
        <is>
          <t>Other | Revenues</t>
        </is>
      </c>
    </row>
    <row r="71">
      <c r="A71" s="3" t="inlineStr">
        <is>
          <t>Fair Value Hedges</t>
        </is>
      </c>
    </row>
    <row r="72">
      <c r="A72" s="4" t="inlineStr">
        <is>
          <t>Total effect of derivatives not designated as hedges</t>
        </is>
      </c>
      <c r="B72" s="5" t="n">
        <v>0</v>
      </c>
      <c r="C72" s="5" t="n">
        <v>0</v>
      </c>
      <c r="D72" s="5" t="n">
        <v>0</v>
      </c>
      <c r="E72" s="5" t="n">
        <v>0</v>
      </c>
    </row>
    <row r="73">
      <c r="A73" s="4" t="inlineStr">
        <is>
          <t>Other | Cost of sales</t>
        </is>
      </c>
    </row>
    <row r="74">
      <c r="A74" s="3" t="inlineStr">
        <is>
          <t>Fair Value Hedges</t>
        </is>
      </c>
    </row>
    <row r="75">
      <c r="A75" s="4" t="inlineStr">
        <is>
          <t>Total effect of derivatives not designated as hedges</t>
        </is>
      </c>
      <c r="B75" s="5" t="n">
        <v>0</v>
      </c>
      <c r="C75" s="5" t="n">
        <v>0</v>
      </c>
      <c r="D75" s="5" t="n">
        <v>0</v>
      </c>
      <c r="E75" s="5" t="n">
        <v>0</v>
      </c>
    </row>
    <row r="76">
      <c r="A76" s="4" t="inlineStr">
        <is>
          <t>Other | Interest Expense</t>
        </is>
      </c>
    </row>
    <row r="77">
      <c r="A77" s="3" t="inlineStr">
        <is>
          <t>Fair Value Hedges</t>
        </is>
      </c>
    </row>
    <row r="78">
      <c r="A78" s="4" t="inlineStr">
        <is>
          <t>Total effect of derivatives not designated as hedges</t>
        </is>
      </c>
      <c r="B78" s="5" t="n">
        <v>0</v>
      </c>
      <c r="C78" s="5" t="n">
        <v>0</v>
      </c>
      <c r="D78" s="5" t="n">
        <v>0</v>
      </c>
      <c r="E78" s="5" t="n">
        <v>0</v>
      </c>
    </row>
    <row r="79">
      <c r="A79" s="4" t="inlineStr">
        <is>
          <t>Other | SG&amp;A</t>
        </is>
      </c>
    </row>
    <row r="80">
      <c r="A80" s="3" t="inlineStr">
        <is>
          <t>Fair Value Hedges</t>
        </is>
      </c>
    </row>
    <row r="81">
      <c r="A81" s="4" t="inlineStr">
        <is>
          <t>Total effect of derivatives not designated as hedges</t>
        </is>
      </c>
      <c r="B81" s="5" t="n">
        <v>1000000</v>
      </c>
      <c r="C81" s="5" t="n">
        <v>48000000</v>
      </c>
      <c r="D81" s="5" t="n">
        <v>113000000</v>
      </c>
      <c r="E81" s="5" t="n">
        <v>-15000000</v>
      </c>
    </row>
    <row r="82">
      <c r="A82" s="4" t="inlineStr">
        <is>
          <t>Other | Other Income</t>
        </is>
      </c>
    </row>
    <row r="83">
      <c r="A83" s="3" t="inlineStr">
        <is>
          <t>Fair Value Hedges</t>
        </is>
      </c>
    </row>
    <row r="84">
      <c r="A84" s="4" t="inlineStr">
        <is>
          <t>Total effect of derivatives not designated as hedges</t>
        </is>
      </c>
      <c r="B84" s="6" t="n">
        <v>41000000</v>
      </c>
      <c r="C84" s="6" t="n">
        <v>50000000</v>
      </c>
      <c r="D84" s="6" t="n">
        <v>162000000</v>
      </c>
      <c r="E84" s="6" t="n">
        <v>390000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unterparty Credit Risk (Details) - USD ($) $ in Millions</t>
        </is>
      </c>
      <c r="B1" s="2" t="inlineStr">
        <is>
          <t>Sep. 30, 2021</t>
        </is>
      </c>
      <c r="C1" s="2" t="inlineStr">
        <is>
          <t>Dec. 31, 2020</t>
        </is>
      </c>
    </row>
    <row r="2">
      <c r="A2" s="3" t="inlineStr">
        <is>
          <t>Derivative [Line Items]</t>
        </is>
      </c>
    </row>
    <row r="3">
      <c r="A3" s="4" t="inlineStr">
        <is>
          <t>Net amount</t>
        </is>
      </c>
      <c r="B3" s="6" t="n">
        <v>201</v>
      </c>
      <c r="C3" s="6" t="n">
        <v>369</v>
      </c>
    </row>
    <row r="4">
      <c r="A4" s="4" t="inlineStr">
        <is>
          <t>Counterparty credit risk</t>
        </is>
      </c>
    </row>
    <row r="5">
      <c r="A5" s="3" t="inlineStr">
        <is>
          <t>Derivative [Line Items]</t>
        </is>
      </c>
    </row>
    <row r="6">
      <c r="A6" s="4" t="inlineStr">
        <is>
          <t>Exposure to counterparties including interest net collateral, excluding embedded derivatives</t>
        </is>
      </c>
      <c r="B6" s="5" t="n">
        <v>572</v>
      </c>
      <c r="C6" s="5" t="n">
        <v>392</v>
      </c>
    </row>
    <row r="7">
      <c r="A7" s="4" t="inlineStr">
        <is>
          <t>Net amount</t>
        </is>
      </c>
      <c r="B7" s="6" t="n">
        <v>138</v>
      </c>
      <c r="C7" s="6" t="n">
        <v>3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27" customWidth="1" min="2" max="2"/>
    <col width="21" customWidth="1" min="3" max="3"/>
  </cols>
  <sheetData>
    <row r="1">
      <c r="A1" s="1" t="inlineStr">
        <is>
          <t>VARIABLE INTEREST ENTITIES (Details) $ in Millions</t>
        </is>
      </c>
      <c r="B1" s="2" t="inlineStr">
        <is>
          <t>9 Months Ended</t>
        </is>
      </c>
    </row>
    <row r="2">
      <c r="B2" s="2" t="inlineStr">
        <is>
          <t>Sep. 30, 2021USD ($)entity</t>
        </is>
      </c>
      <c r="C2" s="2" t="inlineStr">
        <is>
          <t>Dec. 31, 2020USD ($)</t>
        </is>
      </c>
    </row>
    <row r="3">
      <c r="A3" s="3" t="inlineStr">
        <is>
          <t>Variable Interest Entity [Line Items]</t>
        </is>
      </c>
    </row>
    <row r="4">
      <c r="A4" s="4" t="inlineStr">
        <is>
          <t>Assets</t>
        </is>
      </c>
      <c r="B4" s="6" t="n">
        <v>237133</v>
      </c>
      <c r="C4" s="6" t="n">
        <v>256211</v>
      </c>
    </row>
    <row r="5">
      <c r="A5" s="4" t="inlineStr">
        <is>
          <t>Liabilities</t>
        </is>
      </c>
      <c r="B5" s="5" t="n">
        <v>198172</v>
      </c>
      <c r="C5" s="5" t="n">
        <v>219138</v>
      </c>
    </row>
    <row r="6">
      <c r="A6" s="4" t="inlineStr">
        <is>
          <t>Consolidated VIE</t>
        </is>
      </c>
    </row>
    <row r="7">
      <c r="A7" s="3" t="inlineStr">
        <is>
          <t>Variable Interest Entity [Line Items]</t>
        </is>
      </c>
    </row>
    <row r="8">
      <c r="A8" s="4" t="inlineStr">
        <is>
          <t>Assets</t>
        </is>
      </c>
      <c r="B8" s="5" t="n">
        <v>1841</v>
      </c>
      <c r="C8" s="5" t="n">
        <v>1733</v>
      </c>
    </row>
    <row r="9">
      <c r="A9" s="4" t="inlineStr">
        <is>
          <t>Liabilities</t>
        </is>
      </c>
      <c r="B9" s="5" t="n">
        <v>580</v>
      </c>
      <c r="C9" s="5" t="n">
        <v>657</v>
      </c>
    </row>
    <row r="10">
      <c r="A10" s="4" t="inlineStr">
        <is>
          <t>Unconsolidated VIEs</t>
        </is>
      </c>
    </row>
    <row r="11">
      <c r="A11" s="3" t="inlineStr">
        <is>
          <t>Variable Interest Entity [Line Items]</t>
        </is>
      </c>
    </row>
    <row r="12">
      <c r="A12" s="4" t="inlineStr">
        <is>
          <t>Assets</t>
        </is>
      </c>
      <c r="B12" s="5" t="n">
        <v>4239</v>
      </c>
      <c r="C12" s="5" t="n">
        <v>3230</v>
      </c>
    </row>
    <row r="13">
      <c r="A13" s="4" t="inlineStr">
        <is>
          <t>Unconsolidated VIEs | EFS</t>
        </is>
      </c>
    </row>
    <row r="14">
      <c r="A14" s="3" t="inlineStr">
        <is>
          <t>Variable Interest Entity [Line Items]</t>
        </is>
      </c>
    </row>
    <row r="15">
      <c r="A15" s="4" t="inlineStr">
        <is>
          <t>Assets</t>
        </is>
      </c>
      <c r="B15" s="5" t="n">
        <v>1280</v>
      </c>
      <c r="C15" s="5" t="n">
        <v>1141</v>
      </c>
    </row>
    <row r="16">
      <c r="A16" s="4" t="inlineStr">
        <is>
          <t>Unconsolidated VIEs | Insurance</t>
        </is>
      </c>
    </row>
    <row r="17">
      <c r="A17" s="3" t="inlineStr">
        <is>
          <t>Variable Interest Entity [Line Items]</t>
        </is>
      </c>
    </row>
    <row r="18">
      <c r="A18" s="4" t="inlineStr">
        <is>
          <t>Assets</t>
        </is>
      </c>
      <c r="B18" s="6" t="n">
        <v>2739</v>
      </c>
      <c r="C18" s="6" t="n">
        <v>1833</v>
      </c>
    </row>
    <row r="19">
      <c r="A19" s="4" t="inlineStr">
        <is>
          <t>GE Capital | Consolidated VIE</t>
        </is>
      </c>
    </row>
    <row r="20">
      <c r="A20" s="3" t="inlineStr">
        <is>
          <t>Variable Interest Entity [Line Items]</t>
        </is>
      </c>
    </row>
    <row r="21">
      <c r="A21" s="4" t="inlineStr">
        <is>
          <t>Number of VIEs | entity</t>
        </is>
      </c>
      <c r="B21" s="5"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9" customWidth="1" min="2" max="2"/>
  </cols>
  <sheetData>
    <row r="1">
      <c r="A1" s="1" t="inlineStr">
        <is>
          <t>COMMITMENTS, GUARANTEES, PRODUCT WARRANTIES AND OTHER LOSS CONTINGENCIES - Commitments (Details) $ in Millions</t>
        </is>
      </c>
      <c r="B1" s="2" t="inlineStr">
        <is>
          <t>9 Months Ended</t>
        </is>
      </c>
    </row>
    <row r="2">
      <c r="B2" s="2" t="inlineStr">
        <is>
          <t>Sep. 30, 2021USD ($)aircraft</t>
        </is>
      </c>
    </row>
    <row r="3">
      <c r="A3" s="4" t="inlineStr">
        <is>
          <t>GE Capital | Investment Commitments</t>
        </is>
      </c>
    </row>
    <row r="4">
      <c r="A4" s="3" t="inlineStr">
        <is>
          <t>Long-term Purchase Commitment [Line Items]</t>
        </is>
      </c>
    </row>
    <row r="5">
      <c r="A5" s="4" t="inlineStr">
        <is>
          <t>Commitments</t>
        </is>
      </c>
      <c r="B5" s="6" t="n">
        <v>3449</v>
      </c>
    </row>
    <row r="6">
      <c r="A6" s="4" t="inlineStr">
        <is>
          <t>GE Capital | Thermal and Wind Energy Projects</t>
        </is>
      </c>
    </row>
    <row r="7">
      <c r="A7" s="3" t="inlineStr">
        <is>
          <t>Long-term Purchase Commitment [Line Items]</t>
        </is>
      </c>
    </row>
    <row r="8">
      <c r="A8" s="4" t="inlineStr">
        <is>
          <t>Commitments</t>
        </is>
      </c>
      <c r="B8" s="5" t="n">
        <v>532</v>
      </c>
    </row>
    <row r="9">
      <c r="A9" s="4" t="inlineStr">
        <is>
          <t>GE Capital | Run-off Insurance Operations</t>
        </is>
      </c>
    </row>
    <row r="10">
      <c r="A10" s="3" t="inlineStr">
        <is>
          <t>Long-term Purchase Commitment [Line Items]</t>
        </is>
      </c>
    </row>
    <row r="11">
      <c r="A11" s="4" t="inlineStr">
        <is>
          <t>Commitments</t>
        </is>
      </c>
      <c r="B11" s="5" t="n">
        <v>2917</v>
      </c>
    </row>
    <row r="12">
      <c r="A12" s="4" t="inlineStr">
        <is>
          <t>GE Capital | Thermal and Wind Energy Projects, Unconsolidated VIE Investment Commitment</t>
        </is>
      </c>
    </row>
    <row r="13">
      <c r="A13" s="3" t="inlineStr">
        <is>
          <t>Long-term Purchase Commitment [Line Items]</t>
        </is>
      </c>
    </row>
    <row r="14">
      <c r="A14" s="4" t="inlineStr">
        <is>
          <t>Commitments</t>
        </is>
      </c>
      <c r="B14" s="5" t="n">
        <v>429</v>
      </c>
    </row>
    <row r="15">
      <c r="A15" s="4" t="inlineStr">
        <is>
          <t>GE Capital | Run-off Insurance Operations, Unconsolidated VIE Investment Commitment</t>
        </is>
      </c>
    </row>
    <row r="16">
      <c r="A16" s="3" t="inlineStr">
        <is>
          <t>Long-term Purchase Commitment [Line Items]</t>
        </is>
      </c>
    </row>
    <row r="17">
      <c r="A17" s="4" t="inlineStr">
        <is>
          <t>Commitments</t>
        </is>
      </c>
      <c r="B17" s="5" t="n">
        <v>2834</v>
      </c>
    </row>
    <row r="18">
      <c r="A18" s="4" t="inlineStr">
        <is>
          <t>Aviation</t>
        </is>
      </c>
    </row>
    <row r="19">
      <c r="A19" s="3" t="inlineStr">
        <is>
          <t>Long-term Purchase Commitment [Line Items]</t>
        </is>
      </c>
    </row>
    <row r="20">
      <c r="A20" s="4" t="inlineStr">
        <is>
          <t>Financial assistance commitment</t>
        </is>
      </c>
      <c r="B20" s="5" t="n">
        <v>2072</v>
      </c>
    </row>
    <row r="21">
      <c r="A21" s="4" t="inlineStr">
        <is>
          <t>GECAS | Aircraft with GE Engines</t>
        </is>
      </c>
    </row>
    <row r="22">
      <c r="A22" s="3" t="inlineStr">
        <is>
          <t>Long-term Purchase Commitment [Line Items]</t>
        </is>
      </c>
    </row>
    <row r="23">
      <c r="A23" s="4" t="inlineStr">
        <is>
          <t>Long-term purchase commitments</t>
        </is>
      </c>
      <c r="B23" s="5" t="n">
        <v>24675</v>
      </c>
    </row>
    <row r="24">
      <c r="A24" s="4" t="inlineStr">
        <is>
          <t>Advances for pre-delivery payments</t>
        </is>
      </c>
      <c r="B24" s="6" t="n">
        <v>2615</v>
      </c>
    </row>
    <row r="25">
      <c r="A25" s="4" t="inlineStr">
        <is>
          <t>GECAS | New Aircraft</t>
        </is>
      </c>
    </row>
    <row r="26">
      <c r="A26" s="3" t="inlineStr">
        <is>
          <t>Long-term Purchase Commitment [Line Items]</t>
        </is>
      </c>
    </row>
    <row r="27">
      <c r="A27" s="4" t="inlineStr">
        <is>
          <t>Number of aircrafts for delivery | aircraft</t>
        </is>
      </c>
      <c r="B27" s="5" t="n">
        <v>249</v>
      </c>
    </row>
    <row r="28">
      <c r="A28" s="4" t="inlineStr">
        <is>
          <t>Percentage of aircrafts to be delivered in first year</t>
        </is>
      </c>
      <c r="B28" s="4" t="inlineStr">
        <is>
          <t>11.00%</t>
        </is>
      </c>
    </row>
    <row r="29">
      <c r="A29" s="4" t="inlineStr">
        <is>
          <t>Percentage of aircrafts to be delivered in second year</t>
        </is>
      </c>
      <c r="B29" s="4" t="inlineStr">
        <is>
          <t>15.00%</t>
        </is>
      </c>
    </row>
    <row r="30">
      <c r="A30" s="4" t="inlineStr">
        <is>
          <t>Percentage of aircrafts to be delivered in third year and thereafter</t>
        </is>
      </c>
      <c r="B30" s="4" t="inlineStr">
        <is>
          <t>74.00%</t>
        </is>
      </c>
    </row>
    <row r="31">
      <c r="A31" s="4" t="inlineStr">
        <is>
          <t>GECAS | Used Aircraft</t>
        </is>
      </c>
    </row>
    <row r="32">
      <c r="A32" s="3" t="inlineStr">
        <is>
          <t>Long-term Purchase Commitment [Line Items]</t>
        </is>
      </c>
    </row>
    <row r="33">
      <c r="A33" s="4" t="inlineStr">
        <is>
          <t>Long-term purchase commitments</t>
        </is>
      </c>
      <c r="B33" s="6" t="n">
        <v>1035</v>
      </c>
    </row>
    <row r="34">
      <c r="A34" s="4" t="inlineStr">
        <is>
          <t>Number of aircrafts for delivery | aircraft</t>
        </is>
      </c>
      <c r="B34" s="5" t="n">
        <v>22</v>
      </c>
    </row>
    <row r="35">
      <c r="A35" s="4" t="inlineStr">
        <is>
          <t>Percentage of aircrafts to be delivered in first year</t>
        </is>
      </c>
      <c r="B35" s="4" t="inlineStr">
        <is>
          <t>41.00%</t>
        </is>
      </c>
    </row>
    <row r="36">
      <c r="A36" s="4" t="inlineStr">
        <is>
          <t>Percentage of aircrafts to be delivered in second year</t>
        </is>
      </c>
      <c r="B36" s="4" t="inlineStr">
        <is>
          <t>45.00%</t>
        </is>
      </c>
    </row>
    <row r="37">
      <c r="A37" s="4" t="inlineStr">
        <is>
          <t>Percentage of aircrafts to be delivered in third year</t>
        </is>
      </c>
      <c r="B37" s="4" t="inlineStr">
        <is>
          <t>14.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PRODUCT WARRANTIES AND OTHER LOSS CONTINGENCIES - Guarantees (Details) - Indemnification agreements $ in Millions</t>
        </is>
      </c>
      <c r="B1" s="2" t="inlineStr">
        <is>
          <t>Sep. 30, 2021USD ($)</t>
        </is>
      </c>
    </row>
    <row r="2">
      <c r="A2" s="3" t="inlineStr">
        <is>
          <t>Guarantor Obligations [Line Items]</t>
        </is>
      </c>
    </row>
    <row r="3">
      <c r="A3" s="4" t="inlineStr">
        <is>
          <t>Maximum potential claim</t>
        </is>
      </c>
      <c r="B3" s="6" t="n">
        <v>551</v>
      </c>
    </row>
    <row r="4">
      <c r="A4" s="4" t="inlineStr">
        <is>
          <t>Related reserves</t>
        </is>
      </c>
      <c r="B4" s="6" t="n">
        <v>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10:22:51Z</dcterms:created>
  <dcterms:modified xmlns:dcterms="http://purl.org/dc/terms/" xmlns:xsi="http://www.w3.org/2001/XMLSchema-instance" xsi:type="dcterms:W3CDTF">2021-10-26T10:22:51Z</dcterms:modified>
</cp:coreProperties>
</file>